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Cas8" sheetId="8" r:id="rId8"/>
    <s:sheet name="Consolidated Statement of Equit" sheetId="9" r:id="rId9"/>
    <s:sheet name="Description of Business" sheetId="10" r:id="rId10"/>
    <s:sheet name="Summary of Significant Accounti" sheetId="11" r:id="rId11"/>
    <s:sheet name="Comprehensive Income (Loss)" sheetId="12" r:id="rId12"/>
    <s:sheet name="Property, Plant and Equipment" sheetId="13" r:id="rId13"/>
    <s:sheet name="Goodwill and Intangible Assets" sheetId="14" r:id="rId14"/>
    <s:sheet name="Debt" sheetId="15" r:id="rId15"/>
    <s:sheet name="Income Taxes" sheetId="16" r:id="rId16"/>
    <s:sheet name="Employee Benefit Plans" sheetId="17" r:id="rId17"/>
    <s:sheet name="Restructuring" sheetId="18" r:id="rId18"/>
    <s:sheet name="Share-Based Compensation Plans" sheetId="19" r:id="rId19"/>
    <s:sheet name="Related Party Transactions" sheetId="20" r:id="rId20"/>
    <s:sheet name="Commitments and Contingencies" sheetId="21" r:id="rId21"/>
    <s:sheet name="Derivative Financial Instrument" sheetId="22" r:id="rId22"/>
    <s:sheet name="Segment Information" sheetId="23" r:id="rId23"/>
    <s:sheet name="Additional Financial Informatio" sheetId="24" r:id="rId24"/>
    <s:sheet name="Fair Value Measurements" sheetId="25" r:id="rId25"/>
    <s:sheet name="Subsequent Events" sheetId="26" r:id="rId26"/>
    <s:sheet name="Quarterly Financial Information" sheetId="27" r:id="rId27"/>
    <s:sheet name="Guarantor and Non-Guarantor Sub" sheetId="28" r:id="rId28"/>
    <s:sheet name="Schedule II - Valuation and Qua" sheetId="29" r:id="rId29"/>
    <s:sheet name="Summary of Significant Accoun30" sheetId="30" r:id="rId30"/>
    <s:sheet name="Comprehensive Income (Loss) (Ta" sheetId="31" r:id="rId31"/>
    <s:sheet name="Property, Plant and Equipment (" sheetId="32" r:id="rId32"/>
    <s:sheet name="Goodwill and Intangible Assets " sheetId="33" r:id="rId33"/>
    <s:sheet name="Debt (Tables)" sheetId="34" r:id="rId34"/>
    <s:sheet name="Income Taxes (Tables)" sheetId="35" r:id="rId35"/>
    <s:sheet name="Restructuring (Tables)" sheetId="36" r:id="rId36"/>
    <s:sheet name="Share-Based Compensation Plans " sheetId="37" r:id="rId37"/>
    <s:sheet name="Commitments and Contingencies (" sheetId="38" r:id="rId38"/>
    <s:sheet name="Segment Information (Tables)" sheetId="39" r:id="rId39"/>
    <s:sheet name="Fair Value Measurements (Tables" sheetId="40" r:id="rId40"/>
    <s:sheet name="Quarterly Financial Informati41" sheetId="41" r:id="rId41"/>
    <s:sheet name="Guarantor and Non-Guarantor S42" sheetId="42" r:id="rId42"/>
    <s:sheet name="Description of Business - Addit" sheetId="43" r:id="rId43"/>
    <s:sheet name="Summary of Significant Accoun44" sheetId="44" r:id="rId44"/>
    <s:sheet name="Comprehensive Income (Loss) - S" sheetId="45" r:id="rId45"/>
    <s:sheet name="Comprehensive Income (Loss) -46" sheetId="46" r:id="rId46"/>
    <s:sheet name="Property, Plant and Equipment -" sheetId="47" r:id="rId47"/>
    <s:sheet name="Property, Plant and Equipment48" sheetId="48" r:id="rId48"/>
    <s:sheet name="Goodwill and Intangible Asset49" sheetId="49" r:id="rId49"/>
    <s:sheet name="Goodwill and Intangible Asset50" sheetId="50" r:id="rId50"/>
    <s:sheet name="Goodwill and Intangible Asset51" sheetId="51" r:id="rId51"/>
    <s:sheet name="Debt - Long-term Debt (Detail)" sheetId="52" r:id="rId52"/>
    <s:sheet name="Debt - Long-term Debt (Parenthe" sheetId="53" r:id="rId53"/>
    <s:sheet name="Debt - Debt Redemptions - Addit" sheetId="54" r:id="rId54"/>
    <s:sheet name="Debt - Open Market Purchases - " sheetId="55" r:id="rId55"/>
    <s:sheet name="Debt - Notes Offering - Additio" sheetId="56" r:id="rId56"/>
    <s:sheet name="Debt - 2014 Debt Refinancing - " sheetId="57" r:id="rId57"/>
    <s:sheet name="Debt - Interest Rates - Additio" sheetId="58" r:id="rId58"/>
    <s:sheet name="Debt - Additional Information (" sheetId="59" r:id="rId59"/>
    <s:sheet name="Income Taxes - Schedule of Dome" sheetId="60" r:id="rId60"/>
    <s:sheet name="Income Taxes - Current and Defe" sheetId="61" r:id="rId61"/>
    <s:sheet name="Income Taxes - Current and De62" sheetId="62" r:id="rId62"/>
    <s:sheet name="Income Taxes - Additional Infor" sheetId="63" r:id="rId63"/>
    <s:sheet name="Income Taxes - Differences betw" sheetId="64" r:id="rId64"/>
    <s:sheet name="Income Taxes - Significant Comp" sheetId="65" r:id="rId65"/>
    <s:sheet name="Income Taxes - Reconciliation o" sheetId="66" r:id="rId66"/>
    <s:sheet name="Employee Benefit Plans - Additi" sheetId="67" r:id="rId67"/>
    <s:sheet name="Restructuring - Additional Info" sheetId="68" r:id="rId68"/>
    <s:sheet name="Restructuring - Summary of Rest" sheetId="69" r:id="rId69"/>
    <s:sheet name="Restructuring - Summary of Char" sheetId="70" r:id="rId70"/>
    <s:sheet name="Share-Based Compensation Plan71" sheetId="71" r:id="rId71"/>
    <s:sheet name="Share-Based Compensation Plan72" sheetId="72" r:id="rId72"/>
    <s:sheet name="Related Party Transactions - Ad" sheetId="73" r:id="rId73"/>
    <s:sheet name="Commitments and Contingencies -" sheetId="74" r:id="rId74"/>
    <s:sheet name="Commitments and Contingencies75" sheetId="75" r:id="rId75"/>
    <s:sheet name="Derivative Financial Instrume76" sheetId="76" r:id="rId76"/>
    <s:sheet name="Segment Information - Additiona" sheetId="77" r:id="rId77"/>
    <s:sheet name="Segment Information - Schedule " sheetId="78" r:id="rId78"/>
    <s:sheet name="Segment Information - Long-Live" sheetId="79" r:id="rId79"/>
    <s:sheet name="Additional Financial Informat80" sheetId="80" r:id="rId80"/>
    <s:sheet name="Fair Value Measurements - Sched" sheetId="81" r:id="rId81"/>
    <s:sheet name="Fair Value Measurements - Recon" sheetId="82" r:id="rId82"/>
    <s:sheet name="Fair Value Measurements - Addit" sheetId="83" r:id="rId83"/>
    <s:sheet name="Subsequent Events - Additional " sheetId="84" r:id="rId84"/>
    <s:sheet name="Quarterly Financial Informati85" sheetId="85" r:id="rId85"/>
    <s:sheet name="Quarterly Financial Informati86" sheetId="86" r:id="rId86"/>
    <s:sheet name="Guarantor and Non-Guarantor S87" sheetId="87" r:id="rId87"/>
    <s:sheet name="Guarantor and Non-Guarantor S88" sheetId="88" r:id="rId88"/>
    <s:sheet name="Guarantor and Non-Guarantor S89" sheetId="89" r:id="rId89"/>
    <s:sheet name="Guarantor and Non-Guarantor S90" sheetId="90" r:id="rId90"/>
    <s:sheet name="Guarantor and Non-Guarantor S91" sheetId="91" r:id="rId91"/>
    <s:sheet name="Guarantor And Non-Guarantor S92" sheetId="92" r:id="rId92"/>
    <s:sheet name="Valuation and Qualifying Accoun" sheetId="93" r:id="rId93"/>
  </s:sheets>
  <s:definedNames/>
  <s:calcPr calcId="124519" calcMode="auto" fullCalcOnLoad="1"/>
</s:workbook>
</file>

<file path=xl/sharedStrings.xml><?xml version="1.0" encoding="utf-8"?>
<sst xmlns="http://schemas.openxmlformats.org/spreadsheetml/2006/main" uniqueCount="845">
  <si>
    <t>Document and Entity Information - USD ($)</t>
  </si>
  <si>
    <t>12 Months Ended</t>
  </si>
  <si>
    <t>Sep. 30, 2016</t>
  </si>
  <si>
    <t>Dec. 08,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wmg</t>
  </si>
  <si>
    <t>Entity Registrant Name</t>
  </si>
  <si>
    <t>Warner Music Group Corp.</t>
  </si>
  <si>
    <t>Entity Central Index Key</t>
  </si>
  <si>
    <t>Current Fiscal Year End Date</t>
  </si>
  <si>
    <t>--09-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Millions</t>
  </si>
  <si>
    <t>Sep. 30, 2015</t>
  </si>
  <si>
    <t>Current assets:</t>
  </si>
  <si>
    <t>Cash and equivalents</t>
  </si>
  <si>
    <t>Accounts receivable, net of allowances of $52 million and $56 million</t>
  </si>
  <si>
    <t>Inventories</t>
  </si>
  <si>
    <t>Royalty advances expected to be recouped within one year</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Other assets</t>
  </si>
  <si>
    <t>Total assets</t>
  </si>
  <si>
    <t>Current liabilities:</t>
  </si>
  <si>
    <t>Accounts payable</t>
  </si>
  <si>
    <t>Accrued royalties</t>
  </si>
  <si>
    <t>Accrued liabilities</t>
  </si>
  <si>
    <t>Accrued interest</t>
  </si>
  <si>
    <t>Deferred revenue</t>
  </si>
  <si>
    <t>Current portion of long-term debt</t>
  </si>
  <si>
    <t>Other current liabilities</t>
  </si>
  <si>
    <t>Total current liabilities</t>
  </si>
  <si>
    <t>Long-term debt</t>
  </si>
  <si>
    <t>[1]</t>
  </si>
  <si>
    <t>Deferred tax liabilities, net</t>
  </si>
  <si>
    <t>Other noncurrent liabilities</t>
  </si>
  <si>
    <t>Total liabilities</t>
  </si>
  <si>
    <t>Equity:</t>
  </si>
  <si>
    <t>Common stock ($0.001 par value; 10,000 shares authorized; 1,055 shares issued and outstanding)</t>
  </si>
  <si>
    <t>Additional paid-in capital</t>
  </si>
  <si>
    <t>Accumulated deficit</t>
  </si>
  <si>
    <t>Accumulated other comprehensive loss, net</t>
  </si>
  <si>
    <t>Total Warner Music Group Corp. equity</t>
  </si>
  <si>
    <t>Noncontrolling interest</t>
  </si>
  <si>
    <t>Total equity</t>
  </si>
  <si>
    <t>Total liabilities and equity</t>
  </si>
  <si>
    <t>Total long-term debt, including the current portion does not reflect the October 2016 tender offers for, and satisfaction and discharge of, the 6.000% Senior Secured Notes due 2021 and the 6.250% Senior Secured Notes due 2021, the October issuance of 4.125% Senior Secured Notes due 2024 and 4.875% Senior Secured Notes due 2024, the November 2016 Senior Term Loan Credit Agreement Amendment, or the November redemption of the 5.625% Senior Secured Notes due 2022. See “Recent Developments – Tender Offers and Satisfaction and Discharge” and “Liquidity – New Senior Secured Notes.”</t>
  </si>
  <si>
    <t>Consolidated Balance Sheets (Parenthetical) - USD ($) $ in Millions</t>
  </si>
  <si>
    <t>Statement Of Financial Position [Abstract]</t>
  </si>
  <si>
    <t>Accounts receivable, allowances</t>
  </si>
  <si>
    <t>Common stock, par value</t>
  </si>
  <si>
    <t>Common stock, shares authorized</t>
  </si>
  <si>
    <t>Common stock, shares issued</t>
  </si>
  <si>
    <t>Common stock, shares outstanding</t>
  </si>
  <si>
    <t>Consolidated Statements of Operations - USD ($) $ in Millions</t>
  </si>
  <si>
    <t>3 Months Ended</t>
  </si>
  <si>
    <t>Jun. 30, 2016</t>
  </si>
  <si>
    <t>Dec. 31, 2015</t>
  </si>
  <si>
    <t>Jun. 30, 2015</t>
  </si>
  <si>
    <t>Mar. 31, 2015</t>
  </si>
  <si>
    <t>Dec. 31, 2014</t>
  </si>
  <si>
    <t>Sep. 30, 2014</t>
  </si>
  <si>
    <t>Income Statement [Abstract]</t>
  </si>
  <si>
    <t>Revenues</t>
  </si>
  <si>
    <t>Costs and expenses:</t>
  </si>
  <si>
    <t>Cost of revenue</t>
  </si>
  <si>
    <t>Selling, general and administrative expenses</t>
  </si>
  <si>
    <t>[2]</t>
  </si>
  <si>
    <t>[3]</t>
  </si>
  <si>
    <t>Amortization expense</t>
  </si>
  <si>
    <t>Total costs and expenses</t>
  </si>
  <si>
    <t>Operating income</t>
  </si>
  <si>
    <t>Loss on extinguishment of debt</t>
  </si>
  <si>
    <t>Interest expense, net</t>
  </si>
  <si>
    <t>Other income (expense)</t>
  </si>
  <si>
    <t>Income (loss) before income taxes</t>
  </si>
  <si>
    <t>Income tax (expense) benefit</t>
  </si>
  <si>
    <t>Net income (loss)</t>
  </si>
  <si>
    <t>Less: Income attributable to noncontrolling interest</t>
  </si>
  <si>
    <t>Net income (loss) attributable to Warner Music Group Corp.</t>
  </si>
  <si>
    <t>(a) Includes depreciation expense of: $(13) $(12) $(12) $(13)</t>
  </si>
  <si>
    <t>(a) Includes depreciation expense of: $(12) $(14) $(14) $(14)</t>
  </si>
  <si>
    <t>(a) Includes depreciation expense of: $(50) $(54) $(55)</t>
  </si>
  <si>
    <t>Consolidated Statements of Operations (Parenthetical) - USD ($) $ in Millions</t>
  </si>
  <si>
    <t>Depreciation expense</t>
  </si>
  <si>
    <t>Consolidated Statements of Comprehensive Loss - USD ($) $ in Millions</t>
  </si>
  <si>
    <t>Statement Of Income And Comprehensive Income [Abstract]</t>
  </si>
  <si>
    <t>Other comprehensive loss, net of tax</t>
  </si>
  <si>
    <t>Foreign currency adjustment</t>
  </si>
  <si>
    <t>Minimum pension liability</t>
  </si>
  <si>
    <t>Other comprehensive income (loss), net of tax</t>
  </si>
  <si>
    <t>Total comprehensive (loss) income</t>
  </si>
  <si>
    <t>Comprehensive (loss) income attributable to Warner Music Group Corp.</t>
  </si>
  <si>
    <t>Consolidated Statements of Cash Flows - USD ($) $ in Millions</t>
  </si>
  <si>
    <t>Cash flows from operating activities</t>
  </si>
  <si>
    <t>Adjustments to reconcile net income (loss) to net cash provided by operating activities:</t>
  </si>
  <si>
    <t>Depreciation and amortization</t>
  </si>
  <si>
    <t>Unrealized gains/losses and remeasurement of foreign denominated loans</t>
  </si>
  <si>
    <t>Deferred income taxes</t>
  </si>
  <si>
    <t>Net gain on divestitures</t>
  </si>
  <si>
    <t>Gain on sale of real estate</t>
  </si>
  <si>
    <t>Non-cash interest expense</t>
  </si>
  <si>
    <t>Non-cash share-based compensation expense</t>
  </si>
  <si>
    <t>Changes in operating assets and liabilities:</t>
  </si>
  <si>
    <t>Accounts receivable</t>
  </si>
  <si>
    <t>Royalty advances</t>
  </si>
  <si>
    <t>Accounts payable and accrued liabilities</t>
  </si>
  <si>
    <t>Royalty payables</t>
  </si>
  <si>
    <t>Other balance sheet changes</t>
  </si>
  <si>
    <t>Net cash provided by operating activities</t>
  </si>
  <si>
    <t>Cash flows from investing activities</t>
  </si>
  <si>
    <t>Acquisition of music publishing rights, net</t>
  </si>
  <si>
    <t>Capital expenditures</t>
  </si>
  <si>
    <t>Investments and acquisitions of businesses, net</t>
  </si>
  <si>
    <t>Divestitures, net of cash on hand</t>
  </si>
  <si>
    <t>Proceeds from the sale of real estate</t>
  </si>
  <si>
    <t>Net cash used in investing activities</t>
  </si>
  <si>
    <t>Cash flows from financing activities</t>
  </si>
  <si>
    <t>Proceeds from the Revolving Credit Facility</t>
  </si>
  <si>
    <t>Repayment of the Revolving Credit Facility</t>
  </si>
  <si>
    <t>Repayment of Acquisition Corp. Senior Term Loan Facility</t>
  </si>
  <si>
    <t>Financing costs paid</t>
  </si>
  <si>
    <t>Deferred financing costs paid</t>
  </si>
  <si>
    <t>Distribution to noncontrolling interest holder</t>
  </si>
  <si>
    <t>Repayment of capital lease obligations</t>
  </si>
  <si>
    <t>Net cash used in financing activities</t>
  </si>
  <si>
    <t>Effect of exchange rate changes on cash and equivalents</t>
  </si>
  <si>
    <t>Net increase in cash and equivalents</t>
  </si>
  <si>
    <t>Cash and equivalents at beginning of period</t>
  </si>
  <si>
    <t>Cash and equivalents at end of period</t>
  </si>
  <si>
    <t>5.00% Senior Secured Notes</t>
  </si>
  <si>
    <t>Proceeds from issuance of Acquisition Corp</t>
  </si>
  <si>
    <t>5.265% Senior Secured Notes</t>
  </si>
  <si>
    <t>6.750% Senior Notes</t>
  </si>
  <si>
    <t>Repayment of Senior Notes</t>
  </si>
  <si>
    <t>Proceeds from issuance of Acquisition Corp Senior Notes</t>
  </si>
  <si>
    <t>13.75% Senior Notes due 2019</t>
  </si>
  <si>
    <t>11.5% Senior Notes</t>
  </si>
  <si>
    <t>Consolidated Statements of Cash Flows (Parenthetical)</t>
  </si>
  <si>
    <t>Interest rate</t>
  </si>
  <si>
    <t>5.00%</t>
  </si>
  <si>
    <t>5.265%</t>
  </si>
  <si>
    <t>6.75%</t>
  </si>
  <si>
    <t>11.50%</t>
  </si>
  <si>
    <t>13.75%</t>
  </si>
  <si>
    <t>Consolidated Statement of Equity - USD ($) $ in Millions</t>
  </si>
  <si>
    <t>Total</t>
  </si>
  <si>
    <t>Common Stock</t>
  </si>
  <si>
    <t>Additional Paid-in Capital</t>
  </si>
  <si>
    <t>Accumulated Deficit</t>
  </si>
  <si>
    <t>Accumulated Other Comprehensive Loss</t>
  </si>
  <si>
    <t>Total Warner Music Group Corp. Equity</t>
  </si>
  <si>
    <t>Noncontrolling Interest</t>
  </si>
  <si>
    <t>Beginning balance at Sep. 30, 2013</t>
  </si>
  <si>
    <t>Beginning balance, shares at Sep. 30, 2013</t>
  </si>
  <si>
    <t>Net (loss) income</t>
  </si>
  <si>
    <t>Distribution to noncontrolling interest holders</t>
  </si>
  <si>
    <t>Ending balance at Sep. 30, 2014</t>
  </si>
  <si>
    <t>Ending balance, shares at Sep. 30, 2014</t>
  </si>
  <si>
    <t>Ending balance at Sep. 30, 2015</t>
  </si>
  <si>
    <t>Ending balance, shares at Sep. 30, 2015</t>
  </si>
  <si>
    <t>Disposal of noncontrolling interest related to divestiture</t>
  </si>
  <si>
    <t>Ending balance at Sep. 30, 2016</t>
  </si>
  <si>
    <t>Ending balance, shares at Sep. 30, 2016</t>
  </si>
  <si>
    <t>Description of Business</t>
  </si>
  <si>
    <t>Organization Consolidation And Presentation Of Financial Statements [Abstract]</t>
  </si>
  <si>
    <t xml:space="preserve">1. Description of Business Warner Music Group Corp. (the “Company”) was formed on November 21, 2003. The Company is the direct parent of WMG Holdings Corp. (“Holdings”), which is the direct parent of WMG Acquisition Corp. (“Acquisition Corp.”). Acquisition Corp. is one of the world’s major music-based content companies. Acquisition of Warner Music Group by Access Industries 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YSE. The Company continues voluntarily to file with the SEC current and periodic reports that would be required to be filed with the SEC pursuant to Section 15(d) of the Securities Exchange Act of 1934, as amended (the “Exchange Act”) as provided for in certain covenants contained in the instruments covering its outstanding indebtedness. Acquisition of Parlophone Label Group On July 1, 2013, the Company completed its acquisition of Parlophone Label Group. The Company classifies its business interests into two fundamental operations: Recorded Music and Music Publishing. A brief description of these operations is presented below. Recorded Music Operations 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albums and promoting artists and their products. In the United States, Recorded Music operations are conducted principally through the Company’s major record labels—Warner Bros. Records and Atlantic Records. The Company’s Recorded Music operations also include Rhino, a division that specializes in marketing the Company’s music catalog through compilations and reissuances of previously released music and video titles. The Company also conducts its Recorded Music operations through a collection of additional record labels, including, Asylum, Big Beat, Canvasback, Eastwest, Elektra, Erato, FFRR, Fueled by Ramen, Nonesuch, Parlophone, Reprise, Roadrunner, Sire, Warner Classics and Warner Music Nashville. Outside the United States, Recorded Music activities are conducted in more than 50 countries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records of those artists for whom the Company’s domestic record labels have international rights. In certain smaller markets, the Company licenses the right to distribute the Company’s records to non-affiliated third-party record labels. The Company’s international artist services operations include a network of concert promoters through which it provides resources to coordinate tours for the Company’s artists and other artists as well as management companies that guide artists with respect to their careers. 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and various distribution centers and ventures operated internationally. In addition to the Company’s Recorded Music products being sold in physical retail outlets, Recorded Music products are also sold in physical form to online physical retailers such as Amazon.com and bestbuy.com and in digital form to online digital download services such as Apple’s iTunes and Google Play, and are offered by digital streaming services such as Apple Music, Deezer, Napster, Spotify and YouTube, including digital radio services such as iHeart Radio, Pandora and Sirius XM. The Company has integrated the exploitation of digital content into all aspects of its business, including artist and repertoire (“A&amp;R”), marketing, promotion and distribution. The Company’s business development executives work closely with A&amp;R departments to ensure that while a record is being produced, digital assets are also created with all distribution channels in mind, including streaming services, social networking sites, online portals and music-centered destinations. The Company also works side by side with its online and mobile partners to test new concepts. The Company believes existing and new digital businesses will be a significant source of growth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 The Company has diversified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such as touring, merchandising and sponsorships. The Company has built artist services capabilities and platforms for exploiting this broader set of music-related rights and participating more widely in the monetization of the artist brands it helps create. The Company believes that entering into expanded-rights deals and enhancing its artist services capabilities in areas such as concert promotion and management have permitted it to diversify revenue streams and capitalize on other revenue opportunities. This provides for improved long-term relationships with artists and allows the Company to more effectively connect artists and fans. Music Publishing Operations While recorded music is focused on exploiting a particular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 The Company’s Music Publishing operations are conducted principally through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70,000 songwriters and composers and a diverse range of genres including pop, rock, jazz, classical, country, R&amp;B, hip-hop, rap, reggae, Latin, folk, blues, symphonic, soul, Broadway, techno, alternative, gospel and other Christian music. Warner/Chappell also administers the music and soundtracks of several third-party television and film producers and studios, including Lucasfilm, Ltd., Hallmark Entertainment and Disney Music Publishing. The Company has an extensive production music library collectively branded as Warner/Chappell Production Music. </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Company maintains a 52-53 week fiscal year ending on the last Friday in each reporting period. The fiscal year ended September 30, 2016 ended on September 30, 2016, the fiscal year ended September 30, 2015 ended on September 25, 2015, and the fiscal year ended September 30, 2014 ended on September 26, 2014. For convenience purposes, the Company continues to date its financial statements as of September 30.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Reclassifications Certain reclassifications have been made to the prior fiscal years’ consolidated financial statements to conform to the current fiscal-year presentation. 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 Business Combinations The Company accounts for its business acquisitions under the FASB ASC Topic 805, Business Combinations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 Accounts Receivable Credit is extended to customers based upon an evaluation of the customer’s financial condition. Accounts receivable are recorded at net realizable value. Sales Returns and Allowance for Doubtful Accounts Management’s estimate of physical recorded music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our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 specific basis. Concentration of Credit Risk Customer credit risk represents the potential for financial loss if a customer is unwilling or unable to meet its agreed upon contractual payment obligations. The Company has no Recorded Music customers that individually represent more than 10% of the Company’s consolidated gross accounts receivable. As such, the Company does not believe there is any significant collection risk. In the Music Publishing business, the Company collects a significant portion of its royalties from copyright collection societies around the world. Collection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 Inventories Inventories consist of DVDs, CDs, Vinyl and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 Derivative and Financial Instruments 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 The carrying value of the Company’s financial instruments approximates fair value, except for certain differences relating to long-term, fixed-rate debt (see Note 16) and other financial instruments that are not significant. The fair value of financial instruments is generally determined by reference to market values resulting from trading on a national securities exchange or an over-the-counter market. In cases where quoted market prices are not available, fair value is based on estimates using present value or other valuation techniques. Property, Plant and Equipment Property, plant and equipment existing at the date of the Merger or acquired in conjunction with subsequent business combinations are recorded at fair value. All other additions are recorded at historical cost. Depreciation is calculated using the straight-line method based upon the estimated useful lives of depreciable assets as follows: five to seven years for furniture and fixtures, periods of up to five years for computer equipment and periods of up to five years for machinery and equipment. Buildings are depreciated over periods of up to forty years. Leasehold improvements are depreciated over the life of the lease or estimated useful lives of the improvements, whichever period is shorter. Internal-Use Software Development Costs As required by FASB ASC Subtopic 350-40, Internal-Use Software (“ASC 350-40”),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generally not exceeding five years and are recorded as a component of depreciation expense. Accounting for Goodwill and Other Intangible Assets 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 Goodwill impairment is determined using a two-step process. The first step involves a comparison of the estimated fair value of the reporting unit to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Goodwill is tested annually for impairment during the fourth quarter of each fiscal year as of July 1 or earlier upon the occurrence of certain events or substantive changes in circumstances. The Company performs an annual impairment test of its indefinite-lived intangible assets as of July 1 of each fiscal year, unless events occur which trigger the need for an earlier impairment test. The impairment test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analysis. Common among such an approach is the “relief from royalty” methodology, which is used in estimating the fair value of the Company’s trademarks. Discount rate assumptions are based on an assessment of the risk inherent in the projected future cash flows generated by the respective intangible assets. Also subject to judgment are assumptions about royalty rates, which are based on the estimated rates at which similar trademarks are being licensed in the marketplace. The impairment tests require management to make assumptions about future conditions impacting the value of the indefinite-lived intangible assets, including projected growth rates, cost of capital, effective tax rates, tax amortization periods, royalty rates, market share and others. Valuation of Long-Lived Assets The Company periodically reviews the carrying value of its long-lived assets, including finite 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 Foreign Currency Translation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as a component of accumulated other comprehensive loss. Revenues Recorded Music As required by FASB ASC Topic 605, Revenue Recognition (“ASC 605”), the Company recognizes revenue when persuasive evidence of an arrangement exists, delivery has occurred, the sales price is fixed or determinable and collection is probable. Revenues from the sale of physical Recorded Music products are recognized upon delivery, which occurs once the product has been shipped and title and risk of loss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Revenues from the sale of Recorded Music products through digital distribution channels are recognized when the products are sold and related sales accounting reports are delivered by the provider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except for synchronization royalties, generally are recognized as revenue when cash is received. Synchronization revenue is recognized as revenue on an accrual basis when all revenue recognition criteria are met in accordance with ASC 605. Gross Versus Net Revenue Classification In the normal course of business, the Company acts as an intermediary or agent with respect to certain payments received from third parties. For example, the Company distributes music product on behalf of third-party record labels. As required by FASB ASC Subtopic 605-45, Principal Agent Considerations, such transactions are recorded on a “gross” or “net” basis depending on whether the Company is acting as the “principal” in the transaction or acting as an “agent” in the transaction. The Company serves as the principal in transactions in which it has substantial risks and rewards of ownership and, accordingly, revenues are recorded on a gross basis. For those transactions in which the Company does not have substantial risks and rewards of ownership, the Company is considered an agent and, accordingly, revenues are recorded on a net basis. To the extent revenues are recorded on a gross basis, any participations and royalties paid to third parties are recorded as expenses so that the net amount (gross revenues less expenses) flows through operating income. To the extent revenues are recorded on a net basis, revenues are reported based on the amounts received, less participations and royalties paid to third parties. In both cases, the impact on operating income is the same whether the Company records the revenues on a gross or net basis. Based on an evaluation of the individual terms of each contract and whether the Company is acting as principal or agent, the Company generally records revenues from the distribution of recorded music product on behalf of third-party record labels on a gross basis. However, revenues are recorded on a net basis for recorded music compilations distributed by other record companies where the Company has a right to participate in the profits. Royalty Advances and Royalty Costs The Company regularly commits to and pays royalty advances to its recording artists and songwriters in respect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Advances vary in both amount and expected life based on the underlying recording artist or songwriter. The Company’s decision to capitalize an advance to a recording artist or songwriter as an asset requires significant judgment as to the recoverability of the advance. The recoverability is assessed upon initial commitment of the advance based upon the Company’s forecast of anticipated revenue from the sale of future and existing albums or song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Based upon this information, the Company expenses the portion of any advance that it believes is not recoverable. In most cases, advances to recording artists or songwriters without a history of success and evidence of current or past popularity will be expensed immediately. Significant advances are individually assessed for recoverability continuously and at minimum on a quarterly basis. As part of the ongoing assessment of recoverability, the Company monitors the projection of future sales based on the current environment, the recording artist’s or songwriter’s ability to meet their contractual obligations as well as the Company’s intent to support future album releases or songs from the recording artist or songwriter. To the extent that a portion of an outstanding advance is no longer deemed recoverable, that amount will be expensed in the period the determination is made. Advertising As required by the FASB ASC Subtopic 720-35, Advertising Costs (“ASC 720-35”), advertising costs, including costs to produce music videos used for promotional purposes, are expensed as incurred. Advertising expense amounted to approximately $91 million, $88 million, and $83 million for the fiscal years ended September 30, 2016, 2015 and 2014, respectively. Deferred advertising costs, which principally relate to advertisements that have been paid for but not been exhibited or services that have not been received, were not material for all periods presented. Shipping and Handling The costs associated with shipping goods to customers are recorded as cost of revenues. Shipping and handling charges billed to customers are included in revenues. Share-Based Compensation The Company accounts for share-based payments as required by FASB ASC Topic 718, Compensation-Stock Compensation (“ASC 718”). ASC 718 requires all share-based payments to employees, including grants of employee stock options, to be recognized as compensation expense. Under the fair value recognition provision of ASC 718, equity classified share-based compensation cost is measured at the grant date based on the fair value of the award and is recognized as expense over the vesting period. Under the recognition provision of ASC 718, liability classified share-based compensation costs are measured each reporting date until settlement. The Company’s policy is to measure share-based compensation costs using the intrinsic value method instead of fair value as it is not practical to estimate the volatility of its share price. During fiscal year 2013, the Company initiated a long term incentive plan that has liability classification for share-based compensation awards. The plan was in place during fiscal years 2014, 2015 and 2016. Income Taxes 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 New Accounting Pronouncements During the first quarter of fiscal 2016, the Company adopted ASU 2015-17, Balance Sheet Classification of Deferred Taxes (“ASU 2015-17”). ASU 2015-17 requires that deferred tax liabilities and assets be classified as noncurrent in a classified statement of financial position. The Company has elected to adopt this standard retrospectively, and thus the reclassification of prior period balances has been made. The application of ASU 2015-17 to the Company’s September 30, 2015 Consolidated Balance Sheets resulted in a decrease to current deferred tax assets of $52 million, an increase to non-current deferred tax assets of $2 million, and a decrease to non-current deferred tax liabilities of $50 million. In May 2014, the FASB issued guidance codified in ASC 606, Revenue Recognition – Revenue from Contracts with Customers (“ASC 606”), which replaces the guidance in former ASC 605, Revenue Recognition and ASC 928,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7, and interim periods within those years. Early adoption is permitted only as of annual reporting periods beginning after December 15, 2016, including interim reporting periods within that reporting perio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 In August 2014, the FASB issued ASU 2014-15, Disclosure of Uncertainties about an Entity’s Ability to Continue as a Going Concern (“ASU 2014-15”). This ASU will explicitly require management to assess an entity’s ability to continue as a going concern, and to provide related disclosure when substantial doubt exists. ASU 2014-15 will be effective in the first annual period ending after December 15, 2016, and interim periods thereafter. Earlier adoption is permitted. The Company does not expect the adoption of this guidance to have a material effect on our consolidated financial statements. In April 2015, the FASB issued ASU 2015-03, Simplifying the Presentation of Debt Issuance Costs (“ASU 2015-03”). This ASU will require that debt issuance costs are presented as a direct deduction to the related debt in the liability section of the balance sheet, rather than presented as an asset. ASU 2015-03 will be effective for annual periods beginning after December 15, 2015, and interim periods within those years. Earlier adoption is permitted. The adoption of this standard is not expected to have a significant impact on the Company’s financial statements, other than presentation. In January 2016, the FASB issued ASU 2016-01, Recognition and Measurement of Financial Assets and Financial Liabilities (“ASU 2016-01”). This ASU will require that equity investments are measured at fair value with changes in fair value recognized in net income. The Company may elect to measure equity investments that do not have a readily determinable fair value at cost minus impairment, if any, plus or minus changes resulting from observable price. ASU 2016-01 will be effective for annual periods beginning after December 15, 2017, and interim periods within those years. Earlier adoption is permitted. The adoption of this standard is not expected to have a significant impact on the Company’s financial statements, other than disclosure. In February 2016, the FASB issued ASU 2016-02, Leases (“ASU 2016-02”).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will be effective for annual periods beginning after December 15, 2018, and interim periods within those years. Earlier adoption is permitted. The Company is evaluating the impact of the adoption of this standard on its financial statements and disclosures. In March 2016, the FASB issued ASU 2016-05, Derivatives and Hedging: Effect of Derivative Contract Novations on Existing Hedge Accounting Relationships (“ASU 2016-05”) and ASU 2016-06, Derivatives and Hedging: Contingent Put and Call Options in Debt Instruments (“ASU 2016-06”).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clarifies the steps required to determine bifurcation of an embedded derivative. ASU 2016- 05 and ASU 2016-06 are effective for annual periods beginning after December 15, 2016, and interim periods within those years. Early adoption is permitted. The guidance may be adopted prospectively or by a modified retrospective approach. The adoption of this standard is not expected to have a significant impact on the Company’s financial statements. In March 2016, the FASB issued ASU 2016-09, Compensation - Stock Compensation ("ASU 2016-09"). This ASU provides amended guidance which simplifies the accounting for share-based payment transactions involving multiple aspects of the accounting for share-based transactions, including income tax consequences, classification of awards as either equity or liabilities, and classification on the statement of cash flows. ASU 2016-09 is effective for annual periods beginning after December 15, 2016, and interim periods within those years. Early adoption is permitted. The Company is evaluating the impact of the adoption of this standard on its financial statements and disclosures. In August 2016, the FASB issued ASU 2016-15, Statement of Cash Flows: Classification of Certain Cash Receipts and Cash Payments ("ASU 2016-15"). This ASU provides specific guidance of how certain cash receipts and cash payments should be presented and classified in the statement of cash flows. ASU 2016-15 is effective for annual periods beginning after December 15, 2017, and interim periods within those years. Early adoption is permitted. The adoption of this standard is not expected to have a significant impact on the Company’s financial statements, other than presentation. In October 2016, the FASB issued ASU 2016-16, Income Taxes: Intra-Entity Transfers of Assets Other Than Inventory ("ASU 2016-16"). This ASU requires the recognition of current and deferred income taxes for intra-entity asset transfers when the transaction occurs. ASU 2016-16 is effective for annual periods beginning after December 15, 2017, and interim periods within those years. Early adoption is permitted. The adoption of this standard is not expected to have a significant impact on the Company’s financial statements, other than the presentation of gross deferred tax assets and valuation allowance in Note 7 to the accompanying Consolidated Financial Statements.</t>
  </si>
  <si>
    <t>Comprehensive Income (Loss)</t>
  </si>
  <si>
    <t>Equity [Abstract]</t>
  </si>
  <si>
    <t xml:space="preserve">3. Comprehensive Income (Loss) Comprehensive income (loss), which is reported in the accompanying consolidated statements of equity, consists of net income (loss) and other gains and losses affecting equity that, under U.S. GAAP, are excluded from net income (loss). For the Company, the components of other comprehensive loss primarily consist of foreign currency translation losses, minimum pension liabilities, and deferred gains and losses on financial instruments designated as hedges under ASC 815, which include foreign exchange contracts. The following summary sets forth the changes in the components of accumulated other comprehensive loss, net of related taxes:
Foreign
Minimum
Accumulated
Currency
Pension
Other
Translation
Liability
Comprehensive
Loss
Adjustment
Loss, net
(in millions)
Balance at September 30, 2013
$
(57
)
$
(4
)
$
(61
)
Other comprehensive loss (a)
(41
)
(6
)
(47
)
Amounts reclassified from accumulated other comprehensive income
—
—
—
Balance at September 30, 2014
$
(98
)
$
(10
)
$
(108
)
Other comprehensive loss (a)
(59
)
—
(59
)
Amounts reclassified from accumulated other comprehensive income
—
—
—
Balance at September 30, 2015
$
(157
)
$
(10
)
$
(167
)
Other comprehensive loss (a)
(44
)
(6
)
(50
)
Amounts reclassified from accumulated other comprehensive income
—
(1
)
(1
)
Balance at September 30, 2016
$
(201
)
$
(17
)
$
(218
)
(a)
Foreign currency translation adjustments include intra-entity foreign currency transactions that are of a long-term investment nature of $(108) million, $(63) million and $(13) million </t>
  </si>
  <si>
    <t>Property, Plant and Equipment</t>
  </si>
  <si>
    <t>Property Plant And Equipment [Abstract]</t>
  </si>
  <si>
    <t>4. Property, Plant and Equipment Property, plant and equipment consist of the following:
September 30,
September 30,
2016
2015
(in millions)
Land
$
11
$
15
Buildings and improvements
90
98
Furniture and fixtures
10
10
Computer hardware and software
232
203
Construction in progress
15
20
Machinery and equipment
11
11
Gross Property, Plant and Equipment
$
369
$
357
Less accumulated depreciation
(166
)
(137
)
Net Property, Plant and Equipment
$
203
$
220
During the fiscal year ended September 30, 2016 the Company sold real estate resulting in a gain of $24 million.</t>
  </si>
  <si>
    <t>Goodwill and Intangible Assets</t>
  </si>
  <si>
    <t>Goodwill And Intangible Assets Disclosure [Abstract]</t>
  </si>
  <si>
    <t xml:space="preserve">5. Goodwill and Intangible Assets Goodwill The following analysis details the changes in goodwill for each reportable segment:
Recorded
Music
Music
Publishing
Total
(in millions)
Balance at September 30, 2014
$
1,197
$
464
$
1,661
Acquisitions
3
—
3
Dispositions
—
—
—
Other adjustments
(32
)
—
(32
)
Balance at September 30, 2015
$
1,168
$
464
$
1,632
Acquisitions
13
—
13
Dispositions
(12
)
—
(12
)
Other adjustments
(6
)
—
(6
)
Balance at September 30, 2016
$
1,163
$
464
$
1,627
The increase in goodwill during the fiscal years ended September 30, 2016 and September 30, 2015 includes goodwill associated with immaterial acquisitions. The decrease in goodwill during the fiscal year ended September 30, 2016 includes goodwill associated with immaterial dispositions. The other adjustments during both the fiscal years ended September 30, 2016 and 2015 primarily represent foreign currency movements. The Company performs its annual goodwill impairment test in accordance with ASC 350 during the fourth quarter of each fiscal year as of July 1. The Company may conduct an earlier review if events or circumstances occur that would suggest the carrying value of the Company’s goodwill may not be recoverable. The performance of the annual fiscal 2016 impairment analysis did not result in an impairment of the Company’s goodwill. Intangible Assets Intangible assets consist of the following:
Weighted
Average
September 30,
September 30,
Useful Life
2016
2015
(in millions)
Intangible assets subject to amortization:
Recorded music catalog
10 years
$
923
$
992
Music publishing copyrights
27 years
1,504
1,497
Artist and songwriter contracts
13 years
883
926
Trademarks
7 years
7
7
Other intangible assets
8 years
5
—
Total gross intangible asset subject to amortization
3,322
3,422
Accumulated amortization
(1,121
)
(908
)
Total net intangible assets subject to amortization
2,201
2,514
Intangible assets not subject to amortization:
Trademarks and tradenames
Indefinite
116
119
Total net other intangible assets
$
2,317
$
2,633
Amortization Based on the amount of intangible assets subject to amortization at September 30, 2016, the expected amortization for each of the next five fiscal years and thereafter are as follows:
Fiscal Years
September 30,
(in millions)
2017
$
205
2018
205
2019
190
2020
175
2021
175
Thereafter
1,251
$
2,201
The life of all acquired intangible assets is evaluated based on the expected future cash flows associated with the asset. The expected amortization expense above reflects estimated useful lives assigned to the Company’s identifiable, finite-lived intangible assets primarily established in the accounting for the Merger and the PLG Acquisition. </t>
  </si>
  <si>
    <t>Debt</t>
  </si>
  <si>
    <t>Debt Disclosure [Abstract]</t>
  </si>
  <si>
    <t xml:space="preserve">6. Debt Debt Capitalization Long-term debt, including the current portion, consists of the following:
September 30,
September 30,
2016
2015
(in millions)
Revolving Credit Facility—Acquisition Corp. (a)
$
—
$
—
Senior Term Loan Facility due 2020—Acquisition Corp. (b)
975
1,282
5.625% Senior Secured Notes due 2022—Acquisition Corp.
275
275
6.00% Senior Secured Notes due 2021—Acquisition Corp.
450
450
6.25% Senior Secured Notes due 2021—Acquisition Corp. (c)
177
177
5.00% Senior Secured Notes due 2023—Acquisition Corp.
300
—
6.75% Senior Notes due 2022—Acquisition Corp.
635
660
13.75% Senior Notes due 2019—Holdings
—
150
Total debt
2,812
2,994
Less: current portion
—
13
Total long-term debt (d)
$
2,812
$
2,981
(a)
Reflects $150 million of commitments under the Revolving Credit Facility, less letters of credit outstanding of approximately $5 million and $5 million at September 30, 2016 and September 30, 2015, respectively. There were no loans outstanding under the Revolving Credit Facility at September 30, 2016 or September 30, 2015.
(b)
Principal amount of $978 million and $1.287 billion less unamortized discount of $3 million and $5 million at September 30, 2016 and September 30, 2015, respectively. Of this amount, $13 million, representing the scheduled amortization of the Term Loan, was included in the current portion of long term debt at September 30, 2015. The maturity date was extended to November 1, 2023, subject, in certain circumstances, to a springing maturity inside the maturity of certain of Acquisition Corp.’s other indebtedness.
(c)
Face amount of €158 million. Above amounts represent the dollar equivalent of such notes at September 30, 2016 and September 30, 2015.
(d)
Debt Redemptions and Prepayments On February 16, 2016, Holdings redeemed $50 million of its $150 million outstanding 13.75% Senior Notes due 2019. The Company recorded a loss on extinguishment of debt of approximately $5 million, which represents the premium paid on early redemption and unamortized deferred financing costs. On July 1, 2016, Holdings redeemed the remaining $100 million of its outstanding 13.75% Senior Notes due 2019. The Company recorded a loss on extinguishment of debt of approximately $10 million as a result of this debt redemption, which represents the premium paid on early redemption and unamortized deferred financing costs. On July 27, 2016, Acquisition Corp. prepaid $295.5 million of its outstanding Senior Term Loan Facility due 2020. The Company recorded a loss on extinguishment of debt of approximately $4 million, which represents the unamortized discount and unamortized deferred financing costs. Open Market Purchases On March 11, 2016, Acquisition Corp. purchased, in the open market, approximately $25 million of its $660 million outstanding 6.75% Senior Notes due 2022. The acquired notes were subsequently retired. Following retirement of the acquired notes, approximately $635 million of the 6.75% Senior Notes due 2022 remain outstanding. Notes Offering On July 27, 2016, Acquisition Corp. issued $300 million in aggregate principal amount of its 5.00% Senior Secured Notes due 2023 (the “Notes Offering”). Acquisition Corp. used the net proceeds for the prepayment of $295.5 million of its outstanding Senior Term Loan Facility due 2020. 2014 Debt Refinancing On April 9, 2014, the Company completed a refinancing of part of its outstanding debt (the “2014 Refinancing”). In connection with the 2014 Refinancing, the Company issued $275 million in aggregate principal amount of its 5.625% Senior Secured Notes due 2022 (the “New Senior Secured Notes”) and $660 million in aggregate principal amount of its 6.750% Senior Notes due 2022 (the “New Unsecured Notes”). In connection with the 2014 Refinancing, the Company used $869 million, to redeem or repurchase the Company’s previously outstanding $765 million 11.5% Senior Notes due 2018 and to pay tender/call premiums of $85 million and consent fees of approximately $19 million. The Company also paid approximately $3 million in accrued interest with respect to the notes redeemed or repurchased. The Company recorded a loss on extinguishment of debt of approximately $141 million in the fiscal year ended September 30, 2014, which represents the difference between the redemption payment and the carrying value of the debt, which included the principal value of $765 million, less unamortized discounts of $13 million and unamortized debt issuance costs of $24 million. Interest Rates The loans under the Revolving Credit Facility bear interest at Revolving Borrower’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Term Loan Borrower’s election at a rate equal to (i) the rate for deposits in U.S. dollars in the London interbank market (adjusted for maximum reserves) for the applicable interest period (“Term Loan LIBOR”),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 The loans under the Senior Term Loan Facility Credit Agreement are subject to a Term Loan LIBOR “floor” of 1.00%.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Maturity of Senior Term Loan Facility The loans outstanding under the Senior Term Loan Facility mature on July 1, 2020. The maturity date was extended to November 1, 2023, subject, in certain circumstances, to a springing maturity inside the maturity of certain of Acquisition Corp.’s other indebtedness. Please refer to “Recent Developments – November 2016 Senior Term Loan Credit Agreement Amendment” for further discussion. Maturity of Revolving Credit Facility The maturity date of the Revolving Credit Facility is April 1, 2021. Maturities of Senior Notes and Senior Secured Notes As of September 30, 2016, there are no scheduled maturities of notes until 2021, when $627 million is scheduled to mature. Thereafter, $1.210 billion is scheduled to mature. Interest Expense, net Total interest expense, net, was $173 million, $181 million, and $203 million for the fiscal years ended September 30, 2016, 2015 and 2014, respectively. The weighted-average interest rate of the Company’s total debt was 5.3% at September 30, 2016, 5.6% at September 30, 2015 and 5.6% at September 30, 2014. </t>
  </si>
  <si>
    <t>Income Taxes</t>
  </si>
  <si>
    <t>Income Tax Disclosure [Abstract]</t>
  </si>
  <si>
    <t xml:space="preserve">7. Income Taxes The domestic and foreign pretax (loss) income from continuing operations is as follows:
Fiscal Year Ended
Fiscal Year Ended
Fiscal Year Ended
September 30,
September 30,
September 30,
2016
2015
2014
(in millions)
Domestic
$
35
$
(18
)
$
(153
)
Foreign
6
(57
)
(176
)
Total
$
41
$
(75
)
$
(329
) Current and deferred income taxes (tax benefits) provided are as follows:
Fiscal Year Ended
Fiscal Year Ended
Fiscal Year Ended
September 30,
September 30,
September 30,
2016
2015
2014
(in millions)
Federal:
Current
$
—
$
—
$
—
Deferred
3
4
(7
)
Foreign:
Current (a)
39
40
35
Deferred
(30
)
(33
)
(55
)
U.S. State:
Current
3
3
(6
)
Deferred
(4
)
(1
)
7
Total
$
11
$
13
$
(26
)
(a)
Includes withholding taxes of $17 million, $13 million and $11 million for the fiscal year ended September 30, 2016, for the fiscal year ended September 30, 2015, and for the fiscal year ended September 30, 2014, respectively. The differences between the U.S. federal statutory income tax rate of 35% and income taxes provided are as follows:
Fiscal Year Ended
Fiscal Year Ended
Fiscal Year Ended
September 30,
September 30,
September 30,
2016
2015
2014
(in millions)
Taxes on income at the U.S. federal statutory rate
$
14
$
(26
)
$
(115
)
U.S. state and local taxes
(1
)
2
1
Foreign income taxed at different rates, including withholding taxes
12
11
(15
)
Increase in valuation allowance
19
34
101
Release of valuation allowance
(26
)
(5
)
(3
)
Change in tax rates
(10
)
(2
)
1
Other
3
(1
)
4
Total income tax (benefit) expense
$
11
$
13
$
(26
) For the fiscal year ended September 30, 2016 and for the fiscal year ended September 30, 2015, the Company incurred losses in certain foreign territories and has offset the tax benefit associated with these losses with a valuation allowance as the Company has determined that it is more likely than not that these losses will not be utilized. The balance of the U.S. tax attributes remaining at September 30, 2016 continues to be offset by a full valuation allowance as the Company has determined that it is more likely than not that these attributes will not be realized. Significant components of the Company’s net deferred tax assets (liabilities) are summarized below:
September 30,
September 30,
2016
2015
(in millions)
Deferred tax assets:
Allowances and reserves
$
34
$
40
Employee benefits and compensation
47
47
Other accruals
82
76
Tax attribute carry forwards
475
552
Other
3
2
Total deferred tax assets
641
717
Valuation allowance
(310
)
(344
)
Net deferred tax assets
331
373
Deferred tax liabilities:
Depreciation, amortization and artist advances
(26
)
(23
)
Intangible assets
(572
)
(650
)
Total deferred tax liabilities
(598
)
(673
)
Net deferred tax liabilities
$
(267
)
$
(300
) During the fiscal year ended September 30, 2016, the Company’s valuation allowance decreased primarily as a result of utilization of U.S. loss carryforwards and the conversion of U.S. foreign tax credits to deductions. At September 30, 2016, the Company has U.S. federal tax net operating loss carry-forwards of $548 million, which will begin to expire in fiscal year 2027. The Company also has tax net operating loss carry-forwards, with no expiration date, in the U.K., France and Spain of $92 million, $119 million and $40 million, respectively, and other tax net operating loss carry forwards in state, local and foreign jurisdictions that expire in various periods. In addition, the Company has foreign tax credit carry-forwards for U.S. tax purposes of $147 million. During the year ended September 30, 2016 the Company converted $31 million of expiring foreign tax credits to deductions. The remaining foreign tax credits will begin to expire in fiscal year 2018. U.S. income and foreign withholding taxes have not been recorded on indefinitely reinvested earnings of certain foreign subsidiaries of approximately $211 million at September 30, 2016. As such, no deferred income taxes have been provided for these undistributed earnings. Should these earnings be distributed, foreign tax credits and net operating losses may be available to reduce the additional federal income tax that would be payable. However, availability of these foreign tax credits is subject to limitations which make it impracticable to estimate the amount of the ultimate tax liability, if any, on these accumulated foreign earnings. The Company classifies interest and penalties related to uncertain tax positions as a component of income tax expense. As of September 30, 2016 and September 30, 2015, the Company had accrued $3 million and $3 million of interest and penalties, respectively. A reconciliation of the beginning and ending amount of unrecognized tax benefits, including interest and penalties, are as follows (in millions):
Balance at September 30, 2013
$
30
Additions for current year tax positions
10
Additions for prior year tax positions
1
Subtractions for prior year tax positions
(14
)
Balance at September 30, 2014
$
27
Additions for current year tax positions
8
Additions for prior year tax positions
9
Subtractions for prior year tax positions
(9
)
Balance at September 30, 2015
$
35
Additions for current year tax positions
7
Additions for prior year tax positions
1
Subtractions for prior year tax positions
(13
)
Balance at September 30, 2016
$
30
Included in the total unrecognized tax benefits at September 30, 2016 and 2015 are $30 million and $35 million, respectively, that if recognized, would favorably affect the effective income tax rate. The Company has determined that is reasonably possible that its existing reserve for uncertain tax positions as of September 30, 2016 could decrease by up to approximately $17 million related to various ongoing audits and settlement discussions in various foreign jurisdictions. The Company and its subsidiaries file income tax returns in the U.S. and various foreign jurisdictions. The Company has completed tax audits in the U.S. for tax years ended through September 30, 2008, in the U.K. for the tax years ending through September 30, 2013, in Canada for tax years ended through September 30, 2013, in Germany for the tax years ending through September 30, 2009 and in Japan for the tax years ending through September 30, 2007. The Company is at various stages in the tax audit process in certain foreign and local jurisdictions. </t>
  </si>
  <si>
    <t>Employee Benefit Plans</t>
  </si>
  <si>
    <t>Compensation And Retirement Disclosure [Abstract]</t>
  </si>
  <si>
    <t xml:space="preserve">8. Employee Benefit Plans Certain international employees, such as those in Germany and Japan, participate in locally sponsored defined benefit plans, which are not considered to be material either individually or in the aggregate and have a combined projected benefit obligation of approximately $83 million and $69 million as of September 30, 2016 and 2015, respectively. Pension benefits under the plans are based on formulas that reflect the employees’ years of service and compensation levels during their employment period. The Company had unfunded pension liabilities relating to these plans of approximately $56 million and $45 million recorded in its balance sheets as of September 30, 2016 and 2015, respectively. The Company uses a September 30 measurement date for its plans. For the fiscal year ended September 30, 2016, September 30, 2015, and September 30, 2014, pension expense amounted to $4 million, $4 million, and $4 million, respectively. Certain employees also participate in defined contribution plans. The Company’s contributions to the defined contribution plans are based upon a percentage of the employees’ elected contributions. The Company’s defined contribution plan expense amounted to approximately $5 million for the fiscal year ended September 30, 2016, $4 million for the fiscal year ended September 30, 2015, and $5 million for the fiscal year ended September 30, 2014. </t>
  </si>
  <si>
    <t>Restructuring</t>
  </si>
  <si>
    <t>Restructuring And Related Activities [Abstract]</t>
  </si>
  <si>
    <t xml:space="preserve">9. Restructuring In conjunction with the PLG Acquisition, the Company undertook a plan to achieve cost savings (the “Restructuring Plan”), primarily through headcount reductions. The Restructuring Plan was approved by the CEO prior to the close of the PLG Acquisition. No restructuring costs were incurred in the fiscal year ended September 30, 2016. The Restructuring Plan was complete in the fiscal year ended September 30, 2015 and resulted in approximately $74 million in restructuring charges, which were made up of employee-related costs of $67 million, real estate costs of $6 million and other costs of $1 million. Total restructuring costs of $2 million were incurred in the fiscal year ended September 30, 2015 with respect to these actions, which consist of $2 million of real estate costs. Total restructuring costs of $50 million were incurred in the fiscal year ended September 30, 2014 with respect to these actions, which consisted of $45 million of employee-related costs, $4 million of real estate costs and $1 million of other costs. Total cash payments of $74 million were made under the Restructuring Plan. Employee-related costs include all cash compensation and other employee benefits paid to terminated employees. Real estate costs include costs that will continue to be incurred without economic benefit to us, such as, among others, operating lease payments for office space no longer being used and moving costs incurred during relocation, costs incurred to close a facility and IT costs to wire a new facility. Total restructuring activity is as follows:
Employee-
Real
related Costs
Estate Costs
Other
Total
(in millions)
Balance at September 30, 2014
$
12
$
1
$
—
$
13
Restructuring expense
—
2
—
2
Cash payments
(10
)
(3
)
—
(13
)
Balance at September 30, 2015
$
2
$
—
$
—
$
2
Restructuring expense
—
—
—
—
Cash payments
(2
)
—
—
(2
)
Balance at September 30, 2016
$
—
$
—
$
—
$
—
The restructuring accrual is recorded in other current liabilities on the consolidated balance sheet. These balances reflect estimated future cash outlays. A summary of the charges in the consolidated statements of operations resulting from the Restructuring Plan is shown below:
Fiscal
Fiscal Year Ended
Fiscal Year Ended
September 30,
September 30,
September 30,
2016
2015
2014
(in millions)
Selling, general and administrative expenses
$
—
$
2
$
50
Total restructuring expense
$
—
$
2
$
50
All of the above expenses were recorded in the Recorded Music reportable segment. </t>
  </si>
  <si>
    <t>Share-Based Compensation Plans</t>
  </si>
  <si>
    <t>Disclosure Of Compensation Related Costs Sharebased Payments [Abstract]</t>
  </si>
  <si>
    <t xml:space="preserve">10. Share-Based Compensation Plans Effective January 1, 2013, eligible individuals were invited to participate in the Senior Management Free Cash Flow Plan (the “Plan”). Eligible individuals include any employee, consultant or officer of the Company or any of its affiliates, who is selected by the Company’s Compensation Committee to participate in the Plan. Under the Plan, participants are allocated a specific portion of the Company’s free cash flow to use to purchase the equivalent of Company stock through the acquisition of deferred equity units. Participants also receive a grant of profit interests in a purposely established LLC holding company (the “LLC”) that represent an economic entitlement to future appreciation over an equivalent number of shares of Company stock (“matching units”). The Company’s Board of Directors authorized the issuance of up to 82.1918 shares of the Company’s common stock pursuant to the Plan, 41.0959 in respect of deferred equity units and 41.0959 in respect of matching units. The LLC currently owns 55 issued and outstanding shares. Each deferred equity unit is equivalent to 1/10,000 of a share of Company stock. The Company will allocate units to active participants each Plan year at the time that annual free cash flow bonuses for such Plan year are determined and may grant unallocated units under the Plan to certain members of current or future management. At the time that annual free cash flow bonuses for such Plan year are determined, a participant shall be credited a number of deferred equity units based on their respective allocation divided by $107.13 (the grant date intrinsic value) and an equal number of the related matching units will be allocated. The redemption price of the deferred equity units will equal the fair market value of a fractional share of the Company’s stock on the date of the settlement and the redemption price for the matching units will equal the excess, if any, of the then fair market value of one Company fractional share over the grant date intrinsic value of one fractional share. The Company accounts for share-based payments as required by ASC 718. ASC 718 requires all share-based payments to employees to be recognized as compensation expense. Under the recognition provision of ASC 718, liability classified share-based compensation costs are measured each reporting date until settlement. The Company’s policy is to measure share-based compensation costs to employees using the intrinsic value method instead of fair value as it is not practical to estimate the volatility of its share price. In accordance with ASC 718, the Company measures share-based compensation costs to non-employees at fair value under ASC 820, which does not allow for use of the intrinsic method. For accounting purposes, the grant date was established at the point the Company and the participant reached a mutual understanding of the key terms and conditions, in this case the date at which the participant accepted the invitation to participate in the Plan. For accounting purposes, deferred equity units are deemed to generally vest between one and seven years and matching equity units granted under the Plan are deemed to vest two years after the allocation to the participant’s account. All deferred and matching equity units will be settled in three installments in December 2018, 2019, and 2020. The deferred units will be settled at the participant’s election for cash equal to the fair market value or one fractional company share. The matching units will be settled for cash equal to the redemption price. In December 2020, all outstanding units become mandatorily redeemable at the then redemption price. Due to this mandatory redemption clause, the Company has classified the awards under the Plan as liability awards. Dividend distributions, if any, are also paid out on vested deferred equity units and are calculated on the same basis as the Company’s common shares. The Company has applied a graded (tranche-by-tranche) attribution method and expenses share-based compensation on an accelerated basis over the vesting period of the share award. The following is a summary of the Company’s share awards:
Matching
Deferred Equity
Matching Equity
Deferred
Equity Units
Units Weighted-
Units Weighted-
Equity Units
Weighted-
Average
Average
Weighted-
Average
Grant-Date
Grant-Date
Deferred
Matching
Average
Intrinsic
Intrinsic
Intrinsic
Equity Units
Equity Units
Fair Value
Value
Value
Value
Unvested units at September 30, 2014
19
24
$
132.92
$
25.79
$
107.13
$
—
Granted
3
3
132.92
—
107.13
—
Vested
(2
)
—
132.92
25.79
107.13
—
Forfeited
(2
)
(2
)
132.92
25.79
107.13
—
Unvested units at September 30, 2015
18
25
$
135.00
$
27.87
$
107.13
$
—
Granted
9
9
135.00
—
107.13
—
Vested
(7
)
(5
)
135.00
27.87
107.13
—
Forfeited
(1
)
(1
)
135.00
27.87
107.13
—
Unvested units at September 30, 2016
19
28
$
142.21
$
35.08
$
107.13
$
—
The weighted-average grant date intrinsic value of deferred equity unit awards for the fiscal year ended September 30, 2016 was $107.13. The fair value of these deferred equity units at September 30, 2016 was $142.21. The weighted-average grant date intrinsic value of deferred equity unit awards for the period ended September 30, 2015 was $107.13. The fair value of these deferred equity units at September 30, 2015 was $135.00. The weighted-average grant date intrinsic value of deferred equity unit awards for the period ended September 30, 2014 was $107.13. The fair value of these deferred equity units at September 30, 2014 was $132.92. Compensation Expense The Company recognized non-cash share-based compensation expense of $23 million for the fiscal year ended September 30, 2016. Of the $23 million, $13 million related to awards for employees and $10 million related to awards for non-employees for the fiscal year ended September 30, 2016. The Company recognized non-cash share-based compensation of $3 million for the fiscal year ended September 30, 2015. Of the $3 million, $1 million related to awards for employees and $2 million related to awards for non-employees for the fiscal year ended September 30, 2015. The Company recognized non-cash share-based compensation of $8 million for the fiscal year ended September 30, 2014. Of the $8 million, $5 million related to awards for employees and $3 million related to awards for non-employees for the fiscal year ended September 30, 2014. In addition, at September 30, 2016, September 30, 2015 and September 30, 2014, the Company had approximately $2 million, $7 million and $12 million, respectively, of unrecognized compensation costs related to its unvested share awards. As of September 30, 2016, the remaining weighted average period over which total compensation related to unvested awards is expected to be recognized is 1 year. </t>
  </si>
  <si>
    <t>Related Party Transactions</t>
  </si>
  <si>
    <t>Related Party Transactions [Abstract]</t>
  </si>
  <si>
    <t>11. Related Party Transactions Management Agreement Upon completion of the Merger, the Company and Holdings entered into a management agreement with Access, dated as of the Merger Closing Date (the “Management Agreement”), pursuant to which Access will provide the Company and its subsidiaries, with financial, investment banking, management, advisory and other services. Pursuant to the Management Agreement, the Company, or one or more of its subsidiaries, will pay Access a specified annual fee equal to approximately $9 million based on a formula contained in the agreement and reimburse Access for certain expenses incurred performing services under the agreement. The annual fee is payable quarterly. The Company and Holdings agreed to indemnify Access and certain of its affiliates against all liabilities arising out of performance of the Management Agreement. Such costs incurred by the Company were approximately $9 million, $9 million and $8 million for the fiscal years ended September 30, 2016, 2015 and 2014, respectively, which includes the annual fee, but excludes $2 million of expenses reimbursed related to certain consultants with full time roles at the Company for each of the fiscal years ended September 30, 2016, 2015 and 2014. Such amounts have been included as a component of selling, general and administrative expense in the accompanying statements of operations. Lease Arrangements with Related Party On July 29, 2014, AI Wrights Holdings Limited, an affiliate of Access, entered into a lease and related agreements with Warner/Chappell Music Limited and WMG Acquisition (UK) Limited, subsidiaries of the Company, for the lease of 27 Wrights Lane, Kensington, London. The Company had been the tenant of the building, which Access acquired during the fiscal year 2014. Subsequent to the change in ownership, the Company entered into the new lease arrangements. Pursuant to the agreements, on January 1, 2015, the rent in the lease was increased to £3,460,250 per year, the term was extended five years and the Company received certain rights to extend the term for an additional five years following a market rate rent review. On August 13, 2015, a subsidiary of the Company, Warner Music Inc., entered into a license agreement with Access Industries, Inc., an affiliate of Access, for the use of office space in our corporate headquarters at 1633 Broadway, New York, New York. The license fee of $2,775 per month, plus an IT support fee of $1,000 per month, was based on the per foot lease costs to the Company of its headquarters space, which represented market terms. For the fiscal year ended September 30, 2015, an immaterial amount was recorded as rental income. The space is occupied by The Blavatnik Archive, which is dedicated to the discovery and preservation of historically distinctive and visually compelling artifacts, images and stories that contribute to the study of 20th century Jewish, WWI and WWII history. On July 15, 2016, a subsidiary of the Company, Warner Music Inc., entered into a license agreement with Cooper Investment Partners LLC, for the use of office space in our corporate headquarters at 1633 Broadway, New York, New York. The license fee of $16,967.21 per month, was based on the per foot lease costs to the Company of its headquarters space, which represented market terms. For the fiscal year ended September 30, 2016, an immaterial amount was recorded as rental income. The space is occupied by Cooper Investment Partners LLC, which is a private equity fund that pursues a wide range of investment opportunities. Deezer Access owns a controlling equity interest in Deezer S.A., which was formerly known as Odyssey Music Group (“Odyssey”), a French company that controls and operates a digital music streaming service, formerly through Odyssey’s subsidiary, Blogmusik SAS (“Blogmusik”), under the name Deezer (“Deezer”), and is represented on Deezer S.A.’s Board of Directors. Subsidiaries of the Company, Warner Music Inc. and WEA International Inc. have been a party to license arrangements with Deezer since 2008 (Warner Music Inc. was added as a party to the license in 2014 in respect of the U.S.), which provide for the use of the Company’s sound recording content on Deezer’s ad-supported and subscription streaming services worldwide (excluding Japan) in exchange for fees paid by Deezer. Warner Music Inc. and WEA International Inc. have also authorized Deezer to include Warner content in Deezer’s streaming services where such services are offered as a bundle with third-party services or products (e.g., telco services or hardware products), for which Deezer is also required to make payments to Warner Music Inc. and WEA International Inc. Deezer paid to WEA International Inc. an aggregate amount of approximately $29 million and $25 million in connection with the foregoing arrangements during the fiscal year ended September 30, 2016 and 2015, respectively. In addition, in connection with these arrangements, (i) the Company was issued, and currently holds, warrants to purchase shares of Deezer S.A. and (ii) the Company purchased a small number of shares of Deezer S.A., which collectively represent a small minority interest in Deezer S.A. Equity Investment In fiscal 2014, the Company made an investment in a company in which Access was a minority owner, which was subsequently sold during fiscal 2014. As a result of the sale transaction, the Company recognized a gain of $2 million. Record Industry In February 2015, WEA and Record Industry entered into an agreement for vinyl record manufacturing. In fiscal year 2016, WEA paid to Record Industry an aggregate amount of approximately $4 million in connection with the foregoing arrangements. Mr. Mohaupt, currently one of the Company’s directors, owns a minority interest in Record Industry.</t>
  </si>
  <si>
    <t>Commitments and Contingencies</t>
  </si>
  <si>
    <t>Commitments And Contingencies Disclosure [Abstract]</t>
  </si>
  <si>
    <t xml:space="preserve">12. Commitments and Contingencies Leases The Company occupies various facilities and uses certain equipment under both capital and operating leases. Net rent expense was approximately $60 million, $66 million and $82 million for the fiscal years ended September 30, 2016, 2015 and 2014, respectively. At September 30, 2016, future minimum payments under non-cancelable operating leases (net of sublease income) are as follows:
Operating
Years
Leases
(in millions)
2017
$
51
2018
44
2019
42
2020
35
2021
32
Thereafter
200
Total
$
404
The future minimum payments reflect the amounts owed under lease arrangements and do not include any fair market value adjustments that may have been recorded as a result of the Merger. Talent Advances The Company routinely enters into long-term commitments with artists, songwriters and publishers for the future delivery of music product. Such commitments generally become due only upon delivery and Company acceptance of albums from the artists or future musical compositions by songwriters and publishers. Additionally, such commitments are typically cancelable at the Company’s discretion, generally without penalty. Based on contractual obligations and the Company’s expected release schedule, aggregate firm commitments to such talent approximated $288 million and $318 million as of September 30, 2016 and September 30, 2015, respectively. Other Other off-balance sheet, firm commitments, which primarily include minimum funding commitments to investees, amounted to approximately $2 million and $5 million at September 30, 2016 and September 30, 2015, respectively. Litigation Pricing of Digital Music Downloads On December 20, 2005 and February 3, 2006, the Attorney General of the State of New York served the Company with requests for information in connection with an industry-wide investigation as to the pricing of digital music downloads. On February 28, 2006, the Antitrust Division of the U.S. Department of Justice served us with a Civil Investigative Demand, also seeking information relating to the pricing of digitally downloaded music. Both investigations were ultimately closed, but subsequent to the announcements of the investigations, more than thirty putative class action lawsuits were filed concerning the pricing of digital music downloads. The lawsuits were consolidated in the Southern District of New York. The consolidated amended complaint, filed on April 13, 2007, alleges conspiracy among record companies to delay the release of their content for digital distribution, inflate their pricing of CDs and fix prices for digital downloads. The complaint seeks unspecified compensatory, statutory and treble damages. On October 9, 2008, the District Court issued an order dismissing the case as to all defendants, including us. However, on January 12, 2010, the Second Circuit vacated the judgment of the District Court and remanded the case for further proceedings and on January 10, 2011, the U.S. Supreme Court denied the defendants’ petition for Certiorari. Upon remand to the District Court, all defendants, including the Company, filed a renewed motion to dismiss challenging, among other things, plaintiffs’ state law claims and standing to bring certain claims. The renewed motion was based mainly on arguments made in defendants’ original motion to dismiss, but not addressed by the District Court. On July 18, 2011, the District Court granted defendants’ motion in part, and denied it in part. Notably, all claims on behalf of the CD-purchaser class were dismissed with prejudice. However, a wide variety of state and federal claims remain for the class of Internet download purchasers. On March 19, 2014, plaintiffs filed a motion for class certification, which has now been fully briefed. Plaintiffs filed an operative consolidated amended complaint on September 25, 2015. The Company filed its answer to the fourth amended complaint on October 9, 2015, and filed an amended answer on November 3, 2015. A mediation took place on February 22, 2016, but the parties were unable to reach a resolution. The Company intends to defend against these lawsuits vigorously, but is unable to predict the outcome of these suits. Regardless of the merits of the claims, this and any related litigation could continue to be costly, and divert the time and resources of management. The potential outcomes of these claims that are reasonably possible cannot be determined at this time and an estimate of the reasonably possible loss or range of loss cannot presently be made. Sirius XM On September 11, 2013, the Company joined with Capitol Records, LLC, Sony Music Entertainment, UMG Recordings, Inc. and ABKCO Music &amp; Records, Inc. in a lawsuit brought in California Superior Court against Sirius XM Radio Inc., alleging copyright infringement for Sirius XM’s use of pre-1972 sound recordings under California law. A nation-wide settlement was reached on June 17, 2015 pursuant to which Sirius XM paid the plaintiffs, in the aggregate, $210 million on July 29, 2015 and the plaintiffs dismissed their lawsuit with prejudice. The settlement resolves all past claims as to Sirius XM’s use of pre-1972 recordings owned or controlled by the plaintiffs and enables Sirius XM, without any additional payment, to reproduce, perform and broadcast such recordings in the United States through December 31, 2017. As part of the settlement, Sirius XM has the right, to be exercised before December 31, 2017, to enter into a license with each plaintiff to reproduce, perform and broadcast its pre-1972 recordings from January 1, 2018 through December 31, 2022. The royalty rate for each such license will be determined by negotiation or, if the parties are unable to agree, binding arbitration on a willing buyer/willing seller standard. The allocation of the settlement proceeds among the plaintiffs was determined and the settlement proceeds were distributed accordingly. This resulted in a cash distribution to the Company of $33 million of which $28 million was recognized in revenue during the 2016 fiscal year. The balance will be recognized in revenue ratably over the next five quarters. The Company is sharing its allocation of the settlement proceeds with its artists on the same basis as statutory revenue from Sirius XM is shared, i.e., the artist share of our allocation will be paid to artists by SoundExchange. Other Matters In addition to the matter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 </t>
  </si>
  <si>
    <t>Derivative Financial Instruments</t>
  </si>
  <si>
    <t>Derivative Instruments And Hedging Activities Disclosure [Abstract]</t>
  </si>
  <si>
    <t xml:space="preserve">13. Derivative Financial Instruments The Company uses derivative financial instruments, primarily foreign currency forward exchange contracts, for the purpose of managing foreign currency exchange risk by reducing the effects of fluctuations in foreign currency exchange rates. 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nd Australian dollar. The foreign currency forward exchange contracts related to royalties are designated and qualify as cash flow hedges under the criteria prescribed in ASC 815. The Company records these contracts at fair value on its balance sheet and gains or losses on these contracts are deferred in equity (as a component of comprehensive loss). These deferred gains and losses are recognized in income in the period in which the related royalties and license fees being hedged are received and recognized in income. However, to the extent that any of these contracts are not considered to be perfectly effective in offsetting the change in the value of the royalties and license fees being hedged, any changes in fair value relating to the ineffective portion of these contracts are immediately recognized in the statement of operations. The Company may at times choose to hedge foreign currency risk associated with financing transactions such as third-party and intercompan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 The fair value of foreign currency forward exchange contracts is determined by using observable market transactions of spot and forward rates (i.e., Level 2 inputs) which is discussed further in Note 16.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 monitors its positions with, and the credit quality of, the financial institutions that are party to any of its financial transactions. As of September 30, 2016, the Company had no outstanding hedge contracts and no deferred gains or losses in comprehensive loss related to foreign exchange hedging. As of September 30, 2015, the Company had no outstanding hedge contracts and no deferred gains or losses in comprehensive loss related to foreign exchange hedging. </t>
  </si>
  <si>
    <t>Segment Information</t>
  </si>
  <si>
    <t>Segment Reporting [Abstract]</t>
  </si>
  <si>
    <t xml:space="preserve">14. 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in millions)
2016
Revenues
$
2,736
$
524
$
(14
)
$
3,246
OIBDA
459
138
(90
)
507
Depreciation of property, plant and equipment
(32
)
(7
)
(11
)
(50
)
Amortization of intangible assets
(180
)
(63
)
—
(243
)
Operating income (loss)
247
68
(101
)
214
Total assets
2,584
2,365
420
5,369
Capital expenditures
18
7
17
42
2015
Revenues
$
2,501
$
482
$
(17
)
$
2,966
OIBDA
379
146
(89
)
436
Depreciation of property, plant and equipment
(36
)
(6
)
(12
)
(54
)
Amortization of intangible assets
(192
)
(63
)
—
(255
)
Operating income (loss)
151
77
(101
)
127
Total assets
2,869
2,408
344
5,621
Capital expenditures
19
7
37
63
2014
Revenues
$
2,526
$
517
$
(16
)
$
3,027
OIBDA
267
166
(93
)
340
Depreciation of property, plant and equipment
(35
)
(7
)
(13
)
(55
)
Amortization of intangible assets
(201
)
(65
)
—
(266
)
Operating income (loss)
31
94
(106
)
19
Capital expenditures
27
8
41
76
Revenues relating to operations in different geographical areas are set forth below for the fiscal years ended September 30, 2016, 2015 and 2014. Total assets relating to operations in different geographical areas are set forth below as of September 30, 2016 and September 30, 2015.
2016
2015
2014
Long-lived
Long-lived
Revenue
Assets
Revenue
Assets
Revenue
(in millions)
United States
$
1,360
$
138
$
1,171
$
149
$
1,141
United Kingdom
491
23
477
30
467
All other territories
1,395
42
1,318
41
1,419
Total
$
3,246
$
203
$
2,966
$
220
$
3,027
Customer Concentration In the fiscal years ended September 30, 2016, 2015 and 2014, one customer represented 14%, 13% and 16% of total revenues, respectively. This customer’s revenues are included in the Recorded Music segment. </t>
  </si>
  <si>
    <t>Additional Financial Information</t>
  </si>
  <si>
    <t>Additional Financial Information [Abstract]</t>
  </si>
  <si>
    <t>15. Additional Financial Information Cash Interest and Taxes The Company made interest payments of approximately $181 million, $171 million and $204 million during the fiscal years ended September 30, 2016, 2015 and 2014, respectively. The Company paid approximately $41 million, $25 million and $22 million of foreign income and withholding taxes, net of refunds, for the fiscal years ended September 30, 2016, 2015 and 2014, respectively.</t>
  </si>
  <si>
    <t>Fair Value Measurements</t>
  </si>
  <si>
    <t>Fair Value Disclosures [Abstract]</t>
  </si>
  <si>
    <t xml:space="preserve">16. Fair Value Measurement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September 30, 2016 and September 30, 2015.
Fair Value Measurements as of September 30, 2016
(Level 1)
(Level 2)
(Level 3)
Total
(in millions)
Other Current Liabilities:
Contractual Obligations (a)
—
—
(4
)
(4
)
Other Non-Current Liabilities:
Contractual Obligations (a)
—
—
—
—
Total
$
—
$
—
$
(4
)
$
(4
)
Fair Value Measurements as of September 30, 2015
(Level 1)
(Level 2)
(Level 3)
Total
(in millions)
Other Current Liabilities:
Contractual Obligations (a)
—
—
(1
)
(1
)
Other Non-Current Liabilities:
Contractual Obligations (a)
—
—
—
—
Total
$
—
$
—
$
(1
)
$
(1
)
(a)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The following table reconciles the beginning and ending balances of net assets and liabilities classified as Level 3:
Total
(in millions)
Balance at September 30, 2015
$
(1
)
Additions
(4
)
Reductions
—
Payments
1
Balance at September 30, 2016
$
(4
)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Fair Value of Debt Based on the level of interest rates prevailing at September 30, 2016, the fair value of the Company’s debt was $2.896 billion. Based on the level of interest rates prevailing at September 30, 2015, the fair value of the Company’s debt was $2.976 billion. The fair value of the Company’s debt instruments are determined using quoted market prices from less active markets or by using quoted market prices for instruments with identical terms and maturities; both approaches are considered a Level 2 measurement. </t>
  </si>
  <si>
    <t>Subsequent Events</t>
  </si>
  <si>
    <t>Subsequent Events [Abstract]</t>
  </si>
  <si>
    <t xml:space="preserve">17. Subsequent Events California Headquarters Lease As of October 7, 2016, we entered into a lease agreement for new office space located in the Ford Factory Building at 777 S. Santa Fe Avenue, Los Angeles, California, 90021, to be used as our new Los Angeles, California headquarters beginning on August 1, 2017 for an initial term of 12 years and 9 months with a single option to extend the term of the lease for 10 years. Rental payments under the Lease will total approximately $10.0 million per year, subject to annual fixed increases, excluding rent abatement of 75% for 16 months beginning in month two of the Lease term. October 2016 Refinancing Transactions On October 18, 2016, Acquisition Corp. issued €345 million in aggregate principal amount of its 4.125% Senior Secured Notes due 2024 and $250 million in aggregate principal amount of its 4.875% Senior Secured Notes due 2024. Acquisition Corp. used the net proceeds to pay the consideration in the tender offers and satisfy and discharge its On October 18, 2016, Acquisition Corp. accepted for purchase in connection with tender offers for its 6.000% Senior Secured Notes due 2021 (the “Existing Dollar Notes”) and 6.250% Senior Secured Notes due 2021 (the “Existing Euro Notes” and, together with the Existing Dollar Notes, the “2021 Senior Secured Notes”) the 2021 Senior Secured Notes that had been validly tendered and not validly withdrawn at or prior to 5:00 p.m., New York City time on October 17, 2016 (the “Expiration Time”). Acquisition Corp. then issued a notice of redemption on October 18, 2016 with respect to the remaining 2021 Senior Secured Notes not accepted for payment pursuant to the tender offers. Following payment of the 2021 Senior Secured Notes tendered at or prior to the Expiration Time, Acquisition Corp. deposited with the Trustee for the 2021 Senior Secured Notes not accepted for purchase in the tender offers funds sufficient to satisfy all obligations remaining to the date of redemption, which redemption date will be January 15, 2017, under the applicable indenture governing the 2021 Senior Secured Notes. These transactions are collectively referred to as the “October 2016 Refinancing Transactions.” The Company expects to record a loss on extinguishment of debt of approximately $31 million in the first quarter of fiscal 2017 as a result of the October 2016 Refinancing Transactions, which represents the premium paid on early redemption and unamortized deferred financing costs. November 2016 Senior Term Loan Credit Agreement Amendment On November 21, 2016, Acquisition Corp received lender consent to an amendment (the “November 2016 Senior Term Loan Amendment”) to the Senior Term Loan Credit Agreement governing Acquisition Corp.’s Senior Term Loan Facility, which extended the maturity date of the Senior Term Loan Credit Agreement to November 1, 2023, subject, in certain circumstances, to a springing maturity inside the maturity date of certain of Acquisition Corp.’s other outstanding indebtedness and increased the principal amount outstanding by $27.5 million to $1,006 million. 5.625% Existing Secured Notes Redemption On November 21, 2016, Acquisition Corp. redeemed 10%, or $27.5 million of its 5.625% Senior Secured Notes due 2022 (the “5.625% Secured Notes”). The redemption price was equal to 103% of the principal amount of the 5.625% Secured Notes, plus accrued and unpaid interest to, but not including the redemption date. Following the partial redemption by Acquisition Corp. of the 5.625% Secured Notes, $247,500,000 of the 5.625% Secured Notes remain outstanding. </t>
  </si>
  <si>
    <t>Quarterly Financial Information</t>
  </si>
  <si>
    <t>Quarterly Financial Information Disclosure [Abstract]</t>
  </si>
  <si>
    <t xml:space="preserve">WARNER MUSIC GROUP CORP. 2016 QUARTERLY FINANCIAL INFORMATION (unaudited) The following table sets forth the quarterly information for Warner Music Group Corp.
Three months ended
September 30,
June 30,
March 31,
December 31,
2016
2016
2016
2015
(in millions)
Revenues
$
841
$
811
$
745
$
849
Costs and expenses:
Cost of revenue
(436
)
(448
)
(374
)
(449
)
Selling, general and administrative expenses (a)
(295
)
(255
)
(256
)
(276
)
Amortization expense
(55
)
(63
)
(63
)
(62
)
Total costs and expenses
(786
)
(766
)
(693
)
(787
)
Operating income
55
45
52
62
Loss on extinguishment of debt
(14
)
—
(4
)
—
Interest expense, net
(42
)
(43
)
(43
)
(45
)
Other (expense) income
(7
)
(5
)
22
8
(Loss) income before income taxes
(8
)
(3
)
27
25
Income tax benefit (expense)
5
(4
)
(15
)
3
Net (loss) income
(3
)
(7
)
12
28
Less: income attributable to noncontrolling interest
(1
)
(2
)
(1
)
(1
)
Net (loss) income attributable to Warner Music Group Corp.
$
(4
)
$
(9
)
$
11
$
27
Quarterly operating results can be disproportionately affected by a particularly strong or weak quarter. Therefore, these quarterly operating results are not necessarily indicative of the results that may be expected for the full fiscal year. WARNER MUSIC GROUP CORP. 2015 QUARTERLY FINANCIAL INFORMATION (unaudited) The following table sets forth the quarterly information for Warner Music Group Corp.
Three months ended
September 30,
June 30,
March 31,
December 31,
2015
2015
2015
2014
(in millions)
Revenues
$
750
$
710
$
677
$
829
Costs and expenses:
Cost of revenue
(375
)
(373
)
(318
)
(445
)
Selling, general and administrative expenses (a)
(274
)
(251
)
(252
)
(296
)
Amortization expense
(64
)
(63
)
(63
)
(65
)
Total costs and expenses
(713
)
(687
)
(633
)
(806
)
Operating income
37
23
44
23
Interest expense, net
(45
)
(45
)
(45
)
(46
)
Other income (expense)
(9
)
(17
)
14
(9
)
Loss (income) before income taxes
(17
)
(39
)
13
(32
)
Income tax (expense) benefit
(6
)
(4
)
6
(9
)
Net (loss) income
(23
)
(43
)
19
(41
)
Less: income attributable to noncontrolling interest
—
(1
)
(1
)
(1
)
Net (loss) income attributable to Warner Music Group Corp.
$
(23
)
$
(44
)
$
18
$
(42
)
Quarterly operating results can be disproportionately affected by a particularly strong or weak quarter. Therefore, these quarterly operating results are not necessarily indicative of the results that may be expected for the full fiscal year. </t>
  </si>
  <si>
    <t>Guarantor and Non-Guarantor Subsidiaries Financial Information</t>
  </si>
  <si>
    <t>Condensed Financial Information Of Parent Company Only Disclosure [Abstract]</t>
  </si>
  <si>
    <t>WARNER MUSIC GROUP CORP. Supplementary Information Consolidating Financial Statements The Company is the direct parent of Holdings, which is the direct parent of Acquisition Corp. Holdings has issued and outstanding the 13.75% Senior Notes due 2019 (the “Holdings Notes”). In addition, Acquisition Corp. has issued and outstanding the 5.625% Senior Secured Notes due 2022, the 6.00% Senior Secured Notes due 2021, the 6.25% Senior Secured Notes due 2021, and the 6.75% Senior Notes due 2022 (together, the “Acquisition Corp. Notes”). The Holdings Notes are guaranteed by the Company. These guarantees are full, unconditional, joint and several. The following condensed consolidating financial statements are presented for the information of the holders of the Holdings Notes and present the results of operations, financial position and cash flows of (i) the Company, which is the guarantor of the Holdings Notes, (ii) Holdings, which is the issuer of the Holdings Notes, (iii) the subsidiaries of Holdings (Acquisition Corp. is the only direct subsidiary of Holdings) and (iv) the eliminations necessary to arrive at the information for the Company on a consolidated basis. Investments in consolidated or combined subsidiaries are presented under the equity method of accounting. The Acquisition Corp. Notes are, or were, also guaranteed by the Company and, in addition, are guaranteed by all of Acquisition Corp.’s domestic wholly 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are full, unconditional,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 owned subsidiaries through dividends, loans or advances. The New Senior Secured Notes and the New Unsecured Notes are also guaranteed by the Company and, in addition, are guaranteed by all of Acquisition Corp.’s domestic wholly owned subsidiarie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and, with respect to the Company, the indenture for the Holdings Notes. Consolidating Balance Sheet September 30, 2016
WMG
WMG
WMG
Warner
Warner
Acquisition
Non-
Acquisition
Holdings
Music
Music
Corp.
Guarantor
Guarantor
Corp.
Corp.
Group
Group Corp.
(issuer)
Subsidiaries
Subsidiaries
Eliminations
Consolidated
(issuer)
Corp.
Eliminations
Consolidated
(in millions)
Assets:
Current assets:
Cash and equivalents
$
—
$
180
$
179
$
—
$
359
$
—
$
—
$
—
$
359
Accounts receivable, net
—
177
152
—
329
—
—
—
329
Inventories
—
16
25
—
41
—
—
—
41
Royalty advances expected to be recouped within one year
—
79
49
—
128
—
—
—
128
Prepaid and other current assets
1
13
37
—
51
—
—
—
51
Total current assets
1
465
442
—
908
—
—
—
908
Due (to) from parent companies
750
(312
)
(438
)
—
—
—
—
—
—
Investments in and advances to (from) consolidated subsidiaries
2,260
1,458
—
(3,718
)
—
195
195
(390
)
—
Royalty advances expected to be recouped after one year
—
120
76
—
196
—
—
—
196
Property, plant and equipment, net
—
138
65
—
203
—
—
—
203
Goodwill
—
1,372
255
—
1,627
—
—
—
1,627
Intangible assets subject to amortization, net
—
1,165
1,036
—
2,201
—
—
—
2,201
Intangible assets not subject to amortization
—
71
45
—
116
—
—
—
116
Other assets
37
62
19
—
118
—
—
—
118
Total assets
$
3,048
$
4,539
$
1,500
$
(3,718
)
$
5,369
$
195
$
195
$
(390
)
$
5,369
Liabilities and Deficit:
Current liabilities:
Accounts payable
$
—
$
124
$
80
$
—
$
204
$
—
$
—
$
—
$
204
Accrued royalties
—
606
498
—
1,104
—
—
—
1,104
Accrued liabilities
—
112
185
—
297
—
—
—
297
Accrued interest
38
—
—
—
38
—
—
—
38
Deferred revenue
—
143
35
—
178
—
—
—
178
Current portion of long-term debt
—
—
—
—
—
—
—
—
—
Other current liabilities
—
3
18
—
21
—
—
—
21
Total current liabilities
38
988
816
—
1,842
—
—
—
1,842
Long-term debt
2,812
—
—
—
2,812
—
—
—
2,812
Deferred tax liabilities, net
—
109
160
—
269
—
—
—
269
Other noncurrent liabilities
3
126
107
—
236
—
—
—
236
Total liabilities
2,853
1,223
1,083
—
5,159
—
—
—
5,159
Total Warner Music Group Corp. equity (deficit)
195
3,314
404
(3,718
)
195
195
195
(390
)
195
Noncontrolling interest
—
2
13
—
15
—
—
—
15
Total equity (deficit)
195
3,316
417
(3,718
)
210
195
195
(390
)
210
Total liabilities and equity (deficit)
$
3,048
$
4,539
$
1,500
$
(3,718
)
$
5,369
$
195
$
195
$
(390
)
$
5,369
Consolidating Balance Sheet September 30, 2015
WMG
WMG
WMG
Warner
Warner
Acquisition
Non-
Acquisition
Holdings
Music
Music
Corp.
Guarantor
Guarantor
Corp.
Corp.
Group
Group Corp.
(issuer)
Subsidiaries
Subsidiaries
Eliminations
Consolidated
(issuer)
Corp.
Eliminations
Consolidated
(in millions)
Assets:
Current assets:
Cash and equivalents
$
—
$
73
$
173
$
—
$
246
$
—
$
—
$
—
$
246
Accounts receivable, net
—
170
179
—
349
—
—
—
349
Inventories
—
15
27
—
42
—
—
—
42
Royalty advances expected to be recouped within one year
—
80
50
—
130
—
—
—
130
Prepaid and other current assets
5
9
46
—
60
—
—
—
60
Total current assets
5
347
475
—
827
—
—
—
827
Due (to) from parent companies
863
(174
)
(689
)
—
—
—
—
—
—
Investments in and advances to (from) consolidated subsidiaries
2,365
1,187
—
(3,552
)
—
376
221
(597
)
—
Royalty advances expected to be recouped after one year
—
120
75
—
195
—
—
—
195
Property, plant and equipment, net
—
145
75
—
220
—
—
—
220
Goodwill
—
1,379
253
—
1,632
—
—
—
1,632
Intangible assets subject to amortization, net
—
1,271
1,243
—
2,514
—
—
—
2,514
Intangible assets not subject to amortization
—
71
48
—
119
—
—
—
119
Other assets
39
53
17
—
109
5
—
—
114
Total assets
$
3,272
$
4,399
$
1,497
$
(3,552
)
$
5,616
$
381
$
221
$
(597
)
$
5,621
Liabilities and Deficit:
Current liabilities:
Accounts payable
$
—
$
79
$
94
$
—
$
173
$
—
$
—
$
—
$
173
Accrued royalties
—
513
574
—
1,087
—
—
—
1,087
Accrued liabilities
1
269
26
—
296
—
—
—
296
Accrued interest
48
—
—
—
48
10
—
—
58
Deferred revenue
—
140
66
—
206
—
—
—
206
Current portion of long-term debt
13
—
—
—
13
—
—
—
13
Other current liabilities
—
7
18
(1
)
24
—
—
—
24
Total current liabilities
62
1,008
778
(1
)
1,847
10
—
—
1,857
Long-term debt
2,831
—
—
—
2,831
150
—
—
2,981
Deferred tax liabilities, net
—
110
192
—
302
—
—
—
302
Other noncurrent liabilities
3
131
105
3
242
—
—
—
242
Total liabilities
2,896
1,249
1,075
2
5,222
160
—
—
5,382
Total Warner Music Group Corp. equity (deficit)
376
3,149
405
(3,554
)
376
221
221
(597
)
221
Noncontrolling interest
—
1
17
—
18
—
—
—
18
Total equity (deficit)
376
3,150
422
(3,554
)
394
221
221
(597
)
239
Total liabilities and equity (deficit)
$
3,272
$
4,399
$
1,497
$
(3,552
)
$
5,616
$
381
$
221
$
(597
)
$
5,621
Consolidating Statement of Operations For The Fiscal Year Ended September 30, 2016
WMG
WMG
WMG
Warner
Warner
Acquisition
Non-
Acquisition
Holdings
Music
Music
Corp.
Guarantor
Guarantor
Corp.
Corp.
Group
Group Corp.
(issuer)
Subsidiaries
Subsidiaries
Eliminations
Consolidated
(issuer)
Corp.
Eliminations
Consolidated
(in millions)
Revenues
$
—
$
1,668
$
1,887
$
(309
)
$
3,246
$
—
$
—
$
—
$
3,246
Costs and expenses:
Cost of revenue
—
(703
)
(1,192
)
188
(1,707
)
—
—
—
(1,707
)
Selling, general and administrative expenses
—
(739
)
(464
)
121
(1,082
)
—
—
—
(1,082
)
Amortization of intangible assets
—
(118
)
(125
)
—
(243
)
—
—
—
(243
)
Total costs and expenses
—
(1,560
)
(1,781
)
309
(3,032
)
—
—
—
(3,032
)
Operating income (loss)
—
108
106
—
214
—
—
—
214
Loss on extinguishment of debt
(4
)
—
—
—
(4
)
(14
)
—
—
(18
)
Interest income (expense), net
(84
)
3
(79
)
1
(159
)
(14
)
—
—
(173
)
Equity gains (losses) from consolidated subsidiaries
162
74
—
(236
)
—
53
25
(78
)
—
Other income (expense), net
(10
)
2
26
—
18
—
—
—
18
Income (loss) before income taxes
64
187
53
(235
)
69
25
25
(78
)
41
Income tax (expense) benefit
(11
)
(20
)
1
19
(11
)
—
—
—
(11
)
Net income (loss)
53
167
54
(216
)
58
25
25
(78
)
30
Less: income attributable to noncontrolling interest
—
(1
)
(4
)
—
(5
)
—
—
—
(5
)
Net income (loss) attributable to Warner Music Group Corp.
$
53
$
166
$
50
$
(216
)
$
53
$
25
$
25
$
(78
)
$
25
Consolidating Statement of Operations For The Fiscal Year Ended September 30, 2015
WMG
WMG
WMG
Warner
Warner
Acquisition
Non-
Acquisition
Holdings
Music
Music
Corp.
Guarantor
Guarantor
Corp.
Corp.
Group
Group Corp.
(issuer)
Subsidiaries
Subsidiaries
Eliminations
Consolidated
(issuer)
Corp.
Eliminations
Consolidated
(in millions)
Revenues
$
—
$
1,632
$
1,588
$
(254
)
$
2,966
$
—
$
—
$
—
$
2,966
Costs and expenses:
Cost of revenue
—
(788
)
(866
)
143
(1,511
)
—
—
—
(1,511
)
Selling, general and administrative expenses
1
(675
)
(509
)
110
(1,073
)
—
—
—
(1,073
)
Amortization of intangible assets
—
(122
)
(133
)
—
(255
)
—
—
—
(255
)
Total costs and expenses
1
(1,585
)
(1,508
)
253
(2,839
)
—
—
—
(2,839
)
Operating (loss) income
1
47
80
(1
)
127
—
—
—
127
Loss on extinguishment of debt
—
—
—
—
—
—
—
—
—
Interest income (expense), net
(82
)
6
(83
)
—
(159
)
(22
)
—
—
(181
)
Equity gains (losses) from consolidated subsidiaries
35
(67
)
—
32
—
(69
)
(91
)
160
—
Other income (expense), net
(10
)
1
(12
)
—
(21
)
—
—
—
(21
)
Income (loss) before income taxes
(56
)
(13
)
(15
)
31
(53
)
(91
)
(91
)
160
(75
)
Income tax benefit (expense)
(13
)
(29
)
—
29
(13
)
—
—
—
(13
)
Net income (loss)
(69
)
(42
)
(15
)
60
(66
)
(91
)
(91
)
160
(88
)
Less: income attributable to noncontrolling interest
—
(1
)
(2
)
—
(3
)
—
—
—
(3
)
Net income (loss) attributable to Warner Music Group Corp.
$
(69
)
$
(43
)
$
(17
)
$
60
$
(69
)
$
(91
)
$
(91
)
$
160
$
(91
) Consolidating Statement of Operations For The Fiscal Year Ended September 30, 2014
WMG
WMG
WMG
Warner
Warner
Acquisition
Non-
Acquisition
Holdings
Music
Music
Corp.
Guarantor
Guarantor
Corp.
Corp.
Group
Group Corp.
(issuer)
Subsidiaries
Subsidiaries
Eliminations
Consolidated
(issuer)
Corp.
Eliminations
Consolidated
(in millions)
Revenues
$
—
$
1,498
$
1,804
$
(275
)
$
3,027
$
—
$
—
$
—
$
3,027
Costs and expenses:
Cost of revenue
—
(639
)
(1,089
)
158
(1,570
)
—
—
—
(1,570
)
Selling, general and administrative expenses
(1
)
(633
)
(655
)
117
(1,172
)
—
—
—
(1,172
)
Amortization of intangible assets
—
(120
)
(146
)
—
(266
)
—
—
—
(266
)
Total costs and expenses
(1
)
(1,392
)
(1,890
)
275
(3,008
)
—
—
—
(3,008
)
Operating income (loss)
(1
)
106
(86
)
—
19
—
—
—
19
Loss on extinguishment of debt
(141
)
—
—
—
(141
)
—
—
—
(141
)
Interest income (expense), net
(102
)
9
(88
)
—
(181
)
(22
)
—
—
(203
)
Equity gains (losses) from consolidated subsidiaries
(80
)
113
—
(33
)
—
(286
)
(308
)
594
—
Other income (expense), net
12
(18
)
2
—
(4
)
—
—
—
(4
)
Income (loss) before income taxes
(312
)
210
(172
)
(33
)
(307
)
(308
)
(308
)
594
(329
)
Income tax benefit (expense)
26
(9
)
26
(17
)
26
—
—
—
26
Net income (loss)
(286
)
201
(146
)
(50
)
(281
)
(308
)
(308
)
594
(303
)
Less: income attributable to noncontrolling interest
—
(1
)
(4
)
—
(5
)
—
—
—
(5
)
Net income (loss) attributable to Warner Music Group Corp.
$
(286
)
$
200
$
(150
)
$
(50
)
$
(286
)
$
(308
)
$
(308
)
$
594
$
(308
) Consolidating Statement of Comprehensive Income For The Fiscal Year Ended September 30, 2016
WMG
WMG
WMG
Warner
Warner
Acquisition
Non-
Acquisition
Holdings
Music
Music
Corp.
Guarantor
Guarantor
Corp.
Corp.
Group
Group Corp.
(issuer)
Subsidiaries
Subsidiaries
Eliminations
Consolidated
(issuer)
Corp.
Eliminations
Consolidated
(in millions)
Net income (loss)
$
53
$
167
$
54
$
(216
)
$
58
$
25
$
25
$
(78
)
$
30
Other comprehensive income (loss), net of tax:
Foreign currency adjustment
(44
)
—
(44
)
44
(44
)
(44
)
(44
)
88
(44
)
Minimum pension liability
(7
)
—
(7
)
7
(7
)
(7
)
(7
)
14
(7
)
Deferred (loss) gain on derivative financial instruments
—
(1
)
—
1
—
—
—
—
—
Other comprehensive (loss) income , net of tax:
(51
)
(1
)
(51
)
52
(51
)
(51
)
(51
)
102
(51
)
Total comprehensive (loss) income
2
166
3
(164
)
7
(26
)
(26
)
24
(21
)
Less: income attributable to noncontrolling interest
—
(1
)
(4
)
—
(5
)
—
—
—
(5
)
Comprehensive (loss) income attributable to Warner Music Group Corp.
$
2
$
165
$
(1
)
$
(164
)
$
2
$
(26
)
$
(26
)
$
24
$
(26
) Consolidating Statement of Comprehensive Income For The Fiscal Year Ended September 30, 2015
WMG
WMG
WMG
Warner
Warner
Acquisition
Non-
Acquisition
Holdings
Music
Music
Corp.
Guarantor
Guarantor
Corp.
Corp.
Group
Group Corp.
(issuer)
Subsidiaries
Subsidiaries
Eliminations
Consolidated
(issuer)
Corp.
Eliminations
Consolidated
(in millions)
Net (loss) income
$
(69
)
$
(42
)
$
(15
)
$
60
$
(66
)
$
(91
)
$
(91
)
$
160
$
(88
)
Other comprehensive income (loss), net of tax:
Foreign currency adjustment
(59
)
—
(59
)
59
(59
)
(59
)
(59
)
118
(59
)
Minimum pension liability
—
—
—
—
—
—
—
—
—
Other comprehensive income (loss), net of tax:
(59
)
—
(59
)
59
(59
)
(59
)
(59
)
118
(59
)
Total comprehensive (loss) income
(128
)
(42
)
(74
)
119
(125
)
(150
)
(150
)
278
(147
)
Less: income attributable to noncontrolling interest
—
(1
)
(2
)
—
(3
)
—
—
—
(3
)
Comprehensive (loss) income attributable to Warner Music Group Corp.
$
(128
)
$
(43
)
$
(76
)
$
119
$
(128
)
$
(150
)
$
(150
)
$
278
$
(150
) Consolidating Statement of Comprehensive Income For The Fiscal Year Ended September 30, 2014
WMG
WMG
WMG
Warner
Warner
Acquisition
Non-
Acquisition
Holdings
Music
Music
Corp.
Guarantor
Guarantor
Corp.
Corp.
Group
Group Corp.
(issuer)
Subsidiaries
Subsidiaries
Eliminations
Consolidated
(issuer)
Corp.
Eliminations
Consolidated
(in millions)
Net (loss) income
$
(286
)
$
201
$
(146
)
$
(50
)
$
(281
)
$
(308
)
$
(308
)
$
594
$
(303
)
Other comprehensive income (loss), net of tax:
Foreign currency adjustment
(41
)
—
(41
)
41
(41
)
(41
)
(41
)
82
(41
)
Minimum Pension Liability
(6
)
—
(6
)
6
(6
)
(6
)
(6
)
12
(6
)
Other comprehensive income (loss), net of tax:
(47
)
—
(47
)
47
(47
)
(47
)
(47
)
94
(47
)
Total comprehensive (loss) income
(333
)
201
(193
)
(3
)
(328
)
(355
)
(355
)
688
(350
)
Less: income attributable to noncontrolling interest
—
(1
)
(4
)
—
(5
)
—
—
—
(5
)
Comprehensive (loss) income attributable to Warner Music Group Corp.
$
(333
)
$
200
$
(197
)
$
(3
)
$
(333
)
$
(355
)
$
(355
)
$
688
$
(355
) Consolidating Statement of Cash Flows For The Fiscal Year Ended September 30, 2016
WMG
WMG
WMG
Warner
Warner
Acquisition
Non-
Acquisition
Holdings
Music
Music
Corp.
Guarantor
Guarantor
Corp.
Corp.
Group
Group Corp.
(issuer)
Subsidiaries
Subsidiaries
Eliminations
Consolidated
(issuer)
Corp.
Eliminations
Consolidated
(in millions)
Cash flows from operating activities
Net income (loss)
$
53
$
167
$
54
$
(216
)
$
58
$
25
$
25
$
(78
)
$
30
Adjustments to reconcile net income (loss) to net cash provided by operating activities:
Depreciation and amortization
—
156
137
—
293
—
—
—
293
Unrealized gains/losses and remeasurement of foreign denominated loans
—
—
—
—
—
—
—
—
—
Deferred income taxes
—
—
(26
)
—
(26
)
—
—
—
(26
)
Loss on extinguishment of debt
4
—
—
—
4
14
—
—
18
Net gain on divestitures
—
(3
)
(6
)
—
(9
)
—
—
—
(9
)
Gain on sale of real estate
—
—
(24
)
—
(24
)
—
—
—
(24
)
Non-cash interest expense
10
—
—
—
10
1
—
—
11
Non-cash share-based compensation expense
—
23
—
—
23
—
—
—
23
Equity losses (gains), including distributions
(162
)
(74
)
—
236
—
(53
)
(25
)
78
—
Changes in operating assets and liabilities:
Accounts receivable
—
(7
)
24
—
17
—
—
—
17
Inventories
—
—
—
—
—
—
—
—
—
Royalty advances
—
1
(14
)
—
(13
)
—
—
—
(13
)
Accounts payable and accrued liabilities
—
142
(99
)
(20
)
23
—
—
—
23
Royalty payables
—
93
(44
)
—
49
—
—
—
49
Accrued interest
(10
)
—
—
—
(10
)
(10
)
—
—
(20
)
Deferred revenue
—
(4
)
(31
)
—
(35
)
—
—
—
(35
)
Other balance sheet changes
(4
)
(10
)
19
—
5
—
—
—
5
Net cash (used in) provided by operating activities
(109
)
484
(10
)
—
365
(23
)
—
—
342
Cash flows from investing activities
Acquisition of music publishing rights, net
—
(16
)
(9
)
—
(25
)
—
—
—
(25
)
Capital expenditures
—
(30
)
(12
)
—
(42
)
—
—
—
(42
)
Investments and acquisitions of businesses, net
—
(10
)
(18
)
—
(28
)
—
—
—
(28
)
Divestitures, net of cash on hand
—
8
37
—
45
—
—
—
45
Proceeds from the sale of real estate
—
—
42
—
42
—
—
—
42
Advance to Issuer
329
—
—
(329
)
—
—
—
—
—
Net cash (used in) provided by investing activities
329
(48
)
40
(329
)
(8
)
—
—
—
(8
)
Cash flows from financing activities
Dividend by Acquisition Corp. to Holdings Corp.
(183
)
—
—
—
(183
)
183
—
—
—
Repayment of Acquisition Corp. Senior Term Loan Facility
(309
)
—
—
—
(309
)
—
—
—
(309
)
Proceeds from issuance of Acquisition Corp. 5.00% Senior Secured Notes
300
—
—
—
300
—
—
—
300
Repayment of Holdings 13.75% Senior Notes
—
—
—
—
—
(150
)
—
—
(150
)
Repayment of Acquisition Corp. 6.75% Senior Notes
(24
)
—
—
—
(24
)
—
—
—
(24
)
Financing costs paid
—
—
—
—
—
(10
)
—
—
(10
)
Deferred financing costs paid
(4
)
—
—
—
(4
)
—
—
—
(4
)
Distribution to noncontrolling interest holder
—
—
(5
)
—
(5
)
—
—
—
(5
)
Repayment of capital lease obligations
—
—
(14
)
—
(14
)
—
—
—
(14
)
Change in due to (from) issuer
—
(329
)
—
329
—
—
—
—
—
Net cash (used in) provided by financing activities
(220
)
(329
)
(19
)
329
(239
)
23
—
—
(216
)
Effect of exchange rate changes on cash and equivalents
—
—
(5
)
—
(5
)
—
—
—
(5
)
Net increase in cash and equivalents
—
107
6
—
113
—
—
—
113
Cash and equivalents at beginning of period
—
73
173
—
246
—
—
—
246
Cash and equivalents at end of period
$
—
$
180
$
179
$
—
$
359
$
—
$
—
$
—
$
359
Consolidating Statement of Cash Flows For The Fiscal Year Ended September 30, 2015
WMG
WMG
WMG
Warner
Warner
Acquisition
Non-
Acquisition
Holdings
Music
Music
Corp.
Guarantor
Guarantor
Corp.
Corp.
Group
Group Corp.
(issuer)
Subsidiaries
Subsidiaries
Eliminations
Consolidated
(issuer)
Corp.
Eliminations
Consolidated
(in millions)
Cash flows from operating activities
Net (loss) income
$
(69
)
$
(42
)
$
(15
)
$
60
$
(66
)
$
(91
)
$
(91
)
$
160
$
(88
)
Adjustments to reconcile net (loss) income to net cash provided by operating activities:
Loss on extinguishment of debt
—
—
—
—
—
—
—
—
—
Depreciation and amortization
(1
)
162
148
—
309
—
—
—
309
Unrealized gains/losses and remeasurement of foreign denominated loans
21
55
(48
)
—
28
—
—
—
28
Deferred income taxes
—
—
(11
)
—
(11
)
—
—
—
(11
)
Gain on sale of assets
—
—
—
—
—
—
—
—
—
Non-cash interest expense
10
—
—
—
10
1
—
—
11
Non-cash share-based compensation expense
—
3
—
—
3
—
—
—
3
Equity losses (gains), including distributions
(35
)
67
—
(32
)
—
69
91
(160
)
—
Changes in operating assets and liabilities:
Accounts receivable
—
4
2
—
6
—
—
—
6
Inventories
—
(1
)
(5
)
—
(6
)
—
—
—
(6
)
Royalty advances
—
(23
)
(23
)
—
(46
)
—
—
—
(46
)
Accounts payable and accrued liabilities
—
26
(15
)
(28
)
(17
)
—
—
—
(17
)
Royalty payables
—
(19
)
46
—
27
—
—
—
27
Accrued interest
(2
)
—
—
—
(2
)
—
—
—
(2
)
Deferred revenue
—
(9
)
21
—
12
—
—
—
12
Other balance sheet changes
—
3
(7
)
—
(4
)
—
—
—
(4
)
Net cash provided by (used in) operating activities
(76
)
226
93
—
243
(21
)
—
—
222
Cash flows from investing activities
Acquisition of music publishing rights, net
—
(9
)
(7
)
—
(16
)
—
—
—
(16
)
Capital expenditures
—
(48
)
(15
)
—
(63
)
—
—
—
(63
)
Investments and acquisitions of businesses, net
—
(11
)
(5
)
—
(16
)
—
—
—
(16
)
Advances to issuer
110
—
—
(110
)
—
—
—
—
—
Net cash provided by (used in) investing activities
110
(68
)
(27
)
(110
)
(95
)
—
—
—
(95
)
Cash flows from financing activities
Dividend by Acquisition Corp. to Holdings Corp.
(21
)
—
—
—
(21
)
21
—
—
—
Proceeds from the Revolving Credit Facility
258
—
—
—
258
—
—
—
258
Repayment of the Revolving Credit Facility
(258
)
—
—
—
(258
)
—
—
—
(258
)
Repayment of Acquisition Corp. Senior Term Loan Facility
(13
)
—
—
—
(13
)
—
—
—
(13
)
Proceeds from issuance of Acquisition Corp. 5.625% Senior Secured Notes
—
—
—
—
—
—
—
—
—
Proceeds from issuance of Acquisition Corp. 6.750% Senior Notes
—
—
—
—
—
—
—
—
—
Repayment of Acquisition Corp. 11.5% Senior Notes
—
—
—
—
—
—
—
—
—
Financing costs paid
—
—
—
—
—
—
—
—
—
Deferred financing costs paid
—
—
—
—
—
—
—
—
—
Distribution to noncontrolling interest holder
—
(1
)
(2
)
—
(3
)
—
—
—
(3
)
Repayment of capital lease obligations
—
—
(3
)
—
(3
)
—
—
—
(3
)
Change in due to (from) issuer
—
(110
)
—
110
—
—
—
—
—
Net cash provided by (used in) financing activities
(34
)
(111
)
(5
)
110
(40
)
21
—
—
(19
)
Effect of exchange rate changes on cash and equivalents
—
—
(19
)
—
(19
)
—
—
—
(19
)
Net increase (decrease) in cash and equivalents
—
47
42
—
89
—
—
—
89
Cash and equivalents at beginning of period
—
26
131
—
157
—
—
—
157
Cash and equivalents at end of period
$
—
$
73
$
173
$
—
$
246
$
—
$
—
$
—
$
246
Consolidating Statement of Cash Flows For The Fiscal Year Ended September 30, 2014
WMG
WMG
WMG
Warner
Warner
Acquisition
Non-
Acquisition
Holdings
Music
Music
Corp.
Guarantor
Guarantor
Corp.
Corp.
Group
Group Corp.
(issuer)
Subsidiaries
Subsidiaries
Eliminations
Consolidated
(issuer)
Corp.
Eliminations
Consolidated
(in millions)
Cash flows from operating activities
Net (loss) income
$
(286
)
$
201
$
(146
)
$
(50
)
$
(281
)
$
(308
)
$
(308
)
$
594
$
(303
)
Adjustments to reconcile net (loss) income to net cash provided by operating activities:
Loss on extinguishment of debt
141
—
—
—
141
—
—
—
141
Depreciation and amortization
—
160
161
—
321
—
—
—
321
Unrealized gains/losses and remeasurement of foreign denominated loans
(12
)
(23
)
(4
)
—
(39
)
(39
)
Deferred income taxes
—
—
(55
)
—
(55
)
—
—
—
(55
)
Gain on sale of assets
—
(2
)
—
—
(2
)
—
—
—
(2
)
Non-cash interest expense
12
—
—
—
12
1
—
—
13
Non-cash share-based compensation expense
—
8
—
—
8
—
—
—
8
Equity losses (gains), including distributions
80
(113
)
—
33
—
286
308
(594
)
—
Changes in operating assets and liabilities:
Accounts receivable
—
10
62
—
72
—
—
—
72
Inventories
—
(3
)
(4
)
—
(7
)
—
—
—
(7
)
Royalty advances
—
(9
)
(23
)
—
(32
)
—
—
—
(32
)
Accounts payable and accrued liabilities
—
(162
)
75
—
(87
)
—
—
—
(87
)
Royalty payables
—
(38
)
63
—
25
—
—
—
25
Accrued interest
(15
)
—
—
—
(15
)
—
—
—
(15
)
Deferred revenue
—
107
(12
)
—
95
—
—
—
95
Other balance sheet changes
—
2
(22
)
15
(5
)
—
—
—
(5
)
Net cash provided by (used in) operating activities
(80
)
138
95
(2
)
151
(21
)
—
—
130
Cash flows from investing activities
Acquisition of music publishing rights, net
—
(16
)
(10
)
—
(26
)
—
—
—
(26
)
Capital expenditures
—
(53
)
(23
)
—
(76
)
—
—
—
(76
)
Investments and acquisitions of businesses, net
—
2
(55
)
—
(53
)
—
—
—
(53
)
Advances to issuer
58
—
—
(58
)
—
—
—
—
—
Net cash provided by (used in) investing activities
58
(67
)
(88
)
(58
)
(155
)
—
—
—
(155
)
Cash flows from financing activities
Dividend by Acquisition Corp. to Holdings Corp.
(21
)
—
—
—
(21
)
21
—
—
—
Proceeds from the Revolving Credit Facility
600
—
—
—
600
—
—
—
600
Repayment of the Revolving Credit Facility
(600
)
—
—
—
(600
)
—
—
—
(600
)
Repayment of Acquisition Corp. Senior Term Loan Facility
(10
)
—
—
—
(10
)
—
—
—
(10
)
Proceeds from issuance of Acquisition Corp. 5.625% Senior Secured Notes
275
—
—
—
275
—
—
—
275
Proceeds from issuance of Acquisition Corp. 6.750% Senior Notes
660
—
—
—
660
—
—
—
660
Repayment of Acquisition Corp. 11.5% Senior Notes
(765
)
—
—
—
(765
)
—
—
—
(765
)
Financing costs paid
(104
)
—
—
—
(104
)
—
—
—
(104
)
Deferred financing costs paid
(13
)
—
—
—
(13
)
—
—
—
(13
)
Distribution to noncontrolling interest holder
—
(1
)
(2
)
—
(3
)
—
—
—
(3
)
Repayment of capital lease obligations
—
—
(3
)
—
(3
)
—
—
—
(3
)
Change in due to (from) issuer
—
(60
)
—
60
—
—
—
—
—
Net cash provided by (used in) financing activities
22
(61
)
(5
)
60
16
21
—
—
37
Effect of exchange rate changes on cash and equivalents
—
—
(10
)
—
(10
)
—
—
—
(10
)
Net increase (decrease) in cash and equivalents
—
10
(8
)
—
2
—
—
—
2
Cash and equivalents at beginning of period
—
16
139
—
155
—
—
—
155
Cash and equivalents at end of period
$
—
$
26
$
131
$
—
$
157
$
—
$
—
$
—
$
157
1</t>
  </si>
  <si>
    <t>Schedule II - Valuation and Qualifying Accounts</t>
  </si>
  <si>
    <t>Valuation And Qualifying Accounts [Abstract]</t>
  </si>
  <si>
    <t xml:space="preserve">Schedule II — Valuation and Qualifying Accounts
Additions
Balance at
Charged to
Balance at
Beginning
Cost and
End of
Description
of Period
Expenses
Deductions
Other (a)
Period
(in millions)
Year Ended September 30, 2016
Allowance for doubtful accounts
$
12
$
6
$
—
$
1
$
19
Reserves for sales returns
44
131
(142
)
—
33
Allowance for deferred tax asset
344
27
(61
)
—
310
Year Ended September 30, 2015
Allowance for doubtful accounts
$
11
$
7
$
(6
)
$
—
$
12
Reserves for sales returns
54
161
(171
)
—
44
Allowance for deferred tax asset
394
34
(84
)
—
344
Year Ended September 30, 2014
Allowance for doubtful accounts
$
2
$
2
$
—
$
7
$
11
Reserves for sales returns
53
194
(193
)
—
54
Allowance for deferred tax asset
296
101
(3
)
—
394
(a)
Other changes due to acquisitions and dispositions.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Company maintains a 52-53 week fiscal year ending on the last Friday in each reporting period. The fiscal year ended September 30, 2016 ended on September 30, 2016, the fiscal year ended September 30, 2015 ended on September 25, 2015, and the fiscal year ended September 30, 2014 ended on September 26, 2014. For convenience purposes, the Company continues to date its financial statements as of September 30. </t>
  </si>
  <si>
    <t>Basis of Consolidation</t>
  </si>
  <si>
    <t xml:space="preserve">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
  </si>
  <si>
    <t>Reclassifications</t>
  </si>
  <si>
    <t xml:space="preserve">Reclassifications Certain reclassifications have been made to the prior fiscal years’ consolidated financial statements to conform to the current fiscal-year presentation. </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 </t>
  </si>
  <si>
    <t>Business Combinations</t>
  </si>
  <si>
    <t xml:space="preserve">Business Combinations The Company accounts for its business acquisitions under the FASB ASC Topic 805, Business Combinations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
  </si>
  <si>
    <t>Cash and Equivalents</t>
  </si>
  <si>
    <t xml:space="preserve">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 </t>
  </si>
  <si>
    <t>Accounts Receivable</t>
  </si>
  <si>
    <t xml:space="preserve">Accounts Receivable Credit is extended to customers based upon an evaluation of the customer’s financial condition. Accounts receivable are recorded at net realizable value. </t>
  </si>
  <si>
    <t>Sales Returns and Allowance for Doubtful Accounts</t>
  </si>
  <si>
    <t xml:space="preserve">Sales Returns and Allowance for Doubtful Accounts Management’s estimate of physical recorded music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our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 specific basis. </t>
  </si>
  <si>
    <t>Concentration of Credit Risk</t>
  </si>
  <si>
    <t xml:space="preserve">Concentration of Credit Risk Customer credit risk represents the potential for financial loss if a customer is unwilling or unable to meet its agreed upon contractual payment obligations. The Company has no Recorded Music customers that individually represent more than 10% of the Company’s consolidated gross accounts receivable. As such, the Company does not believe there is any significant collection risk. In the Music Publishing business, the Company collects a significant portion of its royalties from copyright collection societies around the world. Collection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 </t>
  </si>
  <si>
    <t xml:space="preserve">Inventories Inventories consist of DVDs, CDs, Vinyl and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 </t>
  </si>
  <si>
    <t>Derivative and Financial Instruments</t>
  </si>
  <si>
    <t xml:space="preserve">Derivative and Financial Instruments 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 The carrying value of the Company’s financial instruments approximates fair value, except for certain differences relating to long-term, fixed-rate debt (see Note 16) and other financial instruments that are not significant. The fair value of financial instruments is generally determined by reference to market values resulting from trading on a national securities exchange or an over-the-counter market. In cases where quoted market prices are not available, fair value is based on estimates using present value or other valuation techniques. </t>
  </si>
  <si>
    <t xml:space="preserve">Property, Plant and Equipment Property, plant and equipment existing at the date of the Merger or acquired in conjunction with subsequent business combinations are recorded at fair value. All other additions are recorded at historical cost. Depreciation is calculated using the straight-line method based upon the estimated useful lives of depreciable assets as follows: five to seven years for furniture and fixtures, periods of up to five years for computer equipment and periods of up to five years for machinery and equipment. Buildings are depreciated over periods of up to forty years. Leasehold improvements are depreciated over the life of the lease or estimated useful lives of the improvements, whichever period is shorter. </t>
  </si>
  <si>
    <t>Internal-Use Software Development Costs</t>
  </si>
  <si>
    <t xml:space="preserve">Internal-Use Software Development Costs As required by FASB ASC Subtopic 350-40, Internal-Use Software (“ASC 350-40”),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generally not exceeding five years and are recorded as a component of depreciation expense. </t>
  </si>
  <si>
    <t>Accounting for Goodwill and Other Intangible Assets</t>
  </si>
  <si>
    <t>Accounting for Goodwill and Other Intangible Assets 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 Goodwill impairment is determined using a two-step process. The first step involves a comparison of the estimated fair value of the reporting unit to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Goodwill is tested annually for impairment during the fourth quarter of each fiscal year as of July 1 or earlier upon the occurrence of certain events or substantive changes in circumstances. The Company performs an annual impairment test of its indefinite-lived intangible assets as of July 1 of each fiscal year, unless events occur which trigger the need for an earlier impairment test. The impairment test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analysis. Common among such an approach is the “relief from royalty” methodology, which is used in estimating the fair value of the Company’s trademarks. Discount rate assumptions are based on an assessment of the risk inherent in the projected future cash flows generated by the respective intangible assets. Also subject to judgment are assumptions about royalty rates, which are based on the estimated rates at which similar trademarks are being licensed in the marketplace. The impairment tests require management to make assumptions about future conditions impacting the value of the indefinite-lived intangible assets, including projected growth rates, cost of capital, effective tax rates, tax amortization periods, royalty rates, market share and others.</t>
  </si>
  <si>
    <t>Valuation of Long-Lived Assets</t>
  </si>
  <si>
    <t xml:space="preserve">Valuation of Long-Lived Assets The Company periodically reviews the carrying value of its long-lived assets, including finite 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 </t>
  </si>
  <si>
    <t>Foreign Currency Translation</t>
  </si>
  <si>
    <t xml:space="preserve">Foreign Currency Translation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as a component of accumulated other comprehensive loss. </t>
  </si>
  <si>
    <t xml:space="preserve">Revenues Recorded Music As required by FASB ASC Topic 605, Revenue Recognition (“ASC 605”), the Company recognizes revenue when persuasive evidence of an arrangement exists, delivery has occurred, the sales price is fixed or determinable and collection is probable. Revenues from the sale of physical Recorded Music products are recognized upon delivery, which occurs once the product has been shipped and title and risk of loss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Revenues from the sale of Recorded Music products through digital distribution channels are recognized when the products are sold and related sales accounting reports are delivered by the provider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except for synchronization royalties, generally are recognized as revenue when cash is received. Synchronization revenue is recognized as revenue on an accrual basis when all revenue recognition criteria are met in accordance with ASC 605. Gross Versus Net Revenue Classification In the normal course of business, the Company acts as an intermediary or agent with respect to certain payments received from third parties. For example, the Company distributes music product on behalf of third-party record labels. As required by FASB ASC Subtopic 605-45, Principal Agent Considerations, such transactions are recorded on a “gross” or “net” basis depending on whether the Company is acting as the “principal” in the transaction or acting as an “agent” in the transaction. The Company serves as the principal in transactions in which it has substantial risks and rewards of ownership and, accordingly, revenues are recorded on a gross basis. For those transactions in which the Company does not have substantial risks and rewards of ownership, the Company is considered an agent and, accordingly, revenues are recorded on a net basis. To the extent revenues are recorded on a gross basis, any participations and royalties paid to third parties are recorded as expenses so that the net amount (gross revenues less expenses) flows through operating income. To the extent revenues are recorded on a net basis, revenues are reported based on the amounts received, less participations and royalties paid to third parties. In both cases, the impact on operating income is the same whether the Company records the revenues on a gross or net basis. Based on an evaluation of the individual terms of each contract and whether the Company is acting as principal or agent, the Company generally records revenues from the distribution of recorded music product on behalf of third-party record labels on a gross basis. However, revenues are recorded on a net basis for recorded music compilations distributed by other record companies where the Company has a right to participate in the profits. </t>
  </si>
  <si>
    <t>Royalty Advances and Royalty Costs</t>
  </si>
  <si>
    <t xml:space="preserve">Royalty Advances and Royalty Costs The Company regularly commits to and pays royalty advances to its recording artists and songwriters in respect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Advances vary in both amount and expected life based on the underlying recording artist or songwriter. The Company’s decision to capitalize an advance to a recording artist or songwriter as an asset requires significant judgment as to the recoverability of the advance. The recoverability is assessed upon initial commitment of the advance based upon the Company’s forecast of anticipated revenue from the sale of future and existing albums or song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Based upon this information, the Company expenses the portion of any advance that it believes is not recoverable. In most cases, advances to recording artists or songwriters without a history of success and evidence of current or past popularity will be expensed immediately. Significant advances are individually assessed for recoverability continuously and at minimum on a quarterly basis. As part of the ongoing assessment of recoverability, the Company monitors the projection of future sales based on the current environment, the recording artist’s or songwriter’s ability to meet their contractual obligations as well as the Company’s intent to support future album releases or songs from the recording artist or songwriter. To the extent that a portion of an outstanding advance is no longer deemed recoverable, that amount will be expensed in the period the determination is made. </t>
  </si>
  <si>
    <t>Advertising</t>
  </si>
  <si>
    <t xml:space="preserve">Advertising As required by the FASB ASC Subtopic 720-35, Advertising Costs (“ASC 720-35”), advertising costs, including costs to produce music videos used for promotional purposes, are expensed as incurred. Advertising expense amounted to approximately $91 million, $88 million, and $83 million for the fiscal years ended September 30, 2016, 2015 and 2014, respectively. Deferred advertising costs, which principally relate to advertisements that have been paid for but not been exhibited or services that have not been received, were not material for all periods presented. </t>
  </si>
  <si>
    <t>Shipping and Handling</t>
  </si>
  <si>
    <t xml:space="preserve">Shipping and Handling The costs associated with shipping goods to customers are recorded as cost of revenues. Shipping and handling charges billed to customers are included in revenues. </t>
  </si>
  <si>
    <t>Share-Based Compensation</t>
  </si>
  <si>
    <t>Share-Based Compensation The Company accounts for share-based payments as required by FASB ASC Topic 718, Compensation-Stock Compensation (“ASC 718”). ASC 718 requires all share-based payments to employees, including grants of employee stock options, to be recognized as compensation expense. Under the fair value recognition provision of ASC 718, equity classified share-based compensation cost is measured at the grant date based on the fair value of the award and is recognized as expense over the vesting period. Under the recognition provision of ASC 718, liability classified share-based compensation costs are measured each reporting date until settlement. The Company’s policy is to measure share-based compensation costs using the intrinsic value method instead of fair value as it is not practical to estimate the volatility of its share price. During fiscal year 2013, the Company initiated a long term incentive plan that has liability classification for share-based compensation awards. The plan was in place during fiscal years 2014, 2015 and 2016.</t>
  </si>
  <si>
    <t xml:space="preserve">Income Taxes 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 </t>
  </si>
  <si>
    <t>New Accounting Pronouncements</t>
  </si>
  <si>
    <t>New Accounting Pronouncements During the first quarter of fiscal 2016, the Company adopted ASU 2015-17, Balance Sheet Classification of Deferred Taxes (“ASU 2015-17”). ASU 2015-17 requires that deferred tax liabilities and assets be classified as noncurrent in a classified statement of financial position. The Company has elected to adopt this standard retrospectively, and thus the reclassification of prior period balances has been made. The application of ASU 2015-17 to the Company’s September 30, 2015 Consolidated Balance Sheets resulted in a decrease to current deferred tax assets of $52 million, an increase to non-current deferred tax assets of $2 million, and a decrease to non-current deferred tax liabilities of $50 million. In May 2014, the FASB issued guidance codified in ASC 606, Revenue Recognition – Revenue from Contracts with Customers (“ASC 606”), which replaces the guidance in former ASC 605, Revenue Recognition and ASC 928,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7, and interim periods within those years. Early adoption is permitted only as of annual reporting periods beginning after December 15, 2016, including interim reporting periods within that reporting perio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 In August 2014, the FASB issued ASU 2014-15, Disclosure of Uncertainties about an Entity’s Ability to Continue as a Going Concern (“ASU 2014-15”). This ASU will explicitly require management to assess an entity’s ability to continue as a going concern, and to provide related disclosure when substantial doubt exists. ASU 2014-15 will be effective in the first annual period ending after December 15, 2016, and interim periods thereafter. Earlier adoption is permitted. The Company does not expect the adoption of this guidance to have a material effect on our consolidated financial statements. In April 2015, the FASB issued ASU 2015-03, Simplifying the Presentation of Debt Issuance Costs (“ASU 2015-03”). This ASU will require that debt issuance costs are presented as a direct deduction to the related debt in the liability section of the balance sheet, rather than presented as an asset. ASU 2015-03 will be effective for annual periods beginning after December 15, 2015, and interim periods within those years. Earlier adoption is permitted. The adoption of this standard is not expected to have a significant impact on the Company’s financial statements, other than presentation. In January 2016, the FASB issued ASU 2016-01, Recognition and Measurement of Financial Assets and Financial Liabilities (“ASU 2016-01”). This ASU will require that equity investments are measured at fair value with changes in fair value recognized in net income. The Company may elect to measure equity investments that do not have a readily determinable fair value at cost minus impairment, if any, plus or minus changes resulting from observable price. ASU 2016-01 will be effective for annual periods beginning after December 15, 2017, and interim periods within those years. Earlier adoption is permitted. The adoption of this standard is not expected to have a significant impact on the Company’s financial statements, other than disclosure. In February 2016, the FASB issued ASU 2016-02, Leases (“ASU 2016-02”).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will be effective for annual periods beginning after December 15, 2018, and interim periods within those years. Earlier adoption is permitted. The Company is evaluating the impact of the adoption of this standard on its financial statements and disclosures. In March 2016, the FASB issued ASU 2016-05, Derivatives and Hedging: Effect of Derivative Contract Novations on Existing Hedge Accounting Relationships (“ASU 2016-05”) and ASU 2016-06, Derivatives and Hedging: Contingent Put and Call Options in Debt Instruments (“ASU 2016-06”).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clarifies the steps required to determine bifurcation of an embedded derivative. ASU 2016- 05 and ASU 2016-06 are effective for annual periods beginning after December 15, 2016, and interim periods within those years. Early adoption is permitted. The guidance may be adopted prospectively or by a modified retrospective approach. The adoption of this standard is not expected to have a significant impact on the Company’s financial statements. In March 2016, the FASB issued ASU 2016-09, Compensation - Stock Compensation ("ASU 2016-09"). This ASU provides amended guidance which simplifies the accounting for share-based payment transactions involving multiple aspects of the accounting for share-based transactions, including income tax consequences, classification of awards as either equity or liabilities, and classification on the statement of cash flows. ASU 2016-09 is effective for annual periods beginning after December 15, 2016, and interim periods within those years. Early adoption is permitted. The Company is evaluating the impact of the adoption of this standard on its financial statements and disclosures. In August 2016, the FASB issued ASU 2016-15, Statement of Cash Flows: Classification of Certain Cash Receipts and Cash Payments ("ASU 2016-15"). This ASU provides specific guidance of how certain cash receipts and cash payments should be presented and classified in the statement of cash flows. ASU 2016-15 is effective for annual periods beginning after December 15, 2017, and interim periods within those years. Early adoption is permitted. The adoption of this standard is not expected to have a significant impact on the Company’s financial statements, other than presentation. In October 2016, the FASB issued ASU 2016-16, Income Taxes: Intra-Entity Transfers of Assets Other Than Inventory ("ASU 2016-16"). This ASU requires the recognition of current and deferred income taxes for intra-entity asset transfers when the transaction occurs. ASU 2016-16 is effective for annual periods beginning after December 15, 2017, and interim periods within those years. Early adoption is permitted. The adoption of this standard is not expected to have a significant impact on the Company’s financial statements, other than the presentation of gross deferred tax assets and valuation allowance in Note 7 to the accompanying Consolidated Financial Statements.</t>
  </si>
  <si>
    <t>Comprehensive Income (Loss) (Tables)</t>
  </si>
  <si>
    <t>Schedule of Accumulated Other Comprehensive Loss</t>
  </si>
  <si>
    <t xml:space="preserve">Comprehensive income (loss), which is reported in the accompanying consolidated statements of equity, consists of net income (loss) and other gains and losses affecting equity that, under U.S. GAAP, are excluded from net income (loss). For the Company, the components of other comprehensive loss primarily consist of foreign currency translation losses, minimum pension liabilities, and deferred gains and losses on financial instruments designated as hedges under ASC 815, which include foreign exchange contracts. The following summary sets forth the changes in the components of accumulated other comprehensive loss, net of related taxes:
Foreign
Minimum
Accumulated
Currency
Pension
Other
Translation
Liability
Comprehensive
Loss
Adjustment
Loss, net
(in millions)
Balance at September 30, 2013
$
(57
)
$
(4
)
$
(61
)
Other comprehensive loss (a)
(41
)
(6
)
(47
)
Amounts reclassified from accumulated other comprehensive income
—
—
—
Balance at September 30, 2014
$
(98
)
$
(10
)
$
(108
)
Other comprehensive loss (a)
(59
)
—
(59
)
Amounts reclassified from accumulated other comprehensive income
—
—
—
Balance at September 30, 2015
$
(157
)
$
(10
)
$
(167
)
Other comprehensive loss (a)
(44
)
(6
)
(50
)
Amounts reclassified from accumulated other comprehensive income
—
(1
)
(1
)
Balance at September 30, 2016
$
(201
)
$
(17
)
$
(218
)
(a)
Foreign currency translation adjustments include intra-entity foreign currency transactions that are of a long-term investment nature of $(108) million, $(63) million and $(13) million </t>
  </si>
  <si>
    <t>Property, Plant and Equipment (Tables)</t>
  </si>
  <si>
    <t>Schedule of Property, Plant and Equipment</t>
  </si>
  <si>
    <t>Property, plant and equipment consist of the following:
September 30,
September 30,
2016
2015
(in millions)
Land
$
11
$
15
Buildings and improvements
90
98
Furniture and fixtures
10
10
Computer hardware and software
232
203
Construction in progress
15
20
Machinery and equipment
11
11
Gross Property, Plant and Equipment
$
369
$
357
Less accumulated depreciation
(166
)
(137
)
Net Property, Plant and Equipment
$
203
$
220</t>
  </si>
  <si>
    <t>Goodwill and Intangible Assets (Tables)</t>
  </si>
  <si>
    <t>Changes in Goodwill for Each Reportable Segment</t>
  </si>
  <si>
    <t>The following analysis details the changes in goodwill for each reportable segment:
Recorded
Music
Music
Publishing
Total
(in millions)
Balance at September 30, 2014
$
1,197
$
464
$
1,661
Acquisitions
3
—
3
Dispositions
—
—
—
Other adjustments
(32
)
—
(32
)
Balance at September 30, 2015
$
1,168
$
464
$
1,632
Acquisitions
13
—
13
Dispositions
(12
)
—
(12
)
Other adjustments
(6
)
—
(6
)
Balance at September 30, 2016
$
1,163
$
464
$
1,627</t>
  </si>
  <si>
    <t>Schedule of Intangible Assets</t>
  </si>
  <si>
    <t>Intangible assets consist of the following:
Weighted
Average
September 30,
September 30,
Useful Life
2016
2015
(in millions)
Intangible assets subject to amortization:
Recorded music catalog
10 years
$
923
$
992
Music publishing copyrights
27 years
1,504
1,497
Artist and songwriter contracts
13 years
883
926
Trademarks
7 years
7
7
Other intangible assets
8 years
5
—
Total gross intangible asset subject to amortization
3,322
3,422
Accumulated amortization
(1,121
)
(908
)
Total net intangible assets subject to amortization
2,201
2,514
Intangible assets not subject to amortization:
Trademarks and tradenames
Indefinite
116
119
Total net other intangible assets
$
2,317
$
2,633</t>
  </si>
  <si>
    <t>Expected Amortization of Intangible Assets</t>
  </si>
  <si>
    <t>Based on the amount of intangible assets subject to amortization at September 30, 2016, the expected amortization for each of the next five fiscal years and thereafter are as follows:
Fiscal Years
September 30,
(in millions)
2017
$
205
2018
205
2019
190
2020
175
2021
175
Thereafter
1,251
$
2,201</t>
  </si>
  <si>
    <t>Debt (Tables)</t>
  </si>
  <si>
    <t>Long-term Debt</t>
  </si>
  <si>
    <t>Long-term debt, including the current portion, consists of the following:
September 30,
September 30,
2016
2015
(in millions)
Revolving Credit Facility—Acquisition Corp. (a)
$
—
$
—
Senior Term Loan Facility due 2020—Acquisition Corp. (b)
975
1,282
5.625% Senior Secured Notes due 2022—Acquisition Corp.
275
275
6.00% Senior Secured Notes due 2021—Acquisition Corp.
450
450
6.25% Senior Secured Notes due 2021—Acquisition Corp. (c)
177
177
5.00% Senior Secured Notes due 2023—Acquisition Corp.
300
—
6.75% Senior Notes due 2022—Acquisition Corp.
635
660
13.75% Senior Notes due 2019—Holdings
—
150
Total debt
2,812
2,994
Less: current portion
—
13
Total long-term debt (d)
$
2,812
$
2,981
(a)
Reflects $150 million of commitments under the Revolving Credit Facility, less letters of credit outstanding of approximately $5 million and $5 million at September 30, 2016 and September 30, 2015, respectively. There were no loans outstanding under the Revolving Credit Facility at September 30, 2016 or September 30, 2015.
(b)
Principal amount of $978 million and $1.287 billion less unamortized discount of $3 million and $5 million at September 30, 2016 and September 30, 2015, respectively. Of this amount, $13 million, representing the scheduled amortization of the Term Loan, was included in the current portion of long term debt at September 30, 2015. The maturity date was extended to November 1, 2023, subject, in certain circumstances, to a springing maturity inside the maturity of certain of Acquisition Corp.’s other indebtedness.
(c)
Face amount of €158 million. Above amounts represent the dollar equivalent of such notes at September 30, 2016 and September 30, 2015.
(d)</t>
  </si>
  <si>
    <t>Income Taxes (Tables)</t>
  </si>
  <si>
    <t>Schedule of Domestic and Foreign Pretax (Loss) Income from Continuing Operations</t>
  </si>
  <si>
    <t xml:space="preserve">The domestic and foreign pretax (loss) income from continuing operations is as follows:
Fiscal Year Ended
Fiscal Year Ended
Fiscal Year Ended
September 30,
September 30,
September 30,
2016
2015
2014
(in millions)
Domestic
$
35
$
(18
)
$
(153
)
Foreign
6
(57
)
(176
)
Total
$
41
$
(75
)
$
(329
) </t>
  </si>
  <si>
    <t>Current and Deferred Income Taxes</t>
  </si>
  <si>
    <t xml:space="preserve">Current and deferred income taxes (tax benefits) provided are as follows:
Fiscal Year Ended
Fiscal Year Ended
Fiscal Year Ended
September 30,
September 30,
September 30,
2016
2015
2014
(in millions)
Federal:
Current
$
—
$
—
$
—
Deferred
3
4
(7
)
Foreign:
Current (a)
39
40
35
Deferred
(30
)
(33
)
(55
)
U.S. State:
Current
3
3
(6
)
Deferred
(4
)
(1
)
7
Total
$
11
$
13
$
(26
)
(a)
Includes withholding taxes of $17 million, $13 million and $11 million for the fiscal year ended September 30, 2016, for the fiscal year ended September 30, 2015, and for the fiscal year ended September 30, 2014, respectively. </t>
  </si>
  <si>
    <t>Differences between U.S. Federal Statutory Income Tax Rate of 35% and Income Taxes Provided</t>
  </si>
  <si>
    <t xml:space="preserve">The differences between the U.S. federal statutory income tax rate of 35% and income taxes provided are as follows:
Fiscal Year Ended
Fiscal Year Ended
Fiscal Year Ended
September 30,
September 30,
September 30,
2016
2015
2014
(in millions)
Taxes on income at the U.S. federal statutory rate
$
14
$
(26
)
$
(115
)
U.S. state and local taxes
(1
)
2
1
Foreign income taxed at different rates, including withholding taxes
12
11
(15
)
Increase in valuation allowance
19
34
101
Release of valuation allowance
(26
)
(5
)
(3
)
Change in tax rates
(10
)
(2
)
1
Other
3
(1
)
4
Total income tax (benefit) expense
$
11
$
13
$
(26
) </t>
  </si>
  <si>
    <t>Significant Components of Company's Net Deferred Tax Assets/(Liabilities)</t>
  </si>
  <si>
    <t xml:space="preserve">Significant components of the Company’s net deferred tax assets (liabilities) are summarized below:
September 30,
September 30,
2016
2015
(in millions)
Deferred tax assets:
Allowances and reserves
$
34
$
40
Employee benefits and compensation
47
47
Other accruals
82
76
Tax attribute carry forwards
475
552
Other
3
2
Total deferred tax assets
641
717
Valuation allowance
(310
)
(344
)
Net deferred tax assets
331
373
Deferred tax liabilities:
Depreciation, amortization and artist advances
(26
)
(23
)
Intangible assets
(572
)
(650
)
Total deferred tax liabilities
(598
)
(673
)
Net deferred tax liabilities
$
(267
)
$
(300
) </t>
  </si>
  <si>
    <t>Reconciliation of Unrecognized Tax Benefits Including Interest and Penalties</t>
  </si>
  <si>
    <t>A reconciliation of the beginning and ending amount of unrecognized tax benefits, including interest and penalties, are as follows (in millions):
Balance at September 30, 2013
$
30
Additions for current year tax positions
10
Additions for prior year tax positions
1
Subtractions for prior year tax positions
(14
)
Balance at September 30, 2014
$
27
Additions for current year tax positions
8
Additions for prior year tax positions
9
Subtractions for prior year tax positions
(9
)
Balance at September 30, 2015
$
35
Additions for current year tax positions
7
Additions for prior year tax positions
1
Subtractions for prior year tax positions
(13
)
Balance at September 30, 2016
$
30</t>
  </si>
  <si>
    <t>Restructuring (Tables)</t>
  </si>
  <si>
    <t>Restructuring Cost And Reserve [Line Items]</t>
  </si>
  <si>
    <t>Summary of Charges in Consolidated Statement of Operations</t>
  </si>
  <si>
    <t>Total restructuring activity is as follows:
Employee-
Real
related Costs
Estate Costs
Other
Total
(in millions)
Balance at September 30, 2014
$
12
$
1
$
—
$
13
Restructuring expense
—
2
—
2
Cash payments
(10
)
(3
)
—
(13
)
Balance at September 30, 2015
$
2
$
—
$
—
$
2
Restructuring expense
—
—
—
—
Cash payments
(2
)
—
—
(2
)
Balance at September 30, 2016
$
—
$
—
$
—
$
—</t>
  </si>
  <si>
    <t>Selling, General and Administrative Expenses</t>
  </si>
  <si>
    <t>A summary of the charges in the consolidated statements of operations resulting from the Restructuring Plan is shown below:
Fiscal
Fiscal Year Ended
Fiscal Year Ended
September 30,
September 30,
September 30,
2016
2015
2014
(in millions)
Selling, general and administrative expenses
$
—
$
2
$
50
Total restructuring expense
$
—
$
2
$
50</t>
  </si>
  <si>
    <t>Share-Based Compensation Plans (Tables)</t>
  </si>
  <si>
    <t>Summary of Company's Share Awards</t>
  </si>
  <si>
    <t>The following is a summary of the Company’s share awards:
Matching
Deferred Equity
Matching Equity
Deferred
Equity Units
Units Weighted-
Units Weighted-
Equity Units
Weighted-
Average
Average
Weighted-
Average
Grant-Date
Grant-Date
Deferred
Matching
Average
Intrinsic
Intrinsic
Intrinsic
Equity Units
Equity Units
Fair Value
Value
Value
Value
Unvested units at September 30, 2014
19
24
$
132.92
$
25.79
$
107.13
$
—
Granted
3
3
132.92
—
107.13
—
Vested
(2
)
—
132.92
25.79
107.13
—
Forfeited
(2
)
(2
)
132.92
25.79
107.13
—
Unvested units at September 30, 2015
18
25
$
135.00
$
27.87
$
107.13
$
—
Granted
9
9
135.00
—
107.13
—
Vested
(7
)
(5
)
135.00
27.87
107.13
—
Forfeited
(1
)
(1
)
135.00
27.87
107.13
—
Unvested units at September 30, 2016
19
28
$
142.21
$
35.08
$
107.13
$
—</t>
  </si>
  <si>
    <t>Commitments and Contingencies (Tables)</t>
  </si>
  <si>
    <t>Future Minimum Payments Under Non-Cancelable Operating Leases (Net of Sublease Income)</t>
  </si>
  <si>
    <t>At September 30, 2016, future minimum payments under non-cancelable operating leases (net of sublease income) are as follows:
Operating
Years
Leases
(in millions)
2017
$
51
2018
44
2019
42
2020
35
2021
32
Thereafter
200
Total
$
404</t>
  </si>
  <si>
    <t>Segment Information (Tables)</t>
  </si>
  <si>
    <t>Schedule of Segment Information</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in millions)
2016
Revenues
$
2,736
$
524
$
(14
)
$
3,246
OIBDA
459
138
(90
)
507
Depreciation of property, plant and equipment
(32
)
(7
)
(11
)
(50
)
Amortization of intangible assets
(180
)
(63
)
—
(243
)
Operating income (loss)
247
68
(101
)
214
Total assets
2,584
2,365
420
5,369
Capital expenditures
18
7
17
42
2015
Revenues
$
2,501
$
482
$
(17
)
$
2,966
OIBDA
379
146
(89
)
436
Depreciation of property, plant and equipment
(36
)
(6
)
(12
)
(54
)
Amortization of intangible assets
(192
)
(63
)
—
(255
)
Operating income (loss)
151
77
(101
)
127
Total assets
2,869
2,408
344
5,621
Capital expenditures
19
7
37
63
2014
Revenues
$
2,526
$
517
$
(16
)
$
3,027
OIBDA
267
166
(93
)
340
Depreciation of property, plant and equipment
(35
)
(7
)
(13
)
(55
)
Amortization of intangible assets
(201
)
(65
)
—
(266
)
Operating income (loss)
31
94
(106
)
19
Capital expenditures
27
8
41
76</t>
  </si>
  <si>
    <t>Long-Lived Assets and Revenue by Geographical Areas</t>
  </si>
  <si>
    <t>Revenues relating to operations in different geographical areas are set forth below for the fiscal years ended September 30, 2016, 2015 and 2014. Total assets relating to operations in different geographical areas are set forth below as of September 30, 2016 and September 30, 2015.
2016
2015
2014
Long-lived
Long-lived
Revenue
Assets
Revenue
Assets
Revenue
(in millions)
United States
$
1,360
$
138
$
1,171
$
149
$
1,141
United Kingdom
491
23
477
30
467
All other territories
1,395
42
1,318
41
1,419
Total
$
3,246
$
203
$
2,966
$
220
$
3,027</t>
  </si>
  <si>
    <t>Fair Value Measurements (Tables)</t>
  </si>
  <si>
    <t>Schedule of Fair Value of Financial Instruments</t>
  </si>
  <si>
    <t>In accordance with the fair value hierarchy, described above, the following table shows the fair value of the Company’s financial instruments that are required to be measured at fair value as of September 30, 2016 and September 30, 2015.
Fair Value Measurements as of September 30, 2016
(Level 1)
(Level 2)
(Level 3)
Total
(in millions)
Other Current Liabilities:
Contractual Obligations (a)
—
—
(4
)
(4
)
Other Non-Current Liabilities:
Contractual Obligations (a)
—
—
—
—
Total
$
—
$
—
$
(4
)
$
(4
)
Fair Value Measurements as of September 30, 2015
(Level 1)
(Level 2)
(Level 3)
Total
(in millions)
Other Current Liabilities:
Contractual Obligations (a)
—
—
(1
)
(1
)
Other Non-Current Liabilities:
Contractual Obligations (a)
—
—
—
—
Total
$
—
$
—
$
(1
)
$
(1
)
(a)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Reconciliation of Net Liabilities Classified as Level 3</t>
  </si>
  <si>
    <t xml:space="preserve">The following table reconciles the beginning and ending balances of net assets and liabilities classified as Level 3:
Total
(in millions)
Balance at September 30, 2015
$
(1
)
Additions
(4
)
Reductions
—
Payments
1
Balance at September 30, 2016
$
(4
) </t>
  </si>
  <si>
    <t>Quarterly Financial Information (Tables)</t>
  </si>
  <si>
    <t>Schedule of Quarterly Financial Information</t>
  </si>
  <si>
    <t xml:space="preserve">The following table sets forth the quarterly information for Warner Music Group Corp.
Three months ended
September 30,
June 30,
March 31,
December 31,
2016
2016
2016
2015
(in millions)
Revenues
$
841
$
811
$
745
$
849
Costs and expenses:
Cost of revenue
(436
)
(448
)
(374
)
(449
)
Selling, general and administrative expenses (a)
(295
)
(255
)
(256
)
(276
)
Amortization expense
(55
)
(63
)
(63
)
(62
)
Total costs and expenses
(786
)
(766
)
(693
)
(787
)
Operating income
55
45
52
62
Loss on extinguishment of debt
(14
)
—
(4
)
—
Interest expense, net
(42
)
(43
)
(43
)
(45
)
Other (expense) income
(7
)
(5
)
22
8
(Loss) income before income taxes
(8
)
(3
)
27
25
Income tax benefit (expense)
5
(4
)
(15
)
3
Net (loss) income
(3
)
(7
)
12
28
Less: income attributable to noncontrolling interest
(1
)
(2
)
(1
)
(1
)
Net (loss) income attributable to Warner Music Group Corp.
$
(4
)
$
(9
)
$
11
$
27
Quarterly operating results can be disproportionately affected by a particularly strong or weak quarter. Therefore, these quarterly operating results are not necessarily indicative of the results that may be expected for the full fiscal year. WARNER MUSIC GROUP CORP. 2015 QUARTERLY FINANCIAL INFORMATION (unaudited) The following table sets forth the quarterly information for Warner Music Group Corp.
Three months ended
September 30,
June 30,
March 31,
December 31,
2015
2015
2015
2014
(in millions)
Revenues
$
750
$
710
$
677
$
829
Costs and expenses:
Cost of revenue
(375
)
(373
)
(318
)
(445
)
Selling, general and administrative expenses (a)
(274
)
(251
)
(252
)
(296
)
Amortization expense
(64
)
(63
)
(63
)
(65
)
Total costs and expenses
(713
)
(687
)
(633
)
(806
)
Operating income
37
23
44
23
Interest expense, net
(45
)
(45
)
(45
)
(46
)
Other income (expense)
(9
)
(17
)
14
(9
)
Loss (income) before income taxes
(17
)
(39
)
13
(32
)
Income tax (expense) benefit
(6
)
(4
)
6
(9
)
Net (loss) income
(23
)
(43
)
19
(41
)
Less: income attributable to noncontrolling interest
—
(1
)
(1
)
(1
)
Net (loss) income attributable to Warner Music Group Corp.
$
(23
)
$
(44
)
$
18
$
(42
)
Quarterly operating results can be disproportionately affected by a particularly strong or weak quarter. Therefore, these quarterly operating results are not necessarily indicative of the results that may be expected for the full fiscal year. </t>
  </si>
  <si>
    <t>Guarantor and Non-Guarantor Subsidiaries Financial Information (Tables)</t>
  </si>
  <si>
    <t>Schedule of Consolidating Balance Sheet</t>
  </si>
  <si>
    <t>Consolidating Balance Sheet September 30, 2016
WMG
WMG
WMG
Warner
Warner
Acquisition
Non-
Acquisition
Holdings
Music
Music
Corp.
Guarantor
Guarantor
Corp.
Corp.
Group
Group Corp.
(issuer)
Subsidiaries
Subsidiaries
Eliminations
Consolidated
(issuer)
Corp.
Eliminations
Consolidated
(in millions)
Assets:
Current assets:
Cash and equivalents
$
—
$
180
$
179
$
—
$
359
$
—
$
—
$
—
$
359
Accounts receivable, net
—
177
152
—
329
—
—
—
329
Inventories
—
16
25
—
41
—
—
—
41
Royalty advances expected to be recouped within one year
—
79
49
—
128
—
—
—
128
Prepaid and other current assets
1
13
37
—
51
—
—
—
51
Total current assets
1
465
442
—
908
—
—
—
908
Due (to) from parent companies
750
(312
)
(438
)
—
—
—
—
—
—
Investments in and advances to (from) consolidated subsidiaries
2,260
1,458
—
(3,718
)
—
195
195
(390
)
—
Royalty advances expected to be recouped after one year
—
120
76
—
196
—
—
—
196
Property, plant and equipment, net
—
138
65
—
203
—
—
—
203
Goodwill
—
1,372
255
—
1,627
—
—
—
1,627
Intangible assets subject to amortization, net
—
1,165
1,036
—
2,201
—
—
—
2,201
Intangible assets not subject to amortization
—
71
45
—
116
—
—
—
116
Other assets
37
62
19
—
118
—
—
—
118
Total assets
$
3,048
$
4,539
$
1,500
$
(3,718
)
$
5,369
$
195
$
195
$
(390
)
$
5,369
Liabilities and Deficit:
Current liabilities:
Accounts payable
$
—
$
124
$
80
$
—
$
204
$
—
$
—
$
—
$
204
Accrued royalties
—
606
498
—
1,104
—
—
—
1,104
Accrued liabilities
—
112
185
—
297
—
—
—
297
Accrued interest
38
—
—
—
38
—
—
—
38
Deferred revenue
—
143
35
—
178
—
—
—
178
Current portion of long-term debt
—
—
—
—
—
—
—
—
—
Other current liabilities
—
3
18
—
21
—
—
—
21
Total current liabilities
38
988
816
—
1,842
—
—
—
1,842
Long-term debt
2,812
—
—
—
2,812
—
—
—
2,812
Deferred tax liabilities, net
—
109
160
—
269
—
—
—
269
Other noncurrent liabilities
3
126
107
—
236
—
—
—
236
Total liabilities
2,853
1,223
1,083
—
5,159
—
—
—
5,159
Total Warner Music Group Corp. equity (deficit)
195
3,314
404
(3,718
)
195
195
195
(390
)
195
Noncontrolling interest
—
2
13
—
15
—
—
—
15
Total equity (deficit)
195
3,316
417
(3,718
)
210
195
195
(390
)
210
Total liabilities and equity (deficit)
$
3,048
$
4,539
$
1,500
$
(3,718
)
$
5,369
$
195
$
195
$
(390
)
$
5,369
Consolidating Balance Sheet September 30, 2015
WMG
WMG
WMG
Warner
Warner
Acquisition
Non-
Acquisition
Holdings
Music
Music
Corp.
Guarantor
Guarantor
Corp.
Corp.
Group
Group Corp.
(issuer)
Subsidiaries
Subsidiaries
Eliminations
Consolidated
(issuer)
Corp.
Eliminations
Consolidated
(in millions)
Assets:
Current assets:
Cash and equivalents
$
—
$
73
$
173
$
—
$
246
$
—
$
—
$
—
$
246
Accounts receivable, net
—
170
179
—
349
—
—
—
349
Inventories
—
15
27
—
42
—
—
—
42
Royalty advances expected to be recouped within one year
—
80
50
—
130
—
—
—
130
Prepaid and other current assets
5
9
46
—
60
—
—
—
60
Total current assets
5
347
475
—
827
—
—
—
827
Due (to) from parent companies
863
(174
)
(689
)
—
—
—
—
—
—
Investments in and advances to (from) consolidated subsidiaries
2,365
1,187
—
(3,552
)
—
376
221
(597
)
—
Royalty advances expected to be recouped after one year
—
120
75
—
195
—
—
—
195
Property, plant and equipment, net
—
145
75
—
220
—
—
—
220
Goodwill
—
1,379
253
—
1,632
—
—
—
1,632
Intangible assets subject to amortization, net
—
1,271
1,243
—
2,514
—
—
—
2,514
Intangible assets not subject to amortization
—
71
48
—
119
—
—
—
119
Other assets
39
53
17
—
109
5
—
—
114
Total assets
$
3,272
$
4,399
$
1,497
$
(3,552
)
$
5,616
$
381
$
221
$
(597
)
$
5,621
Liabilities and Deficit:
Current liabilities:
Accounts payable
$
—
$
79
$
94
$
—
$
173
$
—
$
—
$
—
$
173
Accrued royalties
—
513
574
—
1,087
—
—
—
1,087
Accrued liabilities
1
269
26
—
296
—
—
—
296
Accrued interest
48
—
—
—
48
10
—
—
58
Deferred revenue
—
140
66
—
206
—
—
—
206
Current portion of long-term debt
13
—
—
—
13
—
—
—
13
Other current liabilities
—
7
18
(1
)
24
—
—
—
24
Total current liabilities
62
1,008
778
(1
)
1,847
10
—
—
1,857
Long-term debt
2,831
—
—
—
2,831
150
—
—
2,981
Deferred tax liabilities, net
—
110
192
—
302
—
—
—
302
Other noncurrent liabilities
3
131
105
3
242
—
—
—
242
Total liabilities
2,896
1,249
1,075
2
5,222
160
—
—
5,382
Total Warner Music Group Corp. equity (deficit)
376
3,149
405
(3,554
)
376
221
221
(597
)
221
Noncontrolling interest
—
1
17
—
18
—
—
—
18
Total equity (deficit)
376
3,150
422
(3,554
)
394
221
221
(597
)
239
Total liabilities and equity (deficit)
$
3,272
$
4,399
$
1,497
$
(3,552
)
$
5,616
$
381
$
221
$
(597
)
$
5,621</t>
  </si>
  <si>
    <t>Schedule of Consolidating Statement of Operations</t>
  </si>
  <si>
    <t xml:space="preserve">Consolidating Statement of Operations For The Fiscal Year Ended September 30, 2016
WMG
WMG
WMG
Warner
Warner
Acquisition
Non-
Acquisition
Holdings
Music
Music
Corp.
Guarantor
Guarantor
Corp.
Corp.
Group
Group Corp.
(issuer)
Subsidiaries
Subsidiaries
Eliminations
Consolidated
(issuer)
Corp.
Eliminations
Consolidated
(in millions)
Revenues
$
—
$
1,668
$
1,887
$
(309
)
$
3,246
$
—
$
—
$
—
$
3,246
Costs and expenses:
Cost of revenue
—
(703
)
(1,192
)
188
(1,707
)
—
—
—
(1,707
)
Selling, general and administrative expenses
—
(739
)
(464
)
121
(1,082
)
—
—
—
(1,082
)
Amortization of intangible assets
—
(118
)
(125
)
—
(243
)
—
—
—
(243
)
Total costs and expenses
—
(1,560
)
(1,781
)
309
(3,032
)
—
—
—
(3,032
)
Operating income (loss)
—
108
106
—
214
—
—
—
214
Loss on extinguishment of debt
(4
)
—
—
—
(4
)
(14
)
—
—
(18
)
Interest income (expense), net
(84
)
3
(79
)
1
(159
)
(14
)
—
—
(173
)
Equity gains (losses) from consolidated subsidiaries
162
74
—
(236
)
—
53
25
(78
)
—
Other income (expense), net
(10
)
2
26
—
18
—
—
—
18
Income (loss) before income taxes
64
187
53
(235
)
69
25
25
(78
)
41
Income tax (expense) benefit
(11
)
(20
)
1
19
(11
)
—
—
—
(11
)
Net income (loss)
53
167
54
(216
)
58
25
25
(78
)
30
Less: income attributable to noncontrolling interest
—
(1
)
(4
)
—
(5
)
—
—
—
(5
)
Net income (loss) attributable to Warner Music Group Corp.
$
53
$
166
$
50
$
(216
)
$
53
$
25
$
25
$
(78
)
$
25
Consolidating Statement of Operations For The Fiscal Year Ended September 30, 2015
WMG
WMG
WMG
Warner
Warner
Acquisition
Non-
Acquisition
Holdings
Music
Music
Corp.
Guarantor
Guarantor
Corp.
Corp.
Group
Group Corp.
(issuer)
Subsidiaries
Subsidiaries
Eliminations
Consolidated
(issuer)
Corp.
Eliminations
Consolidated
(in millions)
Revenues
$
—
$
1,632
$
1,588
$
(254
)
$
2,966
$
—
$
—
$
—
$
2,966
Costs and expenses:
Cost of revenue
—
(788
)
(866
)
143
(1,511
)
—
—
—
(1,511
)
Selling, general and administrative expenses
1
(675
)
(509
)
110
(1,073
)
—
—
—
(1,073
)
Amortization of intangible assets
—
(122
)
(133
)
—
(255
)
—
—
—
(255
)
Total costs and expenses
1
(1,585
)
(1,508
)
253
(2,839
)
—
—
—
(2,839
)
Operating (loss) income
1
47
80
(1
)
127
—
—
—
127
Loss on extinguishment of debt
—
—
—
—
—
—
—
—
—
Interest income (expense), net
(82
)
6
(83
)
—
(159
)
(22
)
—
—
(181
)
Equity gains (losses) from consolidated subsidiaries
35
(67
)
—
32
—
(69
)
(91
)
160
—
Other income (expense), net
(10
)
1
(12
)
—
(21
)
—
—
—
(21
)
Income (loss) before income taxes
(56
)
(13
)
(15
)
31
(53
)
(91
)
(91
)
160
(75
)
Income tax benefit (expense)
(13
)
(29
)
—
29
(13
)
—
—
—
(13
)
Net income (loss)
(69
)
(42
)
(15
)
60
(66
)
(91
)
(91
)
160
(88
)
Less: income attributable to noncontrolling interest
—
(1
)
(2
)
—
(3
)
—
—
—
(3
)
Net income (loss) attributable to Warner Music Group Corp.
$
(69
)
$
(43
)
$
(17
)
$
60
$
(69
)
$
(91
)
$
(91
)
$
160
$
(91
) Consolidating Statement of Operations For The Fiscal Year Ended September 30, 2014
WMG
WMG
WMG
Warner
Warner
Acquisition
Non-
Acquisition
Holdings
Music
Music
Corp.
Guarantor
Guarantor
Corp.
Corp.
Group
Group Corp.
(issuer)
Subsidiaries
Subsidiaries
Eliminations
Consolidated
(issuer)
Corp.
Eliminations
Consolidated
(in millions)
Revenues
$
—
$
1,498
$
1,804
$
(275
)
$
3,027
$
—
$
—
$
—
$
3,027
Costs and expenses:
Cost of revenue
—
(639
)
(1,089
)
158
(1,570
)
—
—
—
(1,570
)
Selling, general and administrative expenses
(1
)
(633
)
(655
)
117
(1,172
)
—
—
—
(1,172
)
Amortization of intangible assets
—
(120
)
(146
)
—
(266
)
—
—
—
(266
)
Total costs and expenses
(1
)
(1,392
)
(1,890
)
275
(3,008
)
—
—
—
(3,008
)
Operating income (loss)
(1
)
106
(86
)
—
19
—
—
—
19
Loss on extinguishment of debt
(141
)
—
—
—
(141
)
—
—
—
(141
)
Interest income (expense), net
(102
)
9
(88
)
—
(181
)
(22
)
—
—
(203
)
Equity gains (losses) from consolidated subsidiaries
(80
)
113
—
(33
)
—
(286
)
(308
)
594
—
Other income (expense), net
12
(18
)
2
—
(4
)
—
—
—
(4
)
Income (loss) before income taxes
(312
)
210
(172
)
(33
)
(307
)
(308
)
(308
)
594
(329
)
Income tax benefit (expense)
26
(9
)
26
(17
)
26
—
—
—
26
Net income (loss)
(286
)
201
(146
)
(50
)
(281
)
(308
)
(308
)
594
(303
)
Less: income attributable to noncontrolling interest
—
(1
)
(4
)
—
(5
)
—
—
—
(5
)
Net income (loss) attributable to Warner Music Group Corp.
$
(286
)
$
200
$
(150
)
$
(50
)
$
(286
)
$
(308
)
$
(308
)
$
594
$
(308
) </t>
  </si>
  <si>
    <t>Schedule of Consolidating Statement of Comprehensive Income</t>
  </si>
  <si>
    <t xml:space="preserve">Consolidating Statement of Comprehensive Income For The Fiscal Year Ended September 30, 2016
WMG
WMG
WMG
Warner
Warner
Acquisition
Non-
Acquisition
Holdings
Music
Music
Corp.
Guarantor
Guarantor
Corp.
Corp.
Group
Group Corp.
(issuer)
Subsidiaries
Subsidiaries
Eliminations
Consolidated
(issuer)
Corp.
Eliminations
Consolidated
(in millions)
Net income (loss)
$
53
$
167
$
54
$
(216
)
$
58
$
25
$
25
$
(78
)
$
30
Other comprehensive income (loss), net of tax:
Foreign currency adjustment
(44
)
—
(44
)
44
(44
)
(44
)
(44
)
88
(44
)
Minimum pension liability
(7
)
—
(7
)
7
(7
)
(7
)
(7
)
14
(7
)
Deferred (loss) gain on derivative financial instruments
—
(1
)
—
1
—
—
—
—
—
Other comprehensive (loss) income , net of tax:
(51
)
(1
)
(51
)
52
(51
)
(51
)
(51
)
102
(51
)
Total comprehensive (loss) income
2
166
3
(164
)
7
(26
)
(26
)
24
(21
)
Less: income attributable to noncontrolling interest
—
(1
)
(4
)
—
(5
)
—
—
—
(5
)
Comprehensive (loss) income attributable to Warner Music Group Corp.
$
2
$
165
$
(1
)
$
(164
)
$
2
$
(26
)
$
(26
)
$
24
$
(26
) Consolidating Statement of Comprehensive Income For The Fiscal Year Ended September 30, 2015
WMG
WMG
WMG
Warner
Warner
Acquisition
Non-
Acquisition
Holdings
Music
Music
Corp.
Guarantor
Guarantor
Corp.
Corp.
Group
Group Corp.
(issuer)
Subsidiaries
Subsidiaries
Eliminations
Consolidated
(issuer)
Corp.
Eliminations
Consolidated
(in millions)
Net (loss) income
$
(69
)
$
(42
)
$
(15
)
$
60
$
(66
)
$
(91
)
$
(91
)
$
160
$
(88
)
Other comprehensive income (loss), net of tax:
Foreign currency adjustment
(59
)
—
(59
)
59
(59
)
(59
)
(59
)
118
(59
)
Minimum pension liability
—
—
—
—
—
—
—
—
—
Other comprehensive income (loss), net of tax:
(59
)
—
(59
)
59
(59
)
(59
)
(59
)
118
(59
)
Total comprehensive (loss) income
(128
)
(42
)
(74
)
119
(125
)
(150
)
(150
)
278
(147
)
Less: income attributable to noncontrolling interest
—
(1
)
(2
)
—
(3
)
—
—
—
(3
)
Comprehensive (loss) income attributable to Warner Music Group Corp.
$
(128
)
$
(43
)
$
(76
)
$
119
$
(128
)
$
(150
)
$
(150
)
$
278
$
(150
) Consolidating Statement of Comprehensive Income For The Fiscal Year Ended September 30, 2014
WMG
WMG
WMG
Warner
Warner
Acquisition
Non-
Acquisition
Holdings
Music
Music
Corp.
Guarantor
Guarantor
Corp.
Corp.
Group
Group Corp.
(issuer)
Subsidiaries
Subsidiaries
Eliminations
Consolidated
(issuer)
Corp.
Eliminations
Consolidated
(in millions)
Net (loss) income
$
(286
)
$
201
$
(146
)
$
(50
)
$
(281
)
$
(308
)
$
(308
)
$
594
$
(303
)
Other comprehensive income (loss), net of tax:
Foreign currency adjustment
(41
)
—
(41
)
41
(41
)
(41
)
(41
)
82
(41
)
Minimum Pension Liability
(6
)
—
(6
)
6
(6
)
(6
)
(6
)
12
(6
)
Other comprehensive income (loss), net of tax:
(47
)
—
(47
)
47
(47
)
(47
)
(47
)
94
(47
)
Total comprehensive (loss) income
(333
)
201
(193
)
(3
)
(328
)
(355
)
(355
)
688
(350
)
Less: income attributable to noncontrolling interest
—
(1
)
(4
)
—
(5
)
—
—
—
(5
)
Comprehensive (loss) income attributable to Warner Music Group Corp.
$
(333
)
$
200
$
(197
)
$
(3
)
$
(333
)
$
(355
)
$
(355
)
$
688
$
(355
) </t>
  </si>
  <si>
    <t>Schedule of Consolidating Statement of Cash Flows</t>
  </si>
  <si>
    <t>Consolidating Statement of Cash Flows For The Fiscal Year Ended September 30, 2016
WMG
WMG
WMG
Warner
Warner
Acquisition
Non-
Acquisition
Holdings
Music
Music
Corp.
Guarantor
Guarantor
Corp.
Corp.
Group
Group Corp.
(issuer)
Subsidiaries
Subsidiaries
Eliminations
Consolidated
(issuer)
Corp.
Eliminations
Consolidated
(in millions)
Cash flows from operating activities
Net income (loss)
$
53
$
167
$
54
$
(216
)
$
58
$
25
$
25
$
(78
)
$
30
Adjustments to reconcile net income (loss) to net cash provided by operating activities:
Depreciation and amortization
—
156
137
—
293
—
—
—
293
Unrealized gains/losses and remeasurement of foreign denominated loans
—
—
—
—
—
—
—
—
—
Deferred income taxes
—
—
(26
)
—
(26
)
—
—
—
(26
)
Loss on extinguishment of debt
4
—
—
—
4
14
—
—
18
Net gain on divestitures
—
(3
)
(6
)
—
(9
)
—
—
—
(9
)
Gain on sale of real estate
—
—
(24
)
—
(24
)
—
—
—
(24
)
Non-cash interest expense
10
—
—
—
10
1
—
—
11
Non-cash share-based compensation expense
—
23
—
—
23
—
—
—
23
Equity losses (gains), including distributions
(162
)
(74
)
—
236
—
(53
)
(25
)
78
—
Changes in operating assets and liabilities:
Accounts receivable
—
(7
)
24
—
17
—
—
—
17
Inventories
—
—
—
—
—
—
—
—
—
Royalty advances
—
1
(14
)
—
(13
)
—
—
—
(13
)
Accounts payable and accrued liabilities
—
142
(99
)
(20
)
23
—
—
—
23
Royalty payables
—
93
(44
)
—
49
—
—
—
49
Accrued interest
(10
)
—
—
—
(10
)
(10
)
—
—
(20
)
Deferred revenue
—
(4
)
(31
)
—
(35
)
—
—
—
(35
)
Other balance sheet changes
(4
)
(10
)
19
—
5
—
—
—
5
Net cash (used in) provided by operating activities
(109
)
484
(10
)
—
365
(23
)
—
—
342
Cash flows from investing activities
Acquisition of music publishing rights, net
—
(16
)
(9
)
—
(25
)
—
—
—
(25
)
Capital expenditures
—
(30
)
(12
)
—
(42
)
—
—
—
(42
)
Investments and acquisitions of businesses, net
—
(10
)
(18
)
—
(28
)
—
—
—
(28
)
Divestitures, net of cash on hand
—
8
37
—
45
—
—
—
45
Proceeds from the sale of real estate
—
—
42
—
42
—
—
—
42
Advance to Issuer
329
—
—
(329
)
—
—
—
—
—
Net cash (used in) provided by investing activities
329
(48
)
40
(329
)
(8
)
—
—
—
(8
)
Cash flows from financing activities
Dividend by Acquisition Corp. to Holdings Corp.
(183
)
—
—
—
(183
)
183
—
—
—
Repayment of Acquisition Corp. Senior Term Loan Facility
(309
)
—
—
—
(309
)
—
—
—
(309
)
Proceeds from issuance of Acquisition Corp. 5.00% Senior Secured Notes
300
—
—
—
300
—
—
—
300
Repayment of Holdings 13.75% Senior Notes
—
—
—
—
—
(150
)
—
—
(150
)
Repayment of Acquisition Corp. 6.75% Senior Notes
(24
)
—
—
—
(24
)
—
—
—
(24
)
Financing costs paid
—
—
—
—
—
(10
)
—
—
(10
)
Deferred financing costs paid
(4
)
—
—
—
(4
)
—
—
—
(4
)
Distribution to noncontrolling interest holder
—
—
(5
)
—
(5
)
—
—
—
(5
)
Repayment of capital lease obligations
—
—
(14
)
—
(14
)
—
—
—
(14
)
Change in due to (from) issuer
—
(329
)
—
329
—
—
—
—
—
Net cash (used in) provided by financing activities
(220
)
(329
)
(19
)
329
(239
)
23
—
—
(216
)
Effect of exchange rate changes on cash and equivalents
—
—
(5
)
—
(5
)
—
—
—
(5
)
Net increase in cash and equivalents
—
107
6
—
113
—
—
—
113
Cash and equivalents at beginning of period
—
73
173
—
246
—
—
—
246
Cash and equivalents at end of period
$
—
$
180
$
179
$
—
$
359
$
—
$
—
$
—
$
359
Consolidating Statement of Cash Flows For The Fiscal Year Ended September 30, 2015
WMG
WMG
WMG
Warner
Warner
Acquisition
Non-
Acquisition
Holdings
Music
Music
Corp.
Guarantor
Guarantor
Corp.
Corp.
Group
Group Corp.
(issuer)
Subsidiaries
Subsidiaries
Eliminations
Consolidated
(issuer)
Corp.
Eliminations
Consolidated
(in millions)
Cash flows from operating activities
Net (loss) income
$
(69
)
$
(42
)
$
(15
)
$
60
$
(66
)
$
(91
)
$
(91
)
$
160
$
(88
)
Adjustments to reconcile net (loss) income to net cash provided by operating activities:
Loss on extinguishment of debt
—
—
—
—
—
—
—
—
—
Depreciation and amortization
(1
)
162
148
—
309
—
—
—
309
Unrealized gains/losses and remeasurement of foreign denominated loans
21
55
(48
)
—
28
—
—
—
28
Deferred income taxes
—
—
(11
)
—
(11
)
—
—
—
(11
)
Gain on sale of assets
—
—
—
—
—
—
—
—
—
Non-cash interest expense
10
—
—
—
10
1
—
—
11
Non-cash share-based compensation expense
—
3
—
—
3
—
—
—
3
Equity losses (gains), including distributions
(35
)
67
—
(32
)
—
69
91
(160
)
—
Changes in operating assets and liabilities:
Accounts receivable
—
4
2
—
6
—
—
—
6
Inventories
—
(1
)
(5
)
—
(6
)
—
—
—
(6
)
Royalty advances
—
(23
)
(23
)
—
(46
)
—
—
—
(46
)
Accounts payable and accrued liabilities
—
26
(15
)
(28
)
(17
)
—
—
—
(17
)
Royalty payables
—
(19
)
46
—
27
—
—
—
27
Accrued interest
(2
)
—
—
—
(2
)
—
—
—
(2
)
Deferred revenue
—
(9
)
21
—
12
—
—
—
12
Other balance sheet changes
—
3
(7
)
—
(4
)
—
—
—
(4
)
Net cash provided by (used in) operating activities
(76
)
226
93
—
243
(21
)
—
—
222
Cash flows from investing activities
Acquisition of music publishing rights, net
—
(9
)
(7
)
—
(16
)
—
—
—
(16
)
Capital expenditures
—
(48
)
(15
)
—
(63
)
—
—
—
(63
)
Investments and acquisitions of businesses, net
—
(11
)
(5
)
—
(16
)
—
—
—
(16
)
Advances to issuer
110
—
—
(110
)
—
—
—
—
—
Net cash provided by (used in) investing activities
110
(68
)
(27
)
(110
)
(95
)
—
—
—
(95
)
Cash flows from financing activities
Dividend by Acquisition Corp. to Holdings Corp.
(21
)
—
—
—
(21
)
21
—
—
—
Proceeds from the Revolving Credit Facility
258
—
—
—
258
—
—
—
258
Repayment of the Revolving Credit Facility
(258
)
—
—
—
(258
)
—
—
—
(258
)
Repayment of Acquisition Corp. Senior Term Loan Facility
(13
)
—
—
—
(13
)
—
—
—
(13
)
Proceeds from issuance of Acquisition Corp. 5.625% Senior Secured Notes
—
—
—
—
—
—
—
—
—
Proceeds from issuance of Acquisition Corp. 6.750% Senior Notes
—
—
—
—
—
—
—
—
—
Repayment of Acquisition Corp. 11.5% Senior Notes
—
—
—
—
—
—
—
—
—
Financing costs paid
—
—
—
—
—
—
—
—
—
Deferred financing costs paid
—
—
—
—
—
—
—
—
—
Distribution to noncontrolling interest holder
—
(1
)
(2
)
—
(3
)
—
—
—
(3
)
Repayment of capital lease obligations
—
—
(3
)
—
(3
)
—
—
—
(3
)
Change in due to (from) issuer
—
(110
)
—
110
—
—
—
—
—
Net cash provided by (used in) financing activities
(34
)
(111
)
(5
)
110
(40
)
21
—
—
(19
)
Effect of exchange rate changes on cash and equivalents
—
—
(19
)
—
(19
)
—
—
—
(19
)
Net increase (decrease) in cash and equivalents
—
47
42
—
89
—
—
—
89
Cash and equivalents at beginning of period
—
26
131
—
157
—
—
—
157
Cash and equivalents at end of period
$
—
$
73
$
173
$
—
$
246
$
—
$
—
$
—
$
246
Consolidating Statement of Cash Flows For The Fiscal Year Ended September 30, 2014
WMG
WMG
WMG
Warner
Warner
Acquisition
Non-
Acquisition
Holdings
Music
Music
Corp.
Guarantor
Guarantor
Corp.
Corp.
Group
Group Corp.
(issuer)
Subsidiaries
Subsidiaries
Eliminations
Consolidated
(issuer)
Corp.
Eliminations
Consolidated
(in millions)
Cash flows from operating activities
Net (loss) income
$
(286
)
$
201
$
(146
)
$
(50
)
$
(281
)
$
(308
)
$
(308
)
$
594
$
(303
)
Adjustments to reconcile net (loss) income to net cash provided by operating activities:
Loss on extinguishment of debt
141
—
—
—
141
—
—
—
141
Depreciation and amortization
—
160
161
—
321
—
—
—
321
Unrealized gains/losses and remeasurement of foreign denominated loans
(12
)
(23
)
(4
)
—
(39
)
(39
)
Deferred income taxes
—
—
(55
)
—
(55
)
—
—
—
(55
)
Gain on sale of assets
—
(2
)
—
—
(2
)
—
—
—
(2
)
Non-cash interest expense
12
—
—
—
12
1
—
—
13
Non-cash share-based compensation expense
—
8
—
—
8
—
—
—
8
Equity losses (gains), including distributions
80
(113
)
—
33
—
286
308
(594
)
—
Changes in operating assets and liabilities:
Accounts receivable
—
10
62
—
72
—
—
—
72
Inventories
—
(3
)
(4
)
—
(7
)
—
—
—
(7
)
Royalty advances
—
(9
)
(23
)
—
(32
)
—
—
—
(32
)
Accounts payable and accrued liabilities
—
(162
)
75
—
(87
)
—
—
—
(87
)
Royalty payables
—
(38
)
63
—
25
—
—
—
25
Accrued interest
(15
)
—
—
—
(15
)
—
—
—
(15
)
Deferred revenue
—
107
(12
)
—
95
—
—
—
95
Other balance sheet changes
—
2
(22
)
15
(5
)
—
—
—
(5
)
Net cash provided by (used in) operating activities
(80
)
138
95
(2
)
151
(21
)
—
—
130
Cash flows from investing activities
Acquisition of music publishing rights, net
—
(16
)
(10
)
—
(26
)
—
—
—
(26
)
Capital expenditures
—
(53
)
(23
)
—
(76
)
—
—
—
(76
)
Investments and acquisitions of businesses, net
—
2
(55
)
—
(53
)
—
—
—
(53
)
Advances to issuer
58
—
—
(58
)
—
—
—
—
—
Net cash provided by (used in) investing activities
58
(67
)
(88
)
(58
)
(155
)
—
—
—
(155
)
Cash flows from financing activities
Dividend by Acquisition Corp. to Holdings Corp.
(21
)
—
—
—
(21
)
21
—
—
—
Proceeds from the Revolving Credit Facility
600
—
—
—
600
—
—
—
600
Repayment of the Revolving Credit Facility
(600
)
—
—
—
(600
)
—
—
—
(600
)
Repayment of Acquisition Corp. Senior Term Loan Facility
(10
)
—
—
—
(10
)
—
—
—
(10
)
Proceeds from issuance of Acquisition Corp. 5.625% Senior Secured Notes
275
—
—
—
275
—
—
—
275
Proceeds from issuance of Acquisition Corp. 6.750% Senior Notes
660
—
—
—
660
—
—
—
660
Repayment of Acquisition Corp. 11.5% Senior Notes
(765
)
—
—
—
(765
)
—
—
—
(765
)
Financing costs paid
(104
)
—
—
—
(104
)
—
—
—
(104
)
Deferred financing costs paid
(13
)
—
—
—
(13
)
—
—
—
(13
)
Distribution to noncontrolling interest holder
—
(1
)
(2
)
—
(3
)
—
—
—
(3
)
Repayment of capital lease obligations
—
—
(3
)
—
(3
)
—
—
—
(3
)
Change in due to (from) issuer
—
(60
)
—
60
—
—
—
—
—
Net cash provided by (used in) financing activities
22
(61
)
(5
)
60
16
21
—
—
37
Effect of exchange rate changes on cash and equivalents
—
—
(10
)
—
(10
)
—
—
—
(10
)
Net increase (decrease) in cash and equivalents
—
10
(8
)
—
2
—
—
—
2
Cash and equivalents at beginning of period
—
16
139
—
155
—
—
—
155
Cash and equivalents at end of period
$
—
$
26
$
131
$
—
$
157
$
—
$
—
$
—
$
157
1</t>
  </si>
  <si>
    <t>Description of Business - Additional Information (Detail)</t>
  </si>
  <si>
    <t>Sep. 30, 2016OperationsCountrysongwriters</t>
  </si>
  <si>
    <t>Description Of Business [Line Items]</t>
  </si>
  <si>
    <t>Number of fundamental operations | Operations</t>
  </si>
  <si>
    <t>Number of countries in which Recorded Music activity conducted | Country</t>
  </si>
  <si>
    <t>Number of songwriters and composers | songwriters</t>
  </si>
  <si>
    <t>Parlophone Label Group</t>
  </si>
  <si>
    <t>Acquisition date</t>
  </si>
  <si>
    <t>Jul. 1,
		2013</t>
  </si>
  <si>
    <t>Summary of Significant Accounting Policies - Additional Information (Detail) $ in Millions</t>
  </si>
  <si>
    <t>Sep. 30, 2016USD ($)Customer</t>
  </si>
  <si>
    <t>Sep. 30, 2015USD ($)</t>
  </si>
  <si>
    <t>Sep. 30, 2014USD ($)</t>
  </si>
  <si>
    <t>Accounting Policies [Line Items]</t>
  </si>
  <si>
    <t>Number of significant gross accounts receivable Recorded Music customers | Customer</t>
  </si>
  <si>
    <t>Advertising expense</t>
  </si>
  <si>
    <t>ASU 2015-17</t>
  </si>
  <si>
    <t>Decrease in current deferred tax assets</t>
  </si>
  <si>
    <t>Increase in non-current deferred tax assets</t>
  </si>
  <si>
    <t>Decrease in non-current deferred tax liabilities</t>
  </si>
  <si>
    <t>Furniture and Fixtures | Minimum</t>
  </si>
  <si>
    <t>Property plant and equipment useful life</t>
  </si>
  <si>
    <t>5 years</t>
  </si>
  <si>
    <t>Furniture and Fixtures | Maximum</t>
  </si>
  <si>
    <t>7 years</t>
  </si>
  <si>
    <t>Computer Equipment | Maximum</t>
  </si>
  <si>
    <t>Machinery and Equipment | Maximum</t>
  </si>
  <si>
    <t>Building | Maximum</t>
  </si>
  <si>
    <t>40 years</t>
  </si>
  <si>
    <t>Comprehensive Income (Loss) - Schedule of Accumulated Other Comprehensive Loss (Detail) - USD ($) $ in Millions</t>
  </si>
  <si>
    <t>Accumulated Other Comprehensive Income Loss [Line Items]</t>
  </si>
  <si>
    <t>Beginning balance</t>
  </si>
  <si>
    <t>Ending balance</t>
  </si>
  <si>
    <t>Foreign Currency Translation Loss</t>
  </si>
  <si>
    <t>Other comprehensive loss</t>
  </si>
  <si>
    <t>Minimum Pension Liability Adjustment</t>
  </si>
  <si>
    <t>Amounts reclassified from accumulated other comprehensive income</t>
  </si>
  <si>
    <t>Foreign currency translation adjustments include intra-entity foreign currency transactions that are of a long-term investment nature of $(108) million, $(63) million and $(13) million during the fiscal year ended September 30, 2016, 2015 and 2014, respectively.</t>
  </si>
  <si>
    <t>Comprehensive Income (Loss) - Schedule of Accumulated Other Comprehensive Loss (Parenthetical) (Detail) - USD ($) $ in Millions</t>
  </si>
  <si>
    <t>Intra-entity foreign currency transaction adjustments</t>
  </si>
  <si>
    <t>Property, Plant and Equipment - Schedule of Property, Plant and Equipment (Detail) - USD ($) $ in Millions</t>
  </si>
  <si>
    <t>Property, Plant and Equipment [Line Items]</t>
  </si>
  <si>
    <t>Gross Property, Plant and Equipment</t>
  </si>
  <si>
    <t>Less accumulated depreciation</t>
  </si>
  <si>
    <t>Net Property, Plant and Equipment</t>
  </si>
  <si>
    <t>Land</t>
  </si>
  <si>
    <t>Buildings and Improvements</t>
  </si>
  <si>
    <t>Furniture and Fixtures</t>
  </si>
  <si>
    <t>Computer Hardware and Software</t>
  </si>
  <si>
    <t>Construction in Progress</t>
  </si>
  <si>
    <t>Machinery and Equipment</t>
  </si>
  <si>
    <t>Property, Plant and Equipment - Additional Information (Detail) $ in Millions</t>
  </si>
  <si>
    <t>Sep. 30, 2016USD ($)</t>
  </si>
  <si>
    <t>Goodwill and Intangible Assets - Changes in Goodwill for Each Reportable Segment (Detail) - USD ($) $ in Millions</t>
  </si>
  <si>
    <t>Goodwill [Line Items]</t>
  </si>
  <si>
    <t>Acquisitions</t>
  </si>
  <si>
    <t>Dispositions</t>
  </si>
  <si>
    <t>Other adjustments</t>
  </si>
  <si>
    <t>Recorded Music</t>
  </si>
  <si>
    <t>Music Publishing</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other intangible assets</t>
  </si>
  <si>
    <t>Trademarks and tradenames</t>
  </si>
  <si>
    <t>Recorded music catalog</t>
  </si>
  <si>
    <t>Intangible assets, Useful Life</t>
  </si>
  <si>
    <t>10 years</t>
  </si>
  <si>
    <t>Music publishing copyrights</t>
  </si>
  <si>
    <t>27 years</t>
  </si>
  <si>
    <t>Artist and songwriter contracts</t>
  </si>
  <si>
    <t>13 years</t>
  </si>
  <si>
    <t>Trademarks</t>
  </si>
  <si>
    <t>Other Intangible Assets</t>
  </si>
  <si>
    <t>Goodwill and Intangible Assets - Expected Amortization of Intangible Assets (Detail) - USD ($) $ in Millions</t>
  </si>
  <si>
    <t>Thereafter</t>
  </si>
  <si>
    <t>Debt - Long-term Debt (Detail) - USD ($) $ in Millions</t>
  </si>
  <si>
    <t>Mar. 11, 2016</t>
  </si>
  <si>
    <t>Feb. 16, 2016</t>
  </si>
  <si>
    <t>Debt Instrument [Line Items]</t>
  </si>
  <si>
    <t>Total debt</t>
  </si>
  <si>
    <t>Less: current portion</t>
  </si>
  <si>
    <t>Total long-term debt</t>
  </si>
  <si>
    <t>Acquisition Corp. | Senior Term Loan Facility due 2020</t>
  </si>
  <si>
    <t>Acquisition Corp. | 5.625% Senior Secured Notes due 2022</t>
  </si>
  <si>
    <t>Acquisition Corp. | 6.00% Senior Secured Notes due 2021</t>
  </si>
  <si>
    <t>Acquisition Corp. | 6.25% Senior Secured Notes due 2021</t>
  </si>
  <si>
    <t>Acquisition Corp. | 5.00% Senior Secured Notes</t>
  </si>
  <si>
    <t>Acquisition Corp. | 6.75% Senior Notes due 2022</t>
  </si>
  <si>
    <t>Holdings Company | 13.75% Senior Notes due 2019</t>
  </si>
  <si>
    <t>Principal amount of $978 million and $1.287 billion less unamortized discount of $3 million and $5 million at September 30, 2016 and September 30, 2015, respectively. Of this amount, $13 million, representing the scheduled amortization of the Term Loan, was included in the current portion of long term debt at September 30, 2015. The maturity date was extended to November 1, 2023, subject, in certain circumstances, to a springing maturity inside the maturity of certain of Acquisition Corp.’s other indebtedness.</t>
  </si>
  <si>
    <t>Face amount of €158 million. Above amounts represent the dollar equivalent of such notes at September 30, 2016 and September 30, 2015.</t>
  </si>
  <si>
    <t>Debt - Long-term Debt (Parenthetical) (Detail) € in Millions</t>
  </si>
  <si>
    <t>1 Months Ended</t>
  </si>
  <si>
    <t>Nov. 30, 2016</t>
  </si>
  <si>
    <t>Oct. 31, 2016</t>
  </si>
  <si>
    <t>Nov. 21, 2016USD ($)</t>
  </si>
  <si>
    <t>Oct. 18, 2016USD ($)</t>
  </si>
  <si>
    <t>Oct. 18, 2016EUR (€)</t>
  </si>
  <si>
    <t>Sep. 30, 2016EUR (€)</t>
  </si>
  <si>
    <t>Jul. 27, 2016USD ($)</t>
  </si>
  <si>
    <t>Sep. 30, 2015EUR (€)</t>
  </si>
  <si>
    <t>Revolving Credit Facility</t>
  </si>
  <si>
    <t>Commitments under revolving credit facility</t>
  </si>
  <si>
    <t>Letters of credit outstanding</t>
  </si>
  <si>
    <t>Revolving Credit Facility Outstanding</t>
  </si>
  <si>
    <t>Extended maturity date of credit facility</t>
  </si>
  <si>
    <t>Apr. 1,
		2021</t>
  </si>
  <si>
    <t>Senior Term Loan Facility due 2020 | Acquisition Corp.</t>
  </si>
  <si>
    <t>Due date of Senior Secured Notes</t>
  </si>
  <si>
    <t>Face or principal amount of debt instrument</t>
  </si>
  <si>
    <t>Unamortized discount</t>
  </si>
  <si>
    <t>Nov. 1,
		2023</t>
  </si>
  <si>
    <t>5.625% Senior Secured Notes</t>
  </si>
  <si>
    <t>5.625%</t>
  </si>
  <si>
    <t>5.625% Senior Secured Notes | Subsequent Event</t>
  </si>
  <si>
    <t>5.625% Senior Secured Notes | Acquisition Corp.</t>
  </si>
  <si>
    <t>5.625% Senior Secured Notes | Acquisition Corp. | Subsequent Event</t>
  </si>
  <si>
    <t>6.00% Senior Secured Notes | Subsequent Event</t>
  </si>
  <si>
    <t>6.00%</t>
  </si>
  <si>
    <t>6.00% Senior Secured Notes | Acquisition Corp.</t>
  </si>
  <si>
    <t>6.25% Senior Secured Notes | Acquisition Corp.</t>
  </si>
  <si>
    <t>6.25%</t>
  </si>
  <si>
    <t>Face or principal amount of debt instrument | €</t>
  </si>
  <si>
    <t>5.00% Senior Secured Notes | Acquisition Corp.</t>
  </si>
  <si>
    <t>6.75% Senior Notes due 2022 | Acquisition Corp.</t>
  </si>
  <si>
    <t>13.75% Senior Notes due 2019 | Holdings Company</t>
  </si>
  <si>
    <t>6.250% Senior Secured Notes Due 2021 | Subsequent Event</t>
  </si>
  <si>
    <t>4.125% Senior Secured Notes Due 2024 | Subsequent Event</t>
  </si>
  <si>
    <t>4.125%</t>
  </si>
  <si>
    <t>4.125% Senior Secured Notes Due 2024 | Acquisition Corp. | Subsequent Event</t>
  </si>
  <si>
    <t>4.875% Senior Secured Notes Due 2024 | Subsequent Event</t>
  </si>
  <si>
    <t>4.875%</t>
  </si>
  <si>
    <t>4.875% Senior Secured Notes Due 2024 | Acquisition Corp. | Subsequent Event</t>
  </si>
  <si>
    <t>Debt - Debt Redemptions - Additional Information (Detail) - USD ($) $ in Millions</t>
  </si>
  <si>
    <t>Jul. 27, 2016</t>
  </si>
  <si>
    <t>Jul. 02, 2016</t>
  </si>
  <si>
    <t>Outstanding senior notes</t>
  </si>
  <si>
    <t>Redemption of senior notes</t>
  </si>
  <si>
    <t>WMG Acquisition Corp.</t>
  </si>
  <si>
    <t>WMG Acquisition Corp. | Revolving Credit Facility</t>
  </si>
  <si>
    <t>Prepayment of senior term loan facility</t>
  </si>
  <si>
    <t>Debt - Open Market Purchases - Additional Information (Detail) - USD ($) $ in Millions</t>
  </si>
  <si>
    <t>Open market purchases of senior debt</t>
  </si>
  <si>
    <t>Debt - Notes Offering - Additional Information (Detail) - USD ($) $ in Millions</t>
  </si>
  <si>
    <t>5.00% Senior Secured Notes due 2023</t>
  </si>
  <si>
    <t>WMG Acquisition Corp. | 5.00% Senior Secured Notes due 2023</t>
  </si>
  <si>
    <t>Debt - 2014 Debt Refinancing - Additional Information (Detail) - USD ($) $ in Millions</t>
  </si>
  <si>
    <t>Apr. 09, 2014</t>
  </si>
  <si>
    <t>Accrued interest paid</t>
  </si>
  <si>
    <t>2014 Debt Refinancing</t>
  </si>
  <si>
    <t>Unamortized debt issuance costs</t>
  </si>
  <si>
    <t>2014 Debt Refinancing | Refinancing Transaction</t>
  </si>
  <si>
    <t>Redemption payment</t>
  </si>
  <si>
    <t>Repayments of secured debt outstanding</t>
  </si>
  <si>
    <t>Tender/Call premium on redemption of debt</t>
  </si>
  <si>
    <t>Secured Notes consent fees</t>
  </si>
  <si>
    <t>2014 Debt Refinancing | 5.625% Senior Secured Notes due 2022</t>
  </si>
  <si>
    <t>2014 Debt Refinancing | 6.750% Senior Notes</t>
  </si>
  <si>
    <t>Debt - Interest Rates - Additional Information (Detail)</t>
  </si>
  <si>
    <t>Debt instrument, marginal interest rate</t>
  </si>
  <si>
    <t>1.00%</t>
  </si>
  <si>
    <t>Interest rate applicable to overdue principal</t>
  </si>
  <si>
    <t>2.00%</t>
  </si>
  <si>
    <t>Description of variable rate basis</t>
  </si>
  <si>
    <t>The loans under the Revolving Credit Facility bear interest at Revolving Borrower’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t>
  </si>
  <si>
    <t>Revolving Credit Facility | London Interbank Offered Rate (LIBOR)</t>
  </si>
  <si>
    <t>Revolving Credit Facility | Base Rate</t>
  </si>
  <si>
    <t>Additional Interest rate on other overdue amounts</t>
  </si>
  <si>
    <t>Revolving Credit Facility | Federal Funds Effective Swap Rate</t>
  </si>
  <si>
    <t>0.50%</t>
  </si>
  <si>
    <t>Senior Term Loan Facility due 2020</t>
  </si>
  <si>
    <t>The loans under the Senior Term Loan Facility bear interest at Term Loan Borrower’s election at a rate equal to (i) the rate for deposits in U.S. dollars in the London interbank market (adjusted for maximum reserves) for the applicable interest period (“Term Loan LIBOR”),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t>
  </si>
  <si>
    <t>Term loan Base rate plus Election Rate</t>
  </si>
  <si>
    <t>Senior Term Loan Facility due 2020 | London Interbank Offered Rate (LIBOR)</t>
  </si>
  <si>
    <t>2.75%</t>
  </si>
  <si>
    <t>Senior Term Loan Facility due 2020 | Base Rate</t>
  </si>
  <si>
    <t>1.75%</t>
  </si>
  <si>
    <t>Senior Term Loan Facility due 2020 | Federal Funds Effective Swap Rate</t>
  </si>
  <si>
    <t>Debt - Additional Information (Detail) - USD ($) $ in Millions</t>
  </si>
  <si>
    <t>Weighted-average interest rate of total debt</t>
  </si>
  <si>
    <t>5.30%</t>
  </si>
  <si>
    <t>5.60%</t>
  </si>
  <si>
    <t>Senior Notes</t>
  </si>
  <si>
    <t>Scheduled maturities of long-term debt in 2019</t>
  </si>
  <si>
    <t>Scheduled to mature</t>
  </si>
  <si>
    <t>Term Loan Facility</t>
  </si>
  <si>
    <t>Credit Facility maturity date</t>
  </si>
  <si>
    <t>Jul. 1,
		2020</t>
  </si>
  <si>
    <t>Income Taxes - Schedule of Domestic and Foreign Pretax (Loss) Income from Continuing Operations (Detail) - USD ($) $ in Millions</t>
  </si>
  <si>
    <t>Domestic</t>
  </si>
  <si>
    <t>Foreign</t>
  </si>
  <si>
    <t>Income Taxes - Current and Deferred Income Taxes (Detail) - USD ($) $ in Millions</t>
  </si>
  <si>
    <t>Federal:</t>
  </si>
  <si>
    <t>Deferred</t>
  </si>
  <si>
    <t>Foreign:</t>
  </si>
  <si>
    <t>Current</t>
  </si>
  <si>
    <t>U.S. State:</t>
  </si>
  <si>
    <t>Includes withholding taxes of $17 million, $13 million and $11 million for the fiscal year ended September 30, 2016, for the fiscal year ended September 30, 2015, and for the fiscal year ended September 30, 2014, respectively.</t>
  </si>
  <si>
    <t>Income Taxes - Current and Deferred Income Taxes (Parenthetical) (Detail) - USD ($) $ in Millions</t>
  </si>
  <si>
    <t>Components Of Deferred Tax Assets And Liabilities [Abstract]</t>
  </si>
  <si>
    <t>Cash withholding taxes</t>
  </si>
  <si>
    <t>Income Taxes - Additional Information (Detail) - USD ($) $ in Millions</t>
  </si>
  <si>
    <t>Schedule Of Income Taxes [Line Items]</t>
  </si>
  <si>
    <t>U.S. federal statutory income tax rate</t>
  </si>
  <si>
    <t>35.00%</t>
  </si>
  <si>
    <t>Converted expiring foreign tax credits to deductions</t>
  </si>
  <si>
    <t>Reinvested Earnings at foreign subsidiaries</t>
  </si>
  <si>
    <t>Accrued interest and penalties</t>
  </si>
  <si>
    <t>Uncertain income tax position not recognized</t>
  </si>
  <si>
    <t>Decrease in uncertain tax position</t>
  </si>
  <si>
    <t>Domestic Tax Authority</t>
  </si>
  <si>
    <t>Net operating loss carry forward</t>
  </si>
  <si>
    <t>Operating loss carry forwards, expiration year</t>
  </si>
  <si>
    <t>Foreign Tax Authority</t>
  </si>
  <si>
    <t>Foreign tax credit carry forward</t>
  </si>
  <si>
    <t>Tax credit carry forwards, expiration year</t>
  </si>
  <si>
    <t>United Kingdom Tax Authority</t>
  </si>
  <si>
    <t>France Tax Authority</t>
  </si>
  <si>
    <t>Spain Tax Authority</t>
  </si>
  <si>
    <t>Income Taxes - Differences between U.S. Federal Statutory Income Tax Rate of 35% and Income Taxes Provided (Detail) - USD ($) $ in Millions</t>
  </si>
  <si>
    <t>Taxes on income at the U.S. federal statutory rate</t>
  </si>
  <si>
    <t>U.S. state and local taxes</t>
  </si>
  <si>
    <t>Foreign income taxed at different rates, including withholding taxes</t>
  </si>
  <si>
    <t>Increase in valuation allowance</t>
  </si>
  <si>
    <t>Release of valuation allowance</t>
  </si>
  <si>
    <t>Change in tax rates</t>
  </si>
  <si>
    <t>Other</t>
  </si>
  <si>
    <t>Income Taxes - Significant Components of Company's Net Deferred Tax Assets/(Liabilities) (Detail) - USD ($) $ in Millions</t>
  </si>
  <si>
    <t>Deferred tax assets:</t>
  </si>
  <si>
    <t>Allowances and reserves</t>
  </si>
  <si>
    <t>Employee benefits and compensation</t>
  </si>
  <si>
    <t>Other accruals</t>
  </si>
  <si>
    <t>Tax attribute carry forwards</t>
  </si>
  <si>
    <t>Total deferred tax assets</t>
  </si>
  <si>
    <t>Valuation allowance</t>
  </si>
  <si>
    <t>Net deferred tax assets</t>
  </si>
  <si>
    <t>Deferred tax liabilities:</t>
  </si>
  <si>
    <t>Depreciation, amortization and artist advances</t>
  </si>
  <si>
    <t>Intangible assets</t>
  </si>
  <si>
    <t>Total deferred tax liabilities</t>
  </si>
  <si>
    <t>Net deferred tax liabilities</t>
  </si>
  <si>
    <t>Income Taxes - Reconciliation of Unrecognized Tax Benefits Including Interest and Penalties (Detail) - USD ($) $ in Millions</t>
  </si>
  <si>
    <t>Beginning Balance</t>
  </si>
  <si>
    <t>Additions for current year tax positions</t>
  </si>
  <si>
    <t>Additions for prior year tax positions</t>
  </si>
  <si>
    <t>Subtractions for prior year tax positions</t>
  </si>
  <si>
    <t>Ending Balance</t>
  </si>
  <si>
    <t>Employee Benefit Plans - Additional Information (Detail) - USD ($) $ in Millions</t>
  </si>
  <si>
    <t>Employee benefit plan obligation</t>
  </si>
  <si>
    <t>Aggregate pension liability recorded in balance sheet</t>
  </si>
  <si>
    <t>Pension expense</t>
  </si>
  <si>
    <t>Employers contribution plan expense</t>
  </si>
  <si>
    <t>Restructuring - Additional Information (Detail) - USD ($)</t>
  </si>
  <si>
    <t>Restructuring costs</t>
  </si>
  <si>
    <t>Cash payments</t>
  </si>
  <si>
    <t>Employee-Related Costs</t>
  </si>
  <si>
    <t>Real Estate Costs</t>
  </si>
  <si>
    <t>Restructuring Plan</t>
  </si>
  <si>
    <t>Restructuring costs related to close of acquisition</t>
  </si>
  <si>
    <t>Restructuring Plan | Employee-Related Costs</t>
  </si>
  <si>
    <t>Restructuring Plan | Real Estate Costs</t>
  </si>
  <si>
    <t>Restructuring Plan | Other Costs</t>
  </si>
  <si>
    <t>Restructuring - Summary of Restructuring Activity (Detail) - USD ($) $ in Millions</t>
  </si>
  <si>
    <t>Restructuring - Summary of Charges in Consolidated Statement of Operations (Detail) - USD ($) $ in Millions</t>
  </si>
  <si>
    <t>Total restructuring expense</t>
  </si>
  <si>
    <t>Recorded Music | Selling, General and Administrative Expenses</t>
  </si>
  <si>
    <t>Share-Based Compensation Plans - Additional Information (Detail) $ / shares in Units, $ in Millions</t>
  </si>
  <si>
    <t>Sep. 30, 2016USD ($)$ / shares</t>
  </si>
  <si>
    <t>Sep. 30, 2015USD ($)Installments$ / sharesshares</t>
  </si>
  <si>
    <t>Sep. 30, 2014USD ($)$ / shares</t>
  </si>
  <si>
    <t>Share Based Compensation Arrangement By Share Based Payment Award [Line Items]</t>
  </si>
  <si>
    <t>Shares held in employee stock option plan, allocated</t>
  </si>
  <si>
    <t>Shares issued and outstanding to LLC</t>
  </si>
  <si>
    <t>Deferred equity unit share</t>
  </si>
  <si>
    <t>Weighted-average grant date intrinsic value of share awards | $ / shares</t>
  </si>
  <si>
    <t>Non-cash compensation expense | $</t>
  </si>
  <si>
    <t>Unrecognized compensation costs | $</t>
  </si>
  <si>
    <t>Total compensation of unvested awards expected to be recognized, weighted average period</t>
  </si>
  <si>
    <t>1 year</t>
  </si>
  <si>
    <t>Employees</t>
  </si>
  <si>
    <t>Non-Employees</t>
  </si>
  <si>
    <t>Deferred Equity Units, Minimum</t>
  </si>
  <si>
    <t>Share awards vesting period</t>
  </si>
  <si>
    <t>Deferred Equity Units, Maximum</t>
  </si>
  <si>
    <t>Matching Equity Units Vesting Years</t>
  </si>
  <si>
    <t>2 years</t>
  </si>
  <si>
    <t>Deferred Equity Units</t>
  </si>
  <si>
    <t>Number of installments | Installments</t>
  </si>
  <si>
    <t>Fair value of deferred equity units | $ / shares</t>
  </si>
  <si>
    <t>Matching Equity Units</t>
  </si>
  <si>
    <t>Share-Based Compensation Plans - Summary of Company's Share Awards (Detail) - $ / shares</t>
  </si>
  <si>
    <t>Weighted-average grant date intrinsic value of share awards</t>
  </si>
  <si>
    <t>Unvested units</t>
  </si>
  <si>
    <t>Units, Granted</t>
  </si>
  <si>
    <t>Units, Vested</t>
  </si>
  <si>
    <t>Units, Forfeited</t>
  </si>
  <si>
    <t>Unvested units, Fair Value</t>
  </si>
  <si>
    <t>Fair Value, Granted</t>
  </si>
  <si>
    <t>Fair Value, Vested</t>
  </si>
  <si>
    <t>Fair Value, Forfeited</t>
  </si>
  <si>
    <t>Unvested units, Weighted-Average Grant-Date Intrinsic Value</t>
  </si>
  <si>
    <t>Weighted-Average Grant-Date Intrinsic Value, Granted</t>
  </si>
  <si>
    <t>Weighted-Average Grant-Date Intrinsic Value, Vested</t>
  </si>
  <si>
    <t>Weighted-Average Grant-Date Intrinsic Value, Forfeited</t>
  </si>
  <si>
    <t>Unvested units, Intrinsic Value</t>
  </si>
  <si>
    <t>Vested</t>
  </si>
  <si>
    <t>Forfeited</t>
  </si>
  <si>
    <t>Related Party Transactions - Additional Information (Detail)</t>
  </si>
  <si>
    <t>Jul. 15, 2016USD ($)</t>
  </si>
  <si>
    <t>Aug. 13, 2015USD ($)</t>
  </si>
  <si>
    <t>Jan. 01, 2015GBP (£)</t>
  </si>
  <si>
    <t>Related Party Transaction [Line Items]</t>
  </si>
  <si>
    <t>Lease arrangement with Related Party</t>
  </si>
  <si>
    <t>Gain on sale of investments</t>
  </si>
  <si>
    <t>Access Industries</t>
  </si>
  <si>
    <t>Management fee minimum</t>
  </si>
  <si>
    <t>Management fees and reimbursed expenses</t>
  </si>
  <si>
    <t>Expenses reimbursed</t>
  </si>
  <si>
    <t>Warner and Chappell Music Limited and WMG Acquisition Limited</t>
  </si>
  <si>
    <t>Lease arrangement with Related Party | £</t>
  </si>
  <si>
    <t>Warner Music Inc</t>
  </si>
  <si>
    <t>License fee</t>
  </si>
  <si>
    <t>IT support fee</t>
  </si>
  <si>
    <t>Deezer</t>
  </si>
  <si>
    <t>Related party revenue</t>
  </si>
  <si>
    <t>WEA Corp</t>
  </si>
  <si>
    <t>Commitments and Contingencies - Additional Information (Detail) - USD ($) $ in Millions</t>
  </si>
  <si>
    <t>Jul. 29, 2015</t>
  </si>
  <si>
    <t>Commitments And Contingencies [Line Items]</t>
  </si>
  <si>
    <t>Net lease and rental expense</t>
  </si>
  <si>
    <t>Firm’s expected commitments</t>
  </si>
  <si>
    <t>Other off-balance sheet commitments to investees</t>
  </si>
  <si>
    <t>Sirius XM | Settled Litigation</t>
  </si>
  <si>
    <t>Receipts from plaintiff</t>
  </si>
  <si>
    <t>Cash distribution</t>
  </si>
  <si>
    <t>Commitments and Contingencies - Future Minimum Payments Under Non-Cancelable Operating Leases (Net of Sublease Income) (Detail) $ in Millions</t>
  </si>
  <si>
    <t>Operating Leases in 2017</t>
  </si>
  <si>
    <t>Operating Leases in 2018</t>
  </si>
  <si>
    <t>Operating Leases in 2019</t>
  </si>
  <si>
    <t>Operating Leases in 2020</t>
  </si>
  <si>
    <t>Operating Leases in 2021</t>
  </si>
  <si>
    <t>Operating Leases, Thereafter</t>
  </si>
  <si>
    <t>Operating Leases, Total</t>
  </si>
  <si>
    <t>Derivative Financial Instruments - Additional Information (Detail) - USD ($)</t>
  </si>
  <si>
    <t>Outstanding hedge contracts</t>
  </si>
  <si>
    <t>Deferred gains (losses) in comprehensive loss related to foreign exchange hedging</t>
  </si>
  <si>
    <t>Segment Information - Additional Information (Detail)</t>
  </si>
  <si>
    <t>Sep. 30, 2016OperationsCustomer</t>
  </si>
  <si>
    <t>Sep. 30, 2015Customer</t>
  </si>
  <si>
    <t>Sep. 30, 2014Customer</t>
  </si>
  <si>
    <t>Segment Reporting Information [Line Items]</t>
  </si>
  <si>
    <t>Recorded Music | Sales Revenue, Net | Customer Concentration</t>
  </si>
  <si>
    <t>Customer Concentration</t>
  </si>
  <si>
    <t>14.00%</t>
  </si>
  <si>
    <t>13.00%</t>
  </si>
  <si>
    <t>16.00%</t>
  </si>
  <si>
    <t>Number of customer | Customer</t>
  </si>
  <si>
    <t>Segment Information - Schedule of Segment Information (Detail) - USD ($) $ in Millions</t>
  </si>
  <si>
    <t>OIBDA</t>
  </si>
  <si>
    <t>Depreciation of property, plant and equipment</t>
  </si>
  <si>
    <t>Operating Segments | Recorded Music</t>
  </si>
  <si>
    <t>Operating Segments | Music Publishing</t>
  </si>
  <si>
    <t>Corporate Expenses and Eliminations</t>
  </si>
  <si>
    <t>Segment Information - Long-Lived Assets and Revenue by Geographical Areas (Detail) - USD ($) $ in Millions</t>
  </si>
  <si>
    <t>Long-lived Assets</t>
  </si>
  <si>
    <t>United States</t>
  </si>
  <si>
    <t>United Kingdom</t>
  </si>
  <si>
    <t>All Other Territories</t>
  </si>
  <si>
    <t>Additional Financial Information - Additional Information (Detail) - USD ($) $ in Millions</t>
  </si>
  <si>
    <t>Supplemental Cash Flow Information [Abstract]</t>
  </si>
  <si>
    <t>Income taxes paid net of refunds</t>
  </si>
  <si>
    <t>Fair Value Measurements - Schedule of Fair Value of Financial Instruments (Detail) - USD ($) $ in Millions</t>
  </si>
  <si>
    <t>Fair Value Assets And Liabilities Measured On Recurring And Nonrecurring Basis [Line Items]</t>
  </si>
  <si>
    <t>Contractual Obligations</t>
  </si>
  <si>
    <t>Other Current Liabilities</t>
  </si>
  <si>
    <t>Level 3 | Other Current Liabilities</t>
  </si>
  <si>
    <t>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Fair Value Measurements - Reconciliation of Net Liabilities Classified as Level 3 (Detail) - Level 3 $ in Millions</t>
  </si>
  <si>
    <t>Fair Value Liabilities Measured On Recurring Basis Unobservable Input Reconciliation [Line Items]</t>
  </si>
  <si>
    <t>Balance at September 30, 2015</t>
  </si>
  <si>
    <t>Additions</t>
  </si>
  <si>
    <t>Payments</t>
  </si>
  <si>
    <t>Balance at September 30, 2016</t>
  </si>
  <si>
    <t>Fair Value Measurements - Additional Information (Detail) - USD ($) $ in Millions</t>
  </si>
  <si>
    <t>Level 2 measurement</t>
  </si>
  <si>
    <t>Debt Instrument, Fair Value Disclosure</t>
  </si>
  <si>
    <t>Subsequent Events - Additional Information (Detail) € in Millions</t>
  </si>
  <si>
    <t>Dec. 02, 2016USD ($)</t>
  </si>
  <si>
    <t>Oct. 07, 2016USD ($)</t>
  </si>
  <si>
    <t>Dec. 31, 2016USD ($)</t>
  </si>
  <si>
    <t>Mar. 31, 2016USD ($)</t>
  </si>
  <si>
    <t>Subsequent Event [Line Items]</t>
  </si>
  <si>
    <t>October 2016 Refinancing Transactions | Scenario, Forecast</t>
  </si>
  <si>
    <t>Acquisition Corp.</t>
  </si>
  <si>
    <t>Acquisition Corp. | November 2016 Senior Term Loan Credit Agreement Amendment</t>
  </si>
  <si>
    <t>Principal amount outstanding</t>
  </si>
  <si>
    <t>Acquisition Corp. | 5.625% Senior Secured Notes</t>
  </si>
  <si>
    <t>Subsequent Event</t>
  </si>
  <si>
    <t>Special cash dividends payable, date to be paid</t>
  </si>
  <si>
    <t>Jan. 3,
		2017</t>
  </si>
  <si>
    <t>Special cash dividends</t>
  </si>
  <si>
    <t>Special cash dividends payable, date of record</t>
  </si>
  <si>
    <t>Dec. 30,
		2016</t>
  </si>
  <si>
    <t>Subsequent Event | 4.125% Senior Secured Notes Due 2024</t>
  </si>
  <si>
    <t>Subsequent Event | 4.875% Senior Secured Notes Due 2024</t>
  </si>
  <si>
    <t>Subsequent Event | 6.000% Senior Secured Notes due 2021</t>
  </si>
  <si>
    <t>Date instrument maturity, year</t>
  </si>
  <si>
    <t>Subsequent Event | 6.250% Senior Secured Notes Due 2021</t>
  </si>
  <si>
    <t>Subsequent Event | 5.625% Senior Secured Notes</t>
  </si>
  <si>
    <t>Subsequent Event | Acquisition Corp. | 4.125% Senior Secured Notes Due 2024</t>
  </si>
  <si>
    <t>Subsequent Event | Acquisition Corp. | 4.875% Senior Secured Notes Due 2024</t>
  </si>
  <si>
    <t>Subsequent Event | Acquisition Corp. | November 2016 Senior Term Loan Credit Agreement Amendment</t>
  </si>
  <si>
    <t>Subsequent Event | Acquisition Corp. | 5.625% Senior Secured Notes</t>
  </si>
  <si>
    <t>Senior notes redeemed percent</t>
  </si>
  <si>
    <t>10.00%</t>
  </si>
  <si>
    <t>Senior notes redemption price percent</t>
  </si>
  <si>
    <t>103.00%</t>
  </si>
  <si>
    <t>Subsequent Event | California | Headquarters Lease</t>
  </si>
  <si>
    <t>Operating lease, agreement description</t>
  </si>
  <si>
    <t>As of October 7, 2016, we entered into a lease agreement for new office space located in the Ford Factory Building at 777 S. Santa Fe Avenue, Los Angeles, California, 90021, to be used as our new Los Angeles, California headquarters beginning on August 1, 2017 for an initial term of 12 years and 9 months with a single option to extend the term of the lease for 10 years.</t>
  </si>
  <si>
    <t>Operating lease, initial lease term</t>
  </si>
  <si>
    <t>12 years 9 months</t>
  </si>
  <si>
    <t>Operating lease, option to extend lease term</t>
  </si>
  <si>
    <t>Operating lease, rental payments subject to annual fixed increases</t>
  </si>
  <si>
    <t>Operating lease, rent abatement percentage</t>
  </si>
  <si>
    <t>75.00%</t>
  </si>
  <si>
    <t>Operating lease, rent abatement period</t>
  </si>
  <si>
    <t>16 months</t>
  </si>
  <si>
    <t>Quarterly Financial Information - Quarterly Information (Detail) - USD ($) $ in Millions</t>
  </si>
  <si>
    <t>Other (expense) income</t>
  </si>
  <si>
    <t>Quarterly Financial Information - Quarterly Information (Parenthetical) (Detail) - USD ($) $ in Millions</t>
  </si>
  <si>
    <t>Guarantor and Non-Guarantor Subsidiaries Financial Information - Additional Information (Detail)</t>
  </si>
  <si>
    <t>13.75% Notes due 2019 | Holdings Company</t>
  </si>
  <si>
    <t>Condensed Financial Statements Captions [Line Items]</t>
  </si>
  <si>
    <t>5.625% Senior Secured Notes due 2022</t>
  </si>
  <si>
    <t>5.625% Senior Secured Notes due 2022 | Acquisition Corp.</t>
  </si>
  <si>
    <t>6.00% Senior Secured Notes due 2021 | Acquisition Corp.</t>
  </si>
  <si>
    <t>6.25% Senior Secured Notes due 2021 | Acquisition Corp.</t>
  </si>
  <si>
    <t>Guarantor and Non-Guarantor Subsidiaries Financial Information - Consolidating Balance Sheet (Detail) - USD ($) $ in Millions</t>
  </si>
  <si>
    <t>Sep. 30, 2013</t>
  </si>
  <si>
    <t>Accounts receivable, net</t>
  </si>
  <si>
    <t>Total Warner Music Group Corp. equity (deficit)</t>
  </si>
  <si>
    <t>Eliminations</t>
  </si>
  <si>
    <t>Investments in and advances to (from) consolidated subsidiaries</t>
  </si>
  <si>
    <t>WMG Acquisition Corp. | Reportable Legal Entities</t>
  </si>
  <si>
    <t>Due (to) from parent companies</t>
  </si>
  <si>
    <t>Guarantor Subsidiaries | Reportable Legal Entities</t>
  </si>
  <si>
    <t>Non-Guarantor Subsidiaries | Reportable Legal Entities</t>
  </si>
  <si>
    <t>WMG Acquisition Corp. Consolidated | Reportable Legal Entities</t>
  </si>
  <si>
    <t>WMG Holdings Corp. | Reportable Legal Entities</t>
  </si>
  <si>
    <t>Warner Music Group Corp. | Reportable Legal Entities</t>
  </si>
  <si>
    <t>Guarantor and Non-Guarantor Subsidiaries Financial Information - Consolidating Statement of Operations (Detail) - USD ($) $ in Millions</t>
  </si>
  <si>
    <t>Condensed Income Statements Captions [Line Items]</t>
  </si>
  <si>
    <t>Interest income (expense), net</t>
  </si>
  <si>
    <t>Other income (expense), net</t>
  </si>
  <si>
    <t>Equity gains (losses) from consolidated subsidiaries</t>
  </si>
  <si>
    <t>Guarantor and Non-Guarantor Subsidiaries Financial Information - Consolidating Statement of Comprehensive Income (Detail) - USD ($) $ in Millions</t>
  </si>
  <si>
    <t>Condensed Statement Of Income Captions [Line Items]</t>
  </si>
  <si>
    <t>Other comprehensive income (loss), net of tax:</t>
  </si>
  <si>
    <t>Deferred (loss) gain on derivative financial instruments</t>
  </si>
  <si>
    <t>Guarantor and Non-Guarantor Subsidiaries Financial Information - Consolidating Statement of Cash Flows (Detail) - USD ($) $ in Millions</t>
  </si>
  <si>
    <t>Gain on sale of assets</t>
  </si>
  <si>
    <t>Equity losses (gains), including distributions</t>
  </si>
  <si>
    <t>Advance to Issuer</t>
  </si>
  <si>
    <t>Change in due to (from) issuer</t>
  </si>
  <si>
    <t>Repayment of Acquisition Corp. Senior Notes</t>
  </si>
  <si>
    <t>Dividend by Acquisition Corp. to Holdings Corp.</t>
  </si>
  <si>
    <t>WMG Acquisition Corp. | 5.00% Senior Secured Notes | Reportable Legal Entities</t>
  </si>
  <si>
    <t>WMG Acquisition Corp. | 6.750% Senior Notes | Reportable Legal Entities</t>
  </si>
  <si>
    <t>WMG Acquisition Corp. | 5.625% Senior Secured Notes | Reportable Legal Entities</t>
  </si>
  <si>
    <t>WMG Acquisition Corp. | 11.5% Senior Notes | Reportable Legal Entities</t>
  </si>
  <si>
    <t>WMG Acquisition Corp. Consolidated | 5.00% Senior Secured Notes | Reportable Legal Entities</t>
  </si>
  <si>
    <t>WMG Acquisition Corp. Consolidated | 6.750% Senior Notes | Reportable Legal Entities</t>
  </si>
  <si>
    <t>WMG Acquisition Corp. Consolidated | 5.625% Senior Secured Notes | Reportable Legal Entities</t>
  </si>
  <si>
    <t>WMG Acquisition Corp. Consolidated | 11.5% Senior Notes | Reportable Legal Entities</t>
  </si>
  <si>
    <t>WMG Holdings Corp. | 13.75% Senior Notes due 2019</t>
  </si>
  <si>
    <t>WMG Holdings Corp. | 13.75% Senior Notes due 2019 | Reportable Legal Entities</t>
  </si>
  <si>
    <t>Guarantor And Non-Guarantor Subsidiaries Financial Information - Consolidating Statement of Cash Flows (Parenthetical) (Detail)</t>
  </si>
  <si>
    <t>Condensed Cash Flow Statements Captions [Line Items]</t>
  </si>
  <si>
    <t>11.5% Senior Unsecured Notes</t>
  </si>
  <si>
    <t>Valuation and Qualifying Accounts (Detail) - USD ($) $ in Millions</t>
  </si>
  <si>
    <t>Allowance for Doubtful Accounts</t>
  </si>
  <si>
    <t>Valuation And Qualifying Accounts Disclosure [Line Items]</t>
  </si>
  <si>
    <t>Balance at Beginning of Period</t>
  </si>
  <si>
    <t>Additions Charged to Cost and Expenses</t>
  </si>
  <si>
    <t>Deductions</t>
  </si>
  <si>
    <t>Balance at End of period</t>
  </si>
  <si>
    <t>Reserves for Sales Returns</t>
  </si>
  <si>
    <t>Allowance for Deferred Tax Asset</t>
  </si>
  <si>
    <t>Other changes due to acquisitions and disposition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_);_(&quot;€ &quot;(#,##0)" numFmtId="167"/>
    <numFmt formatCode="_(&quot;$ &quot;#,##0.0_);_(&quot;$ &quot;(#,##0.0)" numFmtId="168"/>
    <numFmt formatCode="#,##0.0000_);(#,##0.0000)" numFmtId="169"/>
    <numFmt formatCode="_(&quot;$ &quot;#,##0.00_);_(&quot;$ &quot;(#,##0.0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1319161</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055</v>
      </c>
    </row>
    <row spans="1:4" r="18">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359</v>
      </c>
      <c t="n" r="D3" s="7">
        <v>246</v>
      </c>
    </row>
    <row spans="1:4" r="4">
      <c t="s" r="A4" s="4">
        <v>35</v>
      </c>
      <c t="n" r="C4" s="6">
        <v>329</v>
      </c>
      <c t="n" r="D4" s="6">
        <v>349</v>
      </c>
    </row>
    <row spans="1:4" r="5">
      <c t="s" r="A5" s="4">
        <v>36</v>
      </c>
      <c t="n" r="C5" s="6">
        <v>41</v>
      </c>
      <c t="n" r="D5" s="6">
        <v>42</v>
      </c>
    </row>
    <row spans="1:4" r="6">
      <c t="s" r="A6" s="4">
        <v>37</v>
      </c>
      <c t="n" r="C6" s="6">
        <v>128</v>
      </c>
      <c t="n" r="D6" s="6">
        <v>130</v>
      </c>
    </row>
    <row spans="1:4" r="7">
      <c t="s" r="A7" s="4">
        <v>38</v>
      </c>
      <c t="n" r="C7" s="6">
        <v>51</v>
      </c>
      <c t="n" r="D7" s="6">
        <v>60</v>
      </c>
    </row>
    <row spans="1:4" r="8">
      <c t="s" r="A8" s="4">
        <v>39</v>
      </c>
      <c t="n" r="C8" s="6">
        <v>908</v>
      </c>
      <c t="n" r="D8" s="6">
        <v>827</v>
      </c>
    </row>
    <row spans="1:4" r="9">
      <c t="s" r="A9" s="4">
        <v>40</v>
      </c>
      <c t="n" r="C9" s="6">
        <v>196</v>
      </c>
      <c t="n" r="D9" s="6">
        <v>195</v>
      </c>
    </row>
    <row spans="1:4" r="10">
      <c t="s" r="A10" s="4">
        <v>41</v>
      </c>
      <c t="n" r="C10" s="6">
        <v>203</v>
      </c>
      <c t="n" r="D10" s="6">
        <v>220</v>
      </c>
    </row>
    <row spans="1:4" r="11">
      <c t="s" r="A11" s="4">
        <v>42</v>
      </c>
      <c t="n" r="C11" s="6">
        <v>1627</v>
      </c>
      <c t="n" r="D11" s="6">
        <v>1632</v>
      </c>
    </row>
    <row spans="1:4" r="12">
      <c t="s" r="A12" s="4">
        <v>43</v>
      </c>
      <c t="n" r="C12" s="6">
        <v>2201</v>
      </c>
      <c t="n" r="D12" s="6">
        <v>2514</v>
      </c>
    </row>
    <row spans="1:4" r="13">
      <c t="s" r="A13" s="4">
        <v>44</v>
      </c>
      <c t="n" r="C13" s="6">
        <v>116</v>
      </c>
      <c t="n" r="D13" s="6">
        <v>119</v>
      </c>
    </row>
    <row spans="1:4" r="14">
      <c t="s" r="A14" s="4">
        <v>45</v>
      </c>
      <c t="n" r="C14" s="6">
        <v>118</v>
      </c>
      <c t="n" r="D14" s="6">
        <v>114</v>
      </c>
    </row>
    <row spans="1:4" r="15">
      <c t="s" r="A15" s="4">
        <v>46</v>
      </c>
      <c t="n" r="C15" s="6">
        <v>5369</v>
      </c>
      <c t="n" r="D15" s="6">
        <v>5621</v>
      </c>
    </row>
    <row spans="1:4" r="16">
      <c t="s" r="A16" s="3">
        <v>47</v>
      </c>
    </row>
    <row spans="1:4" r="17">
      <c t="s" r="A17" s="4">
        <v>48</v>
      </c>
      <c t="n" r="C17" s="6">
        <v>204</v>
      </c>
      <c t="n" r="D17" s="6">
        <v>173</v>
      </c>
    </row>
    <row spans="1:4" r="18">
      <c t="s" r="A18" s="4">
        <v>49</v>
      </c>
      <c t="n" r="C18" s="6">
        <v>1104</v>
      </c>
      <c t="n" r="D18" s="6">
        <v>1087</v>
      </c>
    </row>
    <row spans="1:4" r="19">
      <c t="s" r="A19" s="4">
        <v>50</v>
      </c>
      <c t="n" r="C19" s="6">
        <v>297</v>
      </c>
      <c t="n" r="D19" s="6">
        <v>296</v>
      </c>
    </row>
    <row spans="1:4" r="20">
      <c t="s" r="A20" s="4">
        <v>51</v>
      </c>
      <c t="n" r="C20" s="6">
        <v>38</v>
      </c>
      <c t="n" r="D20" s="6">
        <v>58</v>
      </c>
    </row>
    <row spans="1:4" r="21">
      <c t="s" r="A21" s="4">
        <v>52</v>
      </c>
      <c t="n" r="C21" s="6">
        <v>178</v>
      </c>
      <c t="n" r="D21" s="6">
        <v>206</v>
      </c>
    </row>
    <row spans="1:4" r="22">
      <c t="s" r="A22" s="4">
        <v>53</v>
      </c>
      <c t="n" r="D22" s="6">
        <v>13</v>
      </c>
    </row>
    <row spans="1:4" r="23">
      <c t="s" r="A23" s="4">
        <v>54</v>
      </c>
      <c t="n" r="C23" s="6">
        <v>21</v>
      </c>
      <c t="n" r="D23" s="6">
        <v>24</v>
      </c>
    </row>
    <row spans="1:4" r="24">
      <c t="s" r="A24" s="4">
        <v>55</v>
      </c>
      <c t="n" r="C24" s="6">
        <v>1842</v>
      </c>
      <c t="n" r="D24" s="6">
        <v>1857</v>
      </c>
    </row>
    <row spans="1:4" r="25">
      <c t="s" r="A25" s="4">
        <v>56</v>
      </c>
      <c t="s" r="B25" s="4">
        <v>57</v>
      </c>
      <c t="n" r="C25" s="6">
        <v>2812</v>
      </c>
      <c t="n" r="D25" s="6">
        <v>2981</v>
      </c>
    </row>
    <row spans="1:4" r="26">
      <c t="s" r="A26" s="4">
        <v>58</v>
      </c>
      <c t="n" r="C26" s="6">
        <v>269</v>
      </c>
      <c t="n" r="D26" s="6">
        <v>302</v>
      </c>
    </row>
    <row spans="1:4" r="27">
      <c t="s" r="A27" s="4">
        <v>59</v>
      </c>
      <c t="n" r="C27" s="6">
        <v>236</v>
      </c>
      <c t="n" r="D27" s="6">
        <v>242</v>
      </c>
    </row>
    <row spans="1:4" r="28">
      <c t="s" r="A28" s="4">
        <v>60</v>
      </c>
      <c t="n" r="C28" s="6">
        <v>5159</v>
      </c>
      <c t="n" r="D28" s="6">
        <v>5382</v>
      </c>
    </row>
    <row spans="1:4" r="29">
      <c t="s" r="A29" s="3">
        <v>61</v>
      </c>
    </row>
    <row spans="1:4" r="30">
      <c t="s" r="A30" s="4">
        <v>62</v>
      </c>
      <c t="n" r="C30" s="6">
        <v>0</v>
      </c>
      <c t="n" r="D30" s="6">
        <v>0</v>
      </c>
    </row>
    <row spans="1:4" r="31">
      <c t="s" r="A31" s="4">
        <v>63</v>
      </c>
      <c t="n" r="C31" s="6">
        <v>1128</v>
      </c>
      <c t="n" r="D31" s="6">
        <v>1128</v>
      </c>
    </row>
    <row spans="1:4" r="32">
      <c t="s" r="A32" s="4">
        <v>64</v>
      </c>
      <c t="n" r="C32" s="6">
        <v>-715</v>
      </c>
      <c t="n" r="D32" s="6">
        <v>-740</v>
      </c>
    </row>
    <row spans="1:4" r="33">
      <c t="s" r="A33" s="4">
        <v>65</v>
      </c>
      <c t="n" r="C33" s="6">
        <v>-218</v>
      </c>
      <c t="n" r="D33" s="6">
        <v>-167</v>
      </c>
    </row>
    <row spans="1:4" r="34">
      <c t="s" r="A34" s="4">
        <v>66</v>
      </c>
      <c t="n" r="C34" s="6">
        <v>195</v>
      </c>
      <c t="n" r="D34" s="6">
        <v>221</v>
      </c>
    </row>
    <row spans="1:4" r="35">
      <c t="s" r="A35" s="4">
        <v>67</v>
      </c>
      <c t="n" r="C35" s="6">
        <v>15</v>
      </c>
      <c t="n" r="D35" s="6">
        <v>18</v>
      </c>
    </row>
    <row spans="1:4" r="36">
      <c t="s" r="A36" s="4">
        <v>68</v>
      </c>
      <c t="n" r="C36" s="6">
        <v>210</v>
      </c>
      <c t="n" r="D36" s="6">
        <v>239</v>
      </c>
    </row>
    <row spans="1:4" r="37">
      <c t="s" r="A37" s="4">
        <v>69</v>
      </c>
      <c t="n" r="C37" s="7">
        <v>5369</v>
      </c>
      <c t="n" r="D37" s="7">
        <v>5621</v>
      </c>
    </row>
    <row spans="1:4" r="38">
      <c t="n" r="A38"/>
    </row>
    <row spans="1:4" r="39">
      <c t="s" r="A39" s="4">
        <v>57</v>
      </c>
      <c t="s" r="B39" s="4">
        <v>7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1</v>
      </c>
      <c t="s" r="B1" s="2">
        <v>2</v>
      </c>
      <c t="s" r="C1" s="2">
        <v>32</v>
      </c>
    </row>
    <row spans="1:3" r="2">
      <c t="s" r="A2" s="3">
        <v>72</v>
      </c>
    </row>
    <row spans="1:3" r="3">
      <c t="s" r="A3" s="4">
        <v>73</v>
      </c>
      <c t="n" r="B3" s="7">
        <v>52</v>
      </c>
      <c t="n" r="C3" s="7">
        <v>56</v>
      </c>
    </row>
    <row spans="1:3" r="4">
      <c t="s" r="A4" s="4">
        <v>74</v>
      </c>
      <c t="n" r="B4" s="8">
        <v>0.001</v>
      </c>
      <c t="n" r="C4" s="8">
        <v>0.001</v>
      </c>
    </row>
    <row spans="1:3" r="5">
      <c t="s" r="A5" s="4">
        <v>75</v>
      </c>
      <c t="n" r="B5" s="6">
        <v>10000</v>
      </c>
      <c t="n" r="C5" s="6">
        <v>10000</v>
      </c>
    </row>
    <row spans="1:3" r="6">
      <c t="s" r="A6" s="4">
        <v>76</v>
      </c>
      <c t="n" r="B6" s="6">
        <v>1055</v>
      </c>
      <c t="n" r="C6" s="6">
        <v>1055</v>
      </c>
    </row>
    <row spans="1:3" r="7">
      <c t="s" r="A7" s="4">
        <v>77</v>
      </c>
      <c t="n" r="B7" s="6">
        <v>1055</v>
      </c>
      <c t="n" r="C7" s="6">
        <v>1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192</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row spans="1:2" r="10">
      <c t="s" r="A10" s="4">
        <v>261</v>
      </c>
      <c t="s" r="B10" s="4">
        <v>262</v>
      </c>
    </row>
    <row spans="1:2" r="11">
      <c t="s" r="A11" s="4">
        <v>263</v>
      </c>
      <c t="s" r="B11" s="4">
        <v>264</v>
      </c>
    </row>
    <row spans="1:2" r="12">
      <c t="s" r="A12" s="4">
        <v>265</v>
      </c>
      <c t="s" r="B12" s="4">
        <v>266</v>
      </c>
    </row>
    <row spans="1:2" r="13">
      <c t="s" r="A13" s="4">
        <v>36</v>
      </c>
      <c t="s" r="B13" s="4">
        <v>267</v>
      </c>
    </row>
    <row spans="1:2" r="14">
      <c t="s" r="A14" s="4">
        <v>268</v>
      </c>
      <c t="s" r="B14" s="4">
        <v>269</v>
      </c>
    </row>
    <row spans="1:2" r="15">
      <c t="s" r="A15" s="4">
        <v>197</v>
      </c>
      <c t="s" r="B15" s="4">
        <v>270</v>
      </c>
    </row>
    <row spans="1:2" r="16">
      <c t="s" r="A16" s="4">
        <v>271</v>
      </c>
      <c t="s" r="B16" s="4">
        <v>272</v>
      </c>
    </row>
    <row spans="1:2" r="17">
      <c t="s" r="A17" s="4">
        <v>273</v>
      </c>
      <c t="s" r="B17" s="4">
        <v>274</v>
      </c>
    </row>
    <row spans="1:2" r="18">
      <c t="s" r="A18" s="4">
        <v>275</v>
      </c>
      <c t="s" r="B18" s="4">
        <v>276</v>
      </c>
    </row>
    <row spans="1:2" r="19">
      <c t="s" r="A19" s="4">
        <v>277</v>
      </c>
      <c t="s" r="B19" s="4">
        <v>278</v>
      </c>
    </row>
    <row spans="1:2" r="20">
      <c t="s" r="A20" s="4">
        <v>87</v>
      </c>
      <c t="s" r="B20" s="4">
        <v>279</v>
      </c>
    </row>
    <row spans="1:2" r="21">
      <c t="s" r="A21" s="4">
        <v>280</v>
      </c>
      <c t="s" r="B21" s="4">
        <v>281</v>
      </c>
    </row>
    <row spans="1:2" r="22">
      <c t="s" r="A22" s="4">
        <v>282</v>
      </c>
      <c t="s" r="B22" s="4">
        <v>283</v>
      </c>
    </row>
    <row spans="1:2" r="23">
      <c t="s" r="A23" s="4">
        <v>284</v>
      </c>
      <c t="s" r="B23" s="4">
        <v>285</v>
      </c>
    </row>
    <row spans="1:2" r="24">
      <c t="s" r="A24" s="4">
        <v>286</v>
      </c>
      <c t="s" r="B24" s="4">
        <v>287</v>
      </c>
    </row>
    <row spans="1:2" r="25">
      <c t="s" r="A25" s="4">
        <v>206</v>
      </c>
      <c t="s" r="B25" s="4">
        <v>288</v>
      </c>
    </row>
    <row spans="1:2" r="26">
      <c t="s" r="A26" s="4">
        <v>289</v>
      </c>
      <c t="s" r="B26"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1</v>
      </c>
      <c t="s" r="B1" s="2">
        <v>1</v>
      </c>
    </row>
    <row spans="1:2" r="2">
      <c t="s" r="B2" s="2">
        <v>2</v>
      </c>
    </row>
    <row spans="1:2" r="3">
      <c t="s" r="A3" s="3">
        <v>195</v>
      </c>
    </row>
    <row spans="1:2" r="4">
      <c t="s" r="A4" s="4">
        <v>292</v>
      </c>
      <c t="s" r="B4"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4</v>
      </c>
      <c t="s" r="B1" s="2">
        <v>1</v>
      </c>
    </row>
    <row spans="1:2" r="2">
      <c t="s" r="B2" s="2">
        <v>2</v>
      </c>
    </row>
    <row spans="1:2" r="3">
      <c t="s" r="A3" s="3">
        <v>198</v>
      </c>
    </row>
    <row spans="1:2" r="4">
      <c t="s" r="A4" s="4">
        <v>295</v>
      </c>
      <c t="s" r="B4"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97</v>
      </c>
      <c t="s" r="B1" s="2">
        <v>1</v>
      </c>
    </row>
    <row spans="1:2" r="2">
      <c t="s" r="B2" s="2">
        <v>2</v>
      </c>
    </row>
    <row spans="1:2" r="3">
      <c t="s" r="A3" s="3">
        <v>201</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4</v>
      </c>
      <c t="s" r="B1" s="2">
        <v>1</v>
      </c>
    </row>
    <row spans="1:2" r="2">
      <c t="s" r="B2" s="2">
        <v>2</v>
      </c>
    </row>
    <row spans="1:2" r="3">
      <c t="s" r="A3" s="3">
        <v>204</v>
      </c>
    </row>
    <row spans="1:2" r="4">
      <c t="s" r="A4" s="4">
        <v>305</v>
      </c>
      <c t="s" r="B4"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07</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318</v>
      </c>
      <c t="s" r="B1" s="2">
        <v>1</v>
      </c>
    </row>
    <row spans="1:2" r="2">
      <c t="s" r="B2" s="2">
        <v>2</v>
      </c>
    </row>
    <row spans="1:2" r="3">
      <c t="s" r="A3" s="3">
        <v>319</v>
      </c>
    </row>
    <row spans="1:2" r="4">
      <c t="s" r="A4" s="4">
        <v>320</v>
      </c>
      <c t="s" r="B4" s="4">
        <v>321</v>
      </c>
    </row>
    <row spans="1:2" r="5">
      <c t="s" r="A5" s="4">
        <v>322</v>
      </c>
    </row>
    <row spans="1:2" r="6">
      <c t="s" r="A6" s="3">
        <v>319</v>
      </c>
    </row>
    <row spans="1:2" r="7">
      <c t="s" r="A7" s="4">
        <v>320</v>
      </c>
      <c t="s" r="B7"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24</v>
      </c>
      <c t="s" r="B1" s="2">
        <v>1</v>
      </c>
    </row>
    <row spans="1:2" r="2">
      <c t="s" r="B2" s="2">
        <v>2</v>
      </c>
    </row>
    <row spans="1:2" r="3">
      <c t="s" r="A3" s="3">
        <v>216</v>
      </c>
    </row>
    <row spans="1:2" r="4">
      <c t="s" r="A4" s="4">
        <v>325</v>
      </c>
      <c t="s" r="B4" s="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22</v>
      </c>
    </row>
    <row spans="1:2" r="4">
      <c t="s" r="A4" s="4">
        <v>328</v>
      </c>
      <c t="s" r="B4" s="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30</v>
      </c>
      <c t="s" r="B1" s="2">
        <v>1</v>
      </c>
    </row>
    <row spans="1:2" r="2">
      <c t="s" r="B2" s="2">
        <v>2</v>
      </c>
    </row>
    <row spans="1:2" r="3">
      <c t="s" r="A3" s="3">
        <v>228</v>
      </c>
    </row>
    <row spans="1:2" r="4">
      <c t="s" r="A4" s="4">
        <v>331</v>
      </c>
      <c t="s" r="B4" s="4">
        <v>332</v>
      </c>
    </row>
    <row spans="1:2" r="5">
      <c t="s" r="A5" s="4">
        <v>333</v>
      </c>
      <c t="s" r="B5"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W22"/>
  <sheetViews>
    <sheetView workbookViewId="0">
      <selection activeCell="A1" sqref="A1"/>
    </sheetView>
  </sheetViews>
  <sheetFormatPr baseColWidth="10" defaultRowHeight="15"/>
  <cols>
    <col customWidth="1" max="1" min="1" width="62"/>
    <col customWidth="1" max="2" min="2" width="6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r="A1" s="1">
        <v>78</v>
      </c>
      <c t="s" r="B1" s="2">
        <v>79</v>
      </c>
      <c t="s" r="R1" s="2">
        <v>1</v>
      </c>
    </row>
    <row spans="1:23" r="2">
      <c t="s" r="B2" s="2">
        <v>2</v>
      </c>
      <c t="s" r="D2" s="2">
        <v>80</v>
      </c>
      <c t="s" r="F2" s="2">
        <v>4</v>
      </c>
      <c t="s" r="H2" s="2">
        <v>81</v>
      </c>
      <c t="s" r="J2" s="2">
        <v>32</v>
      </c>
      <c t="s" r="L2" s="2">
        <v>82</v>
      </c>
      <c t="s" r="N2" s="2">
        <v>83</v>
      </c>
      <c t="s" r="P2" s="2">
        <v>84</v>
      </c>
      <c t="s" r="R2" s="2">
        <v>2</v>
      </c>
      <c t="s" r="T2" s="2">
        <v>32</v>
      </c>
      <c t="s" r="V2" s="2">
        <v>85</v>
      </c>
    </row>
    <row spans="1:23" r="3">
      <c t="s" r="A3" s="3">
        <v>86</v>
      </c>
    </row>
    <row spans="1:23" r="4">
      <c t="s" r="A4" s="4">
        <v>87</v>
      </c>
      <c t="n" r="B4" s="7">
        <v>841</v>
      </c>
      <c t="n" r="D4" s="7">
        <v>811</v>
      </c>
      <c t="n" r="F4" s="7">
        <v>745</v>
      </c>
      <c t="n" r="H4" s="7">
        <v>849</v>
      </c>
      <c t="n" r="J4" s="7">
        <v>750</v>
      </c>
      <c t="n" r="L4" s="7">
        <v>710</v>
      </c>
      <c t="n" r="N4" s="7">
        <v>677</v>
      </c>
      <c t="n" r="P4" s="7">
        <v>829</v>
      </c>
      <c t="n" r="R4" s="7">
        <v>3246</v>
      </c>
      <c t="n" r="T4" s="7">
        <v>2966</v>
      </c>
      <c t="n" r="V4" s="7">
        <v>3027</v>
      </c>
    </row>
    <row spans="1:23" r="5">
      <c t="s" r="A5" s="3">
        <v>88</v>
      </c>
    </row>
    <row spans="1:23" r="6">
      <c t="s" r="A6" s="4">
        <v>89</v>
      </c>
      <c t="n" r="B6" s="6">
        <v>-436</v>
      </c>
      <c t="n" r="D6" s="6">
        <v>-448</v>
      </c>
      <c t="n" r="F6" s="6">
        <v>-374</v>
      </c>
      <c t="n" r="H6" s="6">
        <v>-449</v>
      </c>
      <c t="n" r="J6" s="6">
        <v>-375</v>
      </c>
      <c t="n" r="L6" s="6">
        <v>-373</v>
      </c>
      <c t="n" r="N6" s="6">
        <v>-318</v>
      </c>
      <c t="n" r="P6" s="6">
        <v>-445</v>
      </c>
      <c t="n" r="R6" s="6">
        <v>-1707</v>
      </c>
      <c t="n" r="T6" s="6">
        <v>-1511</v>
      </c>
      <c t="n" r="V6" s="6">
        <v>-1570</v>
      </c>
    </row>
    <row spans="1:23" r="7">
      <c t="s" r="A7" s="4">
        <v>90</v>
      </c>
      <c t="n" r="B7" s="6">
        <v>-295</v>
      </c>
      <c t="s" r="C7" s="4">
        <v>57</v>
      </c>
      <c t="n" r="D7" s="6">
        <v>-255</v>
      </c>
      <c t="s" r="E7" s="4">
        <v>57</v>
      </c>
      <c t="n" r="F7" s="6">
        <v>-256</v>
      </c>
      <c t="s" r="G7" s="4">
        <v>57</v>
      </c>
      <c t="n" r="H7" s="6">
        <v>-276</v>
      </c>
      <c t="s" r="I7" s="4">
        <v>57</v>
      </c>
      <c t="n" r="J7" s="6">
        <v>-274</v>
      </c>
      <c t="s" r="K7" s="4">
        <v>91</v>
      </c>
      <c t="n" r="L7" s="6">
        <v>-251</v>
      </c>
      <c t="s" r="M7" s="4">
        <v>91</v>
      </c>
      <c t="n" r="N7" s="6">
        <v>-252</v>
      </c>
      <c t="s" r="O7" s="4">
        <v>91</v>
      </c>
      <c t="n" r="P7" s="6">
        <v>-296</v>
      </c>
      <c t="s" r="Q7" s="4">
        <v>91</v>
      </c>
      <c t="n" r="R7" s="6">
        <v>-1082</v>
      </c>
      <c t="s" r="S7" s="4">
        <v>92</v>
      </c>
      <c t="n" r="T7" s="6">
        <v>-1073</v>
      </c>
      <c t="s" r="U7" s="4">
        <v>92</v>
      </c>
      <c t="n" r="V7" s="6">
        <v>-1172</v>
      </c>
      <c t="s" r="W7" s="4">
        <v>92</v>
      </c>
    </row>
    <row spans="1:23" r="8">
      <c t="s" r="A8" s="4">
        <v>93</v>
      </c>
      <c t="n" r="B8" s="6">
        <v>-55</v>
      </c>
      <c t="n" r="D8" s="6">
        <v>-63</v>
      </c>
      <c t="n" r="F8" s="6">
        <v>-63</v>
      </c>
      <c t="n" r="H8" s="6">
        <v>-62</v>
      </c>
      <c t="n" r="J8" s="6">
        <v>-64</v>
      </c>
      <c t="n" r="L8" s="6">
        <v>-63</v>
      </c>
      <c t="n" r="N8" s="6">
        <v>-63</v>
      </c>
      <c t="n" r="P8" s="6">
        <v>-65</v>
      </c>
      <c t="n" r="R8" s="6">
        <v>-243</v>
      </c>
      <c t="n" r="T8" s="6">
        <v>-255</v>
      </c>
      <c t="n" r="V8" s="6">
        <v>-266</v>
      </c>
    </row>
    <row spans="1:23" r="9">
      <c t="s" r="A9" s="4">
        <v>94</v>
      </c>
      <c t="n" r="B9" s="6">
        <v>-786</v>
      </c>
      <c t="n" r="D9" s="6">
        <v>-766</v>
      </c>
      <c t="n" r="F9" s="6">
        <v>-693</v>
      </c>
      <c t="n" r="H9" s="6">
        <v>-787</v>
      </c>
      <c t="n" r="J9" s="6">
        <v>-713</v>
      </c>
      <c t="n" r="L9" s="6">
        <v>-687</v>
      </c>
      <c t="n" r="N9" s="6">
        <v>-633</v>
      </c>
      <c t="n" r="P9" s="6">
        <v>-806</v>
      </c>
      <c t="n" r="R9" s="6">
        <v>-3032</v>
      </c>
      <c t="n" r="T9" s="6">
        <v>-2839</v>
      </c>
      <c t="n" r="V9" s="6">
        <v>-3008</v>
      </c>
    </row>
    <row spans="1:23" r="10">
      <c t="s" r="A10" s="4">
        <v>95</v>
      </c>
      <c t="n" r="B10" s="6">
        <v>55</v>
      </c>
      <c t="n" r="D10" s="6">
        <v>45</v>
      </c>
      <c t="n" r="F10" s="6">
        <v>52</v>
      </c>
      <c t="n" r="H10" s="6">
        <v>62</v>
      </c>
      <c t="n" r="J10" s="6">
        <v>37</v>
      </c>
      <c t="n" r="L10" s="6">
        <v>23</v>
      </c>
      <c t="n" r="N10" s="6">
        <v>44</v>
      </c>
      <c t="n" r="P10" s="6">
        <v>23</v>
      </c>
      <c t="n" r="R10" s="6">
        <v>214</v>
      </c>
      <c t="n" r="T10" s="6">
        <v>127</v>
      </c>
      <c t="n" r="V10" s="6">
        <v>19</v>
      </c>
    </row>
    <row spans="1:23" r="11">
      <c t="s" r="A11" s="4">
        <v>96</v>
      </c>
      <c t="n" r="B11" s="6">
        <v>-14</v>
      </c>
      <c t="n" r="F11" s="6">
        <v>-4</v>
      </c>
      <c t="n" r="R11" s="6">
        <v>-18</v>
      </c>
      <c t="n" r="V11" s="6">
        <v>-141</v>
      </c>
    </row>
    <row spans="1:23" r="12">
      <c t="s" r="A12" s="4">
        <v>97</v>
      </c>
      <c t="n" r="B12" s="6">
        <v>-42</v>
      </c>
      <c t="n" r="D12" s="6">
        <v>-43</v>
      </c>
      <c t="n" r="F12" s="6">
        <v>-43</v>
      </c>
      <c t="n" r="H12" s="6">
        <v>-45</v>
      </c>
      <c t="n" r="J12" s="6">
        <v>-45</v>
      </c>
      <c t="n" r="L12" s="6">
        <v>-45</v>
      </c>
      <c t="n" r="N12" s="6">
        <v>-45</v>
      </c>
      <c t="n" r="P12" s="6">
        <v>-46</v>
      </c>
      <c t="n" r="R12" s="6">
        <v>-173</v>
      </c>
      <c t="n" r="T12" s="6">
        <v>-181</v>
      </c>
      <c t="n" r="V12" s="6">
        <v>-203</v>
      </c>
    </row>
    <row spans="1:23" r="13">
      <c t="s" r="A13" s="4">
        <v>98</v>
      </c>
      <c t="n" r="B13" s="6">
        <v>-7</v>
      </c>
      <c t="n" r="D13" s="6">
        <v>-5</v>
      </c>
      <c t="n" r="F13" s="6">
        <v>22</v>
      </c>
      <c t="n" r="H13" s="6">
        <v>8</v>
      </c>
      <c t="n" r="J13" s="6">
        <v>-9</v>
      </c>
      <c t="n" r="L13" s="6">
        <v>-17</v>
      </c>
      <c t="n" r="N13" s="6">
        <v>14</v>
      </c>
      <c t="n" r="P13" s="6">
        <v>-9</v>
      </c>
      <c t="n" r="R13" s="6">
        <v>18</v>
      </c>
      <c t="n" r="T13" s="6">
        <v>-21</v>
      </c>
      <c t="n" r="V13" s="6">
        <v>-4</v>
      </c>
    </row>
    <row spans="1:23" r="14">
      <c t="s" r="A14" s="4">
        <v>99</v>
      </c>
      <c t="n" r="B14" s="6">
        <v>-8</v>
      </c>
      <c t="n" r="D14" s="6">
        <v>-3</v>
      </c>
      <c t="n" r="F14" s="6">
        <v>27</v>
      </c>
      <c t="n" r="H14" s="6">
        <v>25</v>
      </c>
      <c t="n" r="J14" s="6">
        <v>-17</v>
      </c>
      <c t="n" r="L14" s="6">
        <v>-39</v>
      </c>
      <c t="n" r="N14" s="6">
        <v>13</v>
      </c>
      <c t="n" r="P14" s="6">
        <v>-32</v>
      </c>
      <c t="n" r="R14" s="6">
        <v>41</v>
      </c>
      <c t="n" r="T14" s="6">
        <v>-75</v>
      </c>
      <c t="n" r="V14" s="6">
        <v>-329</v>
      </c>
    </row>
    <row spans="1:23" r="15">
      <c t="s" r="A15" s="4">
        <v>100</v>
      </c>
      <c t="n" r="B15" s="6">
        <v>5</v>
      </c>
      <c t="n" r="D15" s="6">
        <v>-4</v>
      </c>
      <c t="n" r="F15" s="6">
        <v>-15</v>
      </c>
      <c t="n" r="H15" s="6">
        <v>3</v>
      </c>
      <c t="n" r="J15" s="6">
        <v>-6</v>
      </c>
      <c t="n" r="L15" s="6">
        <v>-4</v>
      </c>
      <c t="n" r="N15" s="6">
        <v>6</v>
      </c>
      <c t="n" r="P15" s="6">
        <v>-9</v>
      </c>
      <c t="n" r="R15" s="6">
        <v>-11</v>
      </c>
      <c t="n" r="T15" s="6">
        <v>-13</v>
      </c>
      <c t="n" r="V15" s="6">
        <v>26</v>
      </c>
    </row>
    <row spans="1:23" r="16">
      <c t="s" r="A16" s="4">
        <v>101</v>
      </c>
      <c t="n" r="R16" s="6">
        <v>30</v>
      </c>
      <c t="n" r="T16" s="6">
        <v>-88</v>
      </c>
      <c t="n" r="V16" s="6">
        <v>-303</v>
      </c>
    </row>
    <row spans="1:23" r="17">
      <c t="s" r="A17" s="4">
        <v>102</v>
      </c>
      <c t="n" r="B17" s="6">
        <v>-1</v>
      </c>
      <c t="n" r="D17" s="6">
        <v>-2</v>
      </c>
      <c t="n" r="F17" s="6">
        <v>-1</v>
      </c>
      <c t="n" r="H17" s="6">
        <v>-1</v>
      </c>
      <c t="n" r="L17" s="6">
        <v>-1</v>
      </c>
      <c t="n" r="N17" s="6">
        <v>-1</v>
      </c>
      <c t="n" r="P17" s="6">
        <v>-1</v>
      </c>
      <c t="n" r="R17" s="6">
        <v>-5</v>
      </c>
      <c t="n" r="T17" s="6">
        <v>-3</v>
      </c>
      <c t="n" r="V17" s="6">
        <v>-5</v>
      </c>
    </row>
    <row spans="1:23" r="18">
      <c t="s" r="A18" s="4">
        <v>103</v>
      </c>
      <c t="n" r="B18" s="7">
        <v>-4</v>
      </c>
      <c t="n" r="D18" s="7">
        <v>-9</v>
      </c>
      <c t="n" r="F18" s="7">
        <v>11</v>
      </c>
      <c t="n" r="H18" s="7">
        <v>27</v>
      </c>
      <c t="n" r="J18" s="7">
        <v>-23</v>
      </c>
      <c t="n" r="L18" s="7">
        <v>-44</v>
      </c>
      <c t="n" r="N18" s="7">
        <v>18</v>
      </c>
      <c t="n" r="P18" s="7">
        <v>-42</v>
      </c>
      <c t="n" r="R18" s="7">
        <v>25</v>
      </c>
      <c t="n" r="T18" s="7">
        <v>-91</v>
      </c>
      <c t="n" r="V18" s="7">
        <v>-308</v>
      </c>
    </row>
    <row spans="1:23" r="19">
      <c t="n" r="A19"/>
    </row>
    <row spans="1:23" r="20">
      <c t="s" r="A20" s="4">
        <v>57</v>
      </c>
      <c t="s" r="B20" s="4">
        <v>104</v>
      </c>
    </row>
    <row spans="1:23" r="21">
      <c t="s" r="A21" s="4">
        <v>91</v>
      </c>
      <c t="s" r="B21" s="4">
        <v>105</v>
      </c>
    </row>
    <row spans="1:23" r="22">
      <c t="s" r="A22" s="4">
        <v>92</v>
      </c>
      <c t="s" r="B22" s="4">
        <v>106</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9:W19"/>
    <mergeCell ref="B20:W20"/>
    <mergeCell ref="B21:W21"/>
    <mergeCell ref="B22:W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35</v>
      </c>
      <c t="s" r="B1" s="2">
        <v>1</v>
      </c>
    </row>
    <row spans="1:2" r="2">
      <c t="s" r="B2" s="2">
        <v>2</v>
      </c>
    </row>
    <row spans="1:2" r="3">
      <c t="s" r="A3" s="3">
        <v>234</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0</v>
      </c>
      <c t="s" r="B1" s="2">
        <v>1</v>
      </c>
    </row>
    <row spans="1:2" r="2">
      <c t="s" r="B2" s="2">
        <v>2</v>
      </c>
    </row>
    <row spans="1:2" r="3">
      <c t="s" r="A3" s="3">
        <v>240</v>
      </c>
    </row>
    <row spans="1:2" r="4">
      <c t="s" r="A4" s="4">
        <v>341</v>
      </c>
      <c t="s" r="B4"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343</v>
      </c>
      <c t="s" r="B1" s="2">
        <v>1</v>
      </c>
    </row>
    <row spans="1:2" r="2">
      <c t="s" r="B2" s="2">
        <v>2</v>
      </c>
    </row>
    <row spans="1:2" r="3">
      <c t="s" r="A3" s="3">
        <v>243</v>
      </c>
    </row>
    <row spans="1:2" r="4">
      <c t="s" r="A4" s="4">
        <v>344</v>
      </c>
      <c t="s" r="B4" s="4">
        <v>345</v>
      </c>
    </row>
    <row spans="1:2" r="5">
      <c t="s" r="A5" s="4">
        <v>346</v>
      </c>
      <c t="s" r="B5" s="4">
        <v>347</v>
      </c>
    </row>
    <row spans="1:2" r="6">
      <c t="s" r="A6" s="4">
        <v>348</v>
      </c>
      <c t="s" r="B6" s="4">
        <v>349</v>
      </c>
    </row>
    <row spans="1:2" r="7">
      <c t="s" r="A7" s="4">
        <v>350</v>
      </c>
      <c t="s" r="B7"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42"/>
  </cols>
  <sheetData>
    <row spans="1:2" r="1">
      <c t="s" r="A1" s="1">
        <v>352</v>
      </c>
      <c t="s" r="B1" s="2">
        <v>1</v>
      </c>
    </row>
    <row spans="1:2" r="2">
      <c t="s" r="B2" s="2">
        <v>353</v>
      </c>
    </row>
    <row spans="1:2" r="3">
      <c t="s" r="A3" s="3">
        <v>354</v>
      </c>
    </row>
    <row spans="1:2" r="4">
      <c t="s" r="A4" s="4">
        <v>355</v>
      </c>
      <c t="n" r="B4" s="6">
        <v>2</v>
      </c>
    </row>
    <row spans="1:2" r="5">
      <c t="s" r="A5" s="4">
        <v>356</v>
      </c>
      <c t="n" r="B5" s="6">
        <v>50</v>
      </c>
    </row>
    <row spans="1:2" r="6">
      <c t="s" r="A6" s="4">
        <v>357</v>
      </c>
      <c t="n" r="B6" s="6">
        <v>70000</v>
      </c>
    </row>
    <row spans="1:2" r="7">
      <c t="s" r="A7" s="4">
        <v>358</v>
      </c>
    </row>
    <row spans="1:2" r="8">
      <c t="s" r="A8" s="3">
        <v>354</v>
      </c>
    </row>
    <row spans="1:2" r="9">
      <c t="s" r="A9" s="4">
        <v>359</v>
      </c>
      <c t="s" r="B9" s="4">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361</v>
      </c>
      <c t="s" r="B1" s="2">
        <v>1</v>
      </c>
    </row>
    <row spans="1:4" r="2">
      <c t="s" r="B2" s="2">
        <v>362</v>
      </c>
      <c t="s" r="C2" s="2">
        <v>363</v>
      </c>
      <c t="s" r="D2" s="2">
        <v>364</v>
      </c>
    </row>
    <row spans="1:4" r="3">
      <c t="s" r="A3" s="3">
        <v>365</v>
      </c>
    </row>
    <row spans="1:4" r="4">
      <c t="s" r="A4" s="4">
        <v>366</v>
      </c>
      <c t="n" r="B4" s="6">
        <v>0</v>
      </c>
    </row>
    <row spans="1:4" r="5">
      <c t="s" r="A5" s="4">
        <v>367</v>
      </c>
      <c t="n" r="B5" s="7">
        <v>91</v>
      </c>
      <c t="n" r="C5" s="7">
        <v>88</v>
      </c>
      <c t="n" r="D5" s="7">
        <v>83</v>
      </c>
    </row>
    <row spans="1:4" r="6">
      <c t="s" r="A6" s="4">
        <v>368</v>
      </c>
    </row>
    <row spans="1:4" r="7">
      <c t="s" r="A7" s="3">
        <v>365</v>
      </c>
    </row>
    <row spans="1:4" r="8">
      <c t="s" r="A8" s="4">
        <v>369</v>
      </c>
      <c t="n" r="B8" s="6">
        <v>52</v>
      </c>
    </row>
    <row spans="1:4" r="9">
      <c t="s" r="A9" s="4">
        <v>370</v>
      </c>
      <c t="n" r="B9" s="6">
        <v>2</v>
      </c>
    </row>
    <row spans="1:4" r="10">
      <c t="s" r="A10" s="4">
        <v>371</v>
      </c>
      <c t="n" r="B10" s="7">
        <v>50</v>
      </c>
    </row>
    <row spans="1:4" r="11">
      <c t="s" r="A11" s="4">
        <v>372</v>
      </c>
    </row>
    <row spans="1:4" r="12">
      <c t="s" r="A12" s="3">
        <v>365</v>
      </c>
    </row>
    <row spans="1:4" r="13">
      <c t="s" r="A13" s="4">
        <v>373</v>
      </c>
      <c t="s" r="B13" s="4">
        <v>374</v>
      </c>
    </row>
    <row spans="1:4" r="14">
      <c t="s" r="A14" s="4">
        <v>375</v>
      </c>
    </row>
    <row spans="1:4" r="15">
      <c t="s" r="A15" s="3">
        <v>365</v>
      </c>
    </row>
    <row spans="1:4" r="16">
      <c t="s" r="A16" s="4">
        <v>373</v>
      </c>
      <c t="s" r="B16" s="4">
        <v>376</v>
      </c>
    </row>
    <row spans="1:4" r="17">
      <c t="s" r="A17" s="4">
        <v>377</v>
      </c>
    </row>
    <row spans="1:4" r="18">
      <c t="s" r="A18" s="3">
        <v>365</v>
      </c>
    </row>
    <row spans="1:4" r="19">
      <c t="s" r="A19" s="4">
        <v>373</v>
      </c>
      <c t="s" r="B19" s="4">
        <v>374</v>
      </c>
    </row>
    <row spans="1:4" r="20">
      <c t="s" r="A20" s="4">
        <v>378</v>
      </c>
    </row>
    <row spans="1:4" r="21">
      <c t="s" r="A21" s="3">
        <v>365</v>
      </c>
    </row>
    <row spans="1:4" r="22">
      <c t="s" r="A22" s="4">
        <v>373</v>
      </c>
      <c t="s" r="B22" s="4">
        <v>374</v>
      </c>
    </row>
    <row spans="1:4" r="23">
      <c t="s" r="A23" s="4">
        <v>379</v>
      </c>
    </row>
    <row spans="1:4" r="24">
      <c t="s" r="A24" s="3">
        <v>365</v>
      </c>
    </row>
    <row spans="1:4" r="25">
      <c t="s" r="A25" s="4">
        <v>373</v>
      </c>
      <c t="s" r="B25" s="4">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81</v>
      </c>
      <c t="s" r="C1" s="2">
        <v>1</v>
      </c>
    </row>
    <row spans="1:5" r="2">
      <c t="s" r="C2" s="2">
        <v>2</v>
      </c>
      <c t="s" r="D2" s="2">
        <v>32</v>
      </c>
      <c t="s" r="E2" s="2">
        <v>85</v>
      </c>
    </row>
    <row spans="1:5" r="3">
      <c t="s" r="A3" s="3">
        <v>382</v>
      </c>
    </row>
    <row spans="1:5" r="4">
      <c t="s" r="A4" s="4">
        <v>383</v>
      </c>
      <c t="n" r="C4" s="7">
        <v>239</v>
      </c>
      <c t="n" r="D4" s="7">
        <v>390</v>
      </c>
      <c t="n" r="E4" s="7">
        <v>743</v>
      </c>
    </row>
    <row spans="1:5" r="5">
      <c t="s" r="A5" s="4">
        <v>384</v>
      </c>
      <c t="n" r="C5" s="6">
        <v>210</v>
      </c>
      <c t="n" r="D5" s="6">
        <v>239</v>
      </c>
      <c t="n" r="E5" s="6">
        <v>390</v>
      </c>
    </row>
    <row spans="1:5" r="6">
      <c t="s" r="A6" s="4">
        <v>385</v>
      </c>
    </row>
    <row spans="1:5" r="7">
      <c t="s" r="A7" s="3">
        <v>382</v>
      </c>
    </row>
    <row spans="1:5" r="8">
      <c t="s" r="A8" s="4">
        <v>383</v>
      </c>
      <c t="n" r="C8" s="6">
        <v>-157</v>
      </c>
      <c t="n" r="D8" s="6">
        <v>-98</v>
      </c>
      <c t="n" r="E8" s="6">
        <v>-57</v>
      </c>
    </row>
    <row spans="1:5" r="9">
      <c t="s" r="A9" s="4">
        <v>386</v>
      </c>
      <c t="s" r="B9" s="4">
        <v>57</v>
      </c>
      <c t="n" r="C9" s="6">
        <v>-44</v>
      </c>
      <c t="n" r="D9" s="6">
        <v>-59</v>
      </c>
      <c t="n" r="E9" s="6">
        <v>-41</v>
      </c>
    </row>
    <row spans="1:5" r="10">
      <c t="s" r="A10" s="4">
        <v>384</v>
      </c>
      <c t="n" r="C10" s="6">
        <v>-201</v>
      </c>
      <c t="n" r="D10" s="6">
        <v>-157</v>
      </c>
      <c t="n" r="E10" s="6">
        <v>-98</v>
      </c>
    </row>
    <row spans="1:5" r="11">
      <c t="s" r="A11" s="4">
        <v>387</v>
      </c>
    </row>
    <row spans="1:5" r="12">
      <c t="s" r="A12" s="3">
        <v>382</v>
      </c>
    </row>
    <row spans="1:5" r="13">
      <c t="s" r="A13" s="4">
        <v>383</v>
      </c>
      <c t="n" r="C13" s="6">
        <v>-10</v>
      </c>
      <c t="n" r="D13" s="6">
        <v>-10</v>
      </c>
      <c t="n" r="E13" s="6">
        <v>-4</v>
      </c>
    </row>
    <row spans="1:5" r="14">
      <c t="s" r="A14" s="4">
        <v>386</v>
      </c>
      <c t="s" r="B14" s="4">
        <v>57</v>
      </c>
      <c t="n" r="C14" s="6">
        <v>-6</v>
      </c>
      <c t="n" r="E14" s="6">
        <v>-6</v>
      </c>
    </row>
    <row spans="1:5" r="15">
      <c t="s" r="A15" s="4">
        <v>388</v>
      </c>
      <c t="n" r="C15" s="6">
        <v>-1</v>
      </c>
    </row>
    <row spans="1:5" r="16">
      <c t="s" r="A16" s="4">
        <v>384</v>
      </c>
      <c t="n" r="C16" s="6">
        <v>-17</v>
      </c>
      <c t="n" r="D16" s="6">
        <v>-10</v>
      </c>
      <c t="n" r="E16" s="6">
        <v>-10</v>
      </c>
    </row>
    <row spans="1:5" r="17">
      <c t="s" r="A17" s="4">
        <v>174</v>
      </c>
    </row>
    <row spans="1:5" r="18">
      <c t="s" r="A18" s="3">
        <v>382</v>
      </c>
    </row>
    <row spans="1:5" r="19">
      <c t="s" r="A19" s="4">
        <v>383</v>
      </c>
      <c t="n" r="C19" s="6">
        <v>-167</v>
      </c>
      <c t="n" r="D19" s="6">
        <v>-108</v>
      </c>
      <c t="n" r="E19" s="6">
        <v>-61</v>
      </c>
    </row>
    <row spans="1:5" r="20">
      <c t="s" r="A20" s="4">
        <v>386</v>
      </c>
      <c t="s" r="B20" s="4">
        <v>57</v>
      </c>
      <c t="n" r="C20" s="6">
        <v>-50</v>
      </c>
      <c t="n" r="D20" s="6">
        <v>-59</v>
      </c>
      <c t="n" r="E20" s="6">
        <v>-47</v>
      </c>
    </row>
    <row spans="1:5" r="21">
      <c t="s" r="A21" s="4">
        <v>388</v>
      </c>
      <c t="n" r="C21" s="6">
        <v>-1</v>
      </c>
    </row>
    <row spans="1:5" r="22">
      <c t="s" r="A22" s="4">
        <v>384</v>
      </c>
      <c t="n" r="C22" s="7">
        <v>-218</v>
      </c>
      <c t="n" r="D22" s="7">
        <v>-167</v>
      </c>
      <c t="n" r="E22" s="7">
        <v>-108</v>
      </c>
    </row>
    <row spans="1:5" r="23">
      <c t="n" r="A23"/>
    </row>
    <row spans="1:5" r="24">
      <c t="s" r="A24" s="4">
        <v>57</v>
      </c>
      <c t="s" r="B24" s="4">
        <v>389</v>
      </c>
    </row>
  </sheetData>
  <mergeCells count="4">
    <mergeCell ref="A1:B2"/>
    <mergeCell ref="C1:E1"/>
    <mergeCell ref="A23:D23"/>
    <mergeCell ref="B24:D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0</v>
      </c>
      <c t="s" r="B1" s="2">
        <v>1</v>
      </c>
    </row>
    <row spans="1:4" r="2">
      <c t="s" r="B2" s="2">
        <v>2</v>
      </c>
      <c t="s" r="C2" s="2">
        <v>32</v>
      </c>
      <c t="s" r="D2" s="2">
        <v>85</v>
      </c>
    </row>
    <row spans="1:4" r="3">
      <c t="s" r="A3" s="3">
        <v>195</v>
      </c>
    </row>
    <row spans="1:4" r="4">
      <c t="s" r="A4" s="4">
        <v>391</v>
      </c>
      <c t="n" r="B4" s="7">
        <v>-108</v>
      </c>
      <c t="n" r="C4" s="7">
        <v>-63</v>
      </c>
      <c t="n" r="D4" s="7">
        <v>-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32</v>
      </c>
    </row>
    <row spans="1:3" r="2">
      <c t="s" r="A2" s="3">
        <v>393</v>
      </c>
    </row>
    <row spans="1:3" r="3">
      <c t="s" r="A3" s="4">
        <v>394</v>
      </c>
      <c t="n" r="B3" s="7">
        <v>369</v>
      </c>
      <c t="n" r="C3" s="7">
        <v>357</v>
      </c>
    </row>
    <row spans="1:3" r="4">
      <c t="s" r="A4" s="4">
        <v>395</v>
      </c>
      <c t="n" r="B4" s="6">
        <v>-166</v>
      </c>
      <c t="n" r="C4" s="6">
        <v>-137</v>
      </c>
    </row>
    <row spans="1:3" r="5">
      <c t="s" r="A5" s="4">
        <v>396</v>
      </c>
      <c t="n" r="B5" s="6">
        <v>203</v>
      </c>
      <c t="n" r="C5" s="6">
        <v>220</v>
      </c>
    </row>
    <row spans="1:3" r="6">
      <c t="s" r="A6" s="4">
        <v>397</v>
      </c>
    </row>
    <row spans="1:3" r="7">
      <c t="s" r="A7" s="3">
        <v>393</v>
      </c>
    </row>
    <row spans="1:3" r="8">
      <c t="s" r="A8" s="4">
        <v>394</v>
      </c>
      <c t="n" r="B8" s="6">
        <v>11</v>
      </c>
      <c t="n" r="C8" s="6">
        <v>15</v>
      </c>
    </row>
    <row spans="1:3" r="9">
      <c t="s" r="A9" s="4">
        <v>398</v>
      </c>
    </row>
    <row spans="1:3" r="10">
      <c t="s" r="A10" s="3">
        <v>393</v>
      </c>
    </row>
    <row spans="1:3" r="11">
      <c t="s" r="A11" s="4">
        <v>394</v>
      </c>
      <c t="n" r="B11" s="6">
        <v>90</v>
      </c>
      <c t="n" r="C11" s="6">
        <v>98</v>
      </c>
    </row>
    <row spans="1:3" r="12">
      <c t="s" r="A12" s="4">
        <v>399</v>
      </c>
    </row>
    <row spans="1:3" r="13">
      <c t="s" r="A13" s="3">
        <v>393</v>
      </c>
    </row>
    <row spans="1:3" r="14">
      <c t="s" r="A14" s="4">
        <v>394</v>
      </c>
      <c t="n" r="B14" s="6">
        <v>10</v>
      </c>
      <c t="n" r="C14" s="6">
        <v>10</v>
      </c>
    </row>
    <row spans="1:3" r="15">
      <c t="s" r="A15" s="4">
        <v>400</v>
      </c>
    </row>
    <row spans="1:3" r="16">
      <c t="s" r="A16" s="3">
        <v>393</v>
      </c>
    </row>
    <row spans="1:3" r="17">
      <c t="s" r="A17" s="4">
        <v>394</v>
      </c>
      <c t="n" r="B17" s="6">
        <v>232</v>
      </c>
      <c t="n" r="C17" s="6">
        <v>203</v>
      </c>
    </row>
    <row spans="1:3" r="18">
      <c t="s" r="A18" s="4">
        <v>401</v>
      </c>
    </row>
    <row spans="1:3" r="19">
      <c t="s" r="A19" s="3">
        <v>393</v>
      </c>
    </row>
    <row spans="1:3" r="20">
      <c t="s" r="A20" s="4">
        <v>394</v>
      </c>
      <c t="n" r="B20" s="6">
        <v>15</v>
      </c>
      <c t="n" r="C20" s="6">
        <v>20</v>
      </c>
    </row>
    <row spans="1:3" r="21">
      <c t="s" r="A21" s="4">
        <v>402</v>
      </c>
    </row>
    <row spans="1:3" r="22">
      <c t="s" r="A22" s="3">
        <v>393</v>
      </c>
    </row>
    <row spans="1:3" r="23">
      <c t="s" r="A23" s="4">
        <v>394</v>
      </c>
      <c t="n" r="B23" s="7">
        <v>11</v>
      </c>
      <c t="n" r="C23" s="7">
        <v>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403</v>
      </c>
      <c t="s" r="B1" s="2">
        <v>1</v>
      </c>
    </row>
    <row spans="1:2" r="2">
      <c t="s" r="B2" s="2">
        <v>404</v>
      </c>
    </row>
    <row spans="1:2" r="3">
      <c t="s" r="A3" s="3">
        <v>198</v>
      </c>
    </row>
    <row spans="1:2" r="4">
      <c t="s" r="A4" s="4">
        <v>124</v>
      </c>
      <c t="n" r="B4" s="7">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5</v>
      </c>
      <c t="s" r="B1" s="2">
        <v>1</v>
      </c>
    </row>
    <row spans="1:3" r="2">
      <c t="s" r="B2" s="2">
        <v>2</v>
      </c>
      <c t="s" r="C2" s="2">
        <v>32</v>
      </c>
    </row>
    <row spans="1:3" r="3">
      <c t="s" r="A3" s="3">
        <v>406</v>
      </c>
    </row>
    <row spans="1:3" r="4">
      <c t="s" r="A4" s="4">
        <v>383</v>
      </c>
      <c t="n" r="B4" s="7">
        <v>1632</v>
      </c>
      <c t="n" r="C4" s="7">
        <v>1661</v>
      </c>
    </row>
    <row spans="1:3" r="5">
      <c t="s" r="A5" s="4">
        <v>407</v>
      </c>
      <c t="n" r="B5" s="6">
        <v>13</v>
      </c>
      <c t="n" r="C5" s="6">
        <v>3</v>
      </c>
    </row>
    <row spans="1:3" r="6">
      <c t="s" r="A6" s="4">
        <v>408</v>
      </c>
      <c t="n" r="B6" s="6">
        <v>-12</v>
      </c>
    </row>
    <row spans="1:3" r="7">
      <c t="s" r="A7" s="4">
        <v>409</v>
      </c>
      <c t="n" r="B7" s="6">
        <v>-6</v>
      </c>
      <c t="n" r="C7" s="6">
        <v>-32</v>
      </c>
    </row>
    <row spans="1:3" r="8">
      <c t="s" r="A8" s="4">
        <v>384</v>
      </c>
      <c t="n" r="B8" s="6">
        <v>1627</v>
      </c>
      <c t="n" r="C8" s="6">
        <v>1632</v>
      </c>
    </row>
    <row spans="1:3" r="9">
      <c t="s" r="A9" s="4">
        <v>410</v>
      </c>
    </row>
    <row spans="1:3" r="10">
      <c t="s" r="A10" s="3">
        <v>406</v>
      </c>
    </row>
    <row spans="1:3" r="11">
      <c t="s" r="A11" s="4">
        <v>383</v>
      </c>
      <c t="n" r="B11" s="6">
        <v>1168</v>
      </c>
      <c t="n" r="C11" s="6">
        <v>1197</v>
      </c>
    </row>
    <row spans="1:3" r="12">
      <c t="s" r="A12" s="4">
        <v>407</v>
      </c>
      <c t="n" r="B12" s="6">
        <v>13</v>
      </c>
      <c t="n" r="C12" s="6">
        <v>3</v>
      </c>
    </row>
    <row spans="1:3" r="13">
      <c t="s" r="A13" s="4">
        <v>408</v>
      </c>
      <c t="n" r="B13" s="6">
        <v>-12</v>
      </c>
    </row>
    <row spans="1:3" r="14">
      <c t="s" r="A14" s="4">
        <v>409</v>
      </c>
      <c t="n" r="B14" s="6">
        <v>-6</v>
      </c>
      <c t="n" r="C14" s="6">
        <v>-32</v>
      </c>
    </row>
    <row spans="1:3" r="15">
      <c t="s" r="A15" s="4">
        <v>384</v>
      </c>
      <c t="n" r="B15" s="6">
        <v>1163</v>
      </c>
      <c t="n" r="C15" s="6">
        <v>1168</v>
      </c>
    </row>
    <row spans="1:3" r="16">
      <c t="s" r="A16" s="4">
        <v>411</v>
      </c>
    </row>
    <row spans="1:3" r="17">
      <c t="s" r="A17" s="3">
        <v>406</v>
      </c>
    </row>
    <row spans="1:3" r="18">
      <c t="s" r="A18" s="4">
        <v>383</v>
      </c>
      <c t="n" r="B18" s="6">
        <v>464</v>
      </c>
      <c t="n" r="C18" s="6">
        <v>464</v>
      </c>
    </row>
    <row spans="1:3" r="19">
      <c t="s" r="A19" s="4">
        <v>384</v>
      </c>
      <c t="n" r="B19" s="7">
        <v>464</v>
      </c>
      <c t="n" r="C19" s="7">
        <v>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86</v>
      </c>
    </row>
    <row spans="1:12" r="4">
      <c t="s" r="A4" s="4">
        <v>108</v>
      </c>
      <c t="n" r="B4" s="7">
        <v>-13</v>
      </c>
      <c t="n" r="C4" s="7">
        <v>-12</v>
      </c>
      <c t="n" r="D4" s="7">
        <v>-12</v>
      </c>
      <c t="n" r="E4" s="7">
        <v>-13</v>
      </c>
      <c t="n" r="F4" s="7">
        <v>-12</v>
      </c>
      <c t="n" r="G4" s="7">
        <v>-14</v>
      </c>
      <c t="n" r="H4" s="7">
        <v>-14</v>
      </c>
      <c t="n" r="I4" s="7">
        <v>-14</v>
      </c>
      <c t="n" r="J4" s="7">
        <v>-50</v>
      </c>
      <c t="n" r="K4" s="7">
        <v>-54</v>
      </c>
      <c t="n" r="L4" s="7">
        <v>-5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2</v>
      </c>
      <c t="s" r="B1" s="2">
        <v>1</v>
      </c>
    </row>
    <row spans="1:3" r="2">
      <c t="s" r="B2" s="2">
        <v>2</v>
      </c>
      <c t="s" r="C2" s="2">
        <v>32</v>
      </c>
    </row>
    <row spans="1:3" r="3">
      <c t="s" r="A3" s="3">
        <v>413</v>
      </c>
    </row>
    <row spans="1:3" r="4">
      <c t="s" r="A4" s="4">
        <v>414</v>
      </c>
      <c t="n" r="B4" s="7">
        <v>3322</v>
      </c>
      <c t="n" r="C4" s="7">
        <v>3422</v>
      </c>
    </row>
    <row spans="1:3" r="5">
      <c t="s" r="A5" s="4">
        <v>415</v>
      </c>
      <c t="n" r="B5" s="6">
        <v>-1121</v>
      </c>
      <c t="n" r="C5" s="6">
        <v>-908</v>
      </c>
    </row>
    <row spans="1:3" r="6">
      <c t="s" r="A6" s="4">
        <v>416</v>
      </c>
      <c t="n" r="B6" s="6">
        <v>2201</v>
      </c>
      <c t="n" r="C6" s="6">
        <v>2514</v>
      </c>
    </row>
    <row spans="1:3" r="7">
      <c t="s" r="A7" s="4">
        <v>44</v>
      </c>
      <c t="n" r="B7" s="6">
        <v>116</v>
      </c>
      <c t="n" r="C7" s="6">
        <v>119</v>
      </c>
    </row>
    <row spans="1:3" r="8">
      <c t="s" r="A8" s="4">
        <v>417</v>
      </c>
      <c t="n" r="B8" s="6">
        <v>2317</v>
      </c>
      <c t="n" r="C8" s="6">
        <v>2633</v>
      </c>
    </row>
    <row spans="1:3" r="9">
      <c t="s" r="A9" s="4">
        <v>418</v>
      </c>
    </row>
    <row spans="1:3" r="10">
      <c t="s" r="A10" s="3">
        <v>413</v>
      </c>
    </row>
    <row spans="1:3" r="11">
      <c t="s" r="A11" s="4">
        <v>44</v>
      </c>
      <c t="n" r="B11" s="7">
        <v>116</v>
      </c>
      <c t="n" r="C11" s="6">
        <v>119</v>
      </c>
    </row>
    <row spans="1:3" r="12">
      <c t="s" r="A12" s="4">
        <v>419</v>
      </c>
    </row>
    <row spans="1:3" r="13">
      <c t="s" r="A13" s="3">
        <v>413</v>
      </c>
    </row>
    <row spans="1:3" r="14">
      <c t="s" r="A14" s="4">
        <v>420</v>
      </c>
      <c t="s" r="B14" s="4">
        <v>421</v>
      </c>
    </row>
    <row spans="1:3" r="15">
      <c t="s" r="A15" s="4">
        <v>414</v>
      </c>
      <c t="n" r="B15" s="7">
        <v>923</v>
      </c>
      <c t="n" r="C15" s="6">
        <v>992</v>
      </c>
    </row>
    <row spans="1:3" r="16">
      <c t="s" r="A16" s="4">
        <v>422</v>
      </c>
    </row>
    <row spans="1:3" r="17">
      <c t="s" r="A17" s="3">
        <v>413</v>
      </c>
    </row>
    <row spans="1:3" r="18">
      <c t="s" r="A18" s="4">
        <v>420</v>
      </c>
      <c t="s" r="B18" s="4">
        <v>423</v>
      </c>
    </row>
    <row spans="1:3" r="19">
      <c t="s" r="A19" s="4">
        <v>414</v>
      </c>
      <c t="n" r="B19" s="7">
        <v>1504</v>
      </c>
      <c t="n" r="C19" s="6">
        <v>1497</v>
      </c>
    </row>
    <row spans="1:3" r="20">
      <c t="s" r="A20" s="4">
        <v>424</v>
      </c>
    </row>
    <row spans="1:3" r="21">
      <c t="s" r="A21" s="3">
        <v>413</v>
      </c>
    </row>
    <row spans="1:3" r="22">
      <c t="s" r="A22" s="4">
        <v>420</v>
      </c>
      <c t="s" r="B22" s="4">
        <v>425</v>
      </c>
    </row>
    <row spans="1:3" r="23">
      <c t="s" r="A23" s="4">
        <v>414</v>
      </c>
      <c t="n" r="B23" s="7">
        <v>883</v>
      </c>
      <c t="n" r="C23" s="6">
        <v>926</v>
      </c>
    </row>
    <row spans="1:3" r="24">
      <c t="s" r="A24" s="4">
        <v>426</v>
      </c>
    </row>
    <row spans="1:3" r="25">
      <c t="s" r="A25" s="3">
        <v>413</v>
      </c>
    </row>
    <row spans="1:3" r="26">
      <c t="s" r="A26" s="4">
        <v>420</v>
      </c>
      <c t="s" r="B26" s="4">
        <v>376</v>
      </c>
    </row>
    <row spans="1:3" r="27">
      <c t="s" r="A27" s="4">
        <v>414</v>
      </c>
      <c t="n" r="B27" s="7">
        <v>7</v>
      </c>
      <c t="n" r="C27" s="7">
        <v>7</v>
      </c>
    </row>
    <row spans="1:3" r="28">
      <c t="s" r="A28" s="4">
        <v>427</v>
      </c>
    </row>
    <row spans="1:3" r="29">
      <c t="s" r="A29" s="3">
        <v>413</v>
      </c>
    </row>
    <row spans="1:3" r="30">
      <c t="s" r="A30" s="4">
        <v>420</v>
      </c>
      <c t="s" r="B30" s="4">
        <v>376</v>
      </c>
    </row>
    <row spans="1:3" r="31">
      <c t="s" r="A31" s="4">
        <v>414</v>
      </c>
      <c t="n" r="B31" s="7">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32</v>
      </c>
    </row>
    <row spans="1:3" r="2">
      <c t="s" r="A2" s="3">
        <v>201</v>
      </c>
    </row>
    <row spans="1:3" r="3">
      <c t="n" r="A3" s="6">
        <v>2017</v>
      </c>
      <c t="n" r="B3" s="7">
        <v>205</v>
      </c>
    </row>
    <row spans="1:3" r="4">
      <c t="n" r="A4" s="6">
        <v>2018</v>
      </c>
      <c t="n" r="B4" s="6">
        <v>205</v>
      </c>
    </row>
    <row spans="1:3" r="5">
      <c t="n" r="A5" s="6">
        <v>2019</v>
      </c>
      <c t="n" r="B5" s="6">
        <v>190</v>
      </c>
    </row>
    <row spans="1:3" r="6">
      <c t="n" r="A6" s="6">
        <v>2020</v>
      </c>
      <c t="n" r="B6" s="6">
        <v>175</v>
      </c>
    </row>
    <row spans="1:3" r="7">
      <c t="n" r="A7" s="6">
        <v>2021</v>
      </c>
      <c t="n" r="B7" s="6">
        <v>175</v>
      </c>
    </row>
    <row spans="1:3" r="8">
      <c t="s" r="A8" s="4">
        <v>429</v>
      </c>
      <c t="n" r="B8" s="6">
        <v>1251</v>
      </c>
    </row>
    <row spans="1:3" r="9">
      <c t="s" r="A9" s="4">
        <v>416</v>
      </c>
      <c t="n" r="B9" s="7">
        <v>2201</v>
      </c>
      <c t="n" r="C9" s="7">
        <v>25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s>
  <sheetData>
    <row spans="1:6" r="1">
      <c t="s" r="A1" s="1">
        <v>430</v>
      </c>
      <c t="s" r="C1" s="2">
        <v>2</v>
      </c>
      <c t="s" r="D1" s="2">
        <v>431</v>
      </c>
      <c t="s" r="E1" s="2">
        <v>432</v>
      </c>
      <c t="s" r="F1" s="2">
        <v>32</v>
      </c>
    </row>
    <row spans="1:6" r="2">
      <c t="s" r="A2" s="3">
        <v>433</v>
      </c>
    </row>
    <row spans="1:6" r="3">
      <c t="s" r="A3" s="4">
        <v>434</v>
      </c>
      <c t="n" r="C3" s="7">
        <v>2812</v>
      </c>
      <c t="n" r="F3" s="7">
        <v>2994</v>
      </c>
    </row>
    <row spans="1:6" r="4">
      <c t="s" r="A4" s="4">
        <v>435</v>
      </c>
      <c t="n" r="F4" s="6">
        <v>13</v>
      </c>
    </row>
    <row spans="1:6" r="5">
      <c t="s" r="A5" s="4">
        <v>436</v>
      </c>
      <c t="s" r="B5" s="4">
        <v>57</v>
      </c>
      <c t="n" r="C5" s="6">
        <v>2812</v>
      </c>
      <c t="n" r="F5" s="6">
        <v>2981</v>
      </c>
    </row>
    <row spans="1:6" r="6">
      <c t="s" r="A6" s="4">
        <v>437</v>
      </c>
    </row>
    <row spans="1:6" r="7">
      <c t="s" r="A7" s="3">
        <v>433</v>
      </c>
    </row>
    <row spans="1:6" r="8">
      <c t="s" r="A8" s="4">
        <v>434</v>
      </c>
      <c t="s" r="B8" s="4">
        <v>91</v>
      </c>
      <c t="n" r="C8" s="6">
        <v>975</v>
      </c>
      <c t="n" r="F8" s="6">
        <v>1282</v>
      </c>
    </row>
    <row spans="1:6" r="9">
      <c t="s" r="A9" s="4">
        <v>435</v>
      </c>
      <c t="n" r="F9" s="6">
        <v>13</v>
      </c>
    </row>
    <row spans="1:6" r="10">
      <c t="s" r="A10" s="4">
        <v>438</v>
      </c>
    </row>
    <row spans="1:6" r="11">
      <c t="s" r="A11" s="3">
        <v>433</v>
      </c>
    </row>
    <row spans="1:6" r="12">
      <c t="s" r="A12" s="4">
        <v>434</v>
      </c>
      <c t="n" r="C12" s="6">
        <v>275</v>
      </c>
      <c t="n" r="F12" s="6">
        <v>275</v>
      </c>
    </row>
    <row spans="1:6" r="13">
      <c t="s" r="A13" s="4">
        <v>439</v>
      </c>
    </row>
    <row spans="1:6" r="14">
      <c t="s" r="A14" s="3">
        <v>433</v>
      </c>
    </row>
    <row spans="1:6" r="15">
      <c t="s" r="A15" s="4">
        <v>434</v>
      </c>
      <c t="n" r="C15" s="6">
        <v>450</v>
      </c>
      <c t="n" r="F15" s="6">
        <v>450</v>
      </c>
    </row>
    <row spans="1:6" r="16">
      <c t="s" r="A16" s="4">
        <v>440</v>
      </c>
    </row>
    <row spans="1:6" r="17">
      <c t="s" r="A17" s="3">
        <v>433</v>
      </c>
    </row>
    <row spans="1:6" r="18">
      <c t="s" r="A18" s="4">
        <v>434</v>
      </c>
      <c t="s" r="B18" s="4">
        <v>92</v>
      </c>
      <c t="n" r="C18" s="6">
        <v>177</v>
      </c>
      <c t="n" r="F18" s="6">
        <v>177</v>
      </c>
    </row>
    <row spans="1:6" r="19">
      <c t="s" r="A19" s="4">
        <v>441</v>
      </c>
    </row>
    <row spans="1:6" r="20">
      <c t="s" r="A20" s="3">
        <v>433</v>
      </c>
    </row>
    <row spans="1:6" r="21">
      <c t="s" r="A21" s="4">
        <v>434</v>
      </c>
      <c t="n" r="C21" s="6">
        <v>300</v>
      </c>
    </row>
    <row spans="1:6" r="22">
      <c t="s" r="A22" s="4">
        <v>442</v>
      </c>
    </row>
    <row spans="1:6" r="23">
      <c t="s" r="A23" s="3">
        <v>433</v>
      </c>
    </row>
    <row spans="1:6" r="24">
      <c t="s" r="A24" s="4">
        <v>434</v>
      </c>
      <c t="n" r="C24" s="7">
        <v>635</v>
      </c>
      <c t="n" r="D24" s="7">
        <v>660</v>
      </c>
      <c t="n" r="F24" s="6">
        <v>660</v>
      </c>
    </row>
    <row spans="1:6" r="25">
      <c t="s" r="A25" s="4">
        <v>443</v>
      </c>
    </row>
    <row spans="1:6" r="26">
      <c t="s" r="A26" s="3">
        <v>433</v>
      </c>
    </row>
    <row spans="1:6" r="27">
      <c t="s" r="A27" s="4">
        <v>434</v>
      </c>
      <c t="n" r="E27" s="7">
        <v>150</v>
      </c>
      <c t="n" r="F27" s="7">
        <v>150</v>
      </c>
    </row>
    <row spans="1:6" r="28">
      <c t="n" r="A28"/>
    </row>
    <row spans="1:6" r="29">
      <c t="s" r="A29" s="4">
        <v>57</v>
      </c>
      <c t="s" r="B29" s="4">
        <v>70</v>
      </c>
    </row>
    <row spans="1:6" r="30">
      <c t="s" r="A30" s="4">
        <v>91</v>
      </c>
      <c t="s" r="B30" s="4">
        <v>444</v>
      </c>
    </row>
    <row spans="1:6" r="31">
      <c t="s" r="A31" s="4">
        <v>92</v>
      </c>
      <c t="s" r="B31" s="4">
        <v>445</v>
      </c>
    </row>
  </sheetData>
  <mergeCells count="5">
    <mergeCell ref="A1:B1"/>
    <mergeCell ref="A28:E28"/>
    <mergeCell ref="B29:E29"/>
    <mergeCell ref="B30:E30"/>
    <mergeCell ref="B31:E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14"/>
  </cols>
  <sheetData>
    <row spans="1:13" r="1">
      <c t="s" r="A1" s="1">
        <v>446</v>
      </c>
      <c t="s" r="B1" s="2">
        <v>447</v>
      </c>
      <c t="s" r="D1" s="2">
        <v>1</v>
      </c>
      <c t="n" r="G1"/>
    </row>
    <row spans="1:13" r="2">
      <c t="s" r="B2" s="2">
        <v>448</v>
      </c>
      <c t="s" r="C2" s="2">
        <v>449</v>
      </c>
      <c t="s" r="D2" s="2">
        <v>404</v>
      </c>
      <c t="s" r="E2" s="2">
        <v>363</v>
      </c>
      <c t="s" r="F2" s="2">
        <v>450</v>
      </c>
      <c t="s" r="G2" s="2">
        <v>451</v>
      </c>
      <c t="s" r="H2" s="2">
        <v>452</v>
      </c>
      <c t="s" r="I2" s="2">
        <v>453</v>
      </c>
      <c t="s" r="J2" s="2">
        <v>454</v>
      </c>
      <c t="s" r="K2" s="2">
        <v>432</v>
      </c>
      <c t="s" r="L2" s="2">
        <v>455</v>
      </c>
      <c t="s" r="M2" s="2">
        <v>85</v>
      </c>
    </row>
    <row spans="1:13" r="3">
      <c t="s" r="A3" s="3">
        <v>433</v>
      </c>
    </row>
    <row spans="1:13" r="4">
      <c t="s" r="A4" s="4">
        <v>53</v>
      </c>
      <c t="n" r="E4" s="7">
        <v>13000000</v>
      </c>
    </row>
    <row spans="1:13" r="5">
      <c t="s" r="A5" s="4">
        <v>456</v>
      </c>
    </row>
    <row spans="1:13" r="6">
      <c t="s" r="A6" s="3">
        <v>433</v>
      </c>
    </row>
    <row spans="1:13" r="7">
      <c t="s" r="A7" s="4">
        <v>457</v>
      </c>
      <c t="n" r="D7" s="7">
        <v>150000000</v>
      </c>
    </row>
    <row spans="1:13" r="8">
      <c t="s" r="A8" s="4">
        <v>458</v>
      </c>
      <c t="n" r="D8" s="6">
        <v>5000000</v>
      </c>
      <c t="n" r="E8" s="6">
        <v>5000000</v>
      </c>
    </row>
    <row spans="1:13" r="9">
      <c t="s" r="A9" s="4">
        <v>459</v>
      </c>
      <c t="n" r="D9" s="7">
        <v>0</v>
      </c>
      <c t="n" r="E9" s="7">
        <v>0</v>
      </c>
    </row>
    <row spans="1:13" r="10">
      <c t="s" r="A10" s="4">
        <v>460</v>
      </c>
      <c t="s" r="D10" s="4">
        <v>461</v>
      </c>
    </row>
    <row spans="1:13" r="11">
      <c t="s" r="A11" s="4">
        <v>462</v>
      </c>
    </row>
    <row spans="1:13" r="12">
      <c t="s" r="A12" s="3">
        <v>433</v>
      </c>
    </row>
    <row spans="1:13" r="13">
      <c t="s" r="A13" s="4">
        <v>463</v>
      </c>
      <c t="n" r="D13" s="6">
        <v>2020</v>
      </c>
      <c t="n" r="E13" s="6">
        <v>2020</v>
      </c>
    </row>
    <row spans="1:13" r="14">
      <c t="s" r="A14" s="4">
        <v>464</v>
      </c>
      <c t="n" r="D14" s="7">
        <v>978000000</v>
      </c>
      <c t="n" r="E14" s="7">
        <v>1287000000</v>
      </c>
    </row>
    <row spans="1:13" r="15">
      <c t="s" r="A15" s="4">
        <v>465</v>
      </c>
      <c t="n" r="D15" s="7">
        <v>3000000</v>
      </c>
      <c t="n" r="E15" s="6">
        <v>5000000</v>
      </c>
    </row>
    <row spans="1:13" r="16">
      <c t="s" r="A16" s="4">
        <v>53</v>
      </c>
      <c t="n" r="E16" s="7">
        <v>13000000</v>
      </c>
    </row>
    <row spans="1:13" r="17">
      <c t="s" r="A17" s="4">
        <v>460</v>
      </c>
      <c t="s" r="D17" s="4">
        <v>466</v>
      </c>
    </row>
    <row spans="1:13" r="18">
      <c t="s" r="A18" s="4">
        <v>467</v>
      </c>
    </row>
    <row spans="1:13" r="19">
      <c t="s" r="A19" s="3">
        <v>433</v>
      </c>
    </row>
    <row spans="1:13" r="20">
      <c t="s" r="A20" s="4">
        <v>163</v>
      </c>
      <c t="s" r="E20" s="4">
        <v>468</v>
      </c>
      <c t="s" r="L20" s="4">
        <v>468</v>
      </c>
      <c t="s" r="M20" s="4">
        <v>468</v>
      </c>
    </row>
    <row spans="1:13" r="21">
      <c t="s" r="A21" s="4">
        <v>469</v>
      </c>
    </row>
    <row spans="1:13" r="22">
      <c t="s" r="A22" s="3">
        <v>433</v>
      </c>
    </row>
    <row spans="1:13" r="23">
      <c t="s" r="A23" s="4">
        <v>463</v>
      </c>
      <c t="n" r="B23" s="6">
        <v>2022</v>
      </c>
    </row>
    <row spans="1:13" r="24">
      <c t="s" r="A24" s="4">
        <v>163</v>
      </c>
      <c t="s" r="B24" s="4">
        <v>468</v>
      </c>
    </row>
    <row spans="1:13" r="25">
      <c t="s" r="A25" s="4">
        <v>470</v>
      </c>
    </row>
    <row spans="1:13" r="26">
      <c t="s" r="A26" s="3">
        <v>433</v>
      </c>
    </row>
    <row spans="1:13" r="27">
      <c t="s" r="A27" s="4">
        <v>463</v>
      </c>
      <c t="n" r="D27" s="6">
        <v>2022</v>
      </c>
      <c t="n" r="E27" s="6">
        <v>2022</v>
      </c>
    </row>
    <row spans="1:13" r="28">
      <c t="s" r="A28" s="4">
        <v>163</v>
      </c>
      <c t="s" r="D28" s="4">
        <v>468</v>
      </c>
      <c t="s" r="E28" s="4">
        <v>468</v>
      </c>
      <c t="s" r="I28" s="4">
        <v>468</v>
      </c>
      <c t="s" r="L28" s="4">
        <v>468</v>
      </c>
    </row>
    <row spans="1:13" r="29">
      <c t="s" r="A29" s="4">
        <v>471</v>
      </c>
    </row>
    <row spans="1:13" r="30">
      <c t="s" r="A30" s="3">
        <v>433</v>
      </c>
    </row>
    <row spans="1:13" r="31">
      <c t="s" r="A31" s="4">
        <v>163</v>
      </c>
      <c t="s" r="F31" s="4">
        <v>468</v>
      </c>
    </row>
    <row spans="1:13" r="32">
      <c t="s" r="A32" s="4">
        <v>459</v>
      </c>
      <c t="n" r="F32" s="7">
        <v>247500000</v>
      </c>
    </row>
    <row spans="1:13" r="33">
      <c t="s" r="A33" s="4">
        <v>472</v>
      </c>
    </row>
    <row spans="1:13" r="34">
      <c t="s" r="A34" s="3">
        <v>433</v>
      </c>
    </row>
    <row spans="1:13" r="35">
      <c t="s" r="A35" s="4">
        <v>463</v>
      </c>
      <c t="n" r="C35" s="6">
        <v>2021</v>
      </c>
    </row>
    <row spans="1:13" r="36">
      <c t="s" r="A36" s="4">
        <v>163</v>
      </c>
      <c t="s" r="C36" s="4">
        <v>473</v>
      </c>
    </row>
    <row spans="1:13" r="37">
      <c t="s" r="A37" s="4">
        <v>474</v>
      </c>
    </row>
    <row spans="1:13" r="38">
      <c t="s" r="A38" s="3">
        <v>433</v>
      </c>
    </row>
    <row spans="1:13" r="39">
      <c t="s" r="A39" s="4">
        <v>463</v>
      </c>
      <c t="n" r="D39" s="6">
        <v>2021</v>
      </c>
      <c t="n" r="E39" s="6">
        <v>2021</v>
      </c>
    </row>
    <row spans="1:13" r="40">
      <c t="s" r="A40" s="4">
        <v>163</v>
      </c>
      <c t="s" r="D40" s="4">
        <v>473</v>
      </c>
      <c t="s" r="E40" s="4">
        <v>473</v>
      </c>
      <c t="s" r="I40" s="4">
        <v>473</v>
      </c>
      <c t="s" r="L40" s="4">
        <v>473</v>
      </c>
    </row>
    <row spans="1:13" r="41">
      <c t="s" r="A41" s="4">
        <v>475</v>
      </c>
    </row>
    <row spans="1:13" r="42">
      <c t="s" r="A42" s="3">
        <v>433</v>
      </c>
    </row>
    <row spans="1:13" r="43">
      <c t="s" r="A43" s="4">
        <v>463</v>
      </c>
      <c t="n" r="D43" s="6">
        <v>2021</v>
      </c>
      <c t="n" r="E43" s="6">
        <v>2021</v>
      </c>
    </row>
    <row spans="1:13" r="44">
      <c t="s" r="A44" s="4">
        <v>163</v>
      </c>
      <c t="s" r="D44" s="4">
        <v>476</v>
      </c>
      <c t="s" r="E44" s="4">
        <v>476</v>
      </c>
      <c t="s" r="I44" s="4">
        <v>476</v>
      </c>
      <c t="s" r="L44" s="4">
        <v>476</v>
      </c>
    </row>
    <row spans="1:13" r="45">
      <c t="s" r="A45" s="4">
        <v>477</v>
      </c>
      <c t="n" r="I45" s="9">
        <v>158</v>
      </c>
      <c t="n" r="L45" s="9">
        <v>158</v>
      </c>
    </row>
    <row spans="1:13" r="46">
      <c t="s" r="A46" s="4">
        <v>154</v>
      </c>
    </row>
    <row spans="1:13" r="47">
      <c t="s" r="A47" s="3">
        <v>433</v>
      </c>
    </row>
    <row spans="1:13" r="48">
      <c t="s" r="A48" s="4">
        <v>163</v>
      </c>
      <c t="s" r="D48" s="4">
        <v>164</v>
      </c>
      <c t="s" r="E48" s="4">
        <v>164</v>
      </c>
      <c t="s" r="I48" s="4">
        <v>164</v>
      </c>
      <c t="s" r="L48" s="4">
        <v>164</v>
      </c>
      <c t="s" r="M48" s="4">
        <v>164</v>
      </c>
    </row>
    <row spans="1:13" r="49">
      <c t="s" r="A49" s="4">
        <v>478</v>
      </c>
    </row>
    <row spans="1:13" r="50">
      <c t="s" r="A50" s="3">
        <v>433</v>
      </c>
    </row>
    <row spans="1:13" r="51">
      <c t="s" r="A51" s="4">
        <v>463</v>
      </c>
      <c t="n" r="D51" s="6">
        <v>2023</v>
      </c>
      <c t="n" r="E51" s="6">
        <v>2023</v>
      </c>
    </row>
    <row spans="1:13" r="52">
      <c t="s" r="A52" s="4">
        <v>163</v>
      </c>
      <c t="s" r="D52" s="4">
        <v>164</v>
      </c>
      <c t="s" r="E52" s="4">
        <v>164</v>
      </c>
      <c t="s" r="I52" s="4">
        <v>164</v>
      </c>
      <c t="s" r="J52" s="4">
        <v>164</v>
      </c>
      <c t="s" r="L52" s="4">
        <v>164</v>
      </c>
    </row>
    <row spans="1:13" r="53">
      <c t="s" r="A53" s="4">
        <v>464</v>
      </c>
      <c t="n" r="J53" s="7">
        <v>300000000</v>
      </c>
    </row>
    <row spans="1:13" r="54">
      <c t="s" r="A54" s="4">
        <v>479</v>
      </c>
    </row>
    <row spans="1:13" r="55">
      <c t="s" r="A55" s="3">
        <v>433</v>
      </c>
    </row>
    <row spans="1:13" r="56">
      <c t="s" r="A56" s="4">
        <v>463</v>
      </c>
      <c t="n" r="D56" s="6">
        <v>2022</v>
      </c>
      <c t="n" r="E56" s="6">
        <v>2022</v>
      </c>
    </row>
    <row spans="1:13" r="57">
      <c t="s" r="A57" s="4">
        <v>163</v>
      </c>
      <c t="s" r="D57" s="4">
        <v>166</v>
      </c>
      <c t="s" r="E57" s="4">
        <v>166</v>
      </c>
      <c t="s" r="I57" s="4">
        <v>166</v>
      </c>
      <c t="s" r="L57" s="4">
        <v>166</v>
      </c>
    </row>
    <row spans="1:13" r="58">
      <c t="s" r="A58" s="4">
        <v>160</v>
      </c>
    </row>
    <row spans="1:13" r="59">
      <c t="s" r="A59" s="3">
        <v>433</v>
      </c>
    </row>
    <row spans="1:13" r="60">
      <c t="s" r="A60" s="4">
        <v>163</v>
      </c>
      <c t="s" r="D60" s="4">
        <v>168</v>
      </c>
      <c t="s" r="E60" s="4">
        <v>168</v>
      </c>
      <c t="s" r="I60" s="4">
        <v>168</v>
      </c>
      <c t="s" r="L60" s="4">
        <v>168</v>
      </c>
      <c t="s" r="M60" s="4">
        <v>168</v>
      </c>
    </row>
    <row spans="1:13" r="61">
      <c t="s" r="A61" s="4">
        <v>480</v>
      </c>
    </row>
    <row spans="1:13" r="62">
      <c t="s" r="A62" s="3">
        <v>433</v>
      </c>
    </row>
    <row spans="1:13" r="63">
      <c t="s" r="A63" s="4">
        <v>463</v>
      </c>
      <c t="n" r="D63" s="6">
        <v>2019</v>
      </c>
      <c t="n" r="E63" s="6">
        <v>2019</v>
      </c>
    </row>
    <row spans="1:13" r="64">
      <c t="s" r="A64" s="4">
        <v>163</v>
      </c>
      <c t="s" r="D64" s="4">
        <v>168</v>
      </c>
      <c t="s" r="E64" s="4">
        <v>168</v>
      </c>
      <c t="s" r="I64" s="4">
        <v>168</v>
      </c>
      <c t="s" r="K64" s="4">
        <v>168</v>
      </c>
      <c t="s" r="L64" s="4">
        <v>168</v>
      </c>
    </row>
    <row spans="1:13" r="65">
      <c t="s" r="A65" s="4">
        <v>481</v>
      </c>
    </row>
    <row spans="1:13" r="66">
      <c t="s" r="A66" s="3">
        <v>433</v>
      </c>
    </row>
    <row spans="1:13" r="67">
      <c t="s" r="A67" s="4">
        <v>463</v>
      </c>
      <c t="n" r="C67" s="6">
        <v>2021</v>
      </c>
    </row>
    <row spans="1:13" r="68">
      <c t="s" r="A68" s="4">
        <v>163</v>
      </c>
      <c t="s" r="C68" s="4">
        <v>476</v>
      </c>
      <c t="s" r="G68" s="4">
        <v>476</v>
      </c>
      <c t="s" r="H68" s="4">
        <v>476</v>
      </c>
    </row>
    <row spans="1:13" r="69">
      <c t="s" r="A69" s="4">
        <v>482</v>
      </c>
    </row>
    <row spans="1:13" r="70">
      <c t="s" r="A70" s="3">
        <v>433</v>
      </c>
    </row>
    <row spans="1:13" r="71">
      <c t="s" r="A71" s="4">
        <v>463</v>
      </c>
      <c t="n" r="C71" s="6">
        <v>2024</v>
      </c>
    </row>
    <row spans="1:13" r="72">
      <c t="s" r="A72" s="4">
        <v>163</v>
      </c>
      <c t="s" r="C72" s="4">
        <v>483</v>
      </c>
    </row>
    <row spans="1:13" r="73">
      <c t="s" r="A73" s="4">
        <v>484</v>
      </c>
    </row>
    <row spans="1:13" r="74">
      <c t="s" r="A74" s="3">
        <v>433</v>
      </c>
    </row>
    <row spans="1:13" r="75">
      <c t="s" r="A75" s="4">
        <v>163</v>
      </c>
      <c t="s" r="G75" s="4">
        <v>483</v>
      </c>
      <c t="s" r="H75" s="4">
        <v>483</v>
      </c>
    </row>
    <row spans="1:13" r="76">
      <c t="s" r="A76" s="4">
        <v>477</v>
      </c>
      <c t="n" r="H76" s="9">
        <v>345</v>
      </c>
    </row>
    <row spans="1:13" r="77">
      <c t="s" r="A77" s="4">
        <v>485</v>
      </c>
    </row>
    <row spans="1:13" r="78">
      <c t="s" r="A78" s="3">
        <v>433</v>
      </c>
    </row>
    <row spans="1:13" r="79">
      <c t="s" r="A79" s="4">
        <v>463</v>
      </c>
      <c t="n" r="C79" s="6">
        <v>2024</v>
      </c>
    </row>
    <row spans="1:13" r="80">
      <c t="s" r="A80" s="4">
        <v>163</v>
      </c>
      <c t="s" r="C80" s="4">
        <v>486</v>
      </c>
    </row>
    <row spans="1:13" r="81">
      <c t="s" r="A81" s="4">
        <v>487</v>
      </c>
    </row>
    <row spans="1:13" r="82">
      <c t="s" r="A82" s="3">
        <v>433</v>
      </c>
    </row>
    <row spans="1:13" r="83">
      <c t="s" r="A83" s="4">
        <v>163</v>
      </c>
      <c t="s" r="G83" s="4">
        <v>486</v>
      </c>
      <c t="s" r="H83" s="4">
        <v>486</v>
      </c>
    </row>
    <row spans="1:13" r="84">
      <c t="s" r="A84" s="4">
        <v>464</v>
      </c>
      <c t="n" r="G84" s="7">
        <v>250000000</v>
      </c>
    </row>
  </sheetData>
  <mergeCells count="4">
    <mergeCell ref="A1:A2"/>
    <mergeCell ref="B1:C1"/>
    <mergeCell ref="D1:E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88</v>
      </c>
      <c t="s" r="B1" s="2">
        <v>489</v>
      </c>
      <c t="s" r="C1" s="2">
        <v>490</v>
      </c>
      <c t="s" r="D1" s="2">
        <v>432</v>
      </c>
      <c t="s" r="E1" s="2">
        <v>2</v>
      </c>
      <c t="s" r="F1" s="2">
        <v>4</v>
      </c>
      <c t="s" r="G1" s="2">
        <v>2</v>
      </c>
      <c t="s" r="H1" s="2">
        <v>85</v>
      </c>
      <c t="s" r="I1" s="2">
        <v>32</v>
      </c>
    </row>
    <row spans="1:9" r="2">
      <c t="s" r="A2" s="3">
        <v>433</v>
      </c>
    </row>
    <row spans="1:9" r="3">
      <c t="s" r="A3" s="4">
        <v>491</v>
      </c>
      <c t="n" r="E3" s="7">
        <v>2812</v>
      </c>
      <c t="n" r="G3" s="7">
        <v>2812</v>
      </c>
      <c t="n" r="I3" s="7">
        <v>2994</v>
      </c>
    </row>
    <row spans="1:9" r="4">
      <c t="s" r="A4" s="4">
        <v>96</v>
      </c>
      <c t="n" r="E4" s="7">
        <v>-14</v>
      </c>
      <c t="n" r="F4" s="7">
        <v>-4</v>
      </c>
      <c t="n" r="G4" s="6">
        <v>-18</v>
      </c>
      <c t="n" r="H4" s="7">
        <v>-141</v>
      </c>
    </row>
    <row spans="1:9" r="5">
      <c t="s" r="A5" s="4">
        <v>160</v>
      </c>
    </row>
    <row spans="1:9" r="6">
      <c t="s" r="A6" s="3">
        <v>433</v>
      </c>
    </row>
    <row spans="1:9" r="7">
      <c t="s" r="A7" s="4">
        <v>492</v>
      </c>
      <c t="n" r="G7" s="7">
        <v>150</v>
      </c>
    </row>
    <row spans="1:9" r="8">
      <c t="s" r="A8" s="4">
        <v>163</v>
      </c>
      <c t="s" r="E8" s="4">
        <v>168</v>
      </c>
      <c t="s" r="G8" s="4">
        <v>168</v>
      </c>
      <c t="s" r="H8" s="4">
        <v>168</v>
      </c>
      <c t="s" r="I8" s="4">
        <v>168</v>
      </c>
    </row>
    <row spans="1:9" r="9">
      <c t="s" r="A9" s="4">
        <v>443</v>
      </c>
    </row>
    <row spans="1:9" r="10">
      <c t="s" r="A10" s="3">
        <v>433</v>
      </c>
    </row>
    <row spans="1:9" r="11">
      <c t="s" r="A11" s="4">
        <v>492</v>
      </c>
      <c t="n" r="C11" s="7">
        <v>100</v>
      </c>
      <c t="n" r="D11" s="7">
        <v>50</v>
      </c>
    </row>
    <row spans="1:9" r="12">
      <c t="s" r="A12" s="4">
        <v>491</v>
      </c>
      <c t="n" r="D12" s="7">
        <v>150</v>
      </c>
      <c t="n" r="I12" s="7">
        <v>150</v>
      </c>
    </row>
    <row spans="1:9" r="13">
      <c t="s" r="A13" s="4">
        <v>163</v>
      </c>
      <c t="s" r="D13" s="4">
        <v>168</v>
      </c>
      <c t="s" r="E13" s="4">
        <v>168</v>
      </c>
      <c t="s" r="G13" s="4">
        <v>168</v>
      </c>
      <c t="s" r="I13" s="4">
        <v>168</v>
      </c>
    </row>
    <row spans="1:9" r="14">
      <c t="s" r="A14" s="4">
        <v>96</v>
      </c>
      <c t="n" r="C14" s="7">
        <v>-10</v>
      </c>
      <c t="n" r="D14" s="7">
        <v>-5</v>
      </c>
    </row>
    <row spans="1:9" r="15">
      <c t="s" r="A15" s="4">
        <v>493</v>
      </c>
    </row>
    <row spans="1:9" r="16">
      <c t="s" r="A16" s="3">
        <v>433</v>
      </c>
    </row>
    <row spans="1:9" r="17">
      <c t="s" r="A17" s="4">
        <v>96</v>
      </c>
      <c t="n" r="B17" s="7">
        <v>4</v>
      </c>
    </row>
    <row spans="1:9" r="18">
      <c t="s" r="A18" s="4">
        <v>494</v>
      </c>
    </row>
    <row spans="1:9" r="19">
      <c t="s" r="A19" s="3">
        <v>433</v>
      </c>
    </row>
    <row spans="1:9" r="20">
      <c t="s" r="A20" s="4">
        <v>495</v>
      </c>
      <c t="n" r="B20" s="10">
        <v>29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6</v>
      </c>
      <c t="s" r="B1" s="2">
        <v>2</v>
      </c>
      <c t="s" r="C1" s="2">
        <v>431</v>
      </c>
      <c t="s" r="D1" s="2">
        <v>32</v>
      </c>
    </row>
    <row spans="1:4" r="2">
      <c t="s" r="A2" s="3">
        <v>433</v>
      </c>
    </row>
    <row spans="1:4" r="3">
      <c t="s" r="A3" s="4">
        <v>491</v>
      </c>
      <c t="n" r="B3" s="7">
        <v>2812</v>
      </c>
      <c t="n" r="D3" s="7">
        <v>2994</v>
      </c>
    </row>
    <row spans="1:4" r="4">
      <c t="s" r="A4" s="4">
        <v>442</v>
      </c>
    </row>
    <row spans="1:4" r="5">
      <c t="s" r="A5" s="3">
        <v>433</v>
      </c>
    </row>
    <row spans="1:4" r="6">
      <c t="s" r="A6" s="4">
        <v>497</v>
      </c>
      <c t="n" r="C6" s="7">
        <v>25</v>
      </c>
    </row>
    <row spans="1:4" r="7">
      <c t="s" r="A7" s="4">
        <v>491</v>
      </c>
      <c t="n" r="B7" s="7">
        <v>635</v>
      </c>
      <c t="n" r="C7" s="7">
        <v>660</v>
      </c>
      <c t="n" r="D7" s="7">
        <v>660</v>
      </c>
    </row>
    <row spans="1:4" r="8">
      <c t="s" r="A8" s="4">
        <v>163</v>
      </c>
      <c t="s" r="B8" s="4">
        <v>166</v>
      </c>
      <c t="s" r="C8" s="4">
        <v>1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8</v>
      </c>
      <c t="s" r="B1" s="2">
        <v>489</v>
      </c>
      <c t="s" r="C1" s="2">
        <v>2</v>
      </c>
      <c t="s" r="D1" s="2">
        <v>32</v>
      </c>
      <c t="s" r="E1" s="2">
        <v>85</v>
      </c>
    </row>
    <row spans="1:5" r="2">
      <c t="s" r="A2" s="4">
        <v>499</v>
      </c>
    </row>
    <row spans="1:5" r="3">
      <c t="s" r="A3" s="3">
        <v>433</v>
      </c>
    </row>
    <row spans="1:5" r="4">
      <c t="s" r="A4" s="4">
        <v>163</v>
      </c>
      <c t="s" r="C4" s="4">
        <v>164</v>
      </c>
      <c t="s" r="D4" s="4">
        <v>164</v>
      </c>
      <c t="s" r="E4" s="4">
        <v>164</v>
      </c>
    </row>
    <row spans="1:5" r="5">
      <c t="s" r="A5" s="4">
        <v>494</v>
      </c>
    </row>
    <row spans="1:5" r="6">
      <c t="s" r="A6" s="3">
        <v>433</v>
      </c>
    </row>
    <row spans="1:5" r="7">
      <c t="s" r="A7" s="4">
        <v>495</v>
      </c>
      <c t="n" r="B7" s="10">
        <v>295.5</v>
      </c>
    </row>
    <row spans="1:5" r="8">
      <c t="s" r="A8" s="4">
        <v>500</v>
      </c>
    </row>
    <row spans="1:5" r="9">
      <c t="s" r="A9" s="3">
        <v>433</v>
      </c>
    </row>
    <row spans="1:5" r="10">
      <c t="s" r="A10" s="4">
        <v>464</v>
      </c>
      <c t="n" r="B10" s="7">
        <v>300</v>
      </c>
    </row>
    <row spans="1:5" r="11">
      <c t="s" r="A11" s="4">
        <v>163</v>
      </c>
      <c t="s" r="B11" s="4">
        <v>164</v>
      </c>
      <c t="s" r="C11" s="4">
        <v>164</v>
      </c>
      <c t="s" r="D11" s="4">
        <v>1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01</v>
      </c>
      <c t="s" r="B1" s="2">
        <v>502</v>
      </c>
      <c t="s" r="C1" s="2">
        <v>2</v>
      </c>
      <c t="s" r="D1" s="2">
        <v>4</v>
      </c>
      <c t="s" r="E1" s="2">
        <v>2</v>
      </c>
      <c t="s" r="F1" s="2">
        <v>32</v>
      </c>
      <c t="s" r="G1" s="2">
        <v>85</v>
      </c>
    </row>
    <row spans="1:7" r="2">
      <c t="s" r="A2" s="3">
        <v>433</v>
      </c>
    </row>
    <row spans="1:7" r="3">
      <c t="s" r="A3" s="4">
        <v>503</v>
      </c>
      <c t="n" r="E3" s="7">
        <v>181</v>
      </c>
      <c t="n" r="F3" s="7">
        <v>171</v>
      </c>
      <c t="n" r="G3" s="7">
        <v>204</v>
      </c>
    </row>
    <row spans="1:7" r="4">
      <c t="s" r="A4" s="4">
        <v>96</v>
      </c>
      <c t="n" r="C4" s="7">
        <v>-14</v>
      </c>
      <c t="n" r="D4" s="7">
        <v>-4</v>
      </c>
      <c t="n" r="E4" s="7">
        <v>-18</v>
      </c>
      <c t="n" r="G4" s="6">
        <v>-141</v>
      </c>
    </row>
    <row spans="1:7" r="5">
      <c t="s" r="A5" s="4">
        <v>504</v>
      </c>
    </row>
    <row spans="1:7" r="6">
      <c t="s" r="A6" s="3">
        <v>433</v>
      </c>
    </row>
    <row spans="1:7" r="7">
      <c t="s" r="A7" s="4">
        <v>464</v>
      </c>
      <c t="n" r="B7" s="7">
        <v>765</v>
      </c>
    </row>
    <row spans="1:7" r="8">
      <c t="s" r="A8" s="4">
        <v>96</v>
      </c>
      <c t="n" r="G8" s="7">
        <v>-141</v>
      </c>
    </row>
    <row spans="1:7" r="9">
      <c t="s" r="A9" s="4">
        <v>465</v>
      </c>
      <c t="n" r="B9" s="6">
        <v>13</v>
      </c>
    </row>
    <row spans="1:7" r="10">
      <c t="s" r="A10" s="4">
        <v>505</v>
      </c>
      <c t="n" r="B10" s="6">
        <v>24</v>
      </c>
    </row>
    <row spans="1:7" r="11">
      <c t="s" r="A11" s="4">
        <v>506</v>
      </c>
    </row>
    <row spans="1:7" r="12">
      <c t="s" r="A12" s="3">
        <v>433</v>
      </c>
    </row>
    <row spans="1:7" r="13">
      <c t="s" r="A13" s="4">
        <v>507</v>
      </c>
      <c t="n" r="B13" s="6">
        <v>869</v>
      </c>
    </row>
    <row spans="1:7" r="14">
      <c t="s" r="A14" s="4">
        <v>508</v>
      </c>
      <c t="n" r="B14" s="6">
        <v>765</v>
      </c>
    </row>
    <row spans="1:7" r="15">
      <c t="s" r="A15" s="4">
        <v>509</v>
      </c>
      <c t="n" r="B15" s="6">
        <v>85</v>
      </c>
    </row>
    <row spans="1:7" r="16">
      <c t="s" r="A16" s="4">
        <v>510</v>
      </c>
      <c t="n" r="B16" s="6">
        <v>19</v>
      </c>
    </row>
    <row spans="1:7" r="17">
      <c t="s" r="A17" s="4">
        <v>503</v>
      </c>
      <c t="n" r="B17" s="6">
        <v>3</v>
      </c>
    </row>
    <row spans="1:7" r="18">
      <c t="s" r="A18" s="4">
        <v>511</v>
      </c>
    </row>
    <row spans="1:7" r="19">
      <c t="s" r="A19" s="3">
        <v>433</v>
      </c>
    </row>
    <row spans="1:7" r="20">
      <c t="s" r="A20" s="4">
        <v>464</v>
      </c>
      <c t="n" r="B20" s="7">
        <v>275</v>
      </c>
    </row>
    <row spans="1:7" r="21">
      <c t="s" r="A21" s="4">
        <v>463</v>
      </c>
      <c t="n" r="B21" s="6">
        <v>2022</v>
      </c>
    </row>
    <row spans="1:7" r="22">
      <c t="s" r="A22" s="4">
        <v>512</v>
      </c>
    </row>
    <row spans="1:7" r="23">
      <c t="s" r="A23" s="3">
        <v>433</v>
      </c>
    </row>
    <row spans="1:7" r="24">
      <c t="s" r="A24" s="4">
        <v>464</v>
      </c>
      <c t="n" r="B24" s="7">
        <v>660</v>
      </c>
    </row>
    <row spans="1:7" r="25">
      <c t="s" r="A25" s="4">
        <v>463</v>
      </c>
      <c t="n" r="B25" s="6">
        <v>20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80"/>
  </cols>
  <sheetData>
    <row spans="1:2" r="1">
      <c t="s" r="A1" s="1">
        <v>513</v>
      </c>
      <c t="s" r="B1" s="2">
        <v>1</v>
      </c>
    </row>
    <row spans="1:2" r="2">
      <c t="s" r="B2" s="2">
        <v>2</v>
      </c>
    </row>
    <row spans="1:2" r="3">
      <c t="s" r="A3" s="4">
        <v>456</v>
      </c>
    </row>
    <row spans="1:2" r="4">
      <c t="s" r="A4" s="3">
        <v>433</v>
      </c>
    </row>
    <row spans="1:2" r="5">
      <c t="s" r="A5" s="4">
        <v>514</v>
      </c>
      <c t="s" r="B5" s="4">
        <v>515</v>
      </c>
    </row>
    <row spans="1:2" r="6">
      <c t="s" r="A6" s="4">
        <v>516</v>
      </c>
      <c t="s" r="B6" s="4">
        <v>517</v>
      </c>
    </row>
    <row spans="1:2" r="7">
      <c t="s" r="A7" s="4">
        <v>518</v>
      </c>
      <c t="s" r="B7" s="4">
        <v>519</v>
      </c>
    </row>
    <row spans="1:2" r="8">
      <c t="s" r="A8" s="4">
        <v>520</v>
      </c>
    </row>
    <row spans="1:2" r="9">
      <c t="s" r="A9" s="3">
        <v>433</v>
      </c>
    </row>
    <row spans="1:2" r="10">
      <c t="s" r="A10" s="4">
        <v>514</v>
      </c>
      <c t="s" r="B10" s="4">
        <v>517</v>
      </c>
    </row>
    <row spans="1:2" r="11">
      <c t="s" r="A11" s="4">
        <v>521</v>
      </c>
    </row>
    <row spans="1:2" r="12">
      <c t="s" r="A12" s="3">
        <v>433</v>
      </c>
    </row>
    <row spans="1:2" r="13">
      <c t="s" r="A13" s="4">
        <v>514</v>
      </c>
      <c t="s" r="B13" s="4">
        <v>515</v>
      </c>
    </row>
    <row spans="1:2" r="14">
      <c t="s" r="A14" s="4">
        <v>522</v>
      </c>
      <c t="s" r="B14" s="4">
        <v>517</v>
      </c>
    </row>
    <row spans="1:2" r="15">
      <c t="s" r="A15" s="4">
        <v>523</v>
      </c>
    </row>
    <row spans="1:2" r="16">
      <c t="s" r="A16" s="3">
        <v>433</v>
      </c>
    </row>
    <row spans="1:2" r="17">
      <c t="s" r="A17" s="4">
        <v>514</v>
      </c>
      <c t="s" r="B17" s="4">
        <v>524</v>
      </c>
    </row>
    <row spans="1:2" r="18">
      <c t="s" r="A18" s="4">
        <v>525</v>
      </c>
    </row>
    <row spans="1:2" r="19">
      <c t="s" r="A19" s="3">
        <v>433</v>
      </c>
    </row>
    <row spans="1:2" r="20">
      <c t="s" r="A20" s="4">
        <v>516</v>
      </c>
      <c t="s" r="B20" s="4">
        <v>517</v>
      </c>
    </row>
    <row spans="1:2" r="21">
      <c t="s" r="A21" s="4">
        <v>518</v>
      </c>
      <c t="s" r="B21" s="4">
        <v>526</v>
      </c>
    </row>
    <row spans="1:2" r="22">
      <c t="s" r="A22" s="4">
        <v>527</v>
      </c>
      <c t="s" r="B22" s="4">
        <v>515</v>
      </c>
    </row>
    <row spans="1:2" r="23">
      <c t="s" r="A23" s="4">
        <v>528</v>
      </c>
    </row>
    <row spans="1:2" r="24">
      <c t="s" r="A24" s="3">
        <v>433</v>
      </c>
    </row>
    <row spans="1:2" r="25">
      <c t="s" r="A25" s="4">
        <v>514</v>
      </c>
      <c t="s" r="B25" s="4">
        <v>529</v>
      </c>
    </row>
    <row spans="1:2" r="26">
      <c t="s" r="A26" s="4">
        <v>530</v>
      </c>
    </row>
    <row spans="1:2" r="27">
      <c t="s" r="A27" s="3">
        <v>433</v>
      </c>
    </row>
    <row spans="1:2" r="28">
      <c t="s" r="A28" s="4">
        <v>514</v>
      </c>
      <c t="s" r="B28" s="4">
        <v>531</v>
      </c>
    </row>
    <row spans="1:2" r="29">
      <c t="s" r="A29" s="4">
        <v>522</v>
      </c>
      <c t="s" r="B29" s="4">
        <v>517</v>
      </c>
    </row>
    <row spans="1:2" r="30">
      <c t="s" r="A30" s="4">
        <v>532</v>
      </c>
    </row>
    <row spans="1:2" r="31">
      <c t="s" r="A31" s="3">
        <v>433</v>
      </c>
    </row>
    <row spans="1:2" r="32">
      <c t="s" r="A32" s="4">
        <v>514</v>
      </c>
      <c t="s" r="B32" s="4">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33</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433</v>
      </c>
    </row>
    <row spans="1:12" r="4">
      <c t="s" r="A4" s="4">
        <v>97</v>
      </c>
      <c t="n" r="B4" s="7">
        <v>42</v>
      </c>
      <c t="n" r="C4" s="7">
        <v>43</v>
      </c>
      <c t="n" r="D4" s="7">
        <v>43</v>
      </c>
      <c t="n" r="E4" s="7">
        <v>45</v>
      </c>
      <c t="n" r="F4" s="7">
        <v>45</v>
      </c>
      <c t="n" r="G4" s="7">
        <v>45</v>
      </c>
      <c t="n" r="H4" s="7">
        <v>45</v>
      </c>
      <c t="n" r="I4" s="7">
        <v>46</v>
      </c>
      <c t="n" r="J4" s="7">
        <v>173</v>
      </c>
      <c t="n" r="K4" s="7">
        <v>181</v>
      </c>
      <c t="n" r="L4" s="7">
        <v>203</v>
      </c>
    </row>
    <row spans="1:12" r="5">
      <c t="s" r="A5" s="4">
        <v>534</v>
      </c>
      <c t="s" r="B5" s="4">
        <v>535</v>
      </c>
      <c t="s" r="F5" s="4">
        <v>536</v>
      </c>
      <c t="s" r="J5" s="4">
        <v>535</v>
      </c>
      <c t="s" r="K5" s="4">
        <v>536</v>
      </c>
      <c t="s" r="L5" s="4">
        <v>536</v>
      </c>
    </row>
    <row spans="1:12" r="6">
      <c t="s" r="A6" s="4">
        <v>537</v>
      </c>
    </row>
    <row spans="1:12" r="7">
      <c t="s" r="A7" s="3">
        <v>433</v>
      </c>
    </row>
    <row spans="1:12" r="8">
      <c t="s" r="A8" s="4">
        <v>538</v>
      </c>
      <c t="n" r="B8" s="7">
        <v>627</v>
      </c>
      <c t="n" r="J8" s="7">
        <v>627</v>
      </c>
    </row>
    <row spans="1:12" r="9">
      <c t="s" r="A9" s="4">
        <v>539</v>
      </c>
      <c t="n" r="B9" s="7">
        <v>1210</v>
      </c>
      <c t="n" r="J9" s="7">
        <v>1210</v>
      </c>
    </row>
    <row spans="1:12" r="10">
      <c t="s" r="A10" s="4">
        <v>456</v>
      </c>
    </row>
    <row spans="1:12" r="11">
      <c t="s" r="A11" s="3">
        <v>433</v>
      </c>
    </row>
    <row spans="1:12" r="12">
      <c t="s" r="A12" s="4">
        <v>460</v>
      </c>
      <c t="s" r="J12" s="4">
        <v>461</v>
      </c>
    </row>
    <row spans="1:12" r="13">
      <c t="s" r="A13" s="4">
        <v>540</v>
      </c>
    </row>
    <row spans="1:12" r="14">
      <c t="s" r="A14" s="3">
        <v>433</v>
      </c>
    </row>
    <row spans="1:12" r="15">
      <c t="s" r="A15" s="4">
        <v>541</v>
      </c>
      <c t="s" r="J15" s="4">
        <v>542</v>
      </c>
    </row>
    <row spans="1:12" r="16">
      <c t="s" r="A16" s="4">
        <v>460</v>
      </c>
      <c t="s" r="J16" s="4">
        <v>46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09</v>
      </c>
      <c t="s" r="B1" s="2">
        <v>1</v>
      </c>
    </row>
    <row spans="1:4" r="2">
      <c t="s" r="B2" s="2">
        <v>2</v>
      </c>
      <c t="s" r="C2" s="2">
        <v>32</v>
      </c>
      <c t="s" r="D2" s="2">
        <v>85</v>
      </c>
    </row>
    <row spans="1:4" r="3">
      <c t="s" r="A3" s="3">
        <v>110</v>
      </c>
    </row>
    <row spans="1:4" r="4">
      <c t="s" r="A4" s="4">
        <v>101</v>
      </c>
      <c t="n" r="B4" s="7">
        <v>30</v>
      </c>
      <c t="n" r="C4" s="7">
        <v>-88</v>
      </c>
      <c t="n" r="D4" s="7">
        <v>-303</v>
      </c>
    </row>
    <row spans="1:4" r="5">
      <c t="s" r="A5" s="3">
        <v>111</v>
      </c>
    </row>
    <row spans="1:4" r="6">
      <c t="s" r="A6" s="4">
        <v>112</v>
      </c>
      <c t="n" r="B6" s="6">
        <v>-44</v>
      </c>
      <c t="n" r="C6" s="6">
        <v>-59</v>
      </c>
      <c t="n" r="D6" s="6">
        <v>-41</v>
      </c>
    </row>
    <row spans="1:4" r="7">
      <c t="s" r="A7" s="4">
        <v>113</v>
      </c>
      <c t="n" r="B7" s="6">
        <v>-7</v>
      </c>
      <c t="n" r="D7" s="6">
        <v>-6</v>
      </c>
    </row>
    <row spans="1:4" r="8">
      <c t="s" r="A8" s="4">
        <v>114</v>
      </c>
      <c t="n" r="B8" s="6">
        <v>-51</v>
      </c>
      <c t="n" r="C8" s="6">
        <v>-59</v>
      </c>
      <c t="n" r="D8" s="6">
        <v>-47</v>
      </c>
    </row>
    <row spans="1:4" r="9">
      <c t="s" r="A9" s="4">
        <v>115</v>
      </c>
      <c t="n" r="B9" s="6">
        <v>-21</v>
      </c>
      <c t="n" r="C9" s="6">
        <v>-147</v>
      </c>
      <c t="n" r="D9" s="6">
        <v>-350</v>
      </c>
    </row>
    <row spans="1:4" r="10">
      <c t="s" r="A10" s="4">
        <v>102</v>
      </c>
      <c t="n" r="B10" s="6">
        <v>-5</v>
      </c>
      <c t="n" r="C10" s="6">
        <v>-3</v>
      </c>
      <c t="n" r="D10" s="6">
        <v>-5</v>
      </c>
    </row>
    <row spans="1:4" r="11">
      <c t="s" r="A11" s="4">
        <v>116</v>
      </c>
      <c t="n" r="B11" s="7">
        <v>-26</v>
      </c>
      <c t="n" r="C11" s="7">
        <v>-150</v>
      </c>
      <c t="n" r="D11" s="7">
        <v>-3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43</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207</v>
      </c>
    </row>
    <row spans="1:12" r="4">
      <c t="s" r="A4" s="4">
        <v>544</v>
      </c>
      <c t="n" r="J4" s="7">
        <v>35</v>
      </c>
      <c t="n" r="K4" s="7">
        <v>-18</v>
      </c>
      <c t="n" r="L4" s="7">
        <v>-153</v>
      </c>
    </row>
    <row spans="1:12" r="5">
      <c t="s" r="A5" s="4">
        <v>545</v>
      </c>
      <c t="n" r="J5" s="6">
        <v>6</v>
      </c>
      <c t="n" r="K5" s="6">
        <v>-57</v>
      </c>
      <c t="n" r="L5" s="6">
        <v>-176</v>
      </c>
    </row>
    <row spans="1:12" r="6">
      <c t="s" r="A6" s="4">
        <v>99</v>
      </c>
      <c t="n" r="B6" s="7">
        <v>-8</v>
      </c>
      <c t="n" r="C6" s="7">
        <v>-3</v>
      </c>
      <c t="n" r="D6" s="7">
        <v>27</v>
      </c>
      <c t="n" r="E6" s="7">
        <v>25</v>
      </c>
      <c t="n" r="F6" s="7">
        <v>-17</v>
      </c>
      <c t="n" r="G6" s="7">
        <v>-39</v>
      </c>
      <c t="n" r="H6" s="7">
        <v>13</v>
      </c>
      <c t="n" r="I6" s="7">
        <v>-32</v>
      </c>
      <c t="n" r="J6" s="7">
        <v>41</v>
      </c>
      <c t="n" r="K6" s="7">
        <v>-75</v>
      </c>
      <c t="n" r="L6" s="7">
        <v>-32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546</v>
      </c>
      <c t="s" r="C1" s="2">
        <v>79</v>
      </c>
      <c t="s" r="K1" s="2">
        <v>1</v>
      </c>
    </row>
    <row spans="1:13" r="2">
      <c t="s" r="C2" s="2">
        <v>2</v>
      </c>
      <c t="s" r="D2" s="2">
        <v>80</v>
      </c>
      <c t="s" r="E2" s="2">
        <v>4</v>
      </c>
      <c t="s" r="F2" s="2">
        <v>81</v>
      </c>
      <c t="s" r="G2" s="2">
        <v>32</v>
      </c>
      <c t="s" r="H2" s="2">
        <v>82</v>
      </c>
      <c t="s" r="I2" s="2">
        <v>83</v>
      </c>
      <c t="s" r="J2" s="2">
        <v>84</v>
      </c>
      <c t="s" r="K2" s="2">
        <v>2</v>
      </c>
      <c t="s" r="L2" s="2">
        <v>32</v>
      </c>
      <c t="s" r="M2" s="2">
        <v>85</v>
      </c>
    </row>
    <row spans="1:13" r="3">
      <c t="s" r="A3" s="3">
        <v>547</v>
      </c>
    </row>
    <row spans="1:13" r="4">
      <c t="s" r="A4" s="4">
        <v>548</v>
      </c>
      <c t="n" r="K4" s="7">
        <v>3</v>
      </c>
      <c t="n" r="L4" s="7">
        <v>4</v>
      </c>
      <c t="n" r="M4" s="7">
        <v>-7</v>
      </c>
    </row>
    <row spans="1:13" r="5">
      <c t="s" r="A5" s="3">
        <v>549</v>
      </c>
    </row>
    <row spans="1:13" r="6">
      <c t="s" r="A6" s="4">
        <v>550</v>
      </c>
      <c t="s" r="B6" s="4">
        <v>57</v>
      </c>
      <c t="n" r="K6" s="6">
        <v>39</v>
      </c>
      <c t="n" r="L6" s="6">
        <v>40</v>
      </c>
      <c t="n" r="M6" s="6">
        <v>35</v>
      </c>
    </row>
    <row spans="1:13" r="7">
      <c t="s" r="A7" s="4">
        <v>548</v>
      </c>
      <c t="n" r="K7" s="6">
        <v>-30</v>
      </c>
      <c t="n" r="L7" s="6">
        <v>-33</v>
      </c>
      <c t="n" r="M7" s="6">
        <v>-55</v>
      </c>
    </row>
    <row spans="1:13" r="8">
      <c t="s" r="A8" s="3">
        <v>551</v>
      </c>
    </row>
    <row spans="1:13" r="9">
      <c t="s" r="A9" s="4">
        <v>550</v>
      </c>
      <c t="n" r="K9" s="6">
        <v>3</v>
      </c>
      <c t="n" r="L9" s="6">
        <v>3</v>
      </c>
      <c t="n" r="M9" s="6">
        <v>-6</v>
      </c>
    </row>
    <row spans="1:13" r="10">
      <c t="s" r="A10" s="4">
        <v>548</v>
      </c>
      <c t="n" r="K10" s="6">
        <v>-4</v>
      </c>
      <c t="n" r="L10" s="6">
        <v>-1</v>
      </c>
      <c t="n" r="M10" s="6">
        <v>7</v>
      </c>
    </row>
    <row spans="1:13" r="11">
      <c t="s" r="A11" s="4">
        <v>170</v>
      </c>
      <c t="n" r="C11" s="7">
        <v>-5</v>
      </c>
      <c t="n" r="D11" s="7">
        <v>4</v>
      </c>
      <c t="n" r="E11" s="7">
        <v>15</v>
      </c>
      <c t="n" r="F11" s="7">
        <v>-3</v>
      </c>
      <c t="n" r="G11" s="7">
        <v>6</v>
      </c>
      <c t="n" r="H11" s="7">
        <v>4</v>
      </c>
      <c t="n" r="I11" s="7">
        <v>-6</v>
      </c>
      <c t="n" r="J11" s="7">
        <v>9</v>
      </c>
      <c t="n" r="K11" s="7">
        <v>11</v>
      </c>
      <c t="n" r="L11" s="7">
        <v>13</v>
      </c>
      <c t="n" r="M11" s="7">
        <v>-26</v>
      </c>
    </row>
    <row spans="1:13" r="12">
      <c t="n" r="A12"/>
    </row>
    <row spans="1:13" r="13">
      <c t="s" r="A13" s="4">
        <v>57</v>
      </c>
      <c t="s" r="B13" s="4">
        <v>552</v>
      </c>
    </row>
  </sheetData>
  <mergeCells count="5">
    <mergeCell ref="A1:B2"/>
    <mergeCell ref="C1:J1"/>
    <mergeCell ref="K1:M1"/>
    <mergeCell ref="A12:L12"/>
    <mergeCell ref="B13:L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3</v>
      </c>
      <c t="s" r="B1" s="2">
        <v>1</v>
      </c>
    </row>
    <row spans="1:4" r="2">
      <c t="s" r="B2" s="2">
        <v>2</v>
      </c>
      <c t="s" r="C2" s="2">
        <v>32</v>
      </c>
      <c t="s" r="D2" s="2">
        <v>85</v>
      </c>
    </row>
    <row spans="1:4" r="3">
      <c t="s" r="A3" s="3">
        <v>554</v>
      </c>
    </row>
    <row spans="1:4" r="4">
      <c t="s" r="A4" s="4">
        <v>555</v>
      </c>
      <c t="n" r="B4" s="7">
        <v>17</v>
      </c>
      <c t="n" r="C4" s="7">
        <v>13</v>
      </c>
      <c t="n" r="D4" s="7">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556</v>
      </c>
      <c t="s" r="B1" s="2">
        <v>1</v>
      </c>
    </row>
    <row spans="1:3" r="2">
      <c t="s" r="B2" s="2">
        <v>2</v>
      </c>
      <c t="s" r="C2" s="2">
        <v>32</v>
      </c>
    </row>
    <row spans="1:3" r="3">
      <c t="s" r="A3" s="3">
        <v>557</v>
      </c>
    </row>
    <row spans="1:3" r="4">
      <c t="s" r="A4" s="4">
        <v>558</v>
      </c>
      <c t="s" r="B4" s="4">
        <v>559</v>
      </c>
    </row>
    <row spans="1:3" r="5">
      <c t="s" r="A5" s="4">
        <v>560</v>
      </c>
      <c t="n" r="B5" s="7">
        <v>31</v>
      </c>
    </row>
    <row spans="1:3" r="6">
      <c t="s" r="A6" s="4">
        <v>561</v>
      </c>
      <c t="n" r="B6" s="6">
        <v>211</v>
      </c>
    </row>
    <row spans="1:3" r="7">
      <c t="s" r="A7" s="4">
        <v>562</v>
      </c>
      <c t="n" r="B7" s="6">
        <v>3</v>
      </c>
      <c t="n" r="C7" s="7">
        <v>3</v>
      </c>
    </row>
    <row spans="1:3" r="8">
      <c t="s" r="A8" s="4">
        <v>563</v>
      </c>
      <c t="n" r="B8" s="6">
        <v>30</v>
      </c>
      <c t="n" r="C8" s="7">
        <v>35</v>
      </c>
    </row>
    <row spans="1:3" r="9">
      <c t="s" r="A9" s="4">
        <v>564</v>
      </c>
      <c t="n" r="B9" s="6">
        <v>17</v>
      </c>
    </row>
    <row spans="1:3" r="10">
      <c t="s" r="A10" s="4">
        <v>565</v>
      </c>
    </row>
    <row spans="1:3" r="11">
      <c t="s" r="A11" s="3">
        <v>557</v>
      </c>
    </row>
    <row spans="1:3" r="12">
      <c t="s" r="A12" s="4">
        <v>566</v>
      </c>
      <c t="n" r="B12" s="7">
        <v>548</v>
      </c>
    </row>
    <row spans="1:3" r="13">
      <c t="s" r="A13" s="4">
        <v>567</v>
      </c>
      <c t="n" r="B13" s="6">
        <v>2027</v>
      </c>
    </row>
    <row spans="1:3" r="14">
      <c t="s" r="A14" s="4">
        <v>568</v>
      </c>
    </row>
    <row spans="1:3" r="15">
      <c t="s" r="A15" s="3">
        <v>557</v>
      </c>
    </row>
    <row spans="1:3" r="16">
      <c t="s" r="A16" s="4">
        <v>569</v>
      </c>
      <c t="n" r="B16" s="7">
        <v>147</v>
      </c>
    </row>
    <row spans="1:3" r="17">
      <c t="s" r="A17" s="4">
        <v>570</v>
      </c>
      <c t="n" r="B17" s="6">
        <v>2018</v>
      </c>
    </row>
    <row spans="1:3" r="18">
      <c t="s" r="A18" s="4">
        <v>571</v>
      </c>
    </row>
    <row spans="1:3" r="19">
      <c t="s" r="A19" s="3">
        <v>557</v>
      </c>
    </row>
    <row spans="1:3" r="20">
      <c t="s" r="A20" s="4">
        <v>566</v>
      </c>
      <c t="n" r="B20" s="7">
        <v>92</v>
      </c>
    </row>
    <row spans="1:3" r="21">
      <c t="s" r="A21" s="4">
        <v>572</v>
      </c>
    </row>
    <row spans="1:3" r="22">
      <c t="s" r="A22" s="3">
        <v>557</v>
      </c>
    </row>
    <row spans="1:3" r="23">
      <c t="s" r="A23" s="4">
        <v>566</v>
      </c>
      <c t="n" r="B23" s="6">
        <v>119</v>
      </c>
    </row>
    <row spans="1:3" r="24">
      <c t="s" r="A24" s="4">
        <v>573</v>
      </c>
    </row>
    <row spans="1:3" r="25">
      <c t="s" r="A25" s="3">
        <v>557</v>
      </c>
    </row>
    <row spans="1:3" r="26">
      <c t="s" r="A26" s="4">
        <v>566</v>
      </c>
      <c t="n" r="B26" s="7">
        <v>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4</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207</v>
      </c>
    </row>
    <row spans="1:12" r="4">
      <c t="s" r="A4" s="4">
        <v>575</v>
      </c>
      <c t="n" r="J4" s="7">
        <v>14</v>
      </c>
      <c t="n" r="K4" s="7">
        <v>-26</v>
      </c>
      <c t="n" r="L4" s="7">
        <v>-115</v>
      </c>
    </row>
    <row spans="1:12" r="5">
      <c t="s" r="A5" s="4">
        <v>576</v>
      </c>
      <c t="n" r="J5" s="6">
        <v>-1</v>
      </c>
      <c t="n" r="K5" s="6">
        <v>2</v>
      </c>
      <c t="n" r="L5" s="6">
        <v>1</v>
      </c>
    </row>
    <row spans="1:12" r="6">
      <c t="s" r="A6" s="4">
        <v>577</v>
      </c>
      <c t="n" r="J6" s="6">
        <v>12</v>
      </c>
      <c t="n" r="K6" s="6">
        <v>11</v>
      </c>
      <c t="n" r="L6" s="6">
        <v>-15</v>
      </c>
    </row>
    <row spans="1:12" r="7">
      <c t="s" r="A7" s="4">
        <v>578</v>
      </c>
      <c t="n" r="J7" s="6">
        <v>19</v>
      </c>
      <c t="n" r="K7" s="6">
        <v>34</v>
      </c>
      <c t="n" r="L7" s="6">
        <v>101</v>
      </c>
    </row>
    <row spans="1:12" r="8">
      <c t="s" r="A8" s="4">
        <v>579</v>
      </c>
      <c t="n" r="J8" s="6">
        <v>-26</v>
      </c>
      <c t="n" r="K8" s="6">
        <v>-5</v>
      </c>
      <c t="n" r="L8" s="6">
        <v>-3</v>
      </c>
    </row>
    <row spans="1:12" r="9">
      <c t="s" r="A9" s="4">
        <v>580</v>
      </c>
      <c t="n" r="J9" s="6">
        <v>-10</v>
      </c>
      <c t="n" r="K9" s="6">
        <v>-2</v>
      </c>
      <c t="n" r="L9" s="6">
        <v>1</v>
      </c>
    </row>
    <row spans="1:12" r="10">
      <c t="s" r="A10" s="4">
        <v>581</v>
      </c>
      <c t="n" r="J10" s="6">
        <v>3</v>
      </c>
      <c t="n" r="K10" s="6">
        <v>-1</v>
      </c>
      <c t="n" r="L10" s="6">
        <v>4</v>
      </c>
    </row>
    <row spans="1:12" r="11">
      <c t="s" r="A11" s="4">
        <v>170</v>
      </c>
      <c t="n" r="B11" s="7">
        <v>-5</v>
      </c>
      <c t="n" r="C11" s="7">
        <v>4</v>
      </c>
      <c t="n" r="D11" s="7">
        <v>15</v>
      </c>
      <c t="n" r="E11" s="7">
        <v>-3</v>
      </c>
      <c t="n" r="F11" s="7">
        <v>6</v>
      </c>
      <c t="n" r="G11" s="7">
        <v>4</v>
      </c>
      <c t="n" r="H11" s="7">
        <v>-6</v>
      </c>
      <c t="n" r="I11" s="7">
        <v>9</v>
      </c>
      <c t="n" r="J11" s="7">
        <v>11</v>
      </c>
      <c t="n" r="K11" s="7">
        <v>13</v>
      </c>
      <c t="n" r="L11" s="7">
        <v>-2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32</v>
      </c>
    </row>
    <row spans="1:3" r="2">
      <c t="s" r="A2" s="3">
        <v>583</v>
      </c>
    </row>
    <row spans="1:3" r="3">
      <c t="s" r="A3" s="4">
        <v>584</v>
      </c>
      <c t="n" r="B3" s="7">
        <v>34</v>
      </c>
      <c t="n" r="C3" s="7">
        <v>40</v>
      </c>
    </row>
    <row spans="1:3" r="4">
      <c t="s" r="A4" s="4">
        <v>585</v>
      </c>
      <c t="n" r="B4" s="6">
        <v>47</v>
      </c>
      <c t="n" r="C4" s="6">
        <v>47</v>
      </c>
    </row>
    <row spans="1:3" r="5">
      <c t="s" r="A5" s="4">
        <v>586</v>
      </c>
      <c t="n" r="B5" s="6">
        <v>82</v>
      </c>
      <c t="n" r="C5" s="6">
        <v>76</v>
      </c>
    </row>
    <row spans="1:3" r="6">
      <c t="s" r="A6" s="4">
        <v>587</v>
      </c>
      <c t="n" r="B6" s="6">
        <v>475</v>
      </c>
      <c t="n" r="C6" s="6">
        <v>552</v>
      </c>
    </row>
    <row spans="1:3" r="7">
      <c t="s" r="A7" s="4">
        <v>581</v>
      </c>
      <c t="n" r="B7" s="6">
        <v>3</v>
      </c>
      <c t="n" r="C7" s="6">
        <v>2</v>
      </c>
    </row>
    <row spans="1:3" r="8">
      <c t="s" r="A8" s="4">
        <v>588</v>
      </c>
      <c t="n" r="B8" s="6">
        <v>641</v>
      </c>
      <c t="n" r="C8" s="6">
        <v>717</v>
      </c>
    </row>
    <row spans="1:3" r="9">
      <c t="s" r="A9" s="4">
        <v>589</v>
      </c>
      <c t="n" r="B9" s="6">
        <v>-310</v>
      </c>
      <c t="n" r="C9" s="6">
        <v>-344</v>
      </c>
    </row>
    <row spans="1:3" r="10">
      <c t="s" r="A10" s="4">
        <v>590</v>
      </c>
      <c t="n" r="B10" s="6">
        <v>331</v>
      </c>
      <c t="n" r="C10" s="6">
        <v>373</v>
      </c>
    </row>
    <row spans="1:3" r="11">
      <c t="s" r="A11" s="3">
        <v>591</v>
      </c>
    </row>
    <row spans="1:3" r="12">
      <c t="s" r="A12" s="4">
        <v>592</v>
      </c>
      <c t="n" r="B12" s="6">
        <v>-26</v>
      </c>
      <c t="n" r="C12" s="6">
        <v>-23</v>
      </c>
    </row>
    <row spans="1:3" r="13">
      <c t="s" r="A13" s="4">
        <v>593</v>
      </c>
      <c t="n" r="B13" s="6">
        <v>-572</v>
      </c>
      <c t="n" r="C13" s="6">
        <v>-650</v>
      </c>
    </row>
    <row spans="1:3" r="14">
      <c t="s" r="A14" s="4">
        <v>594</v>
      </c>
      <c t="n" r="B14" s="6">
        <v>-598</v>
      </c>
      <c t="n" r="C14" s="6">
        <v>-673</v>
      </c>
    </row>
    <row spans="1:3" r="15">
      <c t="s" r="A15" s="4">
        <v>595</v>
      </c>
      <c t="n" r="B15" s="7">
        <v>-267</v>
      </c>
      <c t="n" r="C15" s="7">
        <v>-3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6</v>
      </c>
      <c t="s" r="B1" s="2">
        <v>1</v>
      </c>
    </row>
    <row spans="1:4" r="2">
      <c t="s" r="B2" s="2">
        <v>2</v>
      </c>
      <c t="s" r="C2" s="2">
        <v>32</v>
      </c>
      <c t="s" r="D2" s="2">
        <v>85</v>
      </c>
    </row>
    <row spans="1:4" r="3">
      <c t="s" r="A3" s="3">
        <v>207</v>
      </c>
    </row>
    <row spans="1:4" r="4">
      <c t="s" r="A4" s="4">
        <v>597</v>
      </c>
      <c t="n" r="B4" s="7">
        <v>35</v>
      </c>
      <c t="n" r="C4" s="7">
        <v>27</v>
      </c>
      <c t="n" r="D4" s="7">
        <v>30</v>
      </c>
    </row>
    <row spans="1:4" r="5">
      <c t="s" r="A5" s="4">
        <v>598</v>
      </c>
      <c t="n" r="B5" s="6">
        <v>7</v>
      </c>
      <c t="n" r="C5" s="6">
        <v>8</v>
      </c>
      <c t="n" r="D5" s="6">
        <v>10</v>
      </c>
    </row>
    <row spans="1:4" r="6">
      <c t="s" r="A6" s="4">
        <v>599</v>
      </c>
      <c t="n" r="B6" s="6">
        <v>1</v>
      </c>
      <c t="n" r="C6" s="6">
        <v>9</v>
      </c>
      <c t="n" r="D6" s="6">
        <v>1</v>
      </c>
    </row>
    <row spans="1:4" r="7">
      <c t="s" r="A7" s="4">
        <v>600</v>
      </c>
      <c t="n" r="B7" s="6">
        <v>-13</v>
      </c>
      <c t="n" r="C7" s="6">
        <v>-9</v>
      </c>
      <c t="n" r="D7" s="6">
        <v>-14</v>
      </c>
    </row>
    <row spans="1:4" r="8">
      <c t="s" r="A8" s="4">
        <v>601</v>
      </c>
      <c t="n" r="B8" s="7">
        <v>30</v>
      </c>
      <c t="n" r="C8" s="7">
        <v>35</v>
      </c>
      <c t="n" r="D8" s="7">
        <v>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2</v>
      </c>
      <c t="s" r="B1" s="2">
        <v>1</v>
      </c>
    </row>
    <row spans="1:4" r="2">
      <c t="s" r="B2" s="2">
        <v>2</v>
      </c>
      <c t="s" r="C2" s="2">
        <v>32</v>
      </c>
      <c t="s" r="D2" s="2">
        <v>85</v>
      </c>
    </row>
    <row spans="1:4" r="3">
      <c t="s" r="A3" s="3">
        <v>210</v>
      </c>
    </row>
    <row spans="1:4" r="4">
      <c t="s" r="A4" s="4">
        <v>603</v>
      </c>
      <c t="n" r="B4" s="7">
        <v>83</v>
      </c>
      <c t="n" r="C4" s="7">
        <v>69</v>
      </c>
    </row>
    <row spans="1:4" r="5">
      <c t="s" r="A5" s="4">
        <v>604</v>
      </c>
      <c t="n" r="B5" s="6">
        <v>56</v>
      </c>
      <c t="n" r="C5" s="6">
        <v>45</v>
      </c>
    </row>
    <row spans="1:4" r="6">
      <c t="s" r="A6" s="4">
        <v>605</v>
      </c>
      <c t="n" r="B6" s="6">
        <v>4</v>
      </c>
      <c t="n" r="C6" s="6">
        <v>4</v>
      </c>
      <c t="n" r="D6" s="7">
        <v>4</v>
      </c>
    </row>
    <row spans="1:4" r="7">
      <c t="s" r="A7" s="4">
        <v>606</v>
      </c>
      <c t="n" r="B7" s="7">
        <v>5</v>
      </c>
      <c t="n" r="C7" s="7">
        <v>4</v>
      </c>
      <c t="n" r="D7" s="7">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07</v>
      </c>
      <c t="s" r="B1" s="2">
        <v>1</v>
      </c>
    </row>
    <row spans="1:4" r="2">
      <c t="s" r="B2" s="2">
        <v>2</v>
      </c>
      <c t="s" r="C2" s="2">
        <v>32</v>
      </c>
      <c t="s" r="D2" s="2">
        <v>85</v>
      </c>
    </row>
    <row spans="1:4" r="3">
      <c t="s" r="A3" s="3">
        <v>319</v>
      </c>
    </row>
    <row spans="1:4" r="4">
      <c t="s" r="A4" s="4">
        <v>608</v>
      </c>
      <c t="n" r="C4" s="7">
        <v>2000000</v>
      </c>
    </row>
    <row spans="1:4" r="5">
      <c t="s" r="A5" s="4">
        <v>609</v>
      </c>
      <c t="n" r="B5" s="7">
        <v>2000000</v>
      </c>
      <c t="n" r="C5" s="6">
        <v>13000000</v>
      </c>
    </row>
    <row spans="1:4" r="6">
      <c t="s" r="A6" s="4">
        <v>610</v>
      </c>
    </row>
    <row spans="1:4" r="7">
      <c t="s" r="A7" s="3">
        <v>319</v>
      </c>
    </row>
    <row spans="1:4" r="8">
      <c t="s" r="A8" s="4">
        <v>609</v>
      </c>
      <c t="n" r="B8" s="6">
        <v>2000000</v>
      </c>
      <c t="n" r="C8" s="6">
        <v>10000000</v>
      </c>
    </row>
    <row spans="1:4" r="9">
      <c t="s" r="A9" s="4">
        <v>611</v>
      </c>
    </row>
    <row spans="1:4" r="10">
      <c t="s" r="A10" s="3">
        <v>319</v>
      </c>
    </row>
    <row spans="1:4" r="11">
      <c t="s" r="A11" s="4">
        <v>608</v>
      </c>
      <c t="n" r="C11" s="6">
        <v>2000000</v>
      </c>
    </row>
    <row spans="1:4" r="12">
      <c t="s" r="A12" s="4">
        <v>609</v>
      </c>
      <c t="n" r="C12" s="6">
        <v>3000000</v>
      </c>
    </row>
    <row spans="1:4" r="13">
      <c t="s" r="A13" s="4">
        <v>612</v>
      </c>
    </row>
    <row spans="1:4" r="14">
      <c t="s" r="A14" s="3">
        <v>319</v>
      </c>
    </row>
    <row spans="1:4" r="15">
      <c t="s" r="A15" s="4">
        <v>613</v>
      </c>
      <c t="n" r="B15" s="6">
        <v>0</v>
      </c>
      <c t="n" r="C15" s="6">
        <v>74000000</v>
      </c>
    </row>
    <row spans="1:4" r="16">
      <c t="s" r="A16" s="4">
        <v>608</v>
      </c>
      <c t="n" r="C16" s="6">
        <v>2000000</v>
      </c>
      <c t="n" r="D16" s="7">
        <v>50000000</v>
      </c>
    </row>
    <row spans="1:4" r="17">
      <c t="s" r="A17" s="4">
        <v>609</v>
      </c>
      <c t="n" r="B17" s="7">
        <v>74000000</v>
      </c>
    </row>
    <row spans="1:4" r="18">
      <c t="s" r="A18" s="4">
        <v>614</v>
      </c>
    </row>
    <row spans="1:4" r="19">
      <c t="s" r="A19" s="3">
        <v>319</v>
      </c>
    </row>
    <row spans="1:4" r="20">
      <c t="s" r="A20" s="4">
        <v>613</v>
      </c>
      <c t="n" r="C20" s="6">
        <v>67000000</v>
      </c>
    </row>
    <row spans="1:4" r="21">
      <c t="s" r="A21" s="4">
        <v>608</v>
      </c>
      <c t="n" r="D21" s="6">
        <v>45000000</v>
      </c>
    </row>
    <row spans="1:4" r="22">
      <c t="s" r="A22" s="4">
        <v>615</v>
      </c>
    </row>
    <row spans="1:4" r="23">
      <c t="s" r="A23" s="3">
        <v>319</v>
      </c>
    </row>
    <row spans="1:4" r="24">
      <c t="s" r="A24" s="4">
        <v>613</v>
      </c>
      <c t="n" r="C24" s="6">
        <v>6000000</v>
      </c>
    </row>
    <row spans="1:4" r="25">
      <c t="s" r="A25" s="4">
        <v>608</v>
      </c>
      <c t="n" r="C25" s="6">
        <v>2000000</v>
      </c>
      <c t="n" r="D25" s="6">
        <v>4000000</v>
      </c>
    </row>
    <row spans="1:4" r="26">
      <c t="s" r="A26" s="4">
        <v>616</v>
      </c>
    </row>
    <row spans="1:4" r="27">
      <c t="s" r="A27" s="3">
        <v>319</v>
      </c>
    </row>
    <row spans="1:4" r="28">
      <c t="s" r="A28" s="4">
        <v>613</v>
      </c>
      <c t="n" r="C28" s="7">
        <v>1000000</v>
      </c>
    </row>
    <row spans="1:4" r="29">
      <c t="s" r="A29" s="4">
        <v>608</v>
      </c>
      <c t="n" r="D29" s="7">
        <v>1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7</v>
      </c>
      <c t="s" r="B1" s="2">
        <v>1</v>
      </c>
    </row>
    <row spans="1:3" r="2">
      <c t="s" r="B2" s="2">
        <v>2</v>
      </c>
      <c t="s" r="C2" s="2">
        <v>32</v>
      </c>
    </row>
    <row spans="1:3" r="3">
      <c t="s" r="A3" s="3">
        <v>319</v>
      </c>
    </row>
    <row spans="1:3" r="4">
      <c t="s" r="A4" s="4">
        <v>383</v>
      </c>
      <c t="n" r="B4" s="7">
        <v>2</v>
      </c>
      <c t="n" r="C4" s="7">
        <v>13</v>
      </c>
    </row>
    <row spans="1:3" r="5">
      <c t="s" r="A5" s="4">
        <v>608</v>
      </c>
      <c t="n" r="C5" s="6">
        <v>2</v>
      </c>
    </row>
    <row spans="1:3" r="6">
      <c t="s" r="A6" s="4">
        <v>609</v>
      </c>
      <c t="n" r="B6" s="6">
        <v>-2</v>
      </c>
      <c t="n" r="C6" s="6">
        <v>-13</v>
      </c>
    </row>
    <row spans="1:3" r="7">
      <c t="s" r="A7" s="4">
        <v>384</v>
      </c>
      <c t="n" r="C7" s="6">
        <v>2</v>
      </c>
    </row>
    <row spans="1:3" r="8">
      <c t="s" r="A8" s="4">
        <v>610</v>
      </c>
    </row>
    <row spans="1:3" r="9">
      <c t="s" r="A9" s="3">
        <v>319</v>
      </c>
    </row>
    <row spans="1:3" r="10">
      <c t="s" r="A10" s="4">
        <v>383</v>
      </c>
      <c t="n" r="B10" s="6">
        <v>2</v>
      </c>
      <c t="n" r="C10" s="6">
        <v>12</v>
      </c>
    </row>
    <row spans="1:3" r="11">
      <c t="s" r="A11" s="4">
        <v>609</v>
      </c>
      <c t="n" r="B11" s="7">
        <v>-2</v>
      </c>
      <c t="n" r="C11" s="6">
        <v>-10</v>
      </c>
    </row>
    <row spans="1:3" r="12">
      <c t="s" r="A12" s="4">
        <v>384</v>
      </c>
      <c t="n" r="C12" s="6">
        <v>2</v>
      </c>
    </row>
    <row spans="1:3" r="13">
      <c t="s" r="A13" s="4">
        <v>611</v>
      </c>
    </row>
    <row spans="1:3" r="14">
      <c t="s" r="A14" s="3">
        <v>319</v>
      </c>
    </row>
    <row spans="1:3" r="15">
      <c t="s" r="A15" s="4">
        <v>383</v>
      </c>
      <c t="n" r="C15" s="6">
        <v>1</v>
      </c>
    </row>
    <row spans="1:3" r="16">
      <c t="s" r="A16" s="4">
        <v>608</v>
      </c>
      <c t="n" r="C16" s="6">
        <v>2</v>
      </c>
    </row>
    <row spans="1:3" r="17">
      <c t="s" r="A17" s="4">
        <v>609</v>
      </c>
      <c t="n" r="C17" s="7">
        <v>-3</v>
      </c>
    </row>
    <row spans="1:3" r="18">
      <c t="s" r="A18" s="4">
        <v>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v>
      </c>
      <c t="s" r="B1" s="2">
        <v>1</v>
      </c>
    </row>
    <row spans="1:4" r="2">
      <c t="s" r="B2" s="2">
        <v>2</v>
      </c>
      <c t="s" r="C2" s="2">
        <v>32</v>
      </c>
      <c t="s" r="D2" s="2">
        <v>85</v>
      </c>
    </row>
    <row spans="1:4" r="3">
      <c t="s" r="A3" s="3">
        <v>118</v>
      </c>
    </row>
    <row spans="1:4" r="4">
      <c t="s" r="A4" s="4">
        <v>101</v>
      </c>
      <c t="n" r="B4" s="7">
        <v>30</v>
      </c>
      <c t="n" r="C4" s="7">
        <v>-88</v>
      </c>
      <c t="n" r="D4" s="7">
        <v>-303</v>
      </c>
    </row>
    <row spans="1:4" r="5">
      <c t="s" r="A5" s="3">
        <v>119</v>
      </c>
    </row>
    <row spans="1:4" r="6">
      <c t="s" r="A6" s="4">
        <v>120</v>
      </c>
      <c t="n" r="B6" s="6">
        <v>293</v>
      </c>
      <c t="n" r="C6" s="6">
        <v>309</v>
      </c>
      <c t="n" r="D6" s="6">
        <v>321</v>
      </c>
    </row>
    <row spans="1:4" r="7">
      <c t="s" r="A7" s="4">
        <v>121</v>
      </c>
      <c t="n" r="C7" s="6">
        <v>28</v>
      </c>
      <c t="n" r="D7" s="6">
        <v>-39</v>
      </c>
    </row>
    <row spans="1:4" r="8">
      <c t="s" r="A8" s="4">
        <v>122</v>
      </c>
      <c t="n" r="B8" s="6">
        <v>-26</v>
      </c>
      <c t="n" r="C8" s="6">
        <v>-11</v>
      </c>
      <c t="n" r="D8" s="6">
        <v>-55</v>
      </c>
    </row>
    <row spans="1:4" r="9">
      <c t="s" r="A9" s="4">
        <v>96</v>
      </c>
      <c t="n" r="B9" s="6">
        <v>18</v>
      </c>
      <c t="n" r="D9" s="6">
        <v>141</v>
      </c>
    </row>
    <row spans="1:4" r="10">
      <c t="s" r="A10" s="4">
        <v>123</v>
      </c>
      <c t="n" r="B10" s="6">
        <v>-9</v>
      </c>
      <c t="n" r="D10" s="6">
        <v>-2</v>
      </c>
    </row>
    <row spans="1:4" r="11">
      <c t="s" r="A11" s="4">
        <v>124</v>
      </c>
      <c t="n" r="B11" s="6">
        <v>-24</v>
      </c>
    </row>
    <row spans="1:4" r="12">
      <c t="s" r="A12" s="4">
        <v>125</v>
      </c>
      <c t="n" r="B12" s="6">
        <v>11</v>
      </c>
      <c t="n" r="C12" s="6">
        <v>11</v>
      </c>
      <c t="n" r="D12" s="6">
        <v>13</v>
      </c>
    </row>
    <row spans="1:4" r="13">
      <c t="s" r="A13" s="4">
        <v>126</v>
      </c>
      <c t="n" r="B13" s="6">
        <v>23</v>
      </c>
      <c t="n" r="C13" s="6">
        <v>3</v>
      </c>
      <c t="n" r="D13" s="6">
        <v>8</v>
      </c>
    </row>
    <row spans="1:4" r="14">
      <c t="s" r="A14" s="3">
        <v>127</v>
      </c>
    </row>
    <row spans="1:4" r="15">
      <c t="s" r="A15" s="4">
        <v>128</v>
      </c>
      <c t="n" r="B15" s="6">
        <v>17</v>
      </c>
      <c t="n" r="C15" s="6">
        <v>6</v>
      </c>
      <c t="n" r="D15" s="6">
        <v>72</v>
      </c>
    </row>
    <row spans="1:4" r="16">
      <c t="s" r="A16" s="4">
        <v>36</v>
      </c>
      <c t="n" r="C16" s="6">
        <v>-6</v>
      </c>
      <c t="n" r="D16" s="6">
        <v>-7</v>
      </c>
    </row>
    <row spans="1:4" r="17">
      <c t="s" r="A17" s="4">
        <v>129</v>
      </c>
      <c t="n" r="B17" s="6">
        <v>-13</v>
      </c>
      <c t="n" r="C17" s="6">
        <v>-46</v>
      </c>
      <c t="n" r="D17" s="6">
        <v>-32</v>
      </c>
    </row>
    <row spans="1:4" r="18">
      <c t="s" r="A18" s="4">
        <v>130</v>
      </c>
      <c t="n" r="B18" s="6">
        <v>23</v>
      </c>
      <c t="n" r="C18" s="6">
        <v>-17</v>
      </c>
      <c t="n" r="D18" s="6">
        <v>-87</v>
      </c>
    </row>
    <row spans="1:4" r="19">
      <c t="s" r="A19" s="4">
        <v>131</v>
      </c>
      <c t="n" r="B19" s="6">
        <v>49</v>
      </c>
      <c t="n" r="C19" s="6">
        <v>27</v>
      </c>
      <c t="n" r="D19" s="6">
        <v>25</v>
      </c>
    </row>
    <row spans="1:4" r="20">
      <c t="s" r="A20" s="4">
        <v>51</v>
      </c>
      <c t="n" r="B20" s="6">
        <v>-20</v>
      </c>
      <c t="n" r="C20" s="6">
        <v>-2</v>
      </c>
      <c t="n" r="D20" s="6">
        <v>-15</v>
      </c>
    </row>
    <row spans="1:4" r="21">
      <c t="s" r="A21" s="4">
        <v>52</v>
      </c>
      <c t="n" r="B21" s="6">
        <v>-35</v>
      </c>
      <c t="n" r="C21" s="6">
        <v>12</v>
      </c>
      <c t="n" r="D21" s="6">
        <v>95</v>
      </c>
    </row>
    <row spans="1:4" r="22">
      <c t="s" r="A22" s="4">
        <v>132</v>
      </c>
      <c t="n" r="B22" s="6">
        <v>5</v>
      </c>
      <c t="n" r="C22" s="6">
        <v>-4</v>
      </c>
      <c t="n" r="D22" s="6">
        <v>-5</v>
      </c>
    </row>
    <row spans="1:4" r="23">
      <c t="s" r="A23" s="4">
        <v>133</v>
      </c>
      <c t="n" r="B23" s="6">
        <v>342</v>
      </c>
      <c t="n" r="C23" s="6">
        <v>222</v>
      </c>
      <c t="n" r="D23" s="6">
        <v>130</v>
      </c>
    </row>
    <row spans="1:4" r="24">
      <c t="s" r="A24" s="3">
        <v>134</v>
      </c>
    </row>
    <row spans="1:4" r="25">
      <c t="s" r="A25" s="4">
        <v>135</v>
      </c>
      <c t="n" r="B25" s="6">
        <v>-25</v>
      </c>
      <c t="n" r="C25" s="6">
        <v>-16</v>
      </c>
      <c t="n" r="D25" s="6">
        <v>-26</v>
      </c>
    </row>
    <row spans="1:4" r="26">
      <c t="s" r="A26" s="4">
        <v>136</v>
      </c>
      <c t="n" r="B26" s="6">
        <v>-42</v>
      </c>
      <c t="n" r="C26" s="6">
        <v>-63</v>
      </c>
      <c t="n" r="D26" s="6">
        <v>-76</v>
      </c>
    </row>
    <row spans="1:4" r="27">
      <c t="s" r="A27" s="4">
        <v>137</v>
      </c>
      <c t="n" r="B27" s="6">
        <v>-28</v>
      </c>
      <c t="n" r="C27" s="6">
        <v>-16</v>
      </c>
      <c t="n" r="D27" s="6">
        <v>-53</v>
      </c>
    </row>
    <row spans="1:4" r="28">
      <c t="s" r="A28" s="4">
        <v>138</v>
      </c>
      <c t="n" r="B28" s="6">
        <v>45</v>
      </c>
    </row>
    <row spans="1:4" r="29">
      <c t="s" r="A29" s="4">
        <v>139</v>
      </c>
      <c t="n" r="B29" s="6">
        <v>42</v>
      </c>
    </row>
    <row spans="1:4" r="30">
      <c t="s" r="A30" s="4">
        <v>140</v>
      </c>
      <c t="n" r="B30" s="6">
        <v>-8</v>
      </c>
      <c t="n" r="C30" s="6">
        <v>-95</v>
      </c>
      <c t="n" r="D30" s="6">
        <v>-155</v>
      </c>
    </row>
    <row spans="1:4" r="31">
      <c t="s" r="A31" s="3">
        <v>141</v>
      </c>
    </row>
    <row spans="1:4" r="32">
      <c t="s" r="A32" s="4">
        <v>142</v>
      </c>
      <c t="n" r="C32" s="6">
        <v>258</v>
      </c>
      <c t="n" r="D32" s="6">
        <v>600</v>
      </c>
    </row>
    <row spans="1:4" r="33">
      <c t="s" r="A33" s="4">
        <v>143</v>
      </c>
      <c t="n" r="C33" s="6">
        <v>-258</v>
      </c>
      <c t="n" r="D33" s="6">
        <v>-600</v>
      </c>
    </row>
    <row spans="1:4" r="34">
      <c t="s" r="A34" s="4">
        <v>144</v>
      </c>
      <c t="n" r="B34" s="6">
        <v>-309</v>
      </c>
      <c t="n" r="C34" s="6">
        <v>-13</v>
      </c>
      <c t="n" r="D34" s="6">
        <v>-10</v>
      </c>
    </row>
    <row spans="1:4" r="35">
      <c t="s" r="A35" s="4">
        <v>145</v>
      </c>
      <c t="n" r="B35" s="6">
        <v>-10</v>
      </c>
      <c t="n" r="D35" s="6">
        <v>-104</v>
      </c>
    </row>
    <row spans="1:4" r="36">
      <c t="s" r="A36" s="4">
        <v>146</v>
      </c>
      <c t="n" r="B36" s="6">
        <v>-4</v>
      </c>
      <c t="n" r="D36" s="6">
        <v>-13</v>
      </c>
    </row>
    <row spans="1:4" r="37">
      <c t="s" r="A37" s="4">
        <v>147</v>
      </c>
      <c t="n" r="B37" s="6">
        <v>-5</v>
      </c>
      <c t="n" r="C37" s="6">
        <v>-3</v>
      </c>
      <c t="n" r="D37" s="6">
        <v>-3</v>
      </c>
    </row>
    <row spans="1:4" r="38">
      <c t="s" r="A38" s="4">
        <v>148</v>
      </c>
      <c t="n" r="B38" s="6">
        <v>-14</v>
      </c>
      <c t="n" r="C38" s="6">
        <v>-3</v>
      </c>
      <c t="n" r="D38" s="6">
        <v>-3</v>
      </c>
    </row>
    <row spans="1:4" r="39">
      <c t="s" r="A39" s="4">
        <v>149</v>
      </c>
      <c t="n" r="B39" s="6">
        <v>-216</v>
      </c>
      <c t="n" r="C39" s="6">
        <v>-19</v>
      </c>
      <c t="n" r="D39" s="6">
        <v>37</v>
      </c>
    </row>
    <row spans="1:4" r="40">
      <c t="s" r="A40" s="4">
        <v>150</v>
      </c>
      <c t="n" r="B40" s="6">
        <v>-5</v>
      </c>
      <c t="n" r="C40" s="6">
        <v>-19</v>
      </c>
      <c t="n" r="D40" s="6">
        <v>-10</v>
      </c>
    </row>
    <row spans="1:4" r="41">
      <c t="s" r="A41" s="4">
        <v>151</v>
      </c>
      <c t="n" r="B41" s="6">
        <v>113</v>
      </c>
      <c t="n" r="C41" s="6">
        <v>89</v>
      </c>
      <c t="n" r="D41" s="6">
        <v>2</v>
      </c>
    </row>
    <row spans="1:4" r="42">
      <c t="s" r="A42" s="4">
        <v>152</v>
      </c>
      <c t="n" r="B42" s="6">
        <v>246</v>
      </c>
      <c t="n" r="C42" s="6">
        <v>157</v>
      </c>
      <c t="n" r="D42" s="6">
        <v>155</v>
      </c>
    </row>
    <row spans="1:4" r="43">
      <c t="s" r="A43" s="4">
        <v>153</v>
      </c>
      <c t="n" r="B43" s="6">
        <v>359</v>
      </c>
      <c t="n" r="C43" s="7">
        <v>246</v>
      </c>
      <c t="n" r="D43" s="6">
        <v>157</v>
      </c>
    </row>
    <row spans="1:4" r="44">
      <c t="s" r="A44" s="4">
        <v>154</v>
      </c>
    </row>
    <row spans="1:4" r="45">
      <c t="s" r="A45" s="3">
        <v>141</v>
      </c>
    </row>
    <row spans="1:4" r="46">
      <c t="s" r="A46" s="4">
        <v>155</v>
      </c>
      <c t="n" r="B46" s="6">
        <v>300</v>
      </c>
    </row>
    <row spans="1:4" r="47">
      <c t="s" r="A47" s="4">
        <v>156</v>
      </c>
    </row>
    <row spans="1:4" r="48">
      <c t="s" r="A48" s="3">
        <v>141</v>
      </c>
    </row>
    <row spans="1:4" r="49">
      <c t="s" r="A49" s="4">
        <v>155</v>
      </c>
      <c t="n" r="D49" s="6">
        <v>275</v>
      </c>
    </row>
    <row spans="1:4" r="50">
      <c t="s" r="A50" s="4">
        <v>157</v>
      </c>
    </row>
    <row spans="1:4" r="51">
      <c t="s" r="A51" s="3">
        <v>141</v>
      </c>
    </row>
    <row spans="1:4" r="52">
      <c t="s" r="A52" s="4">
        <v>158</v>
      </c>
      <c t="n" r="B52" s="6">
        <v>-24</v>
      </c>
    </row>
    <row spans="1:4" r="53">
      <c t="s" r="A53" s="4">
        <v>159</v>
      </c>
      <c t="n" r="D53" s="6">
        <v>660</v>
      </c>
    </row>
    <row spans="1:4" r="54">
      <c t="s" r="A54" s="4">
        <v>160</v>
      </c>
    </row>
    <row spans="1:4" r="55">
      <c t="s" r="A55" s="3">
        <v>141</v>
      </c>
    </row>
    <row spans="1:4" r="56">
      <c t="s" r="A56" s="4">
        <v>158</v>
      </c>
      <c t="n" r="B56" s="7">
        <v>-150</v>
      </c>
    </row>
    <row spans="1:4" r="57">
      <c t="s" r="A57" s="4">
        <v>161</v>
      </c>
    </row>
    <row spans="1:4" r="58">
      <c t="s" r="A58" s="3">
        <v>141</v>
      </c>
    </row>
    <row spans="1:4" r="59">
      <c t="s" r="A59" s="4">
        <v>158</v>
      </c>
      <c t="n" r="D59" s="7">
        <v>-7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8</v>
      </c>
      <c t="s" r="B1" s="2">
        <v>1</v>
      </c>
    </row>
    <row spans="1:3" r="2">
      <c t="s" r="B2" s="2">
        <v>32</v>
      </c>
      <c t="s" r="C2" s="2">
        <v>85</v>
      </c>
    </row>
    <row spans="1:3" r="3">
      <c t="s" r="A3" s="3">
        <v>319</v>
      </c>
    </row>
    <row spans="1:3" r="4">
      <c t="s" r="A4" s="4">
        <v>619</v>
      </c>
      <c t="n" r="B4" s="7">
        <v>2</v>
      </c>
    </row>
    <row spans="1:3" r="5">
      <c t="s" r="A5" s="4">
        <v>410</v>
      </c>
    </row>
    <row spans="1:3" r="6">
      <c t="s" r="A6" s="3">
        <v>319</v>
      </c>
    </row>
    <row spans="1:3" r="7">
      <c t="s" r="A7" s="4">
        <v>619</v>
      </c>
      <c t="n" r="B7" s="6">
        <v>2</v>
      </c>
      <c t="n" r="C7" s="7">
        <v>50</v>
      </c>
    </row>
    <row spans="1:3" r="8">
      <c t="s" r="A8" s="4">
        <v>620</v>
      </c>
    </row>
    <row spans="1:3" r="9">
      <c t="s" r="A9" s="3">
        <v>319</v>
      </c>
    </row>
    <row spans="1:3" r="10">
      <c t="s" r="A10" s="4">
        <v>619</v>
      </c>
      <c t="n" r="B10" s="7">
        <v>2</v>
      </c>
      <c t="n" r="C10" s="7">
        <v>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1"/>
    <col customWidth="1" max="3" min="3" width="49"/>
    <col customWidth="1" max="4" min="4" width="31"/>
  </cols>
  <sheetData>
    <row spans="1:4" r="1">
      <c t="s" r="A1" s="1">
        <v>621</v>
      </c>
      <c t="s" r="B1" s="2">
        <v>1</v>
      </c>
    </row>
    <row spans="1:4" r="2">
      <c t="s" r="B2" s="2">
        <v>622</v>
      </c>
      <c t="s" r="C2" s="2">
        <v>623</v>
      </c>
      <c t="s" r="D2" s="2">
        <v>624</v>
      </c>
    </row>
    <row spans="1:4" r="3">
      <c t="s" r="A3" s="3">
        <v>625</v>
      </c>
    </row>
    <row spans="1:4" r="4">
      <c t="s" r="A4" s="4">
        <v>626</v>
      </c>
      <c t="n" r="C4" s="11">
        <v>82.1918</v>
      </c>
    </row>
    <row spans="1:4" r="5">
      <c t="s" r="A5" s="4">
        <v>627</v>
      </c>
      <c t="n" r="C5" s="6">
        <v>55</v>
      </c>
    </row>
    <row spans="1:4" r="6">
      <c t="s" r="A6" s="4">
        <v>628</v>
      </c>
      <c t="n" r="C6" s="11">
        <v>0.0001</v>
      </c>
    </row>
    <row spans="1:4" r="7">
      <c t="s" r="A7" s="4">
        <v>629</v>
      </c>
      <c t="n" r="B7" s="12">
        <v>107.13</v>
      </c>
      <c t="n" r="C7" s="12">
        <v>107.13</v>
      </c>
      <c t="n" r="D7" s="12">
        <v>107.13</v>
      </c>
    </row>
    <row spans="1:4" r="8">
      <c t="s" r="A8" s="4">
        <v>630</v>
      </c>
      <c t="n" r="B8" s="7">
        <v>23</v>
      </c>
      <c t="n" r="C8" s="7">
        <v>3</v>
      </c>
      <c t="n" r="D8" s="7">
        <v>8</v>
      </c>
    </row>
    <row spans="1:4" r="9">
      <c t="s" r="A9" s="4">
        <v>631</v>
      </c>
      <c t="n" r="B9" s="7">
        <v>2</v>
      </c>
      <c t="n" r="C9" s="6">
        <v>7</v>
      </c>
      <c t="n" r="D9" s="6">
        <v>12</v>
      </c>
    </row>
    <row spans="1:4" r="10">
      <c t="s" r="A10" s="4">
        <v>632</v>
      </c>
      <c t="s" r="B10" s="4">
        <v>633</v>
      </c>
    </row>
    <row spans="1:4" r="11">
      <c t="s" r="A11" s="4">
        <v>634</v>
      </c>
    </row>
    <row spans="1:4" r="12">
      <c t="s" r="A12" s="3">
        <v>625</v>
      </c>
    </row>
    <row spans="1:4" r="13">
      <c t="s" r="A13" s="4">
        <v>630</v>
      </c>
      <c t="n" r="B13" s="7">
        <v>13</v>
      </c>
      <c t="n" r="C13" s="6">
        <v>1</v>
      </c>
      <c t="n" r="D13" s="6">
        <v>5</v>
      </c>
    </row>
    <row spans="1:4" r="14">
      <c t="s" r="A14" s="4">
        <v>635</v>
      </c>
    </row>
    <row spans="1:4" r="15">
      <c t="s" r="A15" s="3">
        <v>625</v>
      </c>
    </row>
    <row spans="1:4" r="16">
      <c t="s" r="A16" s="4">
        <v>630</v>
      </c>
      <c t="n" r="B16" s="7">
        <v>10</v>
      </c>
      <c t="n" r="C16" s="7">
        <v>2</v>
      </c>
      <c t="n" r="D16" s="7">
        <v>3</v>
      </c>
    </row>
    <row spans="1:4" r="17">
      <c t="s" r="A17" s="4">
        <v>636</v>
      </c>
    </row>
    <row spans="1:4" r="18">
      <c t="s" r="A18" s="3">
        <v>625</v>
      </c>
    </row>
    <row spans="1:4" r="19">
      <c t="s" r="A19" s="4">
        <v>637</v>
      </c>
      <c t="s" r="C19" s="4">
        <v>633</v>
      </c>
    </row>
    <row spans="1:4" r="20">
      <c t="s" r="A20" s="4">
        <v>638</v>
      </c>
    </row>
    <row spans="1:4" r="21">
      <c t="s" r="A21" s="3">
        <v>625</v>
      </c>
    </row>
    <row spans="1:4" r="22">
      <c t="s" r="A22" s="4">
        <v>637</v>
      </c>
      <c t="s" r="C22" s="4">
        <v>376</v>
      </c>
    </row>
    <row spans="1:4" r="23">
      <c t="s" r="A23" s="4">
        <v>639</v>
      </c>
    </row>
    <row spans="1:4" r="24">
      <c t="s" r="A24" s="3">
        <v>625</v>
      </c>
    </row>
    <row spans="1:4" r="25">
      <c t="s" r="A25" s="4">
        <v>637</v>
      </c>
      <c t="s" r="C25" s="4">
        <v>640</v>
      </c>
    </row>
    <row spans="1:4" r="26">
      <c t="s" r="A26" s="4">
        <v>641</v>
      </c>
    </row>
    <row spans="1:4" r="27">
      <c t="s" r="A27" s="3">
        <v>625</v>
      </c>
    </row>
    <row spans="1:4" r="28">
      <c t="s" r="A28" s="4">
        <v>626</v>
      </c>
      <c t="n" r="C28" s="11">
        <v>41.0959</v>
      </c>
    </row>
    <row spans="1:4" r="29">
      <c t="s" r="A29" s="4">
        <v>642</v>
      </c>
      <c t="n" r="C29" s="6">
        <v>3</v>
      </c>
    </row>
    <row spans="1:4" r="30">
      <c t="s" r="A30" s="4">
        <v>643</v>
      </c>
      <c t="n" r="B30" s="12">
        <v>142.21</v>
      </c>
      <c t="n" r="C30" s="7">
        <v>135</v>
      </c>
      <c t="n" r="D30" s="12">
        <v>132.92</v>
      </c>
    </row>
    <row spans="1:4" r="31">
      <c t="s" r="A31" s="4">
        <v>644</v>
      </c>
    </row>
    <row spans="1:4" r="32">
      <c t="s" r="A32" s="3">
        <v>625</v>
      </c>
    </row>
    <row spans="1:4" r="33">
      <c t="s" r="A33" s="4">
        <v>626</v>
      </c>
      <c t="n" r="C33" s="11">
        <v>41.09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5</v>
      </c>
      <c t="s" r="B1" s="2">
        <v>1</v>
      </c>
    </row>
    <row spans="1:4" r="2">
      <c t="s" r="B2" s="2">
        <v>2</v>
      </c>
      <c t="s" r="C2" s="2">
        <v>32</v>
      </c>
      <c t="s" r="D2" s="2">
        <v>85</v>
      </c>
    </row>
    <row spans="1:4" r="3">
      <c t="s" r="A3" s="3">
        <v>625</v>
      </c>
    </row>
    <row spans="1:4" r="4">
      <c t="s" r="A4" s="4">
        <v>646</v>
      </c>
      <c t="n" r="B4" s="12">
        <v>107.13</v>
      </c>
      <c t="n" r="C4" s="12">
        <v>107.13</v>
      </c>
      <c t="n" r="D4" s="12">
        <v>107.13</v>
      </c>
    </row>
    <row spans="1:4" r="5">
      <c t="s" r="A5" s="4">
        <v>641</v>
      </c>
    </row>
    <row spans="1:4" r="6">
      <c t="s" r="A6" s="3">
        <v>625</v>
      </c>
    </row>
    <row spans="1:4" r="7">
      <c t="s" r="A7" s="4">
        <v>647</v>
      </c>
      <c t="n" r="B7" s="6">
        <v>18</v>
      </c>
      <c t="n" r="C7" s="6">
        <v>19</v>
      </c>
    </row>
    <row spans="1:4" r="8">
      <c t="s" r="A8" s="4">
        <v>648</v>
      </c>
      <c t="n" r="B8" s="6">
        <v>9</v>
      </c>
      <c t="n" r="C8" s="6">
        <v>3</v>
      </c>
    </row>
    <row spans="1:4" r="9">
      <c t="s" r="A9" s="4">
        <v>649</v>
      </c>
      <c t="n" r="B9" s="6">
        <v>-7</v>
      </c>
      <c t="n" r="C9" s="6">
        <v>-2</v>
      </c>
    </row>
    <row spans="1:4" r="10">
      <c t="s" r="A10" s="4">
        <v>650</v>
      </c>
      <c t="n" r="B10" s="6">
        <v>-1</v>
      </c>
      <c t="n" r="C10" s="6">
        <v>-2</v>
      </c>
    </row>
    <row spans="1:4" r="11">
      <c t="s" r="A11" s="4">
        <v>647</v>
      </c>
      <c t="n" r="B11" s="6">
        <v>19</v>
      </c>
      <c t="n" r="C11" s="6">
        <v>18</v>
      </c>
      <c t="n" r="D11" s="6">
        <v>19</v>
      </c>
    </row>
    <row spans="1:4" r="12">
      <c t="s" r="A12" s="4">
        <v>651</v>
      </c>
      <c t="n" r="B12" s="7">
        <v>135</v>
      </c>
      <c t="n" r="C12" s="12">
        <v>132.92</v>
      </c>
    </row>
    <row spans="1:4" r="13">
      <c t="s" r="A13" s="4">
        <v>652</v>
      </c>
      <c t="n" r="B13" s="6">
        <v>135</v>
      </c>
      <c t="n" r="C13" s="13">
        <v>132.92</v>
      </c>
    </row>
    <row spans="1:4" r="14">
      <c t="s" r="A14" s="4">
        <v>653</v>
      </c>
      <c t="n" r="B14" s="6">
        <v>135</v>
      </c>
      <c t="n" r="C14" s="13">
        <v>132.92</v>
      </c>
    </row>
    <row spans="1:4" r="15">
      <c t="s" r="A15" s="4">
        <v>654</v>
      </c>
      <c t="n" r="B15" s="6">
        <v>135</v>
      </c>
      <c t="n" r="C15" s="13">
        <v>132.92</v>
      </c>
    </row>
    <row spans="1:4" r="16">
      <c t="s" r="A16" s="4">
        <v>651</v>
      </c>
      <c t="n" r="B16" s="13">
        <v>142.21</v>
      </c>
      <c t="n" r="C16" s="6">
        <v>135</v>
      </c>
      <c t="n" r="D16" s="12">
        <v>132.92</v>
      </c>
    </row>
    <row spans="1:4" r="17">
      <c t="s" r="A17" s="4">
        <v>655</v>
      </c>
      <c t="n" r="B17" s="13">
        <v>107.13</v>
      </c>
      <c t="n" r="C17" s="13">
        <v>107.13</v>
      </c>
    </row>
    <row spans="1:4" r="18">
      <c t="s" r="A18" s="4">
        <v>656</v>
      </c>
      <c t="n" r="B18" s="13">
        <v>107.13</v>
      </c>
      <c t="n" r="C18" s="13">
        <v>107.13</v>
      </c>
    </row>
    <row spans="1:4" r="19">
      <c t="s" r="A19" s="4">
        <v>657</v>
      </c>
      <c t="n" r="B19" s="13">
        <v>107.13</v>
      </c>
      <c t="n" r="C19" s="13">
        <v>107.13</v>
      </c>
    </row>
    <row spans="1:4" r="20">
      <c t="s" r="A20" s="4">
        <v>658</v>
      </c>
      <c t="n" r="B20" s="13">
        <v>107.13</v>
      </c>
      <c t="n" r="C20" s="13">
        <v>107.13</v>
      </c>
    </row>
    <row spans="1:4" r="21">
      <c t="s" r="A21" s="4">
        <v>655</v>
      </c>
      <c t="n" r="B21" s="12">
        <v>107.13</v>
      </c>
      <c t="n" r="C21" s="12">
        <v>107.13</v>
      </c>
      <c t="n" r="D21" s="12">
        <v>107.13</v>
      </c>
    </row>
    <row spans="1:4" r="22">
      <c t="s" r="A22" s="4">
        <v>644</v>
      </c>
    </row>
    <row spans="1:4" r="23">
      <c t="s" r="A23" s="3">
        <v>625</v>
      </c>
    </row>
    <row spans="1:4" r="24">
      <c t="s" r="A24" s="4">
        <v>647</v>
      </c>
      <c t="n" r="B24" s="6">
        <v>25</v>
      </c>
      <c t="n" r="C24" s="6">
        <v>24</v>
      </c>
    </row>
    <row spans="1:4" r="25">
      <c t="s" r="A25" s="4">
        <v>648</v>
      </c>
      <c t="n" r="B25" s="6">
        <v>9</v>
      </c>
      <c t="n" r="C25" s="6">
        <v>3</v>
      </c>
    </row>
    <row spans="1:4" r="26">
      <c t="s" r="A26" s="4">
        <v>649</v>
      </c>
      <c t="n" r="B26" s="6">
        <v>-5</v>
      </c>
    </row>
    <row spans="1:4" r="27">
      <c t="s" r="A27" s="4">
        <v>650</v>
      </c>
      <c t="n" r="B27" s="6">
        <v>-1</v>
      </c>
      <c t="n" r="C27" s="6">
        <v>-2</v>
      </c>
    </row>
    <row spans="1:4" r="28">
      <c t="s" r="A28" s="4">
        <v>647</v>
      </c>
      <c t="n" r="B28" s="6">
        <v>28</v>
      </c>
      <c t="n" r="C28" s="6">
        <v>25</v>
      </c>
      <c t="n" r="D28" s="6">
        <v>24</v>
      </c>
    </row>
    <row spans="1:4" r="29">
      <c t="s" r="A29" s="4">
        <v>659</v>
      </c>
      <c t="n" r="B29" s="12">
        <v>27.87</v>
      </c>
      <c t="n" r="C29" s="12">
        <v>25.79</v>
      </c>
    </row>
    <row spans="1:4" r="30">
      <c t="s" r="A30" s="4">
        <v>660</v>
      </c>
      <c t="n" r="B30" s="13">
        <v>27.87</v>
      </c>
      <c t="n" r="C30" s="13">
        <v>25.79</v>
      </c>
    </row>
    <row spans="1:4" r="31">
      <c t="s" r="A31" s="4">
        <v>661</v>
      </c>
      <c t="n" r="B31" s="13">
        <v>27.87</v>
      </c>
      <c t="n" r="C31" s="13">
        <v>25.79</v>
      </c>
    </row>
    <row spans="1:4" r="32">
      <c t="s" r="A32" s="4">
        <v>659</v>
      </c>
      <c t="n" r="B32" s="13">
        <v>35.08</v>
      </c>
      <c t="n" r="C32" s="13">
        <v>27.87</v>
      </c>
      <c t="n" r="D32" s="12">
        <v>25.79</v>
      </c>
    </row>
    <row spans="1:4" r="33">
      <c t="s" r="A33" s="4">
        <v>655</v>
      </c>
      <c t="n" r="B33" s="6">
        <v>0</v>
      </c>
      <c t="n" r="C33" s="6">
        <v>0</v>
      </c>
    </row>
    <row spans="1:4" r="34">
      <c t="s" r="A34" s="4">
        <v>655</v>
      </c>
      <c t="n" r="B34" s="7">
        <v>0</v>
      </c>
      <c t="n" r="C34" s="7">
        <v>0</v>
      </c>
      <c t="n" r="D34" s="7">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s>
  <sheetData>
    <row spans="1:7" r="1">
      <c t="s" r="A1" s="1">
        <v>662</v>
      </c>
      <c t="s" r="B1" s="2">
        <v>663</v>
      </c>
      <c t="s" r="C1" s="2">
        <v>664</v>
      </c>
      <c t="s" r="D1" s="2">
        <v>665</v>
      </c>
      <c t="s" r="E1" s="2">
        <v>404</v>
      </c>
      <c t="s" r="F1" s="2">
        <v>363</v>
      </c>
      <c t="s" r="G1" s="2">
        <v>364</v>
      </c>
    </row>
    <row spans="1:7" r="2">
      <c t="s" r="A2" s="3">
        <v>666</v>
      </c>
    </row>
    <row spans="1:7" r="3">
      <c t="s" r="A3" s="4">
        <v>667</v>
      </c>
      <c t="n" r="E3" s="7">
        <v>60000000</v>
      </c>
      <c t="n" r="F3" s="7">
        <v>66000000</v>
      </c>
      <c t="n" r="G3" s="7">
        <v>82000000</v>
      </c>
    </row>
    <row spans="1:7" r="4">
      <c t="s" r="A4" s="4">
        <v>668</v>
      </c>
      <c t="n" r="G4" s="6">
        <v>2000000</v>
      </c>
    </row>
    <row spans="1:7" r="5">
      <c t="s" r="A5" s="4">
        <v>669</v>
      </c>
    </row>
    <row spans="1:7" r="6">
      <c t="s" r="A6" s="3">
        <v>666</v>
      </c>
    </row>
    <row spans="1:7" r="7">
      <c t="s" r="A7" s="4">
        <v>670</v>
      </c>
      <c t="n" r="E7" s="6">
        <v>9000000</v>
      </c>
    </row>
    <row spans="1:7" r="8">
      <c t="s" r="A8" s="4">
        <v>671</v>
      </c>
      <c t="n" r="E8" s="6">
        <v>9000000</v>
      </c>
      <c t="n" r="F8" s="6">
        <v>9000000</v>
      </c>
      <c t="n" r="G8" s="6">
        <v>8000000</v>
      </c>
    </row>
    <row spans="1:7" r="9">
      <c t="s" r="A9" s="4">
        <v>672</v>
      </c>
      <c t="n" r="E9" s="6">
        <v>2000000</v>
      </c>
      <c t="n" r="F9" s="6">
        <v>2000000</v>
      </c>
      <c t="n" r="G9" s="6">
        <v>2000000</v>
      </c>
    </row>
    <row spans="1:7" r="10">
      <c t="s" r="A10" s="4">
        <v>668</v>
      </c>
      <c t="n" r="G10" s="7">
        <v>2000000</v>
      </c>
    </row>
    <row spans="1:7" r="11">
      <c t="s" r="A11" s="4">
        <v>673</v>
      </c>
    </row>
    <row spans="1:7" r="12">
      <c t="s" r="A12" s="3">
        <v>666</v>
      </c>
    </row>
    <row spans="1:7" r="13">
      <c t="s" r="A13" s="4">
        <v>674</v>
      </c>
      <c t="n" r="D13" s="14">
        <v>3460250</v>
      </c>
    </row>
    <row spans="1:7" r="14">
      <c t="s" r="A14" s="4">
        <v>675</v>
      </c>
    </row>
    <row spans="1:7" r="15">
      <c t="s" r="A15" s="3">
        <v>666</v>
      </c>
    </row>
    <row spans="1:7" r="16">
      <c t="s" r="A16" s="4">
        <v>676</v>
      </c>
      <c t="n" r="B16" s="12">
        <v>16967.21</v>
      </c>
      <c t="n" r="C16" s="7">
        <v>2775</v>
      </c>
    </row>
    <row spans="1:7" r="17">
      <c t="s" r="A17" s="4">
        <v>677</v>
      </c>
      <c t="n" r="C17" s="7">
        <v>1000</v>
      </c>
    </row>
    <row spans="1:7" r="18">
      <c t="s" r="A18" s="4">
        <v>678</v>
      </c>
    </row>
    <row spans="1:7" r="19">
      <c t="s" r="A19" s="3">
        <v>666</v>
      </c>
    </row>
    <row spans="1:7" r="20">
      <c t="s" r="A20" s="4">
        <v>679</v>
      </c>
      <c t="n" r="E20" s="6">
        <v>29000000</v>
      </c>
      <c t="n" r="F20" s="7">
        <v>25000000</v>
      </c>
    </row>
    <row spans="1:7" r="21">
      <c t="s" r="A21" s="4">
        <v>680</v>
      </c>
    </row>
    <row spans="1:7" r="22">
      <c t="s" r="A22" s="3">
        <v>666</v>
      </c>
    </row>
    <row spans="1:7" r="23">
      <c t="s" r="A23" s="4">
        <v>679</v>
      </c>
      <c t="n" r="E23" s="7">
        <v>4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681</v>
      </c>
      <c t="s" r="B1" s="2">
        <v>682</v>
      </c>
      <c t="s" r="C1" s="2">
        <v>2</v>
      </c>
      <c t="s" r="D1" s="2">
        <v>80</v>
      </c>
      <c t="s" r="E1" s="2">
        <v>4</v>
      </c>
      <c t="s" r="F1" s="2">
        <v>81</v>
      </c>
      <c t="s" r="G1" s="2">
        <v>32</v>
      </c>
      <c t="s" r="H1" s="2">
        <v>82</v>
      </c>
      <c t="s" r="I1" s="2">
        <v>83</v>
      </c>
      <c t="s" r="J1" s="2">
        <v>84</v>
      </c>
      <c t="s" r="K1" s="2">
        <v>2</v>
      </c>
      <c t="s" r="L1" s="2">
        <v>32</v>
      </c>
      <c t="s" r="M1" s="2">
        <v>85</v>
      </c>
    </row>
    <row spans="1:13" r="2">
      <c t="s" r="A2" s="3">
        <v>683</v>
      </c>
    </row>
    <row spans="1:13" r="3">
      <c t="s" r="A3" s="4">
        <v>684</v>
      </c>
      <c t="n" r="K3" s="7">
        <v>60</v>
      </c>
      <c t="n" r="L3" s="7">
        <v>66</v>
      </c>
      <c t="n" r="M3" s="7">
        <v>82</v>
      </c>
    </row>
    <row spans="1:13" r="4">
      <c t="s" r="A4" s="4">
        <v>685</v>
      </c>
      <c t="n" r="K4" s="6">
        <v>288</v>
      </c>
      <c t="n" r="L4" s="6">
        <v>318</v>
      </c>
    </row>
    <row spans="1:13" r="5">
      <c t="s" r="A5" s="4">
        <v>686</v>
      </c>
      <c t="n" r="C5" s="7">
        <v>2</v>
      </c>
      <c t="n" r="G5" s="7">
        <v>5</v>
      </c>
      <c t="n" r="K5" s="6">
        <v>2</v>
      </c>
      <c t="n" r="L5" s="6">
        <v>5</v>
      </c>
    </row>
    <row spans="1:13" r="6">
      <c t="s" r="A6" s="4">
        <v>87</v>
      </c>
      <c t="n" r="C6" s="7">
        <v>841</v>
      </c>
      <c t="n" r="D6" s="7">
        <v>811</v>
      </c>
      <c t="n" r="E6" s="7">
        <v>745</v>
      </c>
      <c t="n" r="F6" s="7">
        <v>849</v>
      </c>
      <c t="n" r="G6" s="7">
        <v>750</v>
      </c>
      <c t="n" r="H6" s="7">
        <v>710</v>
      </c>
      <c t="n" r="I6" s="7">
        <v>677</v>
      </c>
      <c t="n" r="J6" s="7">
        <v>829</v>
      </c>
      <c t="n" r="K6" s="6">
        <v>3246</v>
      </c>
      <c t="n" r="L6" s="7">
        <v>2966</v>
      </c>
      <c t="n" r="M6" s="7">
        <v>3027</v>
      </c>
    </row>
    <row spans="1:13" r="7">
      <c t="s" r="A7" s="4">
        <v>687</v>
      </c>
    </row>
    <row spans="1:13" r="8">
      <c t="s" r="A8" s="3">
        <v>683</v>
      </c>
    </row>
    <row spans="1:13" r="9">
      <c t="s" r="A9" s="4">
        <v>688</v>
      </c>
      <c t="n" r="B9" s="7">
        <v>210</v>
      </c>
    </row>
    <row spans="1:13" r="10">
      <c t="s" r="A10" s="4">
        <v>689</v>
      </c>
      <c t="n" r="K10" s="6">
        <v>33</v>
      </c>
    </row>
    <row spans="1:13" r="11">
      <c t="s" r="A11" s="4">
        <v>87</v>
      </c>
      <c t="n" r="K11" s="7">
        <v>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90</v>
      </c>
      <c t="s" r="B1" s="2">
        <v>404</v>
      </c>
    </row>
    <row spans="1:2" r="2">
      <c t="s" r="A2" s="3">
        <v>222</v>
      </c>
    </row>
    <row spans="1:2" r="3">
      <c t="s" r="A3" s="4">
        <v>691</v>
      </c>
      <c t="n" r="B3" s="7">
        <v>51</v>
      </c>
    </row>
    <row spans="1:2" r="4">
      <c t="s" r="A4" s="4">
        <v>692</v>
      </c>
      <c t="n" r="B4" s="6">
        <v>44</v>
      </c>
    </row>
    <row spans="1:2" r="5">
      <c t="s" r="A5" s="4">
        <v>693</v>
      </c>
      <c t="n" r="B5" s="6">
        <v>42</v>
      </c>
    </row>
    <row spans="1:2" r="6">
      <c t="s" r="A6" s="4">
        <v>694</v>
      </c>
      <c t="n" r="B6" s="6">
        <v>35</v>
      </c>
    </row>
    <row spans="1:2" r="7">
      <c t="s" r="A7" s="4">
        <v>695</v>
      </c>
      <c t="n" r="B7" s="6">
        <v>32</v>
      </c>
    </row>
    <row spans="1:2" r="8">
      <c t="s" r="A8" s="4">
        <v>696</v>
      </c>
      <c t="n" r="B8" s="6">
        <v>200</v>
      </c>
    </row>
    <row spans="1:2" r="9">
      <c t="s" r="A9" s="4">
        <v>697</v>
      </c>
      <c t="n" r="B9" s="7">
        <v>4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8</v>
      </c>
      <c t="s" r="B1" s="2">
        <v>2</v>
      </c>
      <c t="s" r="C1" s="2">
        <v>32</v>
      </c>
    </row>
    <row spans="1:3" r="2">
      <c t="s" r="A2" s="3">
        <v>225</v>
      </c>
    </row>
    <row spans="1:3" r="3">
      <c t="s" r="A3" s="4">
        <v>699</v>
      </c>
      <c t="n" r="B3" s="7">
        <v>0</v>
      </c>
      <c t="n" r="C3" s="7">
        <v>0</v>
      </c>
    </row>
    <row spans="1:3" r="4">
      <c t="s" r="A4" s="4">
        <v>700</v>
      </c>
      <c t="n" r="B4" s="7">
        <v>0</v>
      </c>
      <c t="n" r="C4"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32"/>
    <col customWidth="1" max="3" min="3" width="22"/>
    <col customWidth="1" max="4" min="4" width="22"/>
  </cols>
  <sheetData>
    <row spans="1:4" r="1">
      <c t="s" r="A1" s="1">
        <v>701</v>
      </c>
      <c t="s" r="B1" s="2">
        <v>1</v>
      </c>
    </row>
    <row spans="1:4" r="2">
      <c t="s" r="B2" s="2">
        <v>702</v>
      </c>
      <c t="s" r="C2" s="2">
        <v>703</v>
      </c>
      <c t="s" r="D2" s="2">
        <v>704</v>
      </c>
    </row>
    <row spans="1:4" r="3">
      <c t="s" r="A3" s="3">
        <v>705</v>
      </c>
    </row>
    <row spans="1:4" r="4">
      <c t="s" r="A4" s="4">
        <v>355</v>
      </c>
      <c t="n" r="B4" s="6">
        <v>2</v>
      </c>
    </row>
    <row spans="1:4" r="5">
      <c t="s" r="A5" s="4">
        <v>706</v>
      </c>
    </row>
    <row spans="1:4" r="6">
      <c t="s" r="A6" s="3">
        <v>705</v>
      </c>
    </row>
    <row spans="1:4" r="7">
      <c t="s" r="A7" s="4">
        <v>707</v>
      </c>
      <c t="s" r="B7" s="4">
        <v>708</v>
      </c>
      <c t="s" r="C7" s="4">
        <v>709</v>
      </c>
      <c t="s" r="D7" s="4">
        <v>710</v>
      </c>
    </row>
    <row spans="1:4" r="8">
      <c t="s" r="A8" s="4">
        <v>711</v>
      </c>
      <c t="n" r="B8" s="6">
        <v>1</v>
      </c>
      <c t="n" r="C8" s="6">
        <v>1</v>
      </c>
      <c t="n" r="D8" s="6">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2</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705</v>
      </c>
    </row>
    <row spans="1:12" r="4">
      <c t="s" r="A4" s="4">
        <v>87</v>
      </c>
      <c t="n" r="B4" s="7">
        <v>841</v>
      </c>
      <c t="n" r="C4" s="7">
        <v>811</v>
      </c>
      <c t="n" r="D4" s="7">
        <v>745</v>
      </c>
      <c t="n" r="E4" s="7">
        <v>849</v>
      </c>
      <c t="n" r="F4" s="7">
        <v>750</v>
      </c>
      <c t="n" r="G4" s="7">
        <v>710</v>
      </c>
      <c t="n" r="H4" s="7">
        <v>677</v>
      </c>
      <c t="n" r="I4" s="7">
        <v>829</v>
      </c>
      <c t="n" r="J4" s="7">
        <v>3246</v>
      </c>
      <c t="n" r="K4" s="7">
        <v>2966</v>
      </c>
      <c t="n" r="L4" s="7">
        <v>3027</v>
      </c>
    </row>
    <row spans="1:12" r="5">
      <c t="s" r="A5" s="4">
        <v>713</v>
      </c>
      <c t="n" r="J5" s="6">
        <v>507</v>
      </c>
      <c t="n" r="K5" s="6">
        <v>436</v>
      </c>
      <c t="n" r="L5" s="6">
        <v>340</v>
      </c>
    </row>
    <row spans="1:12" r="6">
      <c t="s" r="A6" s="4">
        <v>714</v>
      </c>
      <c t="n" r="B6" s="6">
        <v>-13</v>
      </c>
      <c t="n" r="C6" s="6">
        <v>-12</v>
      </c>
      <c t="n" r="D6" s="6">
        <v>-12</v>
      </c>
      <c t="n" r="E6" s="6">
        <v>-13</v>
      </c>
      <c t="n" r="F6" s="6">
        <v>-12</v>
      </c>
      <c t="n" r="G6" s="6">
        <v>-14</v>
      </c>
      <c t="n" r="H6" s="6">
        <v>-14</v>
      </c>
      <c t="n" r="I6" s="6">
        <v>-14</v>
      </c>
      <c t="n" r="J6" s="6">
        <v>-50</v>
      </c>
      <c t="n" r="K6" s="6">
        <v>-54</v>
      </c>
      <c t="n" r="L6" s="6">
        <v>-55</v>
      </c>
    </row>
    <row spans="1:12" r="7">
      <c t="s" r="A7" s="4">
        <v>93</v>
      </c>
      <c t="n" r="B7" s="6">
        <v>-55</v>
      </c>
      <c t="n" r="C7" s="6">
        <v>-63</v>
      </c>
      <c t="n" r="D7" s="6">
        <v>-63</v>
      </c>
      <c t="n" r="E7" s="6">
        <v>-62</v>
      </c>
      <c t="n" r="F7" s="6">
        <v>-64</v>
      </c>
      <c t="n" r="G7" s="6">
        <v>-63</v>
      </c>
      <c t="n" r="H7" s="6">
        <v>-63</v>
      </c>
      <c t="n" r="I7" s="6">
        <v>-65</v>
      </c>
      <c t="n" r="J7" s="6">
        <v>-243</v>
      </c>
      <c t="n" r="K7" s="6">
        <v>-255</v>
      </c>
      <c t="n" r="L7" s="6">
        <v>-266</v>
      </c>
    </row>
    <row spans="1:12" r="8">
      <c t="s" r="A8" s="4">
        <v>95</v>
      </c>
      <c t="n" r="B8" s="6">
        <v>55</v>
      </c>
      <c t="n" r="C8" s="7">
        <v>45</v>
      </c>
      <c t="n" r="D8" s="7">
        <v>52</v>
      </c>
      <c t="n" r="E8" s="7">
        <v>62</v>
      </c>
      <c t="n" r="F8" s="6">
        <v>37</v>
      </c>
      <c t="n" r="G8" s="7">
        <v>23</v>
      </c>
      <c t="n" r="H8" s="7">
        <v>44</v>
      </c>
      <c t="n" r="I8" s="7">
        <v>23</v>
      </c>
      <c t="n" r="J8" s="6">
        <v>214</v>
      </c>
      <c t="n" r="K8" s="6">
        <v>127</v>
      </c>
      <c t="n" r="L8" s="6">
        <v>19</v>
      </c>
    </row>
    <row spans="1:12" r="9">
      <c t="s" r="A9" s="4">
        <v>46</v>
      </c>
      <c t="n" r="B9" s="6">
        <v>5369</v>
      </c>
      <c t="n" r="F9" s="6">
        <v>5621</v>
      </c>
      <c t="n" r="J9" s="6">
        <v>5369</v>
      </c>
      <c t="n" r="K9" s="6">
        <v>5621</v>
      </c>
    </row>
    <row spans="1:12" r="10">
      <c t="s" r="A10" s="4">
        <v>136</v>
      </c>
      <c t="n" r="J10" s="6">
        <v>42</v>
      </c>
      <c t="n" r="K10" s="6">
        <v>63</v>
      </c>
      <c t="n" r="L10" s="6">
        <v>76</v>
      </c>
    </row>
    <row spans="1:12" r="11">
      <c t="s" r="A11" s="4">
        <v>715</v>
      </c>
    </row>
    <row spans="1:12" r="12">
      <c t="s" r="A12" s="3">
        <v>705</v>
      </c>
    </row>
    <row spans="1:12" r="13">
      <c t="s" r="A13" s="4">
        <v>87</v>
      </c>
      <c t="n" r="J13" s="6">
        <v>2736</v>
      </c>
      <c t="n" r="K13" s="6">
        <v>2501</v>
      </c>
      <c t="n" r="L13" s="6">
        <v>2526</v>
      </c>
    </row>
    <row spans="1:12" r="14">
      <c t="s" r="A14" s="4">
        <v>713</v>
      </c>
      <c t="n" r="J14" s="6">
        <v>459</v>
      </c>
      <c t="n" r="K14" s="6">
        <v>379</v>
      </c>
      <c t="n" r="L14" s="6">
        <v>267</v>
      </c>
    </row>
    <row spans="1:12" r="15">
      <c t="s" r="A15" s="4">
        <v>714</v>
      </c>
      <c t="n" r="J15" s="6">
        <v>-32</v>
      </c>
      <c t="n" r="K15" s="6">
        <v>-36</v>
      </c>
      <c t="n" r="L15" s="6">
        <v>-35</v>
      </c>
    </row>
    <row spans="1:12" r="16">
      <c t="s" r="A16" s="4">
        <v>93</v>
      </c>
      <c t="n" r="J16" s="6">
        <v>-180</v>
      </c>
      <c t="n" r="K16" s="6">
        <v>-192</v>
      </c>
      <c t="n" r="L16" s="6">
        <v>-201</v>
      </c>
    </row>
    <row spans="1:12" r="17">
      <c t="s" r="A17" s="4">
        <v>95</v>
      </c>
      <c t="n" r="J17" s="6">
        <v>247</v>
      </c>
      <c t="n" r="K17" s="6">
        <v>151</v>
      </c>
      <c t="n" r="L17" s="6">
        <v>31</v>
      </c>
    </row>
    <row spans="1:12" r="18">
      <c t="s" r="A18" s="4">
        <v>46</v>
      </c>
      <c t="n" r="B18" s="6">
        <v>2584</v>
      </c>
      <c t="n" r="F18" s="6">
        <v>2869</v>
      </c>
      <c t="n" r="J18" s="6">
        <v>2584</v>
      </c>
      <c t="n" r="K18" s="6">
        <v>2869</v>
      </c>
    </row>
    <row spans="1:12" r="19">
      <c t="s" r="A19" s="4">
        <v>136</v>
      </c>
      <c t="n" r="J19" s="6">
        <v>18</v>
      </c>
      <c t="n" r="K19" s="6">
        <v>19</v>
      </c>
      <c t="n" r="L19" s="6">
        <v>27</v>
      </c>
    </row>
    <row spans="1:12" r="20">
      <c t="s" r="A20" s="4">
        <v>716</v>
      </c>
    </row>
    <row spans="1:12" r="21">
      <c t="s" r="A21" s="3">
        <v>705</v>
      </c>
    </row>
    <row spans="1:12" r="22">
      <c t="s" r="A22" s="4">
        <v>87</v>
      </c>
      <c t="n" r="J22" s="6">
        <v>524</v>
      </c>
      <c t="n" r="K22" s="6">
        <v>482</v>
      </c>
      <c t="n" r="L22" s="6">
        <v>517</v>
      </c>
    </row>
    <row spans="1:12" r="23">
      <c t="s" r="A23" s="4">
        <v>713</v>
      </c>
      <c t="n" r="J23" s="6">
        <v>138</v>
      </c>
      <c t="n" r="K23" s="6">
        <v>146</v>
      </c>
      <c t="n" r="L23" s="6">
        <v>166</v>
      </c>
    </row>
    <row spans="1:12" r="24">
      <c t="s" r="A24" s="4">
        <v>714</v>
      </c>
      <c t="n" r="J24" s="6">
        <v>-7</v>
      </c>
      <c t="n" r="K24" s="6">
        <v>-6</v>
      </c>
      <c t="n" r="L24" s="6">
        <v>-7</v>
      </c>
    </row>
    <row spans="1:12" r="25">
      <c t="s" r="A25" s="4">
        <v>93</v>
      </c>
      <c t="n" r="J25" s="6">
        <v>-63</v>
      </c>
      <c t="n" r="K25" s="6">
        <v>-63</v>
      </c>
      <c t="n" r="L25" s="6">
        <v>-65</v>
      </c>
    </row>
    <row spans="1:12" r="26">
      <c t="s" r="A26" s="4">
        <v>95</v>
      </c>
      <c t="n" r="J26" s="6">
        <v>68</v>
      </c>
      <c t="n" r="K26" s="6">
        <v>77</v>
      </c>
      <c t="n" r="L26" s="6">
        <v>94</v>
      </c>
    </row>
    <row spans="1:12" r="27">
      <c t="s" r="A27" s="4">
        <v>46</v>
      </c>
      <c t="n" r="B27" s="6">
        <v>2365</v>
      </c>
      <c t="n" r="F27" s="6">
        <v>2408</v>
      </c>
      <c t="n" r="J27" s="6">
        <v>2365</v>
      </c>
      <c t="n" r="K27" s="6">
        <v>2408</v>
      </c>
    </row>
    <row spans="1:12" r="28">
      <c t="s" r="A28" s="4">
        <v>136</v>
      </c>
      <c t="n" r="J28" s="6">
        <v>7</v>
      </c>
      <c t="n" r="K28" s="6">
        <v>7</v>
      </c>
      <c t="n" r="L28" s="6">
        <v>8</v>
      </c>
    </row>
    <row spans="1:12" r="29">
      <c t="s" r="A29" s="4">
        <v>717</v>
      </c>
    </row>
    <row spans="1:12" r="30">
      <c t="s" r="A30" s="3">
        <v>705</v>
      </c>
    </row>
    <row spans="1:12" r="31">
      <c t="s" r="A31" s="4">
        <v>87</v>
      </c>
      <c t="n" r="J31" s="6">
        <v>-14</v>
      </c>
      <c t="n" r="K31" s="6">
        <v>-17</v>
      </c>
      <c t="n" r="L31" s="6">
        <v>-16</v>
      </c>
    </row>
    <row spans="1:12" r="32">
      <c t="s" r="A32" s="4">
        <v>713</v>
      </c>
      <c t="n" r="J32" s="6">
        <v>-90</v>
      </c>
      <c t="n" r="K32" s="6">
        <v>-89</v>
      </c>
      <c t="n" r="L32" s="6">
        <v>-93</v>
      </c>
    </row>
    <row spans="1:12" r="33">
      <c t="s" r="A33" s="4">
        <v>714</v>
      </c>
      <c t="n" r="J33" s="6">
        <v>-11</v>
      </c>
      <c t="n" r="K33" s="6">
        <v>-12</v>
      </c>
      <c t="n" r="L33" s="6">
        <v>-13</v>
      </c>
    </row>
    <row spans="1:12" r="34">
      <c t="s" r="A34" s="4">
        <v>95</v>
      </c>
      <c t="n" r="J34" s="6">
        <v>-101</v>
      </c>
      <c t="n" r="K34" s="6">
        <v>-101</v>
      </c>
      <c t="n" r="L34" s="6">
        <v>-106</v>
      </c>
    </row>
    <row spans="1:12" r="35">
      <c t="s" r="A35" s="4">
        <v>46</v>
      </c>
      <c t="n" r="B35" s="7">
        <v>420</v>
      </c>
      <c t="n" r="F35" s="7">
        <v>344</v>
      </c>
      <c t="n" r="J35" s="6">
        <v>420</v>
      </c>
      <c t="n" r="K35" s="6">
        <v>344</v>
      </c>
    </row>
    <row spans="1:12" r="36">
      <c t="s" r="A36" s="4">
        <v>136</v>
      </c>
      <c t="n" r="J36" s="7">
        <v>17</v>
      </c>
      <c t="n" r="K36" s="7">
        <v>37</v>
      </c>
      <c t="n" r="L36" s="7">
        <v>4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8</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705</v>
      </c>
    </row>
    <row spans="1:12" r="4">
      <c t="s" r="A4" s="4">
        <v>87</v>
      </c>
      <c t="n" r="B4" s="7">
        <v>841</v>
      </c>
      <c t="n" r="C4" s="7">
        <v>811</v>
      </c>
      <c t="n" r="D4" s="7">
        <v>745</v>
      </c>
      <c t="n" r="E4" s="7">
        <v>849</v>
      </c>
      <c t="n" r="F4" s="7">
        <v>750</v>
      </c>
      <c t="n" r="G4" s="7">
        <v>710</v>
      </c>
      <c t="n" r="H4" s="7">
        <v>677</v>
      </c>
      <c t="n" r="I4" s="7">
        <v>829</v>
      </c>
      <c t="n" r="J4" s="7">
        <v>3246</v>
      </c>
      <c t="n" r="K4" s="7">
        <v>2966</v>
      </c>
      <c t="n" r="L4" s="7">
        <v>3027</v>
      </c>
    </row>
    <row spans="1:12" r="5">
      <c t="s" r="A5" s="4">
        <v>719</v>
      </c>
      <c t="n" r="B5" s="6">
        <v>203</v>
      </c>
      <c t="n" r="F5" s="6">
        <v>220</v>
      </c>
      <c t="n" r="J5" s="6">
        <v>203</v>
      </c>
      <c t="n" r="K5" s="6">
        <v>220</v>
      </c>
    </row>
    <row spans="1:12" r="6">
      <c t="s" r="A6" s="4">
        <v>720</v>
      </c>
    </row>
    <row spans="1:12" r="7">
      <c t="s" r="A7" s="3">
        <v>705</v>
      </c>
    </row>
    <row spans="1:12" r="8">
      <c t="s" r="A8" s="4">
        <v>87</v>
      </c>
      <c t="n" r="J8" s="6">
        <v>1360</v>
      </c>
      <c t="n" r="K8" s="6">
        <v>1171</v>
      </c>
      <c t="n" r="L8" s="6">
        <v>1141</v>
      </c>
    </row>
    <row spans="1:12" r="9">
      <c t="s" r="A9" s="4">
        <v>719</v>
      </c>
      <c t="n" r="B9" s="6">
        <v>138</v>
      </c>
      <c t="n" r="F9" s="6">
        <v>149</v>
      </c>
      <c t="n" r="J9" s="6">
        <v>138</v>
      </c>
      <c t="n" r="K9" s="6">
        <v>149</v>
      </c>
    </row>
    <row spans="1:12" r="10">
      <c t="s" r="A10" s="4">
        <v>721</v>
      </c>
    </row>
    <row spans="1:12" r="11">
      <c t="s" r="A11" s="3">
        <v>705</v>
      </c>
    </row>
    <row spans="1:12" r="12">
      <c t="s" r="A12" s="4">
        <v>87</v>
      </c>
      <c t="n" r="J12" s="6">
        <v>491</v>
      </c>
      <c t="n" r="K12" s="6">
        <v>477</v>
      </c>
      <c t="n" r="L12" s="6">
        <v>467</v>
      </c>
    </row>
    <row spans="1:12" r="13">
      <c t="s" r="A13" s="4">
        <v>719</v>
      </c>
      <c t="n" r="B13" s="6">
        <v>23</v>
      </c>
      <c t="n" r="F13" s="6">
        <v>30</v>
      </c>
      <c t="n" r="J13" s="6">
        <v>23</v>
      </c>
      <c t="n" r="K13" s="6">
        <v>30</v>
      </c>
    </row>
    <row spans="1:12" r="14">
      <c t="s" r="A14" s="4">
        <v>722</v>
      </c>
    </row>
    <row spans="1:12" r="15">
      <c t="s" r="A15" s="3">
        <v>705</v>
      </c>
    </row>
    <row spans="1:12" r="16">
      <c t="s" r="A16" s="4">
        <v>87</v>
      </c>
      <c t="n" r="J16" s="6">
        <v>1395</v>
      </c>
      <c t="n" r="K16" s="6">
        <v>1318</v>
      </c>
      <c t="n" r="L16" s="7">
        <v>1419</v>
      </c>
    </row>
    <row spans="1:12" r="17">
      <c t="s" r="A17" s="4">
        <v>719</v>
      </c>
      <c t="n" r="B17" s="7">
        <v>42</v>
      </c>
      <c t="n" r="F17" s="7">
        <v>41</v>
      </c>
      <c t="n" r="J17" s="7">
        <v>42</v>
      </c>
      <c t="n" r="K17" s="7">
        <v>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162</v>
      </c>
      <c t="s" r="B1" s="2">
        <v>2</v>
      </c>
      <c t="s" r="C1" s="2">
        <v>32</v>
      </c>
      <c t="s" r="D1" s="2">
        <v>85</v>
      </c>
    </row>
    <row spans="1:4" r="2">
      <c t="s" r="A2" s="4">
        <v>154</v>
      </c>
    </row>
    <row spans="1:4" r="3">
      <c t="s" r="A3" s="4">
        <v>163</v>
      </c>
      <c t="s" r="B3" s="4">
        <v>164</v>
      </c>
      <c t="s" r="C3" s="4">
        <v>164</v>
      </c>
      <c t="s" r="D3" s="4">
        <v>164</v>
      </c>
    </row>
    <row spans="1:4" r="4">
      <c t="s" r="A4" s="4">
        <v>156</v>
      </c>
    </row>
    <row spans="1:4" r="5">
      <c t="s" r="A5" s="4">
        <v>163</v>
      </c>
      <c t="s" r="B5" s="4">
        <v>165</v>
      </c>
      <c t="s" r="C5" s="4">
        <v>165</v>
      </c>
      <c t="s" r="D5" s="4">
        <v>165</v>
      </c>
    </row>
    <row spans="1:4" r="6">
      <c t="s" r="A6" s="4">
        <v>157</v>
      </c>
    </row>
    <row spans="1:4" r="7">
      <c t="s" r="A7" s="4">
        <v>163</v>
      </c>
      <c t="s" r="B7" s="4">
        <v>166</v>
      </c>
      <c t="s" r="C7" s="4">
        <v>166</v>
      </c>
      <c t="s" r="D7" s="4">
        <v>166</v>
      </c>
    </row>
    <row spans="1:4" r="8">
      <c t="s" r="A8" s="4">
        <v>161</v>
      </c>
    </row>
    <row spans="1:4" r="9">
      <c t="s" r="A9" s="4">
        <v>163</v>
      </c>
      <c t="s" r="B9" s="4">
        <v>167</v>
      </c>
      <c t="s" r="C9" s="4">
        <v>167</v>
      </c>
      <c t="s" r="D9" s="4">
        <v>167</v>
      </c>
    </row>
    <row spans="1:4" r="10">
      <c t="s" r="A10" s="4">
        <v>160</v>
      </c>
    </row>
    <row spans="1:4" r="11">
      <c t="s" r="A11" s="4">
        <v>163</v>
      </c>
      <c t="s" r="B11" s="4">
        <v>168</v>
      </c>
      <c t="s" r="C11" s="4">
        <v>168</v>
      </c>
      <c t="s" r="D11" s="4">
        <v>16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3</v>
      </c>
      <c t="s" r="B1" s="2">
        <v>1</v>
      </c>
    </row>
    <row spans="1:4" r="2">
      <c t="s" r="B2" s="2">
        <v>2</v>
      </c>
      <c t="s" r="C2" s="2">
        <v>32</v>
      </c>
      <c t="s" r="D2" s="2">
        <v>85</v>
      </c>
    </row>
    <row spans="1:4" r="3">
      <c t="s" r="A3" s="3">
        <v>724</v>
      </c>
    </row>
    <row spans="1:4" r="4">
      <c t="s" r="A4" s="4">
        <v>503</v>
      </c>
      <c t="n" r="B4" s="7">
        <v>181</v>
      </c>
      <c t="n" r="C4" s="7">
        <v>171</v>
      </c>
      <c t="n" r="D4" s="7">
        <v>204</v>
      </c>
    </row>
    <row spans="1:4" r="5">
      <c t="s" r="A5" s="4">
        <v>725</v>
      </c>
      <c t="n" r="B5" s="7">
        <v>41</v>
      </c>
      <c t="n" r="C5" s="7">
        <v>25</v>
      </c>
      <c t="n" r="D5" s="7">
        <v>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26</v>
      </c>
      <c t="s" r="C1" s="2">
        <v>2</v>
      </c>
      <c t="s" r="D1" s="2">
        <v>32</v>
      </c>
    </row>
    <row spans="1:4" r="2">
      <c t="s" r="A2" s="3">
        <v>727</v>
      </c>
    </row>
    <row spans="1:4" r="3">
      <c t="s" r="A3" s="4">
        <v>728</v>
      </c>
      <c t="n" r="C3" s="7">
        <v>-4</v>
      </c>
      <c t="n" r="D3" s="7">
        <v>-1</v>
      </c>
    </row>
    <row spans="1:4" r="4">
      <c t="s" r="A4" s="4">
        <v>729</v>
      </c>
    </row>
    <row spans="1:4" r="5">
      <c t="s" r="A5" s="3">
        <v>727</v>
      </c>
    </row>
    <row spans="1:4" r="6">
      <c t="s" r="A6" s="4">
        <v>728</v>
      </c>
      <c t="s" r="B6" s="4">
        <v>57</v>
      </c>
      <c t="n" r="C6" s="6">
        <v>-4</v>
      </c>
      <c t="n" r="D6" s="6">
        <v>-1</v>
      </c>
    </row>
    <row spans="1:4" r="7">
      <c t="n" r="A7" s="15">
        <v>3</v>
      </c>
    </row>
    <row spans="1:4" r="8">
      <c t="s" r="A8" s="3">
        <v>727</v>
      </c>
    </row>
    <row spans="1:4" r="9">
      <c t="s" r="A9" s="4">
        <v>728</v>
      </c>
      <c t="n" r="C9" s="6">
        <v>-4</v>
      </c>
      <c t="n" r="D9" s="6">
        <v>-1</v>
      </c>
    </row>
    <row spans="1:4" r="10">
      <c t="s" r="A10" s="4">
        <v>730</v>
      </c>
    </row>
    <row spans="1:4" r="11">
      <c t="s" r="A11" s="3">
        <v>727</v>
      </c>
    </row>
    <row spans="1:4" r="12">
      <c t="s" r="A12" s="4">
        <v>728</v>
      </c>
      <c t="s" r="B12" s="4">
        <v>57</v>
      </c>
      <c t="n" r="C12" s="7">
        <v>-4</v>
      </c>
      <c t="n" r="D12" s="7">
        <v>-1</v>
      </c>
    </row>
    <row spans="1:4" r="13">
      <c t="n" r="A13"/>
    </row>
    <row spans="1:4" r="14">
      <c t="s" r="A14" s="4">
        <v>57</v>
      </c>
      <c t="s" r="B14" s="4">
        <v>731</v>
      </c>
    </row>
  </sheetData>
  <mergeCells count="3">
    <mergeCell ref="A1:B1"/>
    <mergeCell ref="A13:C13"/>
    <mergeCell ref="B14:C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32</v>
      </c>
      <c t="s" r="B1" s="2">
        <v>1</v>
      </c>
    </row>
    <row spans="1:2" r="2">
      <c t="s" r="B2" s="2">
        <v>404</v>
      </c>
    </row>
    <row spans="1:2" r="3">
      <c t="s" r="A3" s="3">
        <v>733</v>
      </c>
    </row>
    <row spans="1:2" r="4">
      <c t="s" r="A4" s="4">
        <v>734</v>
      </c>
      <c t="n" r="B4" s="7">
        <v>-1</v>
      </c>
    </row>
    <row spans="1:2" r="5">
      <c t="s" r="A5" s="4">
        <v>735</v>
      </c>
      <c t="n" r="B5" s="6">
        <v>-4</v>
      </c>
    </row>
    <row spans="1:2" r="6">
      <c t="s" r="A6" s="4">
        <v>736</v>
      </c>
      <c t="n" r="B6" s="6">
        <v>1</v>
      </c>
    </row>
    <row spans="1:2" r="7">
      <c t="s" r="A7" s="4">
        <v>737</v>
      </c>
      <c t="n" r="B7" s="7">
        <v>-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8</v>
      </c>
      <c t="s" r="B1" s="2">
        <v>2</v>
      </c>
      <c t="s" r="C1" s="2">
        <v>32</v>
      </c>
    </row>
    <row spans="1:3" r="2">
      <c t="s" r="A2" s="4">
        <v>739</v>
      </c>
    </row>
    <row spans="1:3" r="3">
      <c t="s" r="A3" s="3">
        <v>727</v>
      </c>
    </row>
    <row spans="1:3" r="4">
      <c t="s" r="A4" s="4">
        <v>740</v>
      </c>
      <c t="n" r="B4" s="7">
        <v>2896</v>
      </c>
      <c t="n" r="C4" s="7">
        <v>29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14"/>
  </cols>
  <sheetData>
    <row spans="1:15" r="1">
      <c t="s" r="A1" s="1">
        <v>741</v>
      </c>
      <c t="s" r="B1" s="2">
        <v>742</v>
      </c>
      <c t="s" r="C1" s="2">
        <v>450</v>
      </c>
      <c t="s" r="D1" s="2">
        <v>451</v>
      </c>
      <c t="s" r="E1" s="2">
        <v>743</v>
      </c>
      <c t="s" r="F1" s="2">
        <v>454</v>
      </c>
      <c t="s" r="G1" s="2">
        <v>744</v>
      </c>
      <c t="s" r="H1" s="2">
        <v>404</v>
      </c>
      <c t="s" r="I1" s="2">
        <v>745</v>
      </c>
      <c t="s" r="J1" s="2">
        <v>404</v>
      </c>
      <c t="s" r="K1" s="2">
        <v>364</v>
      </c>
      <c t="s" r="L1" s="2">
        <v>448</v>
      </c>
      <c t="s" r="M1" s="2">
        <v>449</v>
      </c>
      <c t="s" r="N1" s="2">
        <v>452</v>
      </c>
      <c t="s" r="O1" s="2">
        <v>32</v>
      </c>
    </row>
    <row spans="1:15" r="2">
      <c t="s" r="A2" s="3">
        <v>746</v>
      </c>
    </row>
    <row spans="1:15" r="3">
      <c t="s" r="A3" s="4">
        <v>96</v>
      </c>
      <c t="n" r="H3" s="7">
        <v>-14000000</v>
      </c>
      <c t="n" r="I3" s="7">
        <v>-4000000</v>
      </c>
      <c t="n" r="J3" s="7">
        <v>-18000000</v>
      </c>
      <c t="n" r="K3" s="7">
        <v>-141000000</v>
      </c>
    </row>
    <row spans="1:15" r="4">
      <c t="s" r="A4" s="4">
        <v>747</v>
      </c>
    </row>
    <row spans="1:15" r="5">
      <c t="s" r="A5" s="3">
        <v>746</v>
      </c>
    </row>
    <row spans="1:15" r="6">
      <c t="s" r="A6" s="4">
        <v>96</v>
      </c>
      <c t="n" r="G6" s="7">
        <v>-31000000</v>
      </c>
    </row>
    <row spans="1:15" r="7">
      <c t="s" r="A7" s="4">
        <v>467</v>
      </c>
    </row>
    <row spans="1:15" r="8">
      <c t="s" r="A8" s="3">
        <v>746</v>
      </c>
    </row>
    <row spans="1:15" r="9">
      <c t="s" r="A9" s="4">
        <v>163</v>
      </c>
      <c t="s" r="K9" s="4">
        <v>468</v>
      </c>
      <c t="s" r="O9" s="4">
        <v>468</v>
      </c>
    </row>
    <row spans="1:15" r="10">
      <c t="s" r="A10" s="4">
        <v>748</v>
      </c>
    </row>
    <row spans="1:15" r="11">
      <c t="s" r="A11" s="3">
        <v>746</v>
      </c>
    </row>
    <row spans="1:15" r="12">
      <c t="s" r="A12" s="4">
        <v>96</v>
      </c>
      <c t="n" r="F12" s="7">
        <v>4000000</v>
      </c>
    </row>
    <row spans="1:15" r="13">
      <c t="s" r="A13" s="4">
        <v>749</v>
      </c>
    </row>
    <row spans="1:15" r="14">
      <c t="s" r="A14" s="3">
        <v>746</v>
      </c>
    </row>
    <row spans="1:15" r="15">
      <c t="s" r="A15" s="4">
        <v>750</v>
      </c>
      <c t="n" r="H15" s="7">
        <v>27500000</v>
      </c>
      <c t="n" r="J15" s="7">
        <v>27500000</v>
      </c>
    </row>
    <row spans="1:15" r="16">
      <c t="s" r="A16" s="4">
        <v>751</v>
      </c>
    </row>
    <row spans="1:15" r="17">
      <c t="s" r="A17" s="3">
        <v>746</v>
      </c>
    </row>
    <row spans="1:15" r="18">
      <c t="s" r="A18" s="4">
        <v>163</v>
      </c>
      <c t="s" r="H18" s="4">
        <v>468</v>
      </c>
      <c t="s" r="J18" s="4">
        <v>468</v>
      </c>
      <c t="s" r="O18" s="4">
        <v>468</v>
      </c>
    </row>
    <row spans="1:15" r="19">
      <c t="s" r="A19" s="4">
        <v>752</v>
      </c>
    </row>
    <row spans="1:15" r="20">
      <c t="s" r="A20" s="3">
        <v>746</v>
      </c>
    </row>
    <row spans="1:15" r="21">
      <c t="s" r="A21" s="4">
        <v>753</v>
      </c>
      <c t="s" r="B21" s="4">
        <v>754</v>
      </c>
    </row>
    <row spans="1:15" r="22">
      <c t="s" r="A22" s="4">
        <v>755</v>
      </c>
      <c t="n" r="B22" s="7">
        <v>54000000</v>
      </c>
    </row>
    <row spans="1:15" r="23">
      <c t="s" r="A23" s="4">
        <v>756</v>
      </c>
      <c t="s" r="B23" s="4">
        <v>757</v>
      </c>
    </row>
    <row spans="1:15" r="24">
      <c t="s" r="A24" s="4">
        <v>758</v>
      </c>
    </row>
    <row spans="1:15" r="25">
      <c t="s" r="A25" s="3">
        <v>746</v>
      </c>
    </row>
    <row spans="1:15" r="26">
      <c t="s" r="A26" s="4">
        <v>163</v>
      </c>
      <c t="s" r="M26" s="4">
        <v>483</v>
      </c>
    </row>
    <row spans="1:15" r="27">
      <c t="s" r="A27" s="4">
        <v>759</v>
      </c>
    </row>
    <row spans="1:15" r="28">
      <c t="s" r="A28" s="3">
        <v>746</v>
      </c>
    </row>
    <row spans="1:15" r="29">
      <c t="s" r="A29" s="4">
        <v>163</v>
      </c>
      <c t="s" r="M29" s="4">
        <v>486</v>
      </c>
    </row>
    <row spans="1:15" r="30">
      <c t="s" r="A30" s="4">
        <v>760</v>
      </c>
    </row>
    <row spans="1:15" r="31">
      <c t="s" r="A31" s="3">
        <v>746</v>
      </c>
    </row>
    <row spans="1:15" r="32">
      <c t="s" r="A32" s="4">
        <v>163</v>
      </c>
      <c t="s" r="D32" s="4">
        <v>473</v>
      </c>
      <c t="s" r="N32" s="4">
        <v>473</v>
      </c>
    </row>
    <row spans="1:15" r="33">
      <c t="s" r="A33" s="4">
        <v>761</v>
      </c>
      <c t="n" r="D33" s="6">
        <v>2021</v>
      </c>
    </row>
    <row spans="1:15" r="34">
      <c t="s" r="A34" s="4">
        <v>762</v>
      </c>
    </row>
    <row spans="1:15" r="35">
      <c t="s" r="A35" s="3">
        <v>746</v>
      </c>
    </row>
    <row spans="1:15" r="36">
      <c t="s" r="A36" s="4">
        <v>163</v>
      </c>
      <c t="s" r="D36" s="4">
        <v>476</v>
      </c>
      <c t="s" r="M36" s="4">
        <v>476</v>
      </c>
      <c t="s" r="N36" s="4">
        <v>476</v>
      </c>
    </row>
    <row spans="1:15" r="37">
      <c t="s" r="A37" s="4">
        <v>761</v>
      </c>
      <c t="n" r="D37" s="6">
        <v>2021</v>
      </c>
    </row>
    <row spans="1:15" r="38">
      <c t="s" r="A38" s="4">
        <v>763</v>
      </c>
    </row>
    <row spans="1:15" r="39">
      <c t="s" r="A39" s="3">
        <v>746</v>
      </c>
    </row>
    <row spans="1:15" r="40">
      <c t="s" r="A40" s="4">
        <v>163</v>
      </c>
      <c t="s" r="L40" s="4">
        <v>468</v>
      </c>
    </row>
    <row spans="1:15" r="41">
      <c t="s" r="A41" s="4">
        <v>764</v>
      </c>
    </row>
    <row spans="1:15" r="42">
      <c t="s" r="A42" s="3">
        <v>746</v>
      </c>
    </row>
    <row spans="1:15" r="43">
      <c t="s" r="A43" s="4">
        <v>477</v>
      </c>
      <c t="n" r="N43" s="9">
        <v>345</v>
      </c>
    </row>
    <row spans="1:15" r="44">
      <c t="s" r="A44" s="4">
        <v>163</v>
      </c>
      <c t="s" r="D44" s="4">
        <v>483</v>
      </c>
      <c t="s" r="N44" s="4">
        <v>483</v>
      </c>
    </row>
    <row spans="1:15" r="45">
      <c t="s" r="A45" s="4">
        <v>761</v>
      </c>
      <c t="n" r="D45" s="6">
        <v>2024</v>
      </c>
    </row>
    <row spans="1:15" r="46">
      <c t="s" r="A46" s="4">
        <v>765</v>
      </c>
    </row>
    <row spans="1:15" r="47">
      <c t="s" r="A47" s="3">
        <v>746</v>
      </c>
    </row>
    <row spans="1:15" r="48">
      <c t="s" r="A48" s="4">
        <v>464</v>
      </c>
      <c t="n" r="D48" s="7">
        <v>250000000</v>
      </c>
    </row>
    <row spans="1:15" r="49">
      <c t="s" r="A49" s="4">
        <v>163</v>
      </c>
      <c t="s" r="D49" s="4">
        <v>486</v>
      </c>
      <c t="s" r="N49" s="4">
        <v>486</v>
      </c>
    </row>
    <row spans="1:15" r="50">
      <c t="s" r="A50" s="4">
        <v>761</v>
      </c>
      <c t="n" r="D50" s="6">
        <v>2024</v>
      </c>
    </row>
    <row spans="1:15" r="51">
      <c t="s" r="A51" s="4">
        <v>766</v>
      </c>
    </row>
    <row spans="1:15" r="52">
      <c t="s" r="A52" s="3">
        <v>746</v>
      </c>
    </row>
    <row spans="1:15" r="53">
      <c t="s" r="A53" s="4">
        <v>541</v>
      </c>
      <c t="s" r="C53" s="4">
        <v>466</v>
      </c>
    </row>
    <row spans="1:15" r="54">
      <c t="s" r="A54" s="4">
        <v>750</v>
      </c>
      <c t="n" r="C54" s="7">
        <v>1006000000</v>
      </c>
    </row>
    <row spans="1:15" r="55">
      <c t="s" r="A55" s="4">
        <v>767</v>
      </c>
    </row>
    <row spans="1:15" r="56">
      <c t="s" r="A56" s="3">
        <v>746</v>
      </c>
    </row>
    <row spans="1:15" r="57">
      <c t="s" r="A57" s="4">
        <v>163</v>
      </c>
      <c t="s" r="C57" s="4">
        <v>468</v>
      </c>
    </row>
    <row spans="1:15" r="58">
      <c t="s" r="A58" s="4">
        <v>761</v>
      </c>
      <c t="n" r="C58" s="6">
        <v>2022</v>
      </c>
    </row>
    <row spans="1:15" r="59">
      <c t="s" r="A59" s="4">
        <v>750</v>
      </c>
      <c t="n" r="C59" s="7">
        <v>247500000</v>
      </c>
    </row>
    <row spans="1:15" r="60">
      <c t="s" r="A60" s="4">
        <v>768</v>
      </c>
      <c t="s" r="C60" s="4">
        <v>769</v>
      </c>
    </row>
    <row spans="1:15" r="61">
      <c t="s" r="A61" s="4">
        <v>492</v>
      </c>
      <c t="n" r="C61" s="7">
        <v>27500000</v>
      </c>
    </row>
    <row spans="1:15" r="62">
      <c t="s" r="A62" s="4">
        <v>770</v>
      </c>
      <c t="s" r="C62" s="4">
        <v>771</v>
      </c>
    </row>
    <row spans="1:15" r="63">
      <c t="s" r="A63" s="4">
        <v>772</v>
      </c>
    </row>
    <row spans="1:15" r="64">
      <c t="s" r="A64" s="3">
        <v>746</v>
      </c>
    </row>
    <row spans="1:15" r="65">
      <c t="s" r="A65" s="4">
        <v>773</v>
      </c>
      <c t="s" r="E65" s="4">
        <v>774</v>
      </c>
    </row>
    <row spans="1:15" r="66">
      <c t="s" r="A66" s="4">
        <v>775</v>
      </c>
      <c t="s" r="E66" s="4">
        <v>776</v>
      </c>
    </row>
    <row spans="1:15" r="67">
      <c t="s" r="A67" s="4">
        <v>777</v>
      </c>
      <c t="s" r="E67" s="4">
        <v>421</v>
      </c>
    </row>
    <row spans="1:15" r="68">
      <c t="s" r="A68" s="4">
        <v>778</v>
      </c>
      <c t="n" r="E68" s="7">
        <v>10000000</v>
      </c>
    </row>
    <row spans="1:15" r="69">
      <c t="s" r="A69" s="4">
        <v>779</v>
      </c>
      <c t="s" r="E69" s="4">
        <v>780</v>
      </c>
    </row>
    <row spans="1:15" r="70">
      <c t="s" r="A70" s="4">
        <v>781</v>
      </c>
      <c t="s" r="E70" s="4">
        <v>7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W22"/>
  <sheetViews>
    <sheetView workbookViewId="0">
      <selection activeCell="A1" sqref="A1"/>
    </sheetView>
  </sheetViews>
  <sheetFormatPr baseColWidth="10" defaultRowHeight="15"/>
  <cols>
    <col customWidth="1" max="1" min="1" width="80"/>
    <col customWidth="1" max="2" min="2" width="6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r="A1" s="1">
        <v>783</v>
      </c>
      <c t="s" r="B1" s="2">
        <v>79</v>
      </c>
      <c t="s" r="R1" s="2">
        <v>1</v>
      </c>
    </row>
    <row spans="1:23" r="2">
      <c t="s" r="B2" s="2">
        <v>2</v>
      </c>
      <c t="s" r="D2" s="2">
        <v>80</v>
      </c>
      <c t="s" r="F2" s="2">
        <v>4</v>
      </c>
      <c t="s" r="H2" s="2">
        <v>81</v>
      </c>
      <c t="s" r="J2" s="2">
        <v>32</v>
      </c>
      <c t="s" r="L2" s="2">
        <v>82</v>
      </c>
      <c t="s" r="N2" s="2">
        <v>83</v>
      </c>
      <c t="s" r="P2" s="2">
        <v>84</v>
      </c>
      <c t="s" r="R2" s="2">
        <v>2</v>
      </c>
      <c t="s" r="T2" s="2">
        <v>32</v>
      </c>
      <c t="s" r="V2" s="2">
        <v>85</v>
      </c>
    </row>
    <row spans="1:23" r="3">
      <c t="s" r="A3" s="3">
        <v>240</v>
      </c>
    </row>
    <row spans="1:23" r="4">
      <c t="s" r="A4" s="4">
        <v>87</v>
      </c>
      <c t="n" r="B4" s="7">
        <v>841</v>
      </c>
      <c t="n" r="D4" s="7">
        <v>811</v>
      </c>
      <c t="n" r="F4" s="7">
        <v>745</v>
      </c>
      <c t="n" r="H4" s="7">
        <v>849</v>
      </c>
      <c t="n" r="J4" s="7">
        <v>750</v>
      </c>
      <c t="n" r="L4" s="7">
        <v>710</v>
      </c>
      <c t="n" r="N4" s="7">
        <v>677</v>
      </c>
      <c t="n" r="P4" s="7">
        <v>829</v>
      </c>
      <c t="n" r="R4" s="7">
        <v>3246</v>
      </c>
      <c t="n" r="T4" s="7">
        <v>2966</v>
      </c>
      <c t="n" r="V4" s="7">
        <v>3027</v>
      </c>
    </row>
    <row spans="1:23" r="5">
      <c t="s" r="A5" s="3">
        <v>88</v>
      </c>
    </row>
    <row spans="1:23" r="6">
      <c t="s" r="A6" s="4">
        <v>89</v>
      </c>
      <c t="n" r="B6" s="6">
        <v>-436</v>
      </c>
      <c t="n" r="D6" s="6">
        <v>-448</v>
      </c>
      <c t="n" r="F6" s="6">
        <v>-374</v>
      </c>
      <c t="n" r="H6" s="6">
        <v>-449</v>
      </c>
      <c t="n" r="J6" s="6">
        <v>-375</v>
      </c>
      <c t="n" r="L6" s="6">
        <v>-373</v>
      </c>
      <c t="n" r="N6" s="6">
        <v>-318</v>
      </c>
      <c t="n" r="P6" s="6">
        <v>-445</v>
      </c>
      <c t="n" r="R6" s="6">
        <v>-1707</v>
      </c>
      <c t="n" r="T6" s="6">
        <v>-1511</v>
      </c>
      <c t="n" r="V6" s="6">
        <v>-1570</v>
      </c>
    </row>
    <row spans="1:23" r="7">
      <c t="s" r="A7" s="4">
        <v>90</v>
      </c>
      <c t="n" r="B7" s="6">
        <v>-295</v>
      </c>
      <c t="s" r="C7" s="4">
        <v>57</v>
      </c>
      <c t="n" r="D7" s="6">
        <v>-255</v>
      </c>
      <c t="s" r="E7" s="4">
        <v>57</v>
      </c>
      <c t="n" r="F7" s="6">
        <v>-256</v>
      </c>
      <c t="s" r="G7" s="4">
        <v>57</v>
      </c>
      <c t="n" r="H7" s="6">
        <v>-276</v>
      </c>
      <c t="s" r="I7" s="4">
        <v>57</v>
      </c>
      <c t="n" r="J7" s="6">
        <v>-274</v>
      </c>
      <c t="s" r="K7" s="4">
        <v>91</v>
      </c>
      <c t="n" r="L7" s="6">
        <v>-251</v>
      </c>
      <c t="s" r="M7" s="4">
        <v>91</v>
      </c>
      <c t="n" r="N7" s="6">
        <v>-252</v>
      </c>
      <c t="s" r="O7" s="4">
        <v>91</v>
      </c>
      <c t="n" r="P7" s="6">
        <v>-296</v>
      </c>
      <c t="s" r="Q7" s="4">
        <v>91</v>
      </c>
      <c t="n" r="R7" s="6">
        <v>-1082</v>
      </c>
      <c t="s" r="S7" s="4">
        <v>92</v>
      </c>
      <c t="n" r="T7" s="6">
        <v>-1073</v>
      </c>
      <c t="s" r="U7" s="4">
        <v>92</v>
      </c>
      <c t="n" r="V7" s="6">
        <v>-1172</v>
      </c>
      <c t="s" r="W7" s="4">
        <v>92</v>
      </c>
    </row>
    <row spans="1:23" r="8">
      <c t="s" r="A8" s="4">
        <v>93</v>
      </c>
      <c t="n" r="B8" s="6">
        <v>-55</v>
      </c>
      <c t="n" r="D8" s="6">
        <v>-63</v>
      </c>
      <c t="n" r="F8" s="6">
        <v>-63</v>
      </c>
      <c t="n" r="H8" s="6">
        <v>-62</v>
      </c>
      <c t="n" r="J8" s="6">
        <v>-64</v>
      </c>
      <c t="n" r="L8" s="6">
        <v>-63</v>
      </c>
      <c t="n" r="N8" s="6">
        <v>-63</v>
      </c>
      <c t="n" r="P8" s="6">
        <v>-65</v>
      </c>
      <c t="n" r="R8" s="6">
        <v>-243</v>
      </c>
      <c t="n" r="T8" s="6">
        <v>-255</v>
      </c>
      <c t="n" r="V8" s="6">
        <v>-266</v>
      </c>
    </row>
    <row spans="1:23" r="9">
      <c t="s" r="A9" s="4">
        <v>94</v>
      </c>
      <c t="n" r="B9" s="6">
        <v>-786</v>
      </c>
      <c t="n" r="D9" s="6">
        <v>-766</v>
      </c>
      <c t="n" r="F9" s="6">
        <v>-693</v>
      </c>
      <c t="n" r="H9" s="6">
        <v>-787</v>
      </c>
      <c t="n" r="J9" s="6">
        <v>-713</v>
      </c>
      <c t="n" r="L9" s="6">
        <v>-687</v>
      </c>
      <c t="n" r="N9" s="6">
        <v>-633</v>
      </c>
      <c t="n" r="P9" s="6">
        <v>-806</v>
      </c>
      <c t="n" r="R9" s="6">
        <v>-3032</v>
      </c>
      <c t="n" r="T9" s="6">
        <v>-2839</v>
      </c>
      <c t="n" r="V9" s="6">
        <v>-3008</v>
      </c>
    </row>
    <row spans="1:23" r="10">
      <c t="s" r="A10" s="4">
        <v>95</v>
      </c>
      <c t="n" r="B10" s="6">
        <v>55</v>
      </c>
      <c t="n" r="D10" s="6">
        <v>45</v>
      </c>
      <c t="n" r="F10" s="6">
        <v>52</v>
      </c>
      <c t="n" r="H10" s="6">
        <v>62</v>
      </c>
      <c t="n" r="J10" s="6">
        <v>37</v>
      </c>
      <c t="n" r="L10" s="6">
        <v>23</v>
      </c>
      <c t="n" r="N10" s="6">
        <v>44</v>
      </c>
      <c t="n" r="P10" s="6">
        <v>23</v>
      </c>
      <c t="n" r="R10" s="6">
        <v>214</v>
      </c>
      <c t="n" r="T10" s="6">
        <v>127</v>
      </c>
      <c t="n" r="V10" s="6">
        <v>19</v>
      </c>
    </row>
    <row spans="1:23" r="11">
      <c t="s" r="A11" s="4">
        <v>96</v>
      </c>
      <c t="n" r="B11" s="6">
        <v>-14</v>
      </c>
      <c t="n" r="F11" s="6">
        <v>-4</v>
      </c>
      <c t="n" r="R11" s="6">
        <v>-18</v>
      </c>
      <c t="n" r="V11" s="6">
        <v>-141</v>
      </c>
    </row>
    <row spans="1:23" r="12">
      <c t="s" r="A12" s="4">
        <v>97</v>
      </c>
      <c t="n" r="B12" s="6">
        <v>-42</v>
      </c>
      <c t="n" r="D12" s="6">
        <v>-43</v>
      </c>
      <c t="n" r="F12" s="6">
        <v>-43</v>
      </c>
      <c t="n" r="H12" s="6">
        <v>-45</v>
      </c>
      <c t="n" r="J12" s="6">
        <v>-45</v>
      </c>
      <c t="n" r="L12" s="6">
        <v>-45</v>
      </c>
      <c t="n" r="N12" s="6">
        <v>-45</v>
      </c>
      <c t="n" r="P12" s="6">
        <v>-46</v>
      </c>
      <c t="n" r="R12" s="6">
        <v>-173</v>
      </c>
      <c t="n" r="T12" s="6">
        <v>-181</v>
      </c>
      <c t="n" r="V12" s="6">
        <v>-203</v>
      </c>
    </row>
    <row spans="1:23" r="13">
      <c t="s" r="A13" s="4">
        <v>784</v>
      </c>
      <c t="n" r="B13" s="6">
        <v>-7</v>
      </c>
      <c t="n" r="D13" s="6">
        <v>-5</v>
      </c>
      <c t="n" r="F13" s="6">
        <v>22</v>
      </c>
      <c t="n" r="H13" s="6">
        <v>8</v>
      </c>
      <c t="n" r="J13" s="6">
        <v>-9</v>
      </c>
      <c t="n" r="L13" s="6">
        <v>-17</v>
      </c>
      <c t="n" r="N13" s="6">
        <v>14</v>
      </c>
      <c t="n" r="P13" s="6">
        <v>-9</v>
      </c>
      <c t="n" r="R13" s="6">
        <v>18</v>
      </c>
      <c t="n" r="T13" s="6">
        <v>-21</v>
      </c>
      <c t="n" r="V13" s="6">
        <v>-4</v>
      </c>
    </row>
    <row spans="1:23" r="14">
      <c t="s" r="A14" s="4">
        <v>99</v>
      </c>
      <c t="n" r="B14" s="6">
        <v>-8</v>
      </c>
      <c t="n" r="D14" s="6">
        <v>-3</v>
      </c>
      <c t="n" r="F14" s="6">
        <v>27</v>
      </c>
      <c t="n" r="H14" s="6">
        <v>25</v>
      </c>
      <c t="n" r="J14" s="6">
        <v>-17</v>
      </c>
      <c t="n" r="L14" s="6">
        <v>-39</v>
      </c>
      <c t="n" r="N14" s="6">
        <v>13</v>
      </c>
      <c t="n" r="P14" s="6">
        <v>-32</v>
      </c>
      <c t="n" r="R14" s="6">
        <v>41</v>
      </c>
      <c t="n" r="T14" s="6">
        <v>-75</v>
      </c>
      <c t="n" r="V14" s="6">
        <v>-329</v>
      </c>
    </row>
    <row spans="1:23" r="15">
      <c t="s" r="A15" s="4">
        <v>100</v>
      </c>
      <c t="n" r="B15" s="6">
        <v>5</v>
      </c>
      <c t="n" r="D15" s="6">
        <v>-4</v>
      </c>
      <c t="n" r="F15" s="6">
        <v>-15</v>
      </c>
      <c t="n" r="H15" s="6">
        <v>3</v>
      </c>
      <c t="n" r="J15" s="6">
        <v>-6</v>
      </c>
      <c t="n" r="L15" s="6">
        <v>-4</v>
      </c>
      <c t="n" r="N15" s="6">
        <v>6</v>
      </c>
      <c t="n" r="P15" s="6">
        <v>-9</v>
      </c>
      <c t="n" r="R15" s="6">
        <v>-11</v>
      </c>
      <c t="n" r="T15" s="6">
        <v>-13</v>
      </c>
      <c t="n" r="V15" s="6">
        <v>26</v>
      </c>
    </row>
    <row spans="1:23" r="16">
      <c t="s" r="A16" s="4">
        <v>179</v>
      </c>
      <c t="n" r="B16" s="6">
        <v>-3</v>
      </c>
      <c t="n" r="D16" s="6">
        <v>-7</v>
      </c>
      <c t="n" r="F16" s="6">
        <v>12</v>
      </c>
      <c t="n" r="H16" s="6">
        <v>28</v>
      </c>
      <c t="n" r="J16" s="6">
        <v>-23</v>
      </c>
      <c t="n" r="L16" s="6">
        <v>-43</v>
      </c>
      <c t="n" r="N16" s="6">
        <v>19</v>
      </c>
      <c t="n" r="P16" s="6">
        <v>-41</v>
      </c>
    </row>
    <row spans="1:23" r="17">
      <c t="s" r="A17" s="4">
        <v>102</v>
      </c>
      <c t="n" r="B17" s="6">
        <v>-1</v>
      </c>
      <c t="n" r="D17" s="6">
        <v>-2</v>
      </c>
      <c t="n" r="F17" s="6">
        <v>-1</v>
      </c>
      <c t="n" r="H17" s="6">
        <v>-1</v>
      </c>
      <c t="n" r="L17" s="6">
        <v>-1</v>
      </c>
      <c t="n" r="N17" s="6">
        <v>-1</v>
      </c>
      <c t="n" r="P17" s="6">
        <v>-1</v>
      </c>
      <c t="n" r="R17" s="6">
        <v>-5</v>
      </c>
      <c t="n" r="T17" s="6">
        <v>-3</v>
      </c>
      <c t="n" r="V17" s="6">
        <v>-5</v>
      </c>
    </row>
    <row spans="1:23" r="18">
      <c t="s" r="A18" s="4">
        <v>103</v>
      </c>
      <c t="n" r="B18" s="7">
        <v>-4</v>
      </c>
      <c t="n" r="D18" s="7">
        <v>-9</v>
      </c>
      <c t="n" r="F18" s="7">
        <v>11</v>
      </c>
      <c t="n" r="H18" s="7">
        <v>27</v>
      </c>
      <c t="n" r="J18" s="7">
        <v>-23</v>
      </c>
      <c t="n" r="L18" s="7">
        <v>-44</v>
      </c>
      <c t="n" r="N18" s="7">
        <v>18</v>
      </c>
      <c t="n" r="P18" s="7">
        <v>-42</v>
      </c>
      <c t="n" r="R18" s="7">
        <v>25</v>
      </c>
      <c t="n" r="T18" s="7">
        <v>-91</v>
      </c>
      <c t="n" r="V18" s="7">
        <v>-308</v>
      </c>
    </row>
    <row spans="1:23" r="19">
      <c t="n" r="A19"/>
    </row>
    <row spans="1:23" r="20">
      <c t="s" r="A20" s="4">
        <v>57</v>
      </c>
      <c t="s" r="B20" s="4">
        <v>104</v>
      </c>
    </row>
    <row spans="1:23" r="21">
      <c t="s" r="A21" s="4">
        <v>91</v>
      </c>
      <c t="s" r="B21" s="4">
        <v>105</v>
      </c>
    </row>
    <row spans="1:23" r="22">
      <c t="s" r="A22" s="4">
        <v>92</v>
      </c>
      <c t="s" r="B22" s="4">
        <v>106</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9:W19"/>
    <mergeCell ref="B20:W20"/>
    <mergeCell ref="B21:W21"/>
    <mergeCell ref="B22:W2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5</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240</v>
      </c>
    </row>
    <row spans="1:12" r="4">
      <c t="s" r="A4" s="4">
        <v>108</v>
      </c>
      <c t="n" r="B4" s="7">
        <v>-13</v>
      </c>
      <c t="n" r="C4" s="7">
        <v>-12</v>
      </c>
      <c t="n" r="D4" s="7">
        <v>-12</v>
      </c>
      <c t="n" r="E4" s="7">
        <v>-13</v>
      </c>
      <c t="n" r="F4" s="7">
        <v>-12</v>
      </c>
      <c t="n" r="G4" s="7">
        <v>-14</v>
      </c>
      <c t="n" r="H4" s="7">
        <v>-14</v>
      </c>
      <c t="n" r="I4" s="7">
        <v>-14</v>
      </c>
      <c t="n" r="J4" s="7">
        <v>-50</v>
      </c>
      <c t="n" r="K4" s="7">
        <v>-54</v>
      </c>
      <c t="n" r="L4" s="7">
        <v>-5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86</v>
      </c>
      <c t="s" r="B1" s="2">
        <v>1</v>
      </c>
    </row>
    <row spans="1:5" r="2">
      <c t="s" r="B2" s="2">
        <v>2</v>
      </c>
      <c t="s" r="C2" s="2">
        <v>32</v>
      </c>
      <c t="s" r="D2" s="2">
        <v>431</v>
      </c>
      <c t="s" r="E2" s="2">
        <v>85</v>
      </c>
    </row>
    <row spans="1:5" r="3">
      <c t="s" r="A3" s="4">
        <v>787</v>
      </c>
    </row>
    <row spans="1:5" r="4">
      <c t="s" r="A4" s="3">
        <v>788</v>
      </c>
    </row>
    <row spans="1:5" r="5">
      <c t="s" r="A5" s="4">
        <v>163</v>
      </c>
      <c t="s" r="B5" s="4">
        <v>168</v>
      </c>
    </row>
    <row spans="1:5" r="6">
      <c t="s" r="A6" s="4">
        <v>463</v>
      </c>
      <c t="n" r="B6" s="6">
        <v>2019</v>
      </c>
    </row>
    <row spans="1:5" r="7">
      <c t="s" r="A7" s="4">
        <v>789</v>
      </c>
    </row>
    <row spans="1:5" r="8">
      <c t="s" r="A8" s="3">
        <v>788</v>
      </c>
    </row>
    <row spans="1:5" r="9">
      <c t="s" r="A9" s="4">
        <v>163</v>
      </c>
      <c t="s" r="C9" s="4">
        <v>468</v>
      </c>
      <c t="s" r="E9" s="4">
        <v>468</v>
      </c>
    </row>
    <row spans="1:5" r="10">
      <c t="s" r="A10" s="4">
        <v>790</v>
      </c>
    </row>
    <row spans="1:5" r="11">
      <c t="s" r="A11" s="3">
        <v>788</v>
      </c>
    </row>
    <row spans="1:5" r="12">
      <c t="s" r="A12" s="4">
        <v>163</v>
      </c>
      <c t="s" r="B12" s="4">
        <v>468</v>
      </c>
      <c t="s" r="C12" s="4">
        <v>468</v>
      </c>
    </row>
    <row spans="1:5" r="13">
      <c t="s" r="A13" s="4">
        <v>463</v>
      </c>
      <c t="n" r="B13" s="6">
        <v>2022</v>
      </c>
      <c t="n" r="C13" s="6">
        <v>2022</v>
      </c>
    </row>
    <row spans="1:5" r="14">
      <c t="s" r="A14" s="4">
        <v>791</v>
      </c>
    </row>
    <row spans="1:5" r="15">
      <c t="s" r="A15" s="3">
        <v>788</v>
      </c>
    </row>
    <row spans="1:5" r="16">
      <c t="s" r="A16" s="4">
        <v>163</v>
      </c>
      <c t="s" r="B16" s="4">
        <v>473</v>
      </c>
      <c t="s" r="C16" s="4">
        <v>473</v>
      </c>
    </row>
    <row spans="1:5" r="17">
      <c t="s" r="A17" s="4">
        <v>463</v>
      </c>
      <c t="n" r="B17" s="6">
        <v>2021</v>
      </c>
      <c t="n" r="C17" s="6">
        <v>2021</v>
      </c>
    </row>
    <row spans="1:5" r="18">
      <c t="s" r="A18" s="4">
        <v>792</v>
      </c>
    </row>
    <row spans="1:5" r="19">
      <c t="s" r="A19" s="3">
        <v>788</v>
      </c>
    </row>
    <row spans="1:5" r="20">
      <c t="s" r="A20" s="4">
        <v>163</v>
      </c>
      <c t="s" r="B20" s="4">
        <v>476</v>
      </c>
      <c t="s" r="C20" s="4">
        <v>476</v>
      </c>
    </row>
    <row spans="1:5" r="21">
      <c t="s" r="A21" s="4">
        <v>463</v>
      </c>
      <c t="n" r="B21" s="6">
        <v>2021</v>
      </c>
      <c t="n" r="C21" s="6">
        <v>2021</v>
      </c>
    </row>
    <row spans="1:5" r="22">
      <c t="s" r="A22" s="4">
        <v>479</v>
      </c>
    </row>
    <row spans="1:5" r="23">
      <c t="s" r="A23" s="3">
        <v>788</v>
      </c>
    </row>
    <row spans="1:5" r="24">
      <c t="s" r="A24" s="4">
        <v>163</v>
      </c>
      <c t="s" r="B24" s="4">
        <v>166</v>
      </c>
      <c t="s" r="D24" s="4">
        <v>166</v>
      </c>
    </row>
    <row spans="1:5" r="25">
      <c t="s" r="A25" s="4">
        <v>463</v>
      </c>
      <c t="n" r="B25" s="6">
        <v>20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793</v>
      </c>
      <c t="s" r="C1" s="2">
        <v>2</v>
      </c>
      <c t="s" r="D1" s="2">
        <v>32</v>
      </c>
      <c t="s" r="E1" s="2">
        <v>85</v>
      </c>
      <c t="s" r="F1" s="2">
        <v>794</v>
      </c>
    </row>
    <row spans="1:6" r="2">
      <c t="s" r="A2" s="3">
        <v>33</v>
      </c>
    </row>
    <row spans="1:6" r="3">
      <c t="s" r="A3" s="4">
        <v>34</v>
      </c>
      <c t="n" r="C3" s="7">
        <v>359</v>
      </c>
      <c t="n" r="D3" s="7">
        <v>246</v>
      </c>
      <c t="n" r="E3" s="7">
        <v>157</v>
      </c>
      <c t="n" r="F3" s="7">
        <v>155</v>
      </c>
    </row>
    <row spans="1:6" r="4">
      <c t="s" r="A4" s="4">
        <v>795</v>
      </c>
      <c t="n" r="C4" s="6">
        <v>329</v>
      </c>
      <c t="n" r="D4" s="6">
        <v>349</v>
      </c>
    </row>
    <row spans="1:6" r="5">
      <c t="s" r="A5" s="4">
        <v>36</v>
      </c>
      <c t="n" r="C5" s="6">
        <v>41</v>
      </c>
      <c t="n" r="D5" s="6">
        <v>42</v>
      </c>
    </row>
    <row spans="1:6" r="6">
      <c t="s" r="A6" s="4">
        <v>37</v>
      </c>
      <c t="n" r="C6" s="6">
        <v>128</v>
      </c>
      <c t="n" r="D6" s="6">
        <v>130</v>
      </c>
    </row>
    <row spans="1:6" r="7">
      <c t="s" r="A7" s="4">
        <v>38</v>
      </c>
      <c t="n" r="C7" s="6">
        <v>51</v>
      </c>
      <c t="n" r="D7" s="6">
        <v>60</v>
      </c>
    </row>
    <row spans="1:6" r="8">
      <c t="s" r="A8" s="4">
        <v>39</v>
      </c>
      <c t="n" r="C8" s="6">
        <v>908</v>
      </c>
      <c t="n" r="D8" s="6">
        <v>827</v>
      </c>
    </row>
    <row spans="1:6" r="9">
      <c t="s" r="A9" s="4">
        <v>40</v>
      </c>
      <c t="n" r="C9" s="6">
        <v>196</v>
      </c>
      <c t="n" r="D9" s="6">
        <v>195</v>
      </c>
    </row>
    <row spans="1:6" r="10">
      <c t="s" r="A10" s="4">
        <v>41</v>
      </c>
      <c t="n" r="C10" s="6">
        <v>203</v>
      </c>
      <c t="n" r="D10" s="6">
        <v>220</v>
      </c>
    </row>
    <row spans="1:6" r="11">
      <c t="s" r="A11" s="4">
        <v>42</v>
      </c>
      <c t="n" r="C11" s="6">
        <v>1627</v>
      </c>
      <c t="n" r="D11" s="6">
        <v>1632</v>
      </c>
      <c t="n" r="E11" s="6">
        <v>1661</v>
      </c>
    </row>
    <row spans="1:6" r="12">
      <c t="s" r="A12" s="4">
        <v>43</v>
      </c>
      <c t="n" r="C12" s="6">
        <v>2201</v>
      </c>
      <c t="n" r="D12" s="6">
        <v>2514</v>
      </c>
    </row>
    <row spans="1:6" r="13">
      <c t="s" r="A13" s="4">
        <v>44</v>
      </c>
      <c t="n" r="C13" s="6">
        <v>116</v>
      </c>
      <c t="n" r="D13" s="6">
        <v>119</v>
      </c>
    </row>
    <row spans="1:6" r="14">
      <c t="s" r="A14" s="4">
        <v>45</v>
      </c>
      <c t="n" r="C14" s="6">
        <v>118</v>
      </c>
      <c t="n" r="D14" s="6">
        <v>114</v>
      </c>
    </row>
    <row spans="1:6" r="15">
      <c t="s" r="A15" s="4">
        <v>46</v>
      </c>
      <c t="n" r="C15" s="6">
        <v>5369</v>
      </c>
      <c t="n" r="D15" s="6">
        <v>5621</v>
      </c>
    </row>
    <row spans="1:6" r="16">
      <c t="s" r="A16" s="3">
        <v>47</v>
      </c>
    </row>
    <row spans="1:6" r="17">
      <c t="s" r="A17" s="4">
        <v>48</v>
      </c>
      <c t="n" r="C17" s="6">
        <v>204</v>
      </c>
      <c t="n" r="D17" s="6">
        <v>173</v>
      </c>
    </row>
    <row spans="1:6" r="18">
      <c t="s" r="A18" s="4">
        <v>49</v>
      </c>
      <c t="n" r="C18" s="6">
        <v>1104</v>
      </c>
      <c t="n" r="D18" s="6">
        <v>1087</v>
      </c>
    </row>
    <row spans="1:6" r="19">
      <c t="s" r="A19" s="4">
        <v>50</v>
      </c>
      <c t="n" r="C19" s="6">
        <v>297</v>
      </c>
      <c t="n" r="D19" s="6">
        <v>296</v>
      </c>
    </row>
    <row spans="1:6" r="20">
      <c t="s" r="A20" s="4">
        <v>51</v>
      </c>
      <c t="n" r="C20" s="6">
        <v>38</v>
      </c>
      <c t="n" r="D20" s="6">
        <v>58</v>
      </c>
    </row>
    <row spans="1:6" r="21">
      <c t="s" r="A21" s="4">
        <v>52</v>
      </c>
      <c t="n" r="C21" s="6">
        <v>178</v>
      </c>
      <c t="n" r="D21" s="6">
        <v>206</v>
      </c>
    </row>
    <row spans="1:6" r="22">
      <c t="s" r="A22" s="4">
        <v>53</v>
      </c>
      <c t="n" r="D22" s="6">
        <v>13</v>
      </c>
    </row>
    <row spans="1:6" r="23">
      <c t="s" r="A23" s="4">
        <v>54</v>
      </c>
      <c t="n" r="C23" s="6">
        <v>21</v>
      </c>
      <c t="n" r="D23" s="6">
        <v>24</v>
      </c>
    </row>
    <row spans="1:6" r="24">
      <c t="s" r="A24" s="4">
        <v>55</v>
      </c>
      <c t="n" r="C24" s="6">
        <v>1842</v>
      </c>
      <c t="n" r="D24" s="6">
        <v>1857</v>
      </c>
    </row>
    <row spans="1:6" r="25">
      <c t="s" r="A25" s="4">
        <v>56</v>
      </c>
      <c t="s" r="B25" s="4">
        <v>57</v>
      </c>
      <c t="n" r="C25" s="6">
        <v>2812</v>
      </c>
      <c t="n" r="D25" s="6">
        <v>2981</v>
      </c>
    </row>
    <row spans="1:6" r="26">
      <c t="s" r="A26" s="4">
        <v>58</v>
      </c>
      <c t="n" r="C26" s="6">
        <v>269</v>
      </c>
      <c t="n" r="D26" s="6">
        <v>302</v>
      </c>
    </row>
    <row spans="1:6" r="27">
      <c t="s" r="A27" s="4">
        <v>59</v>
      </c>
      <c t="n" r="C27" s="6">
        <v>236</v>
      </c>
      <c t="n" r="D27" s="6">
        <v>242</v>
      </c>
    </row>
    <row spans="1:6" r="28">
      <c t="s" r="A28" s="4">
        <v>60</v>
      </c>
      <c t="n" r="C28" s="6">
        <v>5159</v>
      </c>
      <c t="n" r="D28" s="6">
        <v>5382</v>
      </c>
    </row>
    <row spans="1:6" r="29">
      <c t="s" r="A29" s="4">
        <v>796</v>
      </c>
      <c t="n" r="C29" s="6">
        <v>195</v>
      </c>
      <c t="n" r="D29" s="6">
        <v>221</v>
      </c>
    </row>
    <row spans="1:6" r="30">
      <c t="s" r="A30" s="4">
        <v>67</v>
      </c>
      <c t="n" r="C30" s="6">
        <v>15</v>
      </c>
      <c t="n" r="D30" s="6">
        <v>18</v>
      </c>
    </row>
    <row spans="1:6" r="31">
      <c t="s" r="A31" s="4">
        <v>68</v>
      </c>
      <c t="n" r="C31" s="6">
        <v>210</v>
      </c>
      <c t="n" r="D31" s="6">
        <v>239</v>
      </c>
      <c t="n" r="E31" s="6">
        <v>390</v>
      </c>
      <c t="n" r="F31" s="6">
        <v>743</v>
      </c>
    </row>
    <row spans="1:6" r="32">
      <c t="s" r="A32" s="4">
        <v>69</v>
      </c>
      <c t="n" r="C32" s="6">
        <v>5369</v>
      </c>
      <c t="n" r="D32" s="6">
        <v>5621</v>
      </c>
    </row>
    <row spans="1:6" r="33">
      <c t="s" r="A33" s="4">
        <v>797</v>
      </c>
    </row>
    <row spans="1:6" r="34">
      <c t="s" r="A34" s="3">
        <v>33</v>
      </c>
    </row>
    <row spans="1:6" r="35">
      <c t="s" r="A35" s="4">
        <v>798</v>
      </c>
      <c t="n" r="C35" s="6">
        <v>-3718</v>
      </c>
      <c t="n" r="D35" s="6">
        <v>-3552</v>
      </c>
    </row>
    <row spans="1:6" r="36">
      <c t="s" r="A36" s="4">
        <v>46</v>
      </c>
      <c t="n" r="C36" s="6">
        <v>-3718</v>
      </c>
      <c t="n" r="D36" s="6">
        <v>-3552</v>
      </c>
    </row>
    <row spans="1:6" r="37">
      <c t="s" r="A37" s="3">
        <v>47</v>
      </c>
    </row>
    <row spans="1:6" r="38">
      <c t="s" r="A38" s="4">
        <v>54</v>
      </c>
      <c t="n" r="D38" s="6">
        <v>-1</v>
      </c>
    </row>
    <row spans="1:6" r="39">
      <c t="s" r="A39" s="4">
        <v>55</v>
      </c>
      <c t="n" r="D39" s="6">
        <v>-1</v>
      </c>
    </row>
    <row spans="1:6" r="40">
      <c t="s" r="A40" s="4">
        <v>59</v>
      </c>
      <c t="n" r="D40" s="6">
        <v>3</v>
      </c>
    </row>
    <row spans="1:6" r="41">
      <c t="s" r="A41" s="4">
        <v>60</v>
      </c>
      <c t="n" r="D41" s="6">
        <v>2</v>
      </c>
    </row>
    <row spans="1:6" r="42">
      <c t="s" r="A42" s="4">
        <v>796</v>
      </c>
      <c t="n" r="C42" s="6">
        <v>-3718</v>
      </c>
      <c t="n" r="D42" s="6">
        <v>-3554</v>
      </c>
    </row>
    <row spans="1:6" r="43">
      <c t="s" r="A43" s="4">
        <v>68</v>
      </c>
      <c t="n" r="C43" s="6">
        <v>-3718</v>
      </c>
      <c t="n" r="D43" s="6">
        <v>-3554</v>
      </c>
    </row>
    <row spans="1:6" r="44">
      <c t="s" r="A44" s="4">
        <v>69</v>
      </c>
      <c t="n" r="C44" s="6">
        <v>-3718</v>
      </c>
      <c t="n" r="D44" s="6">
        <v>-3552</v>
      </c>
    </row>
    <row spans="1:6" r="45">
      <c t="s" r="A45" s="4">
        <v>797</v>
      </c>
    </row>
    <row spans="1:6" r="46">
      <c t="s" r="A46" s="3">
        <v>33</v>
      </c>
    </row>
    <row spans="1:6" r="47">
      <c t="s" r="A47" s="4">
        <v>798</v>
      </c>
      <c t="n" r="C47" s="6">
        <v>-390</v>
      </c>
      <c t="n" r="D47" s="6">
        <v>-597</v>
      </c>
    </row>
    <row spans="1:6" r="48">
      <c t="s" r="A48" s="4">
        <v>46</v>
      </c>
      <c t="n" r="C48" s="6">
        <v>-390</v>
      </c>
      <c t="n" r="D48" s="6">
        <v>-597</v>
      </c>
    </row>
    <row spans="1:6" r="49">
      <c t="s" r="A49" s="3">
        <v>47</v>
      </c>
    </row>
    <row spans="1:6" r="50">
      <c t="s" r="A50" s="4">
        <v>796</v>
      </c>
      <c t="n" r="C50" s="6">
        <v>-390</v>
      </c>
      <c t="n" r="D50" s="6">
        <v>-597</v>
      </c>
    </row>
    <row spans="1:6" r="51">
      <c t="s" r="A51" s="4">
        <v>68</v>
      </c>
      <c t="n" r="C51" s="6">
        <v>-390</v>
      </c>
      <c t="n" r="D51" s="6">
        <v>-597</v>
      </c>
    </row>
    <row spans="1:6" r="52">
      <c t="s" r="A52" s="4">
        <v>69</v>
      </c>
      <c t="n" r="C52" s="6">
        <v>-390</v>
      </c>
      <c t="n" r="D52" s="6">
        <v>-597</v>
      </c>
    </row>
    <row spans="1:6" r="53">
      <c t="s" r="A53" s="4">
        <v>799</v>
      </c>
    </row>
    <row spans="1:6" r="54">
      <c t="s" r="A54" s="3">
        <v>33</v>
      </c>
    </row>
    <row spans="1:6" r="55">
      <c t="s" r="A55" s="4">
        <v>38</v>
      </c>
      <c t="n" r="C55" s="6">
        <v>1</v>
      </c>
      <c t="n" r="D55" s="6">
        <v>5</v>
      </c>
    </row>
    <row spans="1:6" r="56">
      <c t="s" r="A56" s="4">
        <v>39</v>
      </c>
      <c t="n" r="C56" s="6">
        <v>1</v>
      </c>
      <c t="n" r="D56" s="6">
        <v>5</v>
      </c>
    </row>
    <row spans="1:6" r="57">
      <c t="s" r="A57" s="4">
        <v>800</v>
      </c>
      <c t="n" r="C57" s="6">
        <v>750</v>
      </c>
      <c t="n" r="D57" s="6">
        <v>863</v>
      </c>
    </row>
    <row spans="1:6" r="58">
      <c t="s" r="A58" s="4">
        <v>798</v>
      </c>
      <c t="n" r="C58" s="6">
        <v>2260</v>
      </c>
      <c t="n" r="D58" s="6">
        <v>2365</v>
      </c>
    </row>
    <row spans="1:6" r="59">
      <c t="s" r="A59" s="4">
        <v>45</v>
      </c>
      <c t="n" r="C59" s="6">
        <v>37</v>
      </c>
      <c t="n" r="D59" s="6">
        <v>39</v>
      </c>
    </row>
    <row spans="1:6" r="60">
      <c t="s" r="A60" s="4">
        <v>46</v>
      </c>
      <c t="n" r="C60" s="6">
        <v>3048</v>
      </c>
      <c t="n" r="D60" s="6">
        <v>3272</v>
      </c>
    </row>
    <row spans="1:6" r="61">
      <c t="s" r="A61" s="3">
        <v>47</v>
      </c>
    </row>
    <row spans="1:6" r="62">
      <c t="s" r="A62" s="4">
        <v>50</v>
      </c>
      <c t="n" r="D62" s="6">
        <v>1</v>
      </c>
    </row>
    <row spans="1:6" r="63">
      <c t="s" r="A63" s="4">
        <v>51</v>
      </c>
      <c t="n" r="C63" s="6">
        <v>38</v>
      </c>
      <c t="n" r="D63" s="6">
        <v>48</v>
      </c>
    </row>
    <row spans="1:6" r="64">
      <c t="s" r="A64" s="4">
        <v>53</v>
      </c>
      <c t="n" r="D64" s="6">
        <v>13</v>
      </c>
    </row>
    <row spans="1:6" r="65">
      <c t="s" r="A65" s="4">
        <v>55</v>
      </c>
      <c t="n" r="C65" s="6">
        <v>38</v>
      </c>
      <c t="n" r="D65" s="6">
        <v>62</v>
      </c>
    </row>
    <row spans="1:6" r="66">
      <c t="s" r="A66" s="4">
        <v>56</v>
      </c>
      <c t="n" r="C66" s="6">
        <v>2812</v>
      </c>
      <c t="n" r="D66" s="6">
        <v>2831</v>
      </c>
    </row>
    <row spans="1:6" r="67">
      <c t="s" r="A67" s="4">
        <v>59</v>
      </c>
      <c t="n" r="C67" s="6">
        <v>3</v>
      </c>
      <c t="n" r="D67" s="6">
        <v>3</v>
      </c>
    </row>
    <row spans="1:6" r="68">
      <c t="s" r="A68" s="4">
        <v>60</v>
      </c>
      <c t="n" r="C68" s="6">
        <v>2853</v>
      </c>
      <c t="n" r="D68" s="6">
        <v>2896</v>
      </c>
    </row>
    <row spans="1:6" r="69">
      <c t="s" r="A69" s="4">
        <v>796</v>
      </c>
      <c t="n" r="C69" s="6">
        <v>195</v>
      </c>
      <c t="n" r="D69" s="6">
        <v>376</v>
      </c>
    </row>
    <row spans="1:6" r="70">
      <c t="s" r="A70" s="4">
        <v>68</v>
      </c>
      <c t="n" r="C70" s="6">
        <v>195</v>
      </c>
      <c t="n" r="D70" s="6">
        <v>376</v>
      </c>
    </row>
    <row spans="1:6" r="71">
      <c t="s" r="A71" s="4">
        <v>69</v>
      </c>
      <c t="n" r="C71" s="6">
        <v>3048</v>
      </c>
      <c t="n" r="D71" s="6">
        <v>3272</v>
      </c>
    </row>
    <row spans="1:6" r="72">
      <c t="s" r="A72" s="4">
        <v>801</v>
      </c>
    </row>
    <row spans="1:6" r="73">
      <c t="s" r="A73" s="3">
        <v>33</v>
      </c>
    </row>
    <row spans="1:6" r="74">
      <c t="s" r="A74" s="4">
        <v>34</v>
      </c>
      <c t="n" r="C74" s="6">
        <v>180</v>
      </c>
      <c t="n" r="D74" s="6">
        <v>73</v>
      </c>
      <c t="n" r="E74" s="6">
        <v>26</v>
      </c>
      <c t="n" r="F74" s="6">
        <v>16</v>
      </c>
    </row>
    <row spans="1:6" r="75">
      <c t="s" r="A75" s="4">
        <v>795</v>
      </c>
      <c t="n" r="C75" s="6">
        <v>177</v>
      </c>
      <c t="n" r="D75" s="6">
        <v>170</v>
      </c>
    </row>
    <row spans="1:6" r="76">
      <c t="s" r="A76" s="4">
        <v>36</v>
      </c>
      <c t="n" r="C76" s="6">
        <v>16</v>
      </c>
      <c t="n" r="D76" s="6">
        <v>15</v>
      </c>
    </row>
    <row spans="1:6" r="77">
      <c t="s" r="A77" s="4">
        <v>37</v>
      </c>
      <c t="n" r="C77" s="6">
        <v>79</v>
      </c>
      <c t="n" r="D77" s="6">
        <v>80</v>
      </c>
    </row>
    <row spans="1:6" r="78">
      <c t="s" r="A78" s="4">
        <v>38</v>
      </c>
      <c t="n" r="C78" s="6">
        <v>13</v>
      </c>
      <c t="n" r="D78" s="6">
        <v>9</v>
      </c>
    </row>
    <row spans="1:6" r="79">
      <c t="s" r="A79" s="4">
        <v>39</v>
      </c>
      <c t="n" r="C79" s="6">
        <v>465</v>
      </c>
      <c t="n" r="D79" s="6">
        <v>347</v>
      </c>
    </row>
    <row spans="1:6" r="80">
      <c t="s" r="A80" s="4">
        <v>800</v>
      </c>
      <c t="n" r="C80" s="6">
        <v>-312</v>
      </c>
      <c t="n" r="D80" s="6">
        <v>-174</v>
      </c>
    </row>
    <row spans="1:6" r="81">
      <c t="s" r="A81" s="4">
        <v>798</v>
      </c>
      <c t="n" r="C81" s="6">
        <v>1458</v>
      </c>
      <c t="n" r="D81" s="6">
        <v>1187</v>
      </c>
    </row>
    <row spans="1:6" r="82">
      <c t="s" r="A82" s="4">
        <v>40</v>
      </c>
      <c t="n" r="C82" s="6">
        <v>120</v>
      </c>
      <c t="n" r="D82" s="6">
        <v>120</v>
      </c>
    </row>
    <row spans="1:6" r="83">
      <c t="s" r="A83" s="4">
        <v>41</v>
      </c>
      <c t="n" r="C83" s="6">
        <v>138</v>
      </c>
      <c t="n" r="D83" s="6">
        <v>145</v>
      </c>
    </row>
    <row spans="1:6" r="84">
      <c t="s" r="A84" s="4">
        <v>42</v>
      </c>
      <c t="n" r="C84" s="6">
        <v>1372</v>
      </c>
      <c t="n" r="D84" s="6">
        <v>1379</v>
      </c>
    </row>
    <row spans="1:6" r="85">
      <c t="s" r="A85" s="4">
        <v>43</v>
      </c>
      <c t="n" r="C85" s="6">
        <v>1165</v>
      </c>
      <c t="n" r="D85" s="6">
        <v>1271</v>
      </c>
    </row>
    <row spans="1:6" r="86">
      <c t="s" r="A86" s="4">
        <v>44</v>
      </c>
      <c t="n" r="C86" s="6">
        <v>71</v>
      </c>
      <c t="n" r="D86" s="6">
        <v>71</v>
      </c>
    </row>
    <row spans="1:6" r="87">
      <c t="s" r="A87" s="4">
        <v>45</v>
      </c>
      <c t="n" r="C87" s="6">
        <v>62</v>
      </c>
      <c t="n" r="D87" s="6">
        <v>53</v>
      </c>
    </row>
    <row spans="1:6" r="88">
      <c t="s" r="A88" s="4">
        <v>46</v>
      </c>
      <c t="n" r="C88" s="6">
        <v>4539</v>
      </c>
      <c t="n" r="D88" s="6">
        <v>4399</v>
      </c>
    </row>
    <row spans="1:6" r="89">
      <c t="s" r="A89" s="3">
        <v>47</v>
      </c>
    </row>
    <row spans="1:6" r="90">
      <c t="s" r="A90" s="4">
        <v>48</v>
      </c>
      <c t="n" r="C90" s="6">
        <v>124</v>
      </c>
      <c t="n" r="D90" s="6">
        <v>79</v>
      </c>
    </row>
    <row spans="1:6" r="91">
      <c t="s" r="A91" s="4">
        <v>49</v>
      </c>
      <c t="n" r="C91" s="6">
        <v>606</v>
      </c>
      <c t="n" r="D91" s="6">
        <v>513</v>
      </c>
    </row>
    <row spans="1:6" r="92">
      <c t="s" r="A92" s="4">
        <v>50</v>
      </c>
      <c t="n" r="C92" s="6">
        <v>112</v>
      </c>
      <c t="n" r="D92" s="6">
        <v>269</v>
      </c>
    </row>
    <row spans="1:6" r="93">
      <c t="s" r="A93" s="4">
        <v>52</v>
      </c>
      <c t="n" r="C93" s="6">
        <v>143</v>
      </c>
      <c t="n" r="D93" s="6">
        <v>140</v>
      </c>
    </row>
    <row spans="1:6" r="94">
      <c t="s" r="A94" s="4">
        <v>54</v>
      </c>
      <c t="n" r="C94" s="6">
        <v>3</v>
      </c>
      <c t="n" r="D94" s="6">
        <v>7</v>
      </c>
    </row>
    <row spans="1:6" r="95">
      <c t="s" r="A95" s="4">
        <v>55</v>
      </c>
      <c t="n" r="C95" s="6">
        <v>988</v>
      </c>
      <c t="n" r="D95" s="6">
        <v>1008</v>
      </c>
    </row>
    <row spans="1:6" r="96">
      <c t="s" r="A96" s="4">
        <v>58</v>
      </c>
      <c t="n" r="C96" s="6">
        <v>109</v>
      </c>
      <c t="n" r="D96" s="6">
        <v>110</v>
      </c>
    </row>
    <row spans="1:6" r="97">
      <c t="s" r="A97" s="4">
        <v>59</v>
      </c>
      <c t="n" r="C97" s="6">
        <v>126</v>
      </c>
      <c t="n" r="D97" s="6">
        <v>131</v>
      </c>
    </row>
    <row spans="1:6" r="98">
      <c t="s" r="A98" s="4">
        <v>60</v>
      </c>
      <c t="n" r="C98" s="6">
        <v>1223</v>
      </c>
      <c t="n" r="D98" s="6">
        <v>1249</v>
      </c>
    </row>
    <row spans="1:6" r="99">
      <c t="s" r="A99" s="4">
        <v>796</v>
      </c>
      <c t="n" r="C99" s="6">
        <v>3314</v>
      </c>
      <c t="n" r="D99" s="6">
        <v>3149</v>
      </c>
    </row>
    <row spans="1:6" r="100">
      <c t="s" r="A100" s="4">
        <v>67</v>
      </c>
      <c t="n" r="C100" s="6">
        <v>2</v>
      </c>
      <c t="n" r="D100" s="6">
        <v>1</v>
      </c>
    </row>
    <row spans="1:6" r="101">
      <c t="s" r="A101" s="4">
        <v>68</v>
      </c>
      <c t="n" r="C101" s="6">
        <v>3316</v>
      </c>
      <c t="n" r="D101" s="6">
        <v>3150</v>
      </c>
    </row>
    <row spans="1:6" r="102">
      <c t="s" r="A102" s="4">
        <v>69</v>
      </c>
      <c t="n" r="C102" s="6">
        <v>4539</v>
      </c>
      <c t="n" r="D102" s="6">
        <v>4399</v>
      </c>
    </row>
    <row spans="1:6" r="103">
      <c t="s" r="A103" s="4">
        <v>802</v>
      </c>
    </row>
    <row spans="1:6" r="104">
      <c t="s" r="A104" s="3">
        <v>33</v>
      </c>
    </row>
    <row spans="1:6" r="105">
      <c t="s" r="A105" s="4">
        <v>34</v>
      </c>
      <c t="n" r="C105" s="6">
        <v>179</v>
      </c>
      <c t="n" r="D105" s="6">
        <v>173</v>
      </c>
      <c t="n" r="E105" s="6">
        <v>131</v>
      </c>
      <c t="n" r="F105" s="6">
        <v>139</v>
      </c>
    </row>
    <row spans="1:6" r="106">
      <c t="s" r="A106" s="4">
        <v>795</v>
      </c>
      <c t="n" r="C106" s="6">
        <v>152</v>
      </c>
      <c t="n" r="D106" s="6">
        <v>179</v>
      </c>
    </row>
    <row spans="1:6" r="107">
      <c t="s" r="A107" s="4">
        <v>36</v>
      </c>
      <c t="n" r="C107" s="6">
        <v>25</v>
      </c>
      <c t="n" r="D107" s="6">
        <v>27</v>
      </c>
    </row>
    <row spans="1:6" r="108">
      <c t="s" r="A108" s="4">
        <v>37</v>
      </c>
      <c t="n" r="C108" s="6">
        <v>49</v>
      </c>
      <c t="n" r="D108" s="6">
        <v>50</v>
      </c>
    </row>
    <row spans="1:6" r="109">
      <c t="s" r="A109" s="4">
        <v>38</v>
      </c>
      <c t="n" r="C109" s="6">
        <v>37</v>
      </c>
      <c t="n" r="D109" s="6">
        <v>46</v>
      </c>
    </row>
    <row spans="1:6" r="110">
      <c t="s" r="A110" s="4">
        <v>39</v>
      </c>
      <c t="n" r="C110" s="6">
        <v>442</v>
      </c>
      <c t="n" r="D110" s="6">
        <v>475</v>
      </c>
    </row>
    <row spans="1:6" r="111">
      <c t="s" r="A111" s="4">
        <v>800</v>
      </c>
      <c t="n" r="C111" s="6">
        <v>-438</v>
      </c>
      <c t="n" r="D111" s="6">
        <v>-689</v>
      </c>
    </row>
    <row spans="1:6" r="112">
      <c t="s" r="A112" s="4">
        <v>40</v>
      </c>
      <c t="n" r="C112" s="6">
        <v>76</v>
      </c>
      <c t="n" r="D112" s="6">
        <v>75</v>
      </c>
    </row>
    <row spans="1:6" r="113">
      <c t="s" r="A113" s="4">
        <v>41</v>
      </c>
      <c t="n" r="C113" s="6">
        <v>65</v>
      </c>
      <c t="n" r="D113" s="6">
        <v>75</v>
      </c>
    </row>
    <row spans="1:6" r="114">
      <c t="s" r="A114" s="4">
        <v>42</v>
      </c>
      <c t="n" r="C114" s="6">
        <v>255</v>
      </c>
      <c t="n" r="D114" s="6">
        <v>253</v>
      </c>
    </row>
    <row spans="1:6" r="115">
      <c t="s" r="A115" s="4">
        <v>43</v>
      </c>
      <c t="n" r="C115" s="6">
        <v>1036</v>
      </c>
      <c t="n" r="D115" s="6">
        <v>1243</v>
      </c>
    </row>
    <row spans="1:6" r="116">
      <c t="s" r="A116" s="4">
        <v>44</v>
      </c>
      <c t="n" r="C116" s="6">
        <v>45</v>
      </c>
      <c t="n" r="D116" s="6">
        <v>48</v>
      </c>
    </row>
    <row spans="1:6" r="117">
      <c t="s" r="A117" s="4">
        <v>45</v>
      </c>
      <c t="n" r="C117" s="6">
        <v>19</v>
      </c>
      <c t="n" r="D117" s="6">
        <v>17</v>
      </c>
    </row>
    <row spans="1:6" r="118">
      <c t="s" r="A118" s="4">
        <v>46</v>
      </c>
      <c t="n" r="C118" s="6">
        <v>1500</v>
      </c>
      <c t="n" r="D118" s="6">
        <v>1497</v>
      </c>
    </row>
    <row spans="1:6" r="119">
      <c t="s" r="A119" s="3">
        <v>47</v>
      </c>
    </row>
    <row spans="1:6" r="120">
      <c t="s" r="A120" s="4">
        <v>48</v>
      </c>
      <c t="n" r="C120" s="6">
        <v>80</v>
      </c>
      <c t="n" r="D120" s="6">
        <v>94</v>
      </c>
    </row>
    <row spans="1:6" r="121">
      <c t="s" r="A121" s="4">
        <v>49</v>
      </c>
      <c t="n" r="C121" s="6">
        <v>498</v>
      </c>
      <c t="n" r="D121" s="6">
        <v>574</v>
      </c>
    </row>
    <row spans="1:6" r="122">
      <c t="s" r="A122" s="4">
        <v>50</v>
      </c>
      <c t="n" r="C122" s="6">
        <v>185</v>
      </c>
      <c t="n" r="D122" s="6">
        <v>26</v>
      </c>
    </row>
    <row spans="1:6" r="123">
      <c t="s" r="A123" s="4">
        <v>52</v>
      </c>
      <c t="n" r="C123" s="6">
        <v>35</v>
      </c>
      <c t="n" r="D123" s="6">
        <v>66</v>
      </c>
    </row>
    <row spans="1:6" r="124">
      <c t="s" r="A124" s="4">
        <v>54</v>
      </c>
      <c t="n" r="C124" s="6">
        <v>18</v>
      </c>
      <c t="n" r="D124" s="6">
        <v>18</v>
      </c>
    </row>
    <row spans="1:6" r="125">
      <c t="s" r="A125" s="4">
        <v>55</v>
      </c>
      <c t="n" r="C125" s="6">
        <v>816</v>
      </c>
      <c t="n" r="D125" s="6">
        <v>778</v>
      </c>
    </row>
    <row spans="1:6" r="126">
      <c t="s" r="A126" s="4">
        <v>58</v>
      </c>
      <c t="n" r="C126" s="6">
        <v>160</v>
      </c>
      <c t="n" r="D126" s="6">
        <v>192</v>
      </c>
    </row>
    <row spans="1:6" r="127">
      <c t="s" r="A127" s="4">
        <v>59</v>
      </c>
      <c t="n" r="C127" s="6">
        <v>107</v>
      </c>
      <c t="n" r="D127" s="6">
        <v>105</v>
      </c>
    </row>
    <row spans="1:6" r="128">
      <c t="s" r="A128" s="4">
        <v>60</v>
      </c>
      <c t="n" r="C128" s="6">
        <v>1083</v>
      </c>
      <c t="n" r="D128" s="6">
        <v>1075</v>
      </c>
    </row>
    <row spans="1:6" r="129">
      <c t="s" r="A129" s="4">
        <v>796</v>
      </c>
      <c t="n" r="C129" s="6">
        <v>404</v>
      </c>
      <c t="n" r="D129" s="6">
        <v>405</v>
      </c>
    </row>
    <row spans="1:6" r="130">
      <c t="s" r="A130" s="4">
        <v>67</v>
      </c>
      <c t="n" r="C130" s="6">
        <v>13</v>
      </c>
      <c t="n" r="D130" s="6">
        <v>17</v>
      </c>
    </row>
    <row spans="1:6" r="131">
      <c t="s" r="A131" s="4">
        <v>68</v>
      </c>
      <c t="n" r="C131" s="6">
        <v>417</v>
      </c>
      <c t="n" r="D131" s="6">
        <v>422</v>
      </c>
    </row>
    <row spans="1:6" r="132">
      <c t="s" r="A132" s="4">
        <v>69</v>
      </c>
      <c t="n" r="C132" s="6">
        <v>1500</v>
      </c>
      <c t="n" r="D132" s="6">
        <v>1497</v>
      </c>
    </row>
    <row spans="1:6" r="133">
      <c t="s" r="A133" s="4">
        <v>803</v>
      </c>
    </row>
    <row spans="1:6" r="134">
      <c t="s" r="A134" s="3">
        <v>33</v>
      </c>
    </row>
    <row spans="1:6" r="135">
      <c t="s" r="A135" s="4">
        <v>34</v>
      </c>
      <c t="n" r="C135" s="6">
        <v>359</v>
      </c>
      <c t="n" r="D135" s="6">
        <v>246</v>
      </c>
      <c t="n" r="E135" s="7">
        <v>157</v>
      </c>
      <c t="n" r="F135" s="7">
        <v>155</v>
      </c>
    </row>
    <row spans="1:6" r="136">
      <c t="s" r="A136" s="4">
        <v>795</v>
      </c>
      <c t="n" r="C136" s="6">
        <v>329</v>
      </c>
      <c t="n" r="D136" s="6">
        <v>349</v>
      </c>
    </row>
    <row spans="1:6" r="137">
      <c t="s" r="A137" s="4">
        <v>36</v>
      </c>
      <c t="n" r="C137" s="6">
        <v>41</v>
      </c>
      <c t="n" r="D137" s="6">
        <v>42</v>
      </c>
    </row>
    <row spans="1:6" r="138">
      <c t="s" r="A138" s="4">
        <v>37</v>
      </c>
      <c t="n" r="C138" s="6">
        <v>128</v>
      </c>
      <c t="n" r="D138" s="6">
        <v>130</v>
      </c>
    </row>
    <row spans="1:6" r="139">
      <c t="s" r="A139" s="4">
        <v>38</v>
      </c>
      <c t="n" r="C139" s="6">
        <v>51</v>
      </c>
      <c t="n" r="D139" s="6">
        <v>60</v>
      </c>
    </row>
    <row spans="1:6" r="140">
      <c t="s" r="A140" s="4">
        <v>39</v>
      </c>
      <c t="n" r="C140" s="6">
        <v>908</v>
      </c>
      <c t="n" r="D140" s="6">
        <v>827</v>
      </c>
    </row>
    <row spans="1:6" r="141">
      <c t="s" r="A141" s="4">
        <v>40</v>
      </c>
      <c t="n" r="C141" s="6">
        <v>196</v>
      </c>
      <c t="n" r="D141" s="6">
        <v>195</v>
      </c>
    </row>
    <row spans="1:6" r="142">
      <c t="s" r="A142" s="4">
        <v>41</v>
      </c>
      <c t="n" r="C142" s="6">
        <v>203</v>
      </c>
      <c t="n" r="D142" s="6">
        <v>220</v>
      </c>
    </row>
    <row spans="1:6" r="143">
      <c t="s" r="A143" s="4">
        <v>42</v>
      </c>
      <c t="n" r="C143" s="6">
        <v>1627</v>
      </c>
      <c t="n" r="D143" s="6">
        <v>1632</v>
      </c>
    </row>
    <row spans="1:6" r="144">
      <c t="s" r="A144" s="4">
        <v>43</v>
      </c>
      <c t="n" r="C144" s="6">
        <v>2201</v>
      </c>
      <c t="n" r="D144" s="6">
        <v>2514</v>
      </c>
    </row>
    <row spans="1:6" r="145">
      <c t="s" r="A145" s="4">
        <v>44</v>
      </c>
      <c t="n" r="C145" s="6">
        <v>116</v>
      </c>
      <c t="n" r="D145" s="6">
        <v>119</v>
      </c>
    </row>
    <row spans="1:6" r="146">
      <c t="s" r="A146" s="4">
        <v>45</v>
      </c>
      <c t="n" r="C146" s="6">
        <v>118</v>
      </c>
      <c t="n" r="D146" s="6">
        <v>109</v>
      </c>
    </row>
    <row spans="1:6" r="147">
      <c t="s" r="A147" s="4">
        <v>46</v>
      </c>
      <c t="n" r="C147" s="6">
        <v>5369</v>
      </c>
      <c t="n" r="D147" s="6">
        <v>5616</v>
      </c>
    </row>
    <row spans="1:6" r="148">
      <c t="s" r="A148" s="3">
        <v>47</v>
      </c>
    </row>
    <row spans="1:6" r="149">
      <c t="s" r="A149" s="4">
        <v>48</v>
      </c>
      <c t="n" r="C149" s="6">
        <v>204</v>
      </c>
      <c t="n" r="D149" s="6">
        <v>173</v>
      </c>
    </row>
    <row spans="1:6" r="150">
      <c t="s" r="A150" s="4">
        <v>49</v>
      </c>
      <c t="n" r="C150" s="6">
        <v>1104</v>
      </c>
      <c t="n" r="D150" s="6">
        <v>1087</v>
      </c>
    </row>
    <row spans="1:6" r="151">
      <c t="s" r="A151" s="4">
        <v>50</v>
      </c>
      <c t="n" r="C151" s="6">
        <v>297</v>
      </c>
      <c t="n" r="D151" s="6">
        <v>296</v>
      </c>
    </row>
    <row spans="1:6" r="152">
      <c t="s" r="A152" s="4">
        <v>51</v>
      </c>
      <c t="n" r="C152" s="6">
        <v>38</v>
      </c>
      <c t="n" r="D152" s="6">
        <v>48</v>
      </c>
    </row>
    <row spans="1:6" r="153">
      <c t="s" r="A153" s="4">
        <v>52</v>
      </c>
      <c t="n" r="C153" s="6">
        <v>178</v>
      </c>
      <c t="n" r="D153" s="6">
        <v>206</v>
      </c>
    </row>
    <row spans="1:6" r="154">
      <c t="s" r="A154" s="4">
        <v>53</v>
      </c>
      <c t="n" r="D154" s="6">
        <v>13</v>
      </c>
    </row>
    <row spans="1:6" r="155">
      <c t="s" r="A155" s="4">
        <v>54</v>
      </c>
      <c t="n" r="C155" s="6">
        <v>21</v>
      </c>
      <c t="n" r="D155" s="6">
        <v>24</v>
      </c>
    </row>
    <row spans="1:6" r="156">
      <c t="s" r="A156" s="4">
        <v>55</v>
      </c>
      <c t="n" r="C156" s="6">
        <v>1842</v>
      </c>
      <c t="n" r="D156" s="6">
        <v>1847</v>
      </c>
    </row>
    <row spans="1:6" r="157">
      <c t="s" r="A157" s="4">
        <v>56</v>
      </c>
      <c t="n" r="C157" s="6">
        <v>2812</v>
      </c>
      <c t="n" r="D157" s="6">
        <v>2831</v>
      </c>
    </row>
    <row spans="1:6" r="158">
      <c t="s" r="A158" s="4">
        <v>58</v>
      </c>
      <c t="n" r="C158" s="6">
        <v>269</v>
      </c>
      <c t="n" r="D158" s="6">
        <v>302</v>
      </c>
    </row>
    <row spans="1:6" r="159">
      <c t="s" r="A159" s="4">
        <v>59</v>
      </c>
      <c t="n" r="C159" s="6">
        <v>236</v>
      </c>
      <c t="n" r="D159" s="6">
        <v>242</v>
      </c>
    </row>
    <row spans="1:6" r="160">
      <c t="s" r="A160" s="4">
        <v>60</v>
      </c>
      <c t="n" r="C160" s="6">
        <v>5159</v>
      </c>
      <c t="n" r="D160" s="6">
        <v>5222</v>
      </c>
    </row>
    <row spans="1:6" r="161">
      <c t="s" r="A161" s="4">
        <v>796</v>
      </c>
      <c t="n" r="C161" s="6">
        <v>195</v>
      </c>
      <c t="n" r="D161" s="6">
        <v>376</v>
      </c>
    </row>
    <row spans="1:6" r="162">
      <c t="s" r="A162" s="4">
        <v>67</v>
      </c>
      <c t="n" r="C162" s="6">
        <v>15</v>
      </c>
      <c t="n" r="D162" s="6">
        <v>18</v>
      </c>
    </row>
    <row spans="1:6" r="163">
      <c t="s" r="A163" s="4">
        <v>68</v>
      </c>
      <c t="n" r="C163" s="6">
        <v>210</v>
      </c>
      <c t="n" r="D163" s="6">
        <v>394</v>
      </c>
    </row>
    <row spans="1:6" r="164">
      <c t="s" r="A164" s="4">
        <v>69</v>
      </c>
      <c t="n" r="C164" s="6">
        <v>5369</v>
      </c>
      <c t="n" r="D164" s="6">
        <v>5616</v>
      </c>
    </row>
    <row spans="1:6" r="165">
      <c t="s" r="A165" s="4">
        <v>804</v>
      </c>
    </row>
    <row spans="1:6" r="166">
      <c t="s" r="A166" s="3">
        <v>33</v>
      </c>
    </row>
    <row spans="1:6" r="167">
      <c t="s" r="A167" s="4">
        <v>798</v>
      </c>
      <c t="n" r="C167" s="6">
        <v>195</v>
      </c>
      <c t="n" r="D167" s="6">
        <v>376</v>
      </c>
    </row>
    <row spans="1:6" r="168">
      <c t="s" r="A168" s="4">
        <v>45</v>
      </c>
      <c t="n" r="D168" s="6">
        <v>5</v>
      </c>
    </row>
    <row spans="1:6" r="169">
      <c t="s" r="A169" s="4">
        <v>46</v>
      </c>
      <c t="n" r="C169" s="6">
        <v>195</v>
      </c>
      <c t="n" r="D169" s="6">
        <v>381</v>
      </c>
    </row>
    <row spans="1:6" r="170">
      <c t="s" r="A170" s="3">
        <v>47</v>
      </c>
    </row>
    <row spans="1:6" r="171">
      <c t="s" r="A171" s="4">
        <v>51</v>
      </c>
      <c t="n" r="D171" s="6">
        <v>10</v>
      </c>
    </row>
    <row spans="1:6" r="172">
      <c t="s" r="A172" s="4">
        <v>55</v>
      </c>
      <c t="n" r="D172" s="6">
        <v>10</v>
      </c>
    </row>
    <row spans="1:6" r="173">
      <c t="s" r="A173" s="4">
        <v>56</v>
      </c>
      <c t="n" r="D173" s="6">
        <v>150</v>
      </c>
    </row>
    <row spans="1:6" r="174">
      <c t="s" r="A174" s="4">
        <v>60</v>
      </c>
      <c t="n" r="D174" s="6">
        <v>160</v>
      </c>
    </row>
    <row spans="1:6" r="175">
      <c t="s" r="A175" s="4">
        <v>796</v>
      </c>
      <c t="n" r="C175" s="6">
        <v>195</v>
      </c>
      <c t="n" r="D175" s="6">
        <v>221</v>
      </c>
    </row>
    <row spans="1:6" r="176">
      <c t="s" r="A176" s="4">
        <v>68</v>
      </c>
      <c t="n" r="C176" s="6">
        <v>195</v>
      </c>
      <c t="n" r="D176" s="6">
        <v>221</v>
      </c>
    </row>
    <row spans="1:6" r="177">
      <c t="s" r="A177" s="4">
        <v>69</v>
      </c>
      <c t="n" r="C177" s="6">
        <v>195</v>
      </c>
      <c t="n" r="D177" s="6">
        <v>381</v>
      </c>
    </row>
    <row spans="1:6" r="178">
      <c t="s" r="A178" s="4">
        <v>805</v>
      </c>
    </row>
    <row spans="1:6" r="179">
      <c t="s" r="A179" s="3">
        <v>33</v>
      </c>
    </row>
    <row spans="1:6" r="180">
      <c t="s" r="A180" s="4">
        <v>798</v>
      </c>
      <c t="n" r="C180" s="6">
        <v>195</v>
      </c>
      <c t="n" r="D180" s="6">
        <v>221</v>
      </c>
    </row>
    <row spans="1:6" r="181">
      <c t="s" r="A181" s="4">
        <v>46</v>
      </c>
      <c t="n" r="C181" s="6">
        <v>195</v>
      </c>
      <c t="n" r="D181" s="6">
        <v>221</v>
      </c>
    </row>
    <row spans="1:6" r="182">
      <c t="s" r="A182" s="3">
        <v>47</v>
      </c>
    </row>
    <row spans="1:6" r="183">
      <c t="s" r="A183" s="4">
        <v>796</v>
      </c>
      <c t="n" r="C183" s="6">
        <v>195</v>
      </c>
      <c t="n" r="D183" s="6">
        <v>221</v>
      </c>
    </row>
    <row spans="1:6" r="184">
      <c t="s" r="A184" s="4">
        <v>68</v>
      </c>
      <c t="n" r="C184" s="6">
        <v>195</v>
      </c>
      <c t="n" r="D184" s="6">
        <v>221</v>
      </c>
    </row>
    <row spans="1:6" r="185">
      <c t="s" r="A185" s="4">
        <v>69</v>
      </c>
      <c t="n" r="C185" s="7">
        <v>195</v>
      </c>
      <c t="n" r="D185" s="7">
        <v>221</v>
      </c>
    </row>
    <row spans="1:6" r="186">
      <c t="n" r="A186"/>
    </row>
    <row spans="1:6" r="187">
      <c t="s" r="A187" s="4">
        <v>57</v>
      </c>
      <c t="s" r="B187" s="4">
        <v>70</v>
      </c>
    </row>
  </sheetData>
  <mergeCells count="3">
    <mergeCell ref="A1:B1"/>
    <mergeCell ref="A186:E186"/>
    <mergeCell ref="B187:E18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806</v>
      </c>
      <c t="s" r="B1" s="2">
        <v>489</v>
      </c>
      <c t="s" r="C1" s="2">
        <v>2</v>
      </c>
      <c t="s" r="D1" s="2">
        <v>80</v>
      </c>
      <c t="s" r="E1" s="2">
        <v>4</v>
      </c>
      <c t="s" r="F1" s="2">
        <v>81</v>
      </c>
      <c t="s" r="G1" s="2">
        <v>32</v>
      </c>
      <c t="s" r="H1" s="2">
        <v>82</v>
      </c>
      <c t="s" r="I1" s="2">
        <v>83</v>
      </c>
      <c t="s" r="J1" s="2">
        <v>84</v>
      </c>
      <c t="s" r="K1" s="2">
        <v>2</v>
      </c>
      <c t="s" r="L1" s="2">
        <v>32</v>
      </c>
      <c t="s" r="M1" s="2">
        <v>85</v>
      </c>
    </row>
    <row spans="1:13" r="2">
      <c t="s" r="A2" s="3">
        <v>807</v>
      </c>
    </row>
    <row spans="1:13" r="3">
      <c t="s" r="A3" s="4">
        <v>87</v>
      </c>
      <c t="n" r="C3" s="7">
        <v>841</v>
      </c>
      <c t="n" r="D3" s="7">
        <v>811</v>
      </c>
      <c t="n" r="E3" s="7">
        <v>745</v>
      </c>
      <c t="n" r="F3" s="7">
        <v>849</v>
      </c>
      <c t="n" r="G3" s="7">
        <v>750</v>
      </c>
      <c t="n" r="H3" s="7">
        <v>710</v>
      </c>
      <c t="n" r="I3" s="7">
        <v>677</v>
      </c>
      <c t="n" r="J3" s="7">
        <v>829</v>
      </c>
      <c t="n" r="K3" s="7">
        <v>3246</v>
      </c>
      <c t="n" r="L3" s="7">
        <v>2966</v>
      </c>
      <c t="n" r="M3" s="7">
        <v>3027</v>
      </c>
    </row>
    <row spans="1:13" r="4">
      <c t="s" r="A4" s="3">
        <v>88</v>
      </c>
    </row>
    <row spans="1:13" r="5">
      <c t="s" r="A5" s="4">
        <v>89</v>
      </c>
      <c t="n" r="C5" s="6">
        <v>-436</v>
      </c>
      <c t="n" r="D5" s="6">
        <v>-448</v>
      </c>
      <c t="n" r="E5" s="6">
        <v>-374</v>
      </c>
      <c t="n" r="F5" s="6">
        <v>-449</v>
      </c>
      <c t="n" r="G5" s="6">
        <v>-375</v>
      </c>
      <c t="n" r="H5" s="6">
        <v>-373</v>
      </c>
      <c t="n" r="I5" s="6">
        <v>-318</v>
      </c>
      <c t="n" r="J5" s="6">
        <v>-445</v>
      </c>
      <c t="n" r="K5" s="6">
        <v>-1707</v>
      </c>
      <c t="n" r="L5" s="6">
        <v>-1511</v>
      </c>
      <c t="n" r="M5" s="6">
        <v>-1570</v>
      </c>
    </row>
    <row spans="1:13" r="6">
      <c t="s" r="A6" s="4">
        <v>90</v>
      </c>
      <c t="n" r="K6" s="6">
        <v>-1082</v>
      </c>
      <c t="n" r="L6" s="6">
        <v>-1073</v>
      </c>
      <c t="n" r="M6" s="6">
        <v>-1172</v>
      </c>
    </row>
    <row spans="1:13" r="7">
      <c t="s" r="A7" s="4">
        <v>93</v>
      </c>
      <c t="n" r="C7" s="6">
        <v>-55</v>
      </c>
      <c t="n" r="D7" s="6">
        <v>-63</v>
      </c>
      <c t="n" r="E7" s="6">
        <v>-63</v>
      </c>
      <c t="n" r="F7" s="6">
        <v>-62</v>
      </c>
      <c t="n" r="G7" s="6">
        <v>-64</v>
      </c>
      <c t="n" r="H7" s="6">
        <v>-63</v>
      </c>
      <c t="n" r="I7" s="6">
        <v>-63</v>
      </c>
      <c t="n" r="J7" s="6">
        <v>-65</v>
      </c>
      <c t="n" r="K7" s="6">
        <v>-243</v>
      </c>
      <c t="n" r="L7" s="6">
        <v>-255</v>
      </c>
      <c t="n" r="M7" s="6">
        <v>-266</v>
      </c>
    </row>
    <row spans="1:13" r="8">
      <c t="s" r="A8" s="4">
        <v>94</v>
      </c>
      <c t="n" r="C8" s="6">
        <v>-786</v>
      </c>
      <c t="n" r="D8" s="6">
        <v>-766</v>
      </c>
      <c t="n" r="E8" s="6">
        <v>-693</v>
      </c>
      <c t="n" r="F8" s="6">
        <v>-787</v>
      </c>
      <c t="n" r="G8" s="6">
        <v>-713</v>
      </c>
      <c t="n" r="H8" s="6">
        <v>-687</v>
      </c>
      <c t="n" r="I8" s="6">
        <v>-633</v>
      </c>
      <c t="n" r="J8" s="6">
        <v>-806</v>
      </c>
      <c t="n" r="K8" s="6">
        <v>-3032</v>
      </c>
      <c t="n" r="L8" s="6">
        <v>-2839</v>
      </c>
      <c t="n" r="M8" s="6">
        <v>-3008</v>
      </c>
    </row>
    <row spans="1:13" r="9">
      <c t="s" r="A9" s="4">
        <v>95</v>
      </c>
      <c t="n" r="C9" s="6">
        <v>55</v>
      </c>
      <c t="n" r="D9" s="6">
        <v>45</v>
      </c>
      <c t="n" r="E9" s="6">
        <v>52</v>
      </c>
      <c t="n" r="F9" s="6">
        <v>62</v>
      </c>
      <c t="n" r="G9" s="6">
        <v>37</v>
      </c>
      <c t="n" r="H9" s="6">
        <v>23</v>
      </c>
      <c t="n" r="I9" s="6">
        <v>44</v>
      </c>
      <c t="n" r="J9" s="6">
        <v>23</v>
      </c>
      <c t="n" r="K9" s="6">
        <v>214</v>
      </c>
      <c t="n" r="L9" s="6">
        <v>127</v>
      </c>
      <c t="n" r="M9" s="6">
        <v>19</v>
      </c>
    </row>
    <row spans="1:13" r="10">
      <c t="s" r="A10" s="4">
        <v>96</v>
      </c>
      <c t="n" r="C10" s="6">
        <v>-14</v>
      </c>
      <c t="n" r="E10" s="6">
        <v>-4</v>
      </c>
      <c t="n" r="K10" s="6">
        <v>-18</v>
      </c>
      <c t="n" r="M10" s="6">
        <v>-141</v>
      </c>
    </row>
    <row spans="1:13" r="11">
      <c t="s" r="A11" s="4">
        <v>808</v>
      </c>
      <c t="n" r="C11" s="6">
        <v>-42</v>
      </c>
      <c t="n" r="D11" s="6">
        <v>-43</v>
      </c>
      <c t="n" r="E11" s="6">
        <v>-43</v>
      </c>
      <c t="n" r="F11" s="6">
        <v>-45</v>
      </c>
      <c t="n" r="G11" s="6">
        <v>-45</v>
      </c>
      <c t="n" r="H11" s="6">
        <v>-45</v>
      </c>
      <c t="n" r="I11" s="6">
        <v>-45</v>
      </c>
      <c t="n" r="J11" s="6">
        <v>-46</v>
      </c>
      <c t="n" r="K11" s="6">
        <v>-173</v>
      </c>
      <c t="n" r="L11" s="6">
        <v>-181</v>
      </c>
      <c t="n" r="M11" s="6">
        <v>-203</v>
      </c>
    </row>
    <row spans="1:13" r="12">
      <c t="s" r="A12" s="4">
        <v>809</v>
      </c>
      <c t="n" r="K12" s="6">
        <v>18</v>
      </c>
      <c t="n" r="L12" s="6">
        <v>-21</v>
      </c>
      <c t="n" r="M12" s="6">
        <v>-4</v>
      </c>
    </row>
    <row spans="1:13" r="13">
      <c t="s" r="A13" s="4">
        <v>99</v>
      </c>
      <c t="n" r="C13" s="6">
        <v>-8</v>
      </c>
      <c t="n" r="D13" s="6">
        <v>-3</v>
      </c>
      <c t="n" r="E13" s="6">
        <v>27</v>
      </c>
      <c t="n" r="F13" s="6">
        <v>25</v>
      </c>
      <c t="n" r="G13" s="6">
        <v>-17</v>
      </c>
      <c t="n" r="H13" s="6">
        <v>-39</v>
      </c>
      <c t="n" r="I13" s="6">
        <v>13</v>
      </c>
      <c t="n" r="J13" s="6">
        <v>-32</v>
      </c>
      <c t="n" r="K13" s="6">
        <v>41</v>
      </c>
      <c t="n" r="L13" s="6">
        <v>-75</v>
      </c>
      <c t="n" r="M13" s="6">
        <v>-329</v>
      </c>
    </row>
    <row spans="1:13" r="14">
      <c t="s" r="A14" s="4">
        <v>100</v>
      </c>
      <c t="n" r="C14" s="6">
        <v>5</v>
      </c>
      <c t="n" r="D14" s="6">
        <v>-4</v>
      </c>
      <c t="n" r="E14" s="6">
        <v>-15</v>
      </c>
      <c t="n" r="F14" s="6">
        <v>3</v>
      </c>
      <c t="n" r="G14" s="6">
        <v>-6</v>
      </c>
      <c t="n" r="H14" s="6">
        <v>-4</v>
      </c>
      <c t="n" r="I14" s="6">
        <v>6</v>
      </c>
      <c t="n" r="J14" s="6">
        <v>-9</v>
      </c>
      <c t="n" r="K14" s="6">
        <v>-11</v>
      </c>
      <c t="n" r="L14" s="6">
        <v>-13</v>
      </c>
      <c t="n" r="M14" s="6">
        <v>26</v>
      </c>
    </row>
    <row spans="1:13" r="15">
      <c t="s" r="A15" s="4">
        <v>101</v>
      </c>
      <c t="n" r="K15" s="6">
        <v>30</v>
      </c>
      <c t="n" r="L15" s="6">
        <v>-88</v>
      </c>
      <c t="n" r="M15" s="6">
        <v>-303</v>
      </c>
    </row>
    <row spans="1:13" r="16">
      <c t="s" r="A16" s="4">
        <v>102</v>
      </c>
      <c t="n" r="C16" s="6">
        <v>-1</v>
      </c>
      <c t="n" r="D16" s="6">
        <v>-2</v>
      </c>
      <c t="n" r="E16" s="6">
        <v>-1</v>
      </c>
      <c t="n" r="F16" s="6">
        <v>-1</v>
      </c>
      <c t="n" r="H16" s="6">
        <v>-1</v>
      </c>
      <c t="n" r="I16" s="6">
        <v>-1</v>
      </c>
      <c t="n" r="J16" s="6">
        <v>-1</v>
      </c>
      <c t="n" r="K16" s="6">
        <v>-5</v>
      </c>
      <c t="n" r="L16" s="6">
        <v>-3</v>
      </c>
      <c t="n" r="M16" s="6">
        <v>-5</v>
      </c>
    </row>
    <row spans="1:13" r="17">
      <c t="s" r="A17" s="4">
        <v>103</v>
      </c>
      <c t="n" r="C17" s="7">
        <v>-4</v>
      </c>
      <c t="n" r="D17" s="7">
        <v>-9</v>
      </c>
      <c t="n" r="E17" s="7">
        <v>11</v>
      </c>
      <c t="n" r="F17" s="7">
        <v>27</v>
      </c>
      <c t="n" r="G17" s="7">
        <v>-23</v>
      </c>
      <c t="n" r="H17" s="7">
        <v>-44</v>
      </c>
      <c t="n" r="I17" s="7">
        <v>18</v>
      </c>
      <c t="n" r="J17" s="7">
        <v>-42</v>
      </c>
      <c t="n" r="K17" s="6">
        <v>25</v>
      </c>
      <c t="n" r="L17" s="6">
        <v>-91</v>
      </c>
      <c t="n" r="M17" s="6">
        <v>-308</v>
      </c>
    </row>
    <row spans="1:13" r="18">
      <c t="s" r="A18" s="4">
        <v>797</v>
      </c>
    </row>
    <row spans="1:13" r="19">
      <c t="s" r="A19" s="3">
        <v>807</v>
      </c>
    </row>
    <row spans="1:13" r="20">
      <c t="s" r="A20" s="4">
        <v>87</v>
      </c>
      <c t="n" r="K20" s="6">
        <v>-309</v>
      </c>
      <c t="n" r="L20" s="6">
        <v>-254</v>
      </c>
      <c t="n" r="M20" s="6">
        <v>-275</v>
      </c>
    </row>
    <row spans="1:13" r="21">
      <c t="s" r="A21" s="3">
        <v>88</v>
      </c>
    </row>
    <row spans="1:13" r="22">
      <c t="s" r="A22" s="4">
        <v>89</v>
      </c>
      <c t="n" r="K22" s="6">
        <v>188</v>
      </c>
      <c t="n" r="L22" s="6">
        <v>143</v>
      </c>
      <c t="n" r="M22" s="6">
        <v>158</v>
      </c>
    </row>
    <row spans="1:13" r="23">
      <c t="s" r="A23" s="4">
        <v>90</v>
      </c>
      <c t="n" r="K23" s="6">
        <v>121</v>
      </c>
      <c t="n" r="L23" s="6">
        <v>110</v>
      </c>
      <c t="n" r="M23" s="6">
        <v>117</v>
      </c>
    </row>
    <row spans="1:13" r="24">
      <c t="s" r="A24" s="4">
        <v>94</v>
      </c>
      <c t="n" r="K24" s="6">
        <v>309</v>
      </c>
      <c t="n" r="L24" s="6">
        <v>253</v>
      </c>
      <c t="n" r="M24" s="6">
        <v>275</v>
      </c>
    </row>
    <row spans="1:13" r="25">
      <c t="s" r="A25" s="4">
        <v>95</v>
      </c>
      <c t="n" r="L25" s="6">
        <v>-1</v>
      </c>
    </row>
    <row spans="1:13" r="26">
      <c t="s" r="A26" s="4">
        <v>808</v>
      </c>
      <c t="n" r="K26" s="6">
        <v>1</v>
      </c>
    </row>
    <row spans="1:13" r="27">
      <c t="s" r="A27" s="4">
        <v>810</v>
      </c>
      <c t="n" r="K27" s="6">
        <v>-236</v>
      </c>
      <c t="n" r="L27" s="6">
        <v>32</v>
      </c>
      <c t="n" r="M27" s="6">
        <v>-33</v>
      </c>
    </row>
    <row spans="1:13" r="28">
      <c t="s" r="A28" s="4">
        <v>99</v>
      </c>
      <c t="n" r="K28" s="6">
        <v>-235</v>
      </c>
      <c t="n" r="L28" s="6">
        <v>31</v>
      </c>
      <c t="n" r="M28" s="6">
        <v>-33</v>
      </c>
    </row>
    <row spans="1:13" r="29">
      <c t="s" r="A29" s="4">
        <v>100</v>
      </c>
      <c t="n" r="K29" s="6">
        <v>19</v>
      </c>
      <c t="n" r="L29" s="6">
        <v>29</v>
      </c>
      <c t="n" r="M29" s="6">
        <v>-17</v>
      </c>
    </row>
    <row spans="1:13" r="30">
      <c t="s" r="A30" s="4">
        <v>101</v>
      </c>
      <c t="n" r="K30" s="6">
        <v>-216</v>
      </c>
      <c t="n" r="L30" s="6">
        <v>60</v>
      </c>
      <c t="n" r="M30" s="6">
        <v>-50</v>
      </c>
    </row>
    <row spans="1:13" r="31">
      <c t="s" r="A31" s="4">
        <v>103</v>
      </c>
      <c t="n" r="K31" s="6">
        <v>-216</v>
      </c>
      <c t="n" r="L31" s="6">
        <v>60</v>
      </c>
      <c t="n" r="M31" s="6">
        <v>-50</v>
      </c>
    </row>
    <row spans="1:13" r="32">
      <c t="s" r="A32" s="4">
        <v>797</v>
      </c>
    </row>
    <row spans="1:13" r="33">
      <c t="s" r="A33" s="3">
        <v>88</v>
      </c>
    </row>
    <row spans="1:13" r="34">
      <c t="s" r="A34" s="4">
        <v>810</v>
      </c>
      <c t="n" r="K34" s="6">
        <v>-78</v>
      </c>
      <c t="n" r="L34" s="6">
        <v>160</v>
      </c>
      <c t="n" r="M34" s="6">
        <v>594</v>
      </c>
    </row>
    <row spans="1:13" r="35">
      <c t="s" r="A35" s="4">
        <v>99</v>
      </c>
      <c t="n" r="K35" s="6">
        <v>-78</v>
      </c>
      <c t="n" r="L35" s="6">
        <v>160</v>
      </c>
      <c t="n" r="M35" s="6">
        <v>594</v>
      </c>
    </row>
    <row spans="1:13" r="36">
      <c t="s" r="A36" s="4">
        <v>101</v>
      </c>
      <c t="n" r="K36" s="6">
        <v>-78</v>
      </c>
      <c t="n" r="L36" s="6">
        <v>160</v>
      </c>
      <c t="n" r="M36" s="6">
        <v>594</v>
      </c>
    </row>
    <row spans="1:13" r="37">
      <c t="s" r="A37" s="4">
        <v>103</v>
      </c>
      <c t="n" r="K37" s="6">
        <v>-78</v>
      </c>
      <c t="n" r="L37" s="6">
        <v>160</v>
      </c>
      <c t="n" r="M37" s="6">
        <v>594</v>
      </c>
    </row>
    <row spans="1:13" r="38">
      <c t="s" r="A38" s="4">
        <v>493</v>
      </c>
    </row>
    <row spans="1:13" r="39">
      <c t="s" r="A39" s="3">
        <v>88</v>
      </c>
    </row>
    <row spans="1:13" r="40">
      <c t="s" r="A40" s="4">
        <v>96</v>
      </c>
      <c t="n" r="B40" s="7">
        <v>4</v>
      </c>
    </row>
    <row spans="1:13" r="41">
      <c t="s" r="A41" s="4">
        <v>799</v>
      </c>
    </row>
    <row spans="1:13" r="42">
      <c t="s" r="A42" s="3">
        <v>88</v>
      </c>
    </row>
    <row spans="1:13" r="43">
      <c t="s" r="A43" s="4">
        <v>90</v>
      </c>
      <c t="n" r="L43" s="6">
        <v>1</v>
      </c>
      <c t="n" r="M43" s="6">
        <v>-1</v>
      </c>
    </row>
    <row spans="1:13" r="44">
      <c t="s" r="A44" s="4">
        <v>94</v>
      </c>
      <c t="n" r="L44" s="6">
        <v>1</v>
      </c>
      <c t="n" r="M44" s="6">
        <v>-1</v>
      </c>
    </row>
    <row spans="1:13" r="45">
      <c t="s" r="A45" s="4">
        <v>95</v>
      </c>
      <c t="n" r="L45" s="6">
        <v>1</v>
      </c>
      <c t="n" r="M45" s="6">
        <v>-1</v>
      </c>
    </row>
    <row spans="1:13" r="46">
      <c t="s" r="A46" s="4">
        <v>96</v>
      </c>
      <c t="n" r="K46" s="6">
        <v>-4</v>
      </c>
      <c t="n" r="M46" s="6">
        <v>-141</v>
      </c>
    </row>
    <row spans="1:13" r="47">
      <c t="s" r="A47" s="4">
        <v>808</v>
      </c>
      <c t="n" r="K47" s="6">
        <v>-84</v>
      </c>
      <c t="n" r="L47" s="6">
        <v>-82</v>
      </c>
      <c t="n" r="M47" s="6">
        <v>-102</v>
      </c>
    </row>
    <row spans="1:13" r="48">
      <c t="s" r="A48" s="4">
        <v>810</v>
      </c>
      <c t="n" r="K48" s="6">
        <v>162</v>
      </c>
      <c t="n" r="L48" s="6">
        <v>35</v>
      </c>
      <c t="n" r="M48" s="6">
        <v>-80</v>
      </c>
    </row>
    <row spans="1:13" r="49">
      <c t="s" r="A49" s="4">
        <v>809</v>
      </c>
      <c t="n" r="K49" s="6">
        <v>-10</v>
      </c>
      <c t="n" r="L49" s="6">
        <v>-10</v>
      </c>
      <c t="n" r="M49" s="6">
        <v>12</v>
      </c>
    </row>
    <row spans="1:13" r="50">
      <c t="s" r="A50" s="4">
        <v>99</v>
      </c>
      <c t="n" r="K50" s="6">
        <v>64</v>
      </c>
      <c t="n" r="L50" s="6">
        <v>-56</v>
      </c>
      <c t="n" r="M50" s="6">
        <v>-312</v>
      </c>
    </row>
    <row spans="1:13" r="51">
      <c t="s" r="A51" s="4">
        <v>100</v>
      </c>
      <c t="n" r="K51" s="6">
        <v>-11</v>
      </c>
      <c t="n" r="L51" s="6">
        <v>-13</v>
      </c>
      <c t="n" r="M51" s="6">
        <v>26</v>
      </c>
    </row>
    <row spans="1:13" r="52">
      <c t="s" r="A52" s="4">
        <v>101</v>
      </c>
      <c t="n" r="K52" s="6">
        <v>53</v>
      </c>
      <c t="n" r="L52" s="6">
        <v>-69</v>
      </c>
      <c t="n" r="M52" s="6">
        <v>-286</v>
      </c>
    </row>
    <row spans="1:13" r="53">
      <c t="s" r="A53" s="4">
        <v>103</v>
      </c>
      <c t="n" r="K53" s="6">
        <v>53</v>
      </c>
      <c t="n" r="L53" s="6">
        <v>-69</v>
      </c>
      <c t="n" r="M53" s="6">
        <v>-286</v>
      </c>
    </row>
    <row spans="1:13" r="54">
      <c t="s" r="A54" s="4">
        <v>801</v>
      </c>
    </row>
    <row spans="1:13" r="55">
      <c t="s" r="A55" s="3">
        <v>807</v>
      </c>
    </row>
    <row spans="1:13" r="56">
      <c t="s" r="A56" s="4">
        <v>87</v>
      </c>
      <c t="n" r="K56" s="6">
        <v>1668</v>
      </c>
      <c t="n" r="L56" s="6">
        <v>1632</v>
      </c>
      <c t="n" r="M56" s="6">
        <v>1498</v>
      </c>
    </row>
    <row spans="1:13" r="57">
      <c t="s" r="A57" s="3">
        <v>88</v>
      </c>
    </row>
    <row spans="1:13" r="58">
      <c t="s" r="A58" s="4">
        <v>89</v>
      </c>
      <c t="n" r="K58" s="6">
        <v>-703</v>
      </c>
      <c t="n" r="L58" s="6">
        <v>-788</v>
      </c>
      <c t="n" r="M58" s="6">
        <v>-639</v>
      </c>
    </row>
    <row spans="1:13" r="59">
      <c t="s" r="A59" s="4">
        <v>90</v>
      </c>
      <c t="n" r="K59" s="6">
        <v>-739</v>
      </c>
      <c t="n" r="L59" s="6">
        <v>-675</v>
      </c>
      <c t="n" r="M59" s="6">
        <v>-633</v>
      </c>
    </row>
    <row spans="1:13" r="60">
      <c t="s" r="A60" s="4">
        <v>93</v>
      </c>
      <c t="n" r="K60" s="6">
        <v>-118</v>
      </c>
      <c t="n" r="L60" s="6">
        <v>-122</v>
      </c>
      <c t="n" r="M60" s="6">
        <v>-120</v>
      </c>
    </row>
    <row spans="1:13" r="61">
      <c t="s" r="A61" s="4">
        <v>94</v>
      </c>
      <c t="n" r="K61" s="6">
        <v>-1560</v>
      </c>
      <c t="n" r="L61" s="6">
        <v>-1585</v>
      </c>
      <c t="n" r="M61" s="6">
        <v>-1392</v>
      </c>
    </row>
    <row spans="1:13" r="62">
      <c t="s" r="A62" s="4">
        <v>95</v>
      </c>
      <c t="n" r="K62" s="6">
        <v>108</v>
      </c>
      <c t="n" r="L62" s="6">
        <v>47</v>
      </c>
      <c t="n" r="M62" s="6">
        <v>106</v>
      </c>
    </row>
    <row spans="1:13" r="63">
      <c t="s" r="A63" s="4">
        <v>808</v>
      </c>
      <c t="n" r="K63" s="6">
        <v>3</v>
      </c>
      <c t="n" r="L63" s="6">
        <v>6</v>
      </c>
      <c t="n" r="M63" s="6">
        <v>9</v>
      </c>
    </row>
    <row spans="1:13" r="64">
      <c t="s" r="A64" s="4">
        <v>810</v>
      </c>
      <c t="n" r="K64" s="6">
        <v>74</v>
      </c>
      <c t="n" r="L64" s="6">
        <v>-67</v>
      </c>
      <c t="n" r="M64" s="6">
        <v>113</v>
      </c>
    </row>
    <row spans="1:13" r="65">
      <c t="s" r="A65" s="4">
        <v>809</v>
      </c>
      <c t="n" r="K65" s="6">
        <v>2</v>
      </c>
      <c t="n" r="L65" s="6">
        <v>1</v>
      </c>
      <c t="n" r="M65" s="6">
        <v>-18</v>
      </c>
    </row>
    <row spans="1:13" r="66">
      <c t="s" r="A66" s="4">
        <v>99</v>
      </c>
      <c t="n" r="K66" s="6">
        <v>187</v>
      </c>
      <c t="n" r="L66" s="6">
        <v>-13</v>
      </c>
      <c t="n" r="M66" s="6">
        <v>210</v>
      </c>
    </row>
    <row spans="1:13" r="67">
      <c t="s" r="A67" s="4">
        <v>100</v>
      </c>
      <c t="n" r="K67" s="6">
        <v>-20</v>
      </c>
      <c t="n" r="L67" s="6">
        <v>-29</v>
      </c>
      <c t="n" r="M67" s="6">
        <v>-9</v>
      </c>
    </row>
    <row spans="1:13" r="68">
      <c t="s" r="A68" s="4">
        <v>101</v>
      </c>
      <c t="n" r="K68" s="6">
        <v>167</v>
      </c>
      <c t="n" r="L68" s="6">
        <v>-42</v>
      </c>
      <c t="n" r="M68" s="6">
        <v>201</v>
      </c>
    </row>
    <row spans="1:13" r="69">
      <c t="s" r="A69" s="4">
        <v>102</v>
      </c>
      <c t="n" r="K69" s="6">
        <v>-1</v>
      </c>
      <c t="n" r="L69" s="6">
        <v>-1</v>
      </c>
      <c t="n" r="M69" s="6">
        <v>-1</v>
      </c>
    </row>
    <row spans="1:13" r="70">
      <c t="s" r="A70" s="4">
        <v>103</v>
      </c>
      <c t="n" r="K70" s="6">
        <v>166</v>
      </c>
      <c t="n" r="L70" s="6">
        <v>-43</v>
      </c>
      <c t="n" r="M70" s="6">
        <v>200</v>
      </c>
    </row>
    <row spans="1:13" r="71">
      <c t="s" r="A71" s="4">
        <v>802</v>
      </c>
    </row>
    <row spans="1:13" r="72">
      <c t="s" r="A72" s="3">
        <v>807</v>
      </c>
    </row>
    <row spans="1:13" r="73">
      <c t="s" r="A73" s="4">
        <v>87</v>
      </c>
      <c t="n" r="K73" s="6">
        <v>1887</v>
      </c>
      <c t="n" r="L73" s="6">
        <v>1588</v>
      </c>
      <c t="n" r="M73" s="6">
        <v>1804</v>
      </c>
    </row>
    <row spans="1:13" r="74">
      <c t="s" r="A74" s="3">
        <v>88</v>
      </c>
    </row>
    <row spans="1:13" r="75">
      <c t="s" r="A75" s="4">
        <v>89</v>
      </c>
      <c t="n" r="K75" s="6">
        <v>-1192</v>
      </c>
      <c t="n" r="L75" s="6">
        <v>-866</v>
      </c>
      <c t="n" r="M75" s="6">
        <v>-1089</v>
      </c>
    </row>
    <row spans="1:13" r="76">
      <c t="s" r="A76" s="4">
        <v>90</v>
      </c>
      <c t="n" r="K76" s="6">
        <v>-464</v>
      </c>
      <c t="n" r="L76" s="6">
        <v>-509</v>
      </c>
      <c t="n" r="M76" s="6">
        <v>-655</v>
      </c>
    </row>
    <row spans="1:13" r="77">
      <c t="s" r="A77" s="4">
        <v>93</v>
      </c>
      <c t="n" r="K77" s="6">
        <v>-125</v>
      </c>
      <c t="n" r="L77" s="6">
        <v>-133</v>
      </c>
      <c t="n" r="M77" s="6">
        <v>-146</v>
      </c>
    </row>
    <row spans="1:13" r="78">
      <c t="s" r="A78" s="4">
        <v>94</v>
      </c>
      <c t="n" r="K78" s="6">
        <v>-1781</v>
      </c>
      <c t="n" r="L78" s="6">
        <v>-1508</v>
      </c>
      <c t="n" r="M78" s="6">
        <v>-1890</v>
      </c>
    </row>
    <row spans="1:13" r="79">
      <c t="s" r="A79" s="4">
        <v>95</v>
      </c>
      <c t="n" r="K79" s="6">
        <v>106</v>
      </c>
      <c t="n" r="L79" s="6">
        <v>80</v>
      </c>
      <c t="n" r="M79" s="6">
        <v>-86</v>
      </c>
    </row>
    <row spans="1:13" r="80">
      <c t="s" r="A80" s="4">
        <v>808</v>
      </c>
      <c t="n" r="K80" s="6">
        <v>-79</v>
      </c>
      <c t="n" r="L80" s="6">
        <v>-83</v>
      </c>
      <c t="n" r="M80" s="6">
        <v>-88</v>
      </c>
    </row>
    <row spans="1:13" r="81">
      <c t="s" r="A81" s="4">
        <v>809</v>
      </c>
      <c t="n" r="K81" s="6">
        <v>26</v>
      </c>
      <c t="n" r="L81" s="6">
        <v>-12</v>
      </c>
      <c t="n" r="M81" s="6">
        <v>2</v>
      </c>
    </row>
    <row spans="1:13" r="82">
      <c t="s" r="A82" s="4">
        <v>99</v>
      </c>
      <c t="n" r="K82" s="6">
        <v>53</v>
      </c>
      <c t="n" r="L82" s="6">
        <v>-15</v>
      </c>
      <c t="n" r="M82" s="6">
        <v>-172</v>
      </c>
    </row>
    <row spans="1:13" r="83">
      <c t="s" r="A83" s="4">
        <v>100</v>
      </c>
      <c t="n" r="K83" s="6">
        <v>1</v>
      </c>
      <c t="n" r="M83" s="6">
        <v>26</v>
      </c>
    </row>
    <row spans="1:13" r="84">
      <c t="s" r="A84" s="4">
        <v>101</v>
      </c>
      <c t="n" r="K84" s="6">
        <v>54</v>
      </c>
      <c t="n" r="L84" s="6">
        <v>-15</v>
      </c>
      <c t="n" r="M84" s="6">
        <v>-146</v>
      </c>
    </row>
    <row spans="1:13" r="85">
      <c t="s" r="A85" s="4">
        <v>102</v>
      </c>
      <c t="n" r="K85" s="6">
        <v>-4</v>
      </c>
      <c t="n" r="L85" s="6">
        <v>-2</v>
      </c>
      <c t="n" r="M85" s="6">
        <v>-4</v>
      </c>
    </row>
    <row spans="1:13" r="86">
      <c t="s" r="A86" s="4">
        <v>103</v>
      </c>
      <c t="n" r="K86" s="6">
        <v>50</v>
      </c>
      <c t="n" r="L86" s="6">
        <v>-17</v>
      </c>
      <c t="n" r="M86" s="6">
        <v>-150</v>
      </c>
    </row>
    <row spans="1:13" r="87">
      <c t="s" r="A87" s="4">
        <v>803</v>
      </c>
    </row>
    <row spans="1:13" r="88">
      <c t="s" r="A88" s="3">
        <v>807</v>
      </c>
    </row>
    <row spans="1:13" r="89">
      <c t="s" r="A89" s="4">
        <v>87</v>
      </c>
      <c t="n" r="K89" s="6">
        <v>3246</v>
      </c>
      <c t="n" r="L89" s="6">
        <v>2966</v>
      </c>
      <c t="n" r="M89" s="6">
        <v>3027</v>
      </c>
    </row>
    <row spans="1:13" r="90">
      <c t="s" r="A90" s="3">
        <v>88</v>
      </c>
    </row>
    <row spans="1:13" r="91">
      <c t="s" r="A91" s="4">
        <v>89</v>
      </c>
      <c t="n" r="K91" s="6">
        <v>-1707</v>
      </c>
      <c t="n" r="L91" s="6">
        <v>-1511</v>
      </c>
      <c t="n" r="M91" s="6">
        <v>-1570</v>
      </c>
    </row>
    <row spans="1:13" r="92">
      <c t="s" r="A92" s="4">
        <v>90</v>
      </c>
      <c t="n" r="K92" s="6">
        <v>-1082</v>
      </c>
      <c t="n" r="L92" s="6">
        <v>-1073</v>
      </c>
      <c t="n" r="M92" s="6">
        <v>-1172</v>
      </c>
    </row>
    <row spans="1:13" r="93">
      <c t="s" r="A93" s="4">
        <v>93</v>
      </c>
      <c t="n" r="K93" s="6">
        <v>-243</v>
      </c>
      <c t="n" r="L93" s="6">
        <v>-255</v>
      </c>
      <c t="n" r="M93" s="6">
        <v>-266</v>
      </c>
    </row>
    <row spans="1:13" r="94">
      <c t="s" r="A94" s="4">
        <v>94</v>
      </c>
      <c t="n" r="K94" s="6">
        <v>-3032</v>
      </c>
      <c t="n" r="L94" s="6">
        <v>-2839</v>
      </c>
      <c t="n" r="M94" s="6">
        <v>-3008</v>
      </c>
    </row>
    <row spans="1:13" r="95">
      <c t="s" r="A95" s="4">
        <v>95</v>
      </c>
      <c t="n" r="K95" s="6">
        <v>214</v>
      </c>
      <c t="n" r="L95" s="6">
        <v>127</v>
      </c>
      <c t="n" r="M95" s="6">
        <v>19</v>
      </c>
    </row>
    <row spans="1:13" r="96">
      <c t="s" r="A96" s="4">
        <v>96</v>
      </c>
      <c t="n" r="K96" s="6">
        <v>-4</v>
      </c>
      <c t="n" r="M96" s="6">
        <v>-141</v>
      </c>
    </row>
    <row spans="1:13" r="97">
      <c t="s" r="A97" s="4">
        <v>808</v>
      </c>
      <c t="n" r="K97" s="6">
        <v>-159</v>
      </c>
      <c t="n" r="L97" s="6">
        <v>-159</v>
      </c>
      <c t="n" r="M97" s="6">
        <v>-181</v>
      </c>
    </row>
    <row spans="1:13" r="98">
      <c t="s" r="A98" s="4">
        <v>809</v>
      </c>
      <c t="n" r="K98" s="6">
        <v>18</v>
      </c>
      <c t="n" r="L98" s="6">
        <v>-21</v>
      </c>
      <c t="n" r="M98" s="6">
        <v>-4</v>
      </c>
    </row>
    <row spans="1:13" r="99">
      <c t="s" r="A99" s="4">
        <v>99</v>
      </c>
      <c t="n" r="K99" s="6">
        <v>69</v>
      </c>
      <c t="n" r="L99" s="6">
        <v>-53</v>
      </c>
      <c t="n" r="M99" s="6">
        <v>-307</v>
      </c>
    </row>
    <row spans="1:13" r="100">
      <c t="s" r="A100" s="4">
        <v>100</v>
      </c>
      <c t="n" r="K100" s="6">
        <v>-11</v>
      </c>
      <c t="n" r="L100" s="6">
        <v>-13</v>
      </c>
      <c t="n" r="M100" s="6">
        <v>26</v>
      </c>
    </row>
    <row spans="1:13" r="101">
      <c t="s" r="A101" s="4">
        <v>101</v>
      </c>
      <c t="n" r="K101" s="6">
        <v>58</v>
      </c>
      <c t="n" r="L101" s="6">
        <v>-66</v>
      </c>
      <c t="n" r="M101" s="6">
        <v>-281</v>
      </c>
    </row>
    <row spans="1:13" r="102">
      <c t="s" r="A102" s="4">
        <v>102</v>
      </c>
      <c t="n" r="K102" s="6">
        <v>-5</v>
      </c>
      <c t="n" r="L102" s="6">
        <v>-3</v>
      </c>
      <c t="n" r="M102" s="6">
        <v>-5</v>
      </c>
    </row>
    <row spans="1:13" r="103">
      <c t="s" r="A103" s="4">
        <v>103</v>
      </c>
      <c t="n" r="K103" s="6">
        <v>53</v>
      </c>
      <c t="n" r="L103" s="6">
        <v>-69</v>
      </c>
      <c t="n" r="M103" s="6">
        <v>-286</v>
      </c>
    </row>
    <row spans="1:13" r="104">
      <c t="s" r="A104" s="4">
        <v>804</v>
      </c>
    </row>
    <row spans="1:13" r="105">
      <c t="s" r="A105" s="3">
        <v>88</v>
      </c>
    </row>
    <row spans="1:13" r="106">
      <c t="s" r="A106" s="4">
        <v>96</v>
      </c>
      <c t="n" r="K106" s="6">
        <v>-14</v>
      </c>
    </row>
    <row spans="1:13" r="107">
      <c t="s" r="A107" s="4">
        <v>808</v>
      </c>
      <c t="n" r="K107" s="6">
        <v>-14</v>
      </c>
      <c t="n" r="L107" s="6">
        <v>-22</v>
      </c>
      <c t="n" r="M107" s="6">
        <v>-22</v>
      </c>
    </row>
    <row spans="1:13" r="108">
      <c t="s" r="A108" s="4">
        <v>810</v>
      </c>
      <c t="n" r="K108" s="6">
        <v>53</v>
      </c>
      <c t="n" r="L108" s="6">
        <v>-69</v>
      </c>
      <c t="n" r="M108" s="6">
        <v>-286</v>
      </c>
    </row>
    <row spans="1:13" r="109">
      <c t="s" r="A109" s="4">
        <v>99</v>
      </c>
      <c t="n" r="K109" s="6">
        <v>25</v>
      </c>
      <c t="n" r="L109" s="6">
        <v>-91</v>
      </c>
      <c t="n" r="M109" s="6">
        <v>-308</v>
      </c>
    </row>
    <row spans="1:13" r="110">
      <c t="s" r="A110" s="4">
        <v>101</v>
      </c>
      <c t="n" r="K110" s="6">
        <v>25</v>
      </c>
      <c t="n" r="L110" s="6">
        <v>-91</v>
      </c>
      <c t="n" r="M110" s="6">
        <v>-308</v>
      </c>
    </row>
    <row spans="1:13" r="111">
      <c t="s" r="A111" s="4">
        <v>103</v>
      </c>
      <c t="n" r="K111" s="6">
        <v>25</v>
      </c>
      <c t="n" r="L111" s="6">
        <v>-91</v>
      </c>
      <c t="n" r="M111" s="6">
        <v>-308</v>
      </c>
    </row>
    <row spans="1:13" r="112">
      <c t="s" r="A112" s="4">
        <v>805</v>
      </c>
    </row>
    <row spans="1:13" r="113">
      <c t="s" r="A113" s="3">
        <v>88</v>
      </c>
    </row>
    <row spans="1:13" r="114">
      <c t="s" r="A114" s="4">
        <v>810</v>
      </c>
      <c t="n" r="K114" s="6">
        <v>25</v>
      </c>
      <c t="n" r="L114" s="6">
        <v>-91</v>
      </c>
      <c t="n" r="M114" s="6">
        <v>-308</v>
      </c>
    </row>
    <row spans="1:13" r="115">
      <c t="s" r="A115" s="4">
        <v>99</v>
      </c>
      <c t="n" r="K115" s="6">
        <v>25</v>
      </c>
      <c t="n" r="L115" s="6">
        <v>-91</v>
      </c>
      <c t="n" r="M115" s="6">
        <v>-308</v>
      </c>
    </row>
    <row spans="1:13" r="116">
      <c t="s" r="A116" s="4">
        <v>101</v>
      </c>
      <c t="n" r="K116" s="6">
        <v>25</v>
      </c>
      <c t="n" r="L116" s="6">
        <v>-91</v>
      </c>
      <c t="n" r="M116" s="6">
        <v>-308</v>
      </c>
    </row>
    <row spans="1:13" r="117">
      <c t="s" r="A117" s="4">
        <v>103</v>
      </c>
      <c t="n" r="K117" s="7">
        <v>25</v>
      </c>
      <c t="n" r="L117" s="7">
        <v>-91</v>
      </c>
      <c t="n" r="M117" s="7">
        <v>-3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9"/>
    <col customWidth="1" max="2" min="2" width="8"/>
    <col customWidth="1" max="3" min="3" width="13"/>
    <col customWidth="1" max="4" min="4" width="27"/>
    <col customWidth="1" max="5" min="5" width="20"/>
    <col customWidth="1" max="6" min="6" width="37"/>
    <col customWidth="1" max="7" min="7" width="38"/>
    <col customWidth="1" max="8" min="8" width="24"/>
  </cols>
  <sheetData>
    <row spans="1:8" r="1">
      <c t="s" r="A1" s="1">
        <v>169</v>
      </c>
      <c t="s" r="B1" s="2">
        <v>170</v>
      </c>
      <c t="s" r="C1" s="2">
        <v>171</v>
      </c>
      <c t="s" r="D1" s="2">
        <v>172</v>
      </c>
      <c t="s" r="E1" s="2">
        <v>173</v>
      </c>
      <c t="s" r="F1" s="2">
        <v>174</v>
      </c>
      <c t="s" r="G1" s="2">
        <v>175</v>
      </c>
      <c t="s" r="H1" s="2">
        <v>176</v>
      </c>
    </row>
    <row spans="1:8" r="2">
      <c t="s" r="A2" s="4">
        <v>177</v>
      </c>
      <c t="n" r="B2" s="7">
        <v>743</v>
      </c>
      <c t="n" r="D2" s="7">
        <v>1128</v>
      </c>
      <c t="n" r="E2" s="7">
        <v>-341</v>
      </c>
      <c t="n" r="F2" s="7">
        <v>-61</v>
      </c>
      <c t="n" r="G2" s="7">
        <v>726</v>
      </c>
      <c t="n" r="H2" s="7">
        <v>17</v>
      </c>
    </row>
    <row spans="1:8" r="3">
      <c t="s" r="A3" s="4">
        <v>178</v>
      </c>
      <c t="n" r="C3" s="6">
        <v>1055</v>
      </c>
    </row>
    <row spans="1:8" r="4">
      <c t="s" r="A4" s="4">
        <v>179</v>
      </c>
      <c t="n" r="B4" s="6">
        <v>-303</v>
      </c>
      <c t="n" r="E4" s="6">
        <v>-308</v>
      </c>
      <c t="n" r="G4" s="6">
        <v>-308</v>
      </c>
      <c t="n" r="H4" s="6">
        <v>5</v>
      </c>
    </row>
    <row spans="1:8" r="5">
      <c t="s" r="A5" s="4">
        <v>111</v>
      </c>
      <c t="n" r="B5" s="6">
        <v>-47</v>
      </c>
      <c t="n" r="F5" s="6">
        <v>-47</v>
      </c>
      <c t="n" r="G5" s="6">
        <v>-47</v>
      </c>
    </row>
    <row spans="1:8" r="6">
      <c t="s" r="A6" s="4">
        <v>180</v>
      </c>
      <c t="n" r="B6" s="6">
        <v>-3</v>
      </c>
      <c t="n" r="H6" s="6">
        <v>-3</v>
      </c>
    </row>
    <row spans="1:8" r="7">
      <c t="s" r="A7" s="4">
        <v>181</v>
      </c>
      <c t="n" r="B7" s="6">
        <v>390</v>
      </c>
      <c t="n" r="D7" s="6">
        <v>1128</v>
      </c>
      <c t="n" r="E7" s="6">
        <v>-649</v>
      </c>
      <c t="n" r="F7" s="6">
        <v>-108</v>
      </c>
      <c t="n" r="G7" s="6">
        <v>371</v>
      </c>
      <c t="n" r="H7" s="6">
        <v>19</v>
      </c>
    </row>
    <row spans="1:8" r="8">
      <c t="s" r="A8" s="4">
        <v>182</v>
      </c>
      <c t="n" r="C8" s="6">
        <v>1055</v>
      </c>
    </row>
    <row spans="1:8" r="9">
      <c t="s" r="A9" s="4">
        <v>179</v>
      </c>
      <c t="n" r="B9" s="6">
        <v>-88</v>
      </c>
      <c t="n" r="E9" s="6">
        <v>-91</v>
      </c>
      <c t="n" r="G9" s="6">
        <v>-91</v>
      </c>
      <c t="n" r="H9" s="6">
        <v>3</v>
      </c>
    </row>
    <row spans="1:8" r="10">
      <c t="s" r="A10" s="4">
        <v>111</v>
      </c>
      <c t="n" r="B10" s="6">
        <v>-59</v>
      </c>
      <c t="n" r="F10" s="6">
        <v>-59</v>
      </c>
      <c t="n" r="G10" s="6">
        <v>-59</v>
      </c>
    </row>
    <row spans="1:8" r="11">
      <c t="s" r="A11" s="4">
        <v>180</v>
      </c>
      <c t="n" r="B11" s="6">
        <v>-4</v>
      </c>
      <c t="n" r="H11" s="6">
        <v>-4</v>
      </c>
    </row>
    <row spans="1:8" r="12">
      <c t="s" r="A12" s="4">
        <v>183</v>
      </c>
      <c t="n" r="B12" s="7">
        <v>239</v>
      </c>
      <c t="n" r="D12" s="6">
        <v>1128</v>
      </c>
      <c t="n" r="E12" s="6">
        <v>-740</v>
      </c>
      <c t="n" r="F12" s="6">
        <v>-167</v>
      </c>
      <c t="n" r="G12" s="6">
        <v>221</v>
      </c>
      <c t="n" r="H12" s="6">
        <v>18</v>
      </c>
    </row>
    <row spans="1:8" r="13">
      <c t="s" r="A13" s="4">
        <v>184</v>
      </c>
      <c t="n" r="B13" s="6">
        <v>1055</v>
      </c>
      <c t="n" r="C13" s="6">
        <v>1055</v>
      </c>
    </row>
    <row spans="1:8" r="14">
      <c t="s" r="A14" s="4">
        <v>179</v>
      </c>
      <c t="n" r="B14" s="7">
        <v>30</v>
      </c>
      <c t="n" r="E14" s="6">
        <v>25</v>
      </c>
      <c t="n" r="G14" s="6">
        <v>25</v>
      </c>
      <c t="n" r="H14" s="6">
        <v>5</v>
      </c>
    </row>
    <row spans="1:8" r="15">
      <c t="s" r="A15" s="4">
        <v>111</v>
      </c>
      <c t="n" r="B15" s="6">
        <v>-51</v>
      </c>
      <c t="n" r="F15" s="6">
        <v>-51</v>
      </c>
      <c t="n" r="G15" s="6">
        <v>-51</v>
      </c>
    </row>
    <row spans="1:8" r="16">
      <c t="s" r="A16" s="4">
        <v>185</v>
      </c>
      <c t="n" r="B16" s="6">
        <v>-3</v>
      </c>
      <c t="n" r="H16" s="6">
        <v>-3</v>
      </c>
    </row>
    <row spans="1:8" r="17">
      <c t="s" r="A17" s="4">
        <v>180</v>
      </c>
      <c t="n" r="B17" s="6">
        <v>-5</v>
      </c>
      <c t="n" r="H17" s="6">
        <v>-5</v>
      </c>
    </row>
    <row spans="1:8" r="18">
      <c t="s" r="A18" s="4">
        <v>186</v>
      </c>
      <c t="n" r="B18" s="7">
        <v>210</v>
      </c>
      <c t="n" r="D18" s="7">
        <v>1128</v>
      </c>
      <c t="n" r="E18" s="7">
        <v>-715</v>
      </c>
      <c t="n" r="F18" s="7">
        <v>-218</v>
      </c>
      <c t="n" r="G18" s="7">
        <v>195</v>
      </c>
      <c t="n" r="H18" s="7">
        <v>15</v>
      </c>
    </row>
    <row spans="1:8" r="19">
      <c t="s" r="A19" s="4">
        <v>187</v>
      </c>
      <c t="n" r="B19" s="6">
        <v>1055</v>
      </c>
      <c t="n" r="C19" s="6">
        <v>105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1</v>
      </c>
      <c t="s" r="B1" s="2">
        <v>1</v>
      </c>
    </row>
    <row spans="1:4" r="2">
      <c t="s" r="B2" s="2">
        <v>2</v>
      </c>
      <c t="s" r="C2" s="2">
        <v>32</v>
      </c>
      <c t="s" r="D2" s="2">
        <v>85</v>
      </c>
    </row>
    <row spans="1:4" r="3">
      <c t="s" r="A3" s="3">
        <v>812</v>
      </c>
    </row>
    <row spans="1:4" r="4">
      <c t="s" r="A4" s="4">
        <v>179</v>
      </c>
      <c t="n" r="B4" s="7">
        <v>30</v>
      </c>
      <c t="n" r="C4" s="7">
        <v>-88</v>
      </c>
      <c t="n" r="D4" s="7">
        <v>-303</v>
      </c>
    </row>
    <row spans="1:4" r="5">
      <c t="s" r="A5" s="3">
        <v>813</v>
      </c>
    </row>
    <row spans="1:4" r="6">
      <c t="s" r="A6" s="4">
        <v>112</v>
      </c>
      <c t="n" r="B6" s="6">
        <v>-44</v>
      </c>
      <c t="n" r="C6" s="6">
        <v>-59</v>
      </c>
      <c t="n" r="D6" s="6">
        <v>-41</v>
      </c>
    </row>
    <row spans="1:4" r="7">
      <c t="s" r="A7" s="4">
        <v>113</v>
      </c>
      <c t="n" r="B7" s="6">
        <v>-7</v>
      </c>
      <c t="n" r="D7" s="6">
        <v>-6</v>
      </c>
    </row>
    <row spans="1:4" r="8">
      <c t="s" r="A8" s="4">
        <v>114</v>
      </c>
      <c t="n" r="B8" s="6">
        <v>-51</v>
      </c>
      <c t="n" r="C8" s="6">
        <v>-59</v>
      </c>
      <c t="n" r="D8" s="6">
        <v>-47</v>
      </c>
    </row>
    <row spans="1:4" r="9">
      <c t="s" r="A9" s="4">
        <v>115</v>
      </c>
      <c t="n" r="B9" s="6">
        <v>-21</v>
      </c>
      <c t="n" r="C9" s="6">
        <v>-147</v>
      </c>
      <c t="n" r="D9" s="6">
        <v>-350</v>
      </c>
    </row>
    <row spans="1:4" r="10">
      <c t="s" r="A10" s="4">
        <v>102</v>
      </c>
      <c t="n" r="B10" s="6">
        <v>-5</v>
      </c>
      <c t="n" r="C10" s="6">
        <v>-3</v>
      </c>
      <c t="n" r="D10" s="6">
        <v>-5</v>
      </c>
    </row>
    <row spans="1:4" r="11">
      <c t="s" r="A11" s="4">
        <v>116</v>
      </c>
      <c t="n" r="B11" s="6">
        <v>-26</v>
      </c>
      <c t="n" r="C11" s="6">
        <v>-150</v>
      </c>
      <c t="n" r="D11" s="6">
        <v>-355</v>
      </c>
    </row>
    <row spans="1:4" r="12">
      <c t="s" r="A12" s="4">
        <v>797</v>
      </c>
    </row>
    <row spans="1:4" r="13">
      <c t="s" r="A13" s="3">
        <v>812</v>
      </c>
    </row>
    <row spans="1:4" r="14">
      <c t="s" r="A14" s="4">
        <v>179</v>
      </c>
      <c t="n" r="B14" s="6">
        <v>-216</v>
      </c>
      <c t="n" r="C14" s="6">
        <v>60</v>
      </c>
      <c t="n" r="D14" s="6">
        <v>-50</v>
      </c>
    </row>
    <row spans="1:4" r="15">
      <c t="s" r="A15" s="3">
        <v>813</v>
      </c>
    </row>
    <row spans="1:4" r="16">
      <c t="s" r="A16" s="4">
        <v>112</v>
      </c>
      <c t="n" r="B16" s="6">
        <v>44</v>
      </c>
      <c t="n" r="C16" s="6">
        <v>59</v>
      </c>
      <c t="n" r="D16" s="6">
        <v>41</v>
      </c>
    </row>
    <row spans="1:4" r="17">
      <c t="s" r="A17" s="4">
        <v>113</v>
      </c>
      <c t="n" r="B17" s="6">
        <v>7</v>
      </c>
      <c t="n" r="D17" s="6">
        <v>6</v>
      </c>
    </row>
    <row spans="1:4" r="18">
      <c t="s" r="A18" s="4">
        <v>814</v>
      </c>
      <c t="n" r="B18" s="6">
        <v>1</v>
      </c>
    </row>
    <row spans="1:4" r="19">
      <c t="s" r="A19" s="4">
        <v>114</v>
      </c>
      <c t="n" r="B19" s="6">
        <v>52</v>
      </c>
      <c t="n" r="C19" s="6">
        <v>59</v>
      </c>
      <c t="n" r="D19" s="6">
        <v>47</v>
      </c>
    </row>
    <row spans="1:4" r="20">
      <c t="s" r="A20" s="4">
        <v>115</v>
      </c>
      <c t="n" r="B20" s="6">
        <v>-164</v>
      </c>
      <c t="n" r="C20" s="6">
        <v>119</v>
      </c>
      <c t="n" r="D20" s="6">
        <v>-3</v>
      </c>
    </row>
    <row spans="1:4" r="21">
      <c t="s" r="A21" s="4">
        <v>116</v>
      </c>
      <c t="n" r="B21" s="6">
        <v>-164</v>
      </c>
      <c t="n" r="C21" s="6">
        <v>119</v>
      </c>
      <c t="n" r="D21" s="6">
        <v>-3</v>
      </c>
    </row>
    <row spans="1:4" r="22">
      <c t="s" r="A22" s="4">
        <v>797</v>
      </c>
    </row>
    <row spans="1:4" r="23">
      <c t="s" r="A23" s="3">
        <v>812</v>
      </c>
    </row>
    <row spans="1:4" r="24">
      <c t="s" r="A24" s="4">
        <v>179</v>
      </c>
      <c t="n" r="B24" s="6">
        <v>-78</v>
      </c>
      <c t="n" r="C24" s="6">
        <v>160</v>
      </c>
      <c t="n" r="D24" s="6">
        <v>594</v>
      </c>
    </row>
    <row spans="1:4" r="25">
      <c t="s" r="A25" s="3">
        <v>813</v>
      </c>
    </row>
    <row spans="1:4" r="26">
      <c t="s" r="A26" s="4">
        <v>112</v>
      </c>
      <c t="n" r="B26" s="6">
        <v>88</v>
      </c>
      <c t="n" r="C26" s="6">
        <v>118</v>
      </c>
      <c t="n" r="D26" s="6">
        <v>82</v>
      </c>
    </row>
    <row spans="1:4" r="27">
      <c t="s" r="A27" s="4">
        <v>113</v>
      </c>
      <c t="n" r="B27" s="6">
        <v>14</v>
      </c>
      <c t="n" r="D27" s="6">
        <v>12</v>
      </c>
    </row>
    <row spans="1:4" r="28">
      <c t="s" r="A28" s="4">
        <v>114</v>
      </c>
      <c t="n" r="B28" s="6">
        <v>102</v>
      </c>
      <c t="n" r="C28" s="6">
        <v>118</v>
      </c>
      <c t="n" r="D28" s="6">
        <v>94</v>
      </c>
    </row>
    <row spans="1:4" r="29">
      <c t="s" r="A29" s="4">
        <v>115</v>
      </c>
      <c t="n" r="B29" s="6">
        <v>24</v>
      </c>
      <c t="n" r="C29" s="6">
        <v>278</v>
      </c>
      <c t="n" r="D29" s="6">
        <v>688</v>
      </c>
    </row>
    <row spans="1:4" r="30">
      <c t="s" r="A30" s="4">
        <v>116</v>
      </c>
      <c t="n" r="B30" s="6">
        <v>24</v>
      </c>
      <c t="n" r="C30" s="6">
        <v>278</v>
      </c>
      <c t="n" r="D30" s="6">
        <v>688</v>
      </c>
    </row>
    <row spans="1:4" r="31">
      <c t="s" r="A31" s="4">
        <v>799</v>
      </c>
    </row>
    <row spans="1:4" r="32">
      <c t="s" r="A32" s="3">
        <v>812</v>
      </c>
    </row>
    <row spans="1:4" r="33">
      <c t="s" r="A33" s="4">
        <v>179</v>
      </c>
      <c t="n" r="B33" s="6">
        <v>53</v>
      </c>
      <c t="n" r="C33" s="6">
        <v>-69</v>
      </c>
      <c t="n" r="D33" s="6">
        <v>-286</v>
      </c>
    </row>
    <row spans="1:4" r="34">
      <c t="s" r="A34" s="3">
        <v>813</v>
      </c>
    </row>
    <row spans="1:4" r="35">
      <c t="s" r="A35" s="4">
        <v>112</v>
      </c>
      <c t="n" r="B35" s="6">
        <v>-44</v>
      </c>
      <c t="n" r="C35" s="6">
        <v>-59</v>
      </c>
      <c t="n" r="D35" s="6">
        <v>-41</v>
      </c>
    </row>
    <row spans="1:4" r="36">
      <c t="s" r="A36" s="4">
        <v>113</v>
      </c>
      <c t="n" r="B36" s="6">
        <v>-7</v>
      </c>
      <c t="n" r="D36" s="6">
        <v>-6</v>
      </c>
    </row>
    <row spans="1:4" r="37">
      <c t="s" r="A37" s="4">
        <v>114</v>
      </c>
      <c t="n" r="B37" s="6">
        <v>-51</v>
      </c>
      <c t="n" r="C37" s="6">
        <v>-59</v>
      </c>
      <c t="n" r="D37" s="6">
        <v>-47</v>
      </c>
    </row>
    <row spans="1:4" r="38">
      <c t="s" r="A38" s="4">
        <v>115</v>
      </c>
      <c t="n" r="B38" s="6">
        <v>2</v>
      </c>
      <c t="n" r="C38" s="6">
        <v>-128</v>
      </c>
      <c t="n" r="D38" s="6">
        <v>-333</v>
      </c>
    </row>
    <row spans="1:4" r="39">
      <c t="s" r="A39" s="4">
        <v>116</v>
      </c>
      <c t="n" r="B39" s="6">
        <v>2</v>
      </c>
      <c t="n" r="C39" s="6">
        <v>-128</v>
      </c>
      <c t="n" r="D39" s="6">
        <v>-333</v>
      </c>
    </row>
    <row spans="1:4" r="40">
      <c t="s" r="A40" s="4">
        <v>801</v>
      </c>
    </row>
    <row spans="1:4" r="41">
      <c t="s" r="A41" s="3">
        <v>812</v>
      </c>
    </row>
    <row spans="1:4" r="42">
      <c t="s" r="A42" s="4">
        <v>179</v>
      </c>
      <c t="n" r="B42" s="6">
        <v>167</v>
      </c>
      <c t="n" r="C42" s="6">
        <v>-42</v>
      </c>
      <c t="n" r="D42" s="6">
        <v>201</v>
      </c>
    </row>
    <row spans="1:4" r="43">
      <c t="s" r="A43" s="3">
        <v>813</v>
      </c>
    </row>
    <row spans="1:4" r="44">
      <c t="s" r="A44" s="4">
        <v>814</v>
      </c>
      <c t="n" r="B44" s="6">
        <v>-1</v>
      </c>
    </row>
    <row spans="1:4" r="45">
      <c t="s" r="A45" s="4">
        <v>114</v>
      </c>
      <c t="n" r="B45" s="6">
        <v>-1</v>
      </c>
    </row>
    <row spans="1:4" r="46">
      <c t="s" r="A46" s="4">
        <v>115</v>
      </c>
      <c t="n" r="B46" s="6">
        <v>166</v>
      </c>
      <c t="n" r="C46" s="6">
        <v>-42</v>
      </c>
      <c t="n" r="D46" s="6">
        <v>201</v>
      </c>
    </row>
    <row spans="1:4" r="47">
      <c t="s" r="A47" s="4">
        <v>102</v>
      </c>
      <c t="n" r="B47" s="6">
        <v>-1</v>
      </c>
      <c t="n" r="C47" s="6">
        <v>-1</v>
      </c>
      <c t="n" r="D47" s="6">
        <v>-1</v>
      </c>
    </row>
    <row spans="1:4" r="48">
      <c t="s" r="A48" s="4">
        <v>116</v>
      </c>
      <c t="n" r="B48" s="6">
        <v>165</v>
      </c>
      <c t="n" r="C48" s="6">
        <v>-43</v>
      </c>
      <c t="n" r="D48" s="6">
        <v>200</v>
      </c>
    </row>
    <row spans="1:4" r="49">
      <c t="s" r="A49" s="4">
        <v>802</v>
      </c>
    </row>
    <row spans="1:4" r="50">
      <c t="s" r="A50" s="3">
        <v>812</v>
      </c>
    </row>
    <row spans="1:4" r="51">
      <c t="s" r="A51" s="4">
        <v>179</v>
      </c>
      <c t="n" r="B51" s="6">
        <v>54</v>
      </c>
      <c t="n" r="C51" s="6">
        <v>-15</v>
      </c>
      <c t="n" r="D51" s="6">
        <v>-146</v>
      </c>
    </row>
    <row spans="1:4" r="52">
      <c t="s" r="A52" s="3">
        <v>813</v>
      </c>
    </row>
    <row spans="1:4" r="53">
      <c t="s" r="A53" s="4">
        <v>112</v>
      </c>
      <c t="n" r="B53" s="6">
        <v>-44</v>
      </c>
      <c t="n" r="C53" s="6">
        <v>-59</v>
      </c>
      <c t="n" r="D53" s="6">
        <v>-41</v>
      </c>
    </row>
    <row spans="1:4" r="54">
      <c t="s" r="A54" s="4">
        <v>113</v>
      </c>
      <c t="n" r="B54" s="6">
        <v>-7</v>
      </c>
      <c t="n" r="D54" s="6">
        <v>-6</v>
      </c>
    </row>
    <row spans="1:4" r="55">
      <c t="s" r="A55" s="4">
        <v>114</v>
      </c>
      <c t="n" r="B55" s="6">
        <v>-51</v>
      </c>
      <c t="n" r="C55" s="6">
        <v>-59</v>
      </c>
      <c t="n" r="D55" s="6">
        <v>-47</v>
      </c>
    </row>
    <row spans="1:4" r="56">
      <c t="s" r="A56" s="4">
        <v>115</v>
      </c>
      <c t="n" r="B56" s="6">
        <v>3</v>
      </c>
      <c t="n" r="C56" s="6">
        <v>-74</v>
      </c>
      <c t="n" r="D56" s="6">
        <v>-193</v>
      </c>
    </row>
    <row spans="1:4" r="57">
      <c t="s" r="A57" s="4">
        <v>102</v>
      </c>
      <c t="n" r="B57" s="6">
        <v>-4</v>
      </c>
      <c t="n" r="C57" s="6">
        <v>-2</v>
      </c>
      <c t="n" r="D57" s="6">
        <v>-4</v>
      </c>
    </row>
    <row spans="1:4" r="58">
      <c t="s" r="A58" s="4">
        <v>116</v>
      </c>
      <c t="n" r="B58" s="6">
        <v>-1</v>
      </c>
      <c t="n" r="C58" s="6">
        <v>-76</v>
      </c>
      <c t="n" r="D58" s="6">
        <v>-197</v>
      </c>
    </row>
    <row spans="1:4" r="59">
      <c t="s" r="A59" s="4">
        <v>803</v>
      </c>
    </row>
    <row spans="1:4" r="60">
      <c t="s" r="A60" s="3">
        <v>812</v>
      </c>
    </row>
    <row spans="1:4" r="61">
      <c t="s" r="A61" s="4">
        <v>179</v>
      </c>
      <c t="n" r="B61" s="6">
        <v>58</v>
      </c>
      <c t="n" r="C61" s="6">
        <v>-66</v>
      </c>
      <c t="n" r="D61" s="6">
        <v>-281</v>
      </c>
    </row>
    <row spans="1:4" r="62">
      <c t="s" r="A62" s="3">
        <v>813</v>
      </c>
    </row>
    <row spans="1:4" r="63">
      <c t="s" r="A63" s="4">
        <v>112</v>
      </c>
      <c t="n" r="B63" s="6">
        <v>-44</v>
      </c>
      <c t="n" r="C63" s="6">
        <v>-59</v>
      </c>
      <c t="n" r="D63" s="6">
        <v>-41</v>
      </c>
    </row>
    <row spans="1:4" r="64">
      <c t="s" r="A64" s="4">
        <v>113</v>
      </c>
      <c t="n" r="B64" s="6">
        <v>-7</v>
      </c>
      <c t="n" r="D64" s="6">
        <v>-6</v>
      </c>
    </row>
    <row spans="1:4" r="65">
      <c t="s" r="A65" s="4">
        <v>114</v>
      </c>
      <c t="n" r="B65" s="6">
        <v>-51</v>
      </c>
      <c t="n" r="C65" s="6">
        <v>-59</v>
      </c>
      <c t="n" r="D65" s="6">
        <v>-47</v>
      </c>
    </row>
    <row spans="1:4" r="66">
      <c t="s" r="A66" s="4">
        <v>115</v>
      </c>
      <c t="n" r="B66" s="6">
        <v>7</v>
      </c>
      <c t="n" r="C66" s="6">
        <v>-125</v>
      </c>
      <c t="n" r="D66" s="6">
        <v>-328</v>
      </c>
    </row>
    <row spans="1:4" r="67">
      <c t="s" r="A67" s="4">
        <v>102</v>
      </c>
      <c t="n" r="B67" s="6">
        <v>-5</v>
      </c>
      <c t="n" r="C67" s="6">
        <v>-3</v>
      </c>
      <c t="n" r="D67" s="6">
        <v>-5</v>
      </c>
    </row>
    <row spans="1:4" r="68">
      <c t="s" r="A68" s="4">
        <v>116</v>
      </c>
      <c t="n" r="B68" s="6">
        <v>2</v>
      </c>
      <c t="n" r="C68" s="6">
        <v>-128</v>
      </c>
      <c t="n" r="D68" s="6">
        <v>-333</v>
      </c>
    </row>
    <row spans="1:4" r="69">
      <c t="s" r="A69" s="4">
        <v>804</v>
      </c>
    </row>
    <row spans="1:4" r="70">
      <c t="s" r="A70" s="3">
        <v>812</v>
      </c>
    </row>
    <row spans="1:4" r="71">
      <c t="s" r="A71" s="4">
        <v>179</v>
      </c>
      <c t="n" r="B71" s="6">
        <v>25</v>
      </c>
      <c t="n" r="C71" s="6">
        <v>-91</v>
      </c>
      <c t="n" r="D71" s="6">
        <v>-308</v>
      </c>
    </row>
    <row spans="1:4" r="72">
      <c t="s" r="A72" s="3">
        <v>813</v>
      </c>
    </row>
    <row spans="1:4" r="73">
      <c t="s" r="A73" s="4">
        <v>112</v>
      </c>
      <c t="n" r="B73" s="6">
        <v>-44</v>
      </c>
      <c t="n" r="C73" s="6">
        <v>-59</v>
      </c>
      <c t="n" r="D73" s="6">
        <v>-41</v>
      </c>
    </row>
    <row spans="1:4" r="74">
      <c t="s" r="A74" s="4">
        <v>113</v>
      </c>
      <c t="n" r="B74" s="6">
        <v>-7</v>
      </c>
      <c t="n" r="D74" s="6">
        <v>-6</v>
      </c>
    </row>
    <row spans="1:4" r="75">
      <c t="s" r="A75" s="4">
        <v>114</v>
      </c>
      <c t="n" r="B75" s="6">
        <v>-51</v>
      </c>
      <c t="n" r="C75" s="6">
        <v>-59</v>
      </c>
      <c t="n" r="D75" s="6">
        <v>-47</v>
      </c>
    </row>
    <row spans="1:4" r="76">
      <c t="s" r="A76" s="4">
        <v>115</v>
      </c>
      <c t="n" r="B76" s="6">
        <v>-26</v>
      </c>
      <c t="n" r="C76" s="6">
        <v>-150</v>
      </c>
      <c t="n" r="D76" s="6">
        <v>-355</v>
      </c>
    </row>
    <row spans="1:4" r="77">
      <c t="s" r="A77" s="4">
        <v>116</v>
      </c>
      <c t="n" r="B77" s="6">
        <v>-26</v>
      </c>
      <c t="n" r="C77" s="6">
        <v>-150</v>
      </c>
      <c t="n" r="D77" s="6">
        <v>-355</v>
      </c>
    </row>
    <row spans="1:4" r="78">
      <c t="s" r="A78" s="4">
        <v>805</v>
      </c>
    </row>
    <row spans="1:4" r="79">
      <c t="s" r="A79" s="3">
        <v>812</v>
      </c>
    </row>
    <row spans="1:4" r="80">
      <c t="s" r="A80" s="4">
        <v>179</v>
      </c>
      <c t="n" r="B80" s="6">
        <v>25</v>
      </c>
      <c t="n" r="C80" s="6">
        <v>-91</v>
      </c>
      <c t="n" r="D80" s="6">
        <v>-308</v>
      </c>
    </row>
    <row spans="1:4" r="81">
      <c t="s" r="A81" s="3">
        <v>813</v>
      </c>
    </row>
    <row spans="1:4" r="82">
      <c t="s" r="A82" s="4">
        <v>112</v>
      </c>
      <c t="n" r="B82" s="6">
        <v>-44</v>
      </c>
      <c t="n" r="C82" s="6">
        <v>-59</v>
      </c>
      <c t="n" r="D82" s="6">
        <v>-41</v>
      </c>
    </row>
    <row spans="1:4" r="83">
      <c t="s" r="A83" s="4">
        <v>113</v>
      </c>
      <c t="n" r="B83" s="6">
        <v>-7</v>
      </c>
      <c t="n" r="D83" s="6">
        <v>-6</v>
      </c>
    </row>
    <row spans="1:4" r="84">
      <c t="s" r="A84" s="4">
        <v>114</v>
      </c>
      <c t="n" r="B84" s="6">
        <v>-51</v>
      </c>
      <c t="n" r="C84" s="6">
        <v>-59</v>
      </c>
      <c t="n" r="D84" s="6">
        <v>-47</v>
      </c>
    </row>
    <row spans="1:4" r="85">
      <c t="s" r="A85" s="4">
        <v>115</v>
      </c>
      <c t="n" r="B85" s="6">
        <v>-26</v>
      </c>
      <c t="n" r="C85" s="6">
        <v>-150</v>
      </c>
      <c t="n" r="D85" s="6">
        <v>-355</v>
      </c>
    </row>
    <row spans="1:4" r="86">
      <c t="s" r="A86" s="4">
        <v>116</v>
      </c>
      <c t="n" r="B86" s="7">
        <v>-26</v>
      </c>
      <c t="n" r="C86" s="7">
        <v>-150</v>
      </c>
      <c t="n" r="D86" s="7">
        <v>-3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815</v>
      </c>
      <c t="s" r="B1" s="2">
        <v>489</v>
      </c>
      <c t="s" r="C1" s="2">
        <v>490</v>
      </c>
      <c t="s" r="D1" s="2">
        <v>432</v>
      </c>
      <c t="s" r="E1" s="2">
        <v>2</v>
      </c>
      <c t="s" r="F1" s="2">
        <v>4</v>
      </c>
      <c t="s" r="G1" s="2">
        <v>2</v>
      </c>
      <c t="s" r="H1" s="2">
        <v>32</v>
      </c>
      <c t="s" r="I1" s="2">
        <v>85</v>
      </c>
    </row>
    <row spans="1:9" r="2">
      <c t="s" r="A2" s="3">
        <v>118</v>
      </c>
    </row>
    <row spans="1:9" r="3">
      <c t="s" r="A3" s="4">
        <v>179</v>
      </c>
      <c t="n" r="G3" s="7">
        <v>30</v>
      </c>
      <c t="n" r="H3" s="7">
        <v>-88</v>
      </c>
      <c t="n" r="I3" s="7">
        <v>-303</v>
      </c>
    </row>
    <row spans="1:9" r="4">
      <c t="s" r="A4" s="3">
        <v>119</v>
      </c>
    </row>
    <row spans="1:9" r="5">
      <c t="s" r="A5" s="4">
        <v>120</v>
      </c>
      <c t="n" r="G5" s="6">
        <v>293</v>
      </c>
      <c t="n" r="H5" s="6">
        <v>309</v>
      </c>
      <c t="n" r="I5" s="6">
        <v>321</v>
      </c>
    </row>
    <row spans="1:9" r="6">
      <c t="s" r="A6" s="4">
        <v>121</v>
      </c>
      <c t="n" r="H6" s="6">
        <v>28</v>
      </c>
      <c t="n" r="I6" s="6">
        <v>-39</v>
      </c>
    </row>
    <row spans="1:9" r="7">
      <c t="s" r="A7" s="4">
        <v>122</v>
      </c>
      <c t="n" r="G7" s="6">
        <v>-26</v>
      </c>
      <c t="n" r="H7" s="6">
        <v>-11</v>
      </c>
      <c t="n" r="I7" s="6">
        <v>-55</v>
      </c>
    </row>
    <row spans="1:9" r="8">
      <c t="s" r="A8" s="4">
        <v>96</v>
      </c>
      <c t="n" r="E8" s="7">
        <v>14</v>
      </c>
      <c t="n" r="F8" s="7">
        <v>4</v>
      </c>
      <c t="n" r="G8" s="6">
        <v>18</v>
      </c>
      <c t="n" r="I8" s="6">
        <v>141</v>
      </c>
    </row>
    <row spans="1:9" r="9">
      <c t="s" r="A9" s="4">
        <v>123</v>
      </c>
      <c t="n" r="G9" s="6">
        <v>-9</v>
      </c>
      <c t="n" r="I9" s="6">
        <v>-2</v>
      </c>
    </row>
    <row spans="1:9" r="10">
      <c t="s" r="A10" s="4">
        <v>124</v>
      </c>
      <c t="n" r="G10" s="6">
        <v>-24</v>
      </c>
    </row>
    <row spans="1:9" r="11">
      <c t="s" r="A11" s="4">
        <v>125</v>
      </c>
      <c t="n" r="G11" s="6">
        <v>11</v>
      </c>
      <c t="n" r="H11" s="6">
        <v>11</v>
      </c>
      <c t="n" r="I11" s="6">
        <v>13</v>
      </c>
    </row>
    <row spans="1:9" r="12">
      <c t="s" r="A12" s="4">
        <v>126</v>
      </c>
      <c t="n" r="G12" s="6">
        <v>23</v>
      </c>
      <c t="n" r="H12" s="6">
        <v>3</v>
      </c>
      <c t="n" r="I12" s="6">
        <v>8</v>
      </c>
    </row>
    <row spans="1:9" r="13">
      <c t="s" r="A13" s="4">
        <v>816</v>
      </c>
      <c t="n" r="I13" s="6">
        <v>-2</v>
      </c>
    </row>
    <row spans="1:9" r="14">
      <c t="s" r="A14" s="3">
        <v>127</v>
      </c>
    </row>
    <row spans="1:9" r="15">
      <c t="s" r="A15" s="4">
        <v>128</v>
      </c>
      <c t="n" r="G15" s="6">
        <v>17</v>
      </c>
      <c t="n" r="H15" s="6">
        <v>6</v>
      </c>
      <c t="n" r="I15" s="6">
        <v>72</v>
      </c>
    </row>
    <row spans="1:9" r="16">
      <c t="s" r="A16" s="4">
        <v>36</v>
      </c>
      <c t="n" r="H16" s="6">
        <v>-6</v>
      </c>
      <c t="n" r="I16" s="6">
        <v>-7</v>
      </c>
    </row>
    <row spans="1:9" r="17">
      <c t="s" r="A17" s="4">
        <v>129</v>
      </c>
      <c t="n" r="G17" s="6">
        <v>-13</v>
      </c>
      <c t="n" r="H17" s="6">
        <v>-46</v>
      </c>
      <c t="n" r="I17" s="6">
        <v>-32</v>
      </c>
    </row>
    <row spans="1:9" r="18">
      <c t="s" r="A18" s="4">
        <v>130</v>
      </c>
      <c t="n" r="G18" s="6">
        <v>23</v>
      </c>
      <c t="n" r="H18" s="6">
        <v>-17</v>
      </c>
      <c t="n" r="I18" s="6">
        <v>-87</v>
      </c>
    </row>
    <row spans="1:9" r="19">
      <c t="s" r="A19" s="4">
        <v>131</v>
      </c>
      <c t="n" r="G19" s="6">
        <v>49</v>
      </c>
      <c t="n" r="H19" s="6">
        <v>27</v>
      </c>
      <c t="n" r="I19" s="6">
        <v>25</v>
      </c>
    </row>
    <row spans="1:9" r="20">
      <c t="s" r="A20" s="4">
        <v>51</v>
      </c>
      <c t="n" r="G20" s="6">
        <v>-20</v>
      </c>
      <c t="n" r="H20" s="6">
        <v>-2</v>
      </c>
      <c t="n" r="I20" s="6">
        <v>-15</v>
      </c>
    </row>
    <row spans="1:9" r="21">
      <c t="s" r="A21" s="4">
        <v>52</v>
      </c>
      <c t="n" r="G21" s="6">
        <v>-35</v>
      </c>
      <c t="n" r="H21" s="6">
        <v>12</v>
      </c>
      <c t="n" r="I21" s="6">
        <v>95</v>
      </c>
    </row>
    <row spans="1:9" r="22">
      <c t="s" r="A22" s="4">
        <v>132</v>
      </c>
      <c t="n" r="G22" s="6">
        <v>5</v>
      </c>
      <c t="n" r="H22" s="6">
        <v>-4</v>
      </c>
      <c t="n" r="I22" s="6">
        <v>-5</v>
      </c>
    </row>
    <row spans="1:9" r="23">
      <c t="s" r="A23" s="4">
        <v>133</v>
      </c>
      <c t="n" r="G23" s="6">
        <v>342</v>
      </c>
      <c t="n" r="H23" s="6">
        <v>222</v>
      </c>
      <c t="n" r="I23" s="6">
        <v>130</v>
      </c>
    </row>
    <row spans="1:9" r="24">
      <c t="s" r="A24" s="3">
        <v>134</v>
      </c>
    </row>
    <row spans="1:9" r="25">
      <c t="s" r="A25" s="4">
        <v>135</v>
      </c>
      <c t="n" r="G25" s="6">
        <v>-25</v>
      </c>
      <c t="n" r="H25" s="6">
        <v>-16</v>
      </c>
      <c t="n" r="I25" s="6">
        <v>-26</v>
      </c>
    </row>
    <row spans="1:9" r="26">
      <c t="s" r="A26" s="4">
        <v>136</v>
      </c>
      <c t="n" r="G26" s="6">
        <v>-42</v>
      </c>
      <c t="n" r="H26" s="6">
        <v>-63</v>
      </c>
      <c t="n" r="I26" s="6">
        <v>-76</v>
      </c>
    </row>
    <row spans="1:9" r="27">
      <c t="s" r="A27" s="4">
        <v>137</v>
      </c>
      <c t="n" r="G27" s="6">
        <v>-28</v>
      </c>
      <c t="n" r="H27" s="6">
        <v>-16</v>
      </c>
      <c t="n" r="I27" s="6">
        <v>-53</v>
      </c>
    </row>
    <row spans="1:9" r="28">
      <c t="s" r="A28" s="4">
        <v>138</v>
      </c>
      <c t="n" r="G28" s="6">
        <v>45</v>
      </c>
    </row>
    <row spans="1:9" r="29">
      <c t="s" r="A29" s="4">
        <v>139</v>
      </c>
      <c t="n" r="G29" s="6">
        <v>42</v>
      </c>
    </row>
    <row spans="1:9" r="30">
      <c t="s" r="A30" s="4">
        <v>140</v>
      </c>
      <c t="n" r="G30" s="6">
        <v>-8</v>
      </c>
      <c t="n" r="H30" s="6">
        <v>-95</v>
      </c>
      <c t="n" r="I30" s="6">
        <v>-155</v>
      </c>
    </row>
    <row spans="1:9" r="31">
      <c t="s" r="A31" s="3">
        <v>141</v>
      </c>
    </row>
    <row spans="1:9" r="32">
      <c t="s" r="A32" s="4">
        <v>142</v>
      </c>
      <c t="n" r="H32" s="6">
        <v>258</v>
      </c>
      <c t="n" r="I32" s="6">
        <v>600</v>
      </c>
    </row>
    <row spans="1:9" r="33">
      <c t="s" r="A33" s="4">
        <v>143</v>
      </c>
      <c t="n" r="H33" s="6">
        <v>-258</v>
      </c>
      <c t="n" r="I33" s="6">
        <v>-600</v>
      </c>
    </row>
    <row spans="1:9" r="34">
      <c t="s" r="A34" s="4">
        <v>144</v>
      </c>
      <c t="n" r="G34" s="6">
        <v>-309</v>
      </c>
      <c t="n" r="H34" s="6">
        <v>-13</v>
      </c>
      <c t="n" r="I34" s="6">
        <v>-10</v>
      </c>
    </row>
    <row spans="1:9" r="35">
      <c t="s" r="A35" s="4">
        <v>145</v>
      </c>
      <c t="n" r="G35" s="6">
        <v>-10</v>
      </c>
      <c t="n" r="I35" s="6">
        <v>-104</v>
      </c>
    </row>
    <row spans="1:9" r="36">
      <c t="s" r="A36" s="4">
        <v>146</v>
      </c>
      <c t="n" r="G36" s="6">
        <v>-4</v>
      </c>
      <c t="n" r="I36" s="6">
        <v>-13</v>
      </c>
    </row>
    <row spans="1:9" r="37">
      <c t="s" r="A37" s="4">
        <v>147</v>
      </c>
      <c t="n" r="G37" s="6">
        <v>-5</v>
      </c>
      <c t="n" r="H37" s="6">
        <v>-3</v>
      </c>
      <c t="n" r="I37" s="6">
        <v>-3</v>
      </c>
    </row>
    <row spans="1:9" r="38">
      <c t="s" r="A38" s="4">
        <v>148</v>
      </c>
      <c t="n" r="G38" s="6">
        <v>-14</v>
      </c>
      <c t="n" r="H38" s="6">
        <v>-3</v>
      </c>
      <c t="n" r="I38" s="6">
        <v>-3</v>
      </c>
    </row>
    <row spans="1:9" r="39">
      <c t="s" r="A39" s="4">
        <v>149</v>
      </c>
      <c t="n" r="G39" s="6">
        <v>-216</v>
      </c>
      <c t="n" r="H39" s="6">
        <v>-19</v>
      </c>
      <c t="n" r="I39" s="6">
        <v>37</v>
      </c>
    </row>
    <row spans="1:9" r="40">
      <c t="s" r="A40" s="4">
        <v>150</v>
      </c>
      <c t="n" r="G40" s="6">
        <v>-5</v>
      </c>
      <c t="n" r="H40" s="6">
        <v>-19</v>
      </c>
      <c t="n" r="I40" s="6">
        <v>-10</v>
      </c>
    </row>
    <row spans="1:9" r="41">
      <c t="s" r="A41" s="4">
        <v>151</v>
      </c>
      <c t="n" r="G41" s="6">
        <v>113</v>
      </c>
      <c t="n" r="H41" s="6">
        <v>89</v>
      </c>
      <c t="n" r="I41" s="6">
        <v>2</v>
      </c>
    </row>
    <row spans="1:9" r="42">
      <c t="s" r="A42" s="4">
        <v>152</v>
      </c>
      <c t="n" r="G42" s="6">
        <v>246</v>
      </c>
      <c t="n" r="H42" s="6">
        <v>157</v>
      </c>
      <c t="n" r="I42" s="6">
        <v>155</v>
      </c>
    </row>
    <row spans="1:9" r="43">
      <c t="s" r="A43" s="4">
        <v>153</v>
      </c>
      <c t="n" r="E43" s="6">
        <v>359</v>
      </c>
      <c t="n" r="G43" s="6">
        <v>359</v>
      </c>
      <c t="n" r="H43" s="6">
        <v>246</v>
      </c>
      <c t="n" r="I43" s="6">
        <v>157</v>
      </c>
    </row>
    <row spans="1:9" r="44">
      <c t="s" r="A44" s="4">
        <v>797</v>
      </c>
    </row>
    <row spans="1:9" r="45">
      <c t="s" r="A45" s="3">
        <v>118</v>
      </c>
    </row>
    <row spans="1:9" r="46">
      <c t="s" r="A46" s="4">
        <v>179</v>
      </c>
      <c t="n" r="G46" s="6">
        <v>-216</v>
      </c>
      <c t="n" r="H46" s="6">
        <v>60</v>
      </c>
      <c t="n" r="I46" s="6">
        <v>-50</v>
      </c>
    </row>
    <row spans="1:9" r="47">
      <c t="s" r="A47" s="3">
        <v>119</v>
      </c>
    </row>
    <row spans="1:9" r="48">
      <c t="s" r="A48" s="4">
        <v>817</v>
      </c>
      <c t="n" r="G48" s="6">
        <v>236</v>
      </c>
      <c t="n" r="H48" s="6">
        <v>-32</v>
      </c>
      <c t="n" r="I48" s="6">
        <v>33</v>
      </c>
    </row>
    <row spans="1:9" r="49">
      <c t="s" r="A49" s="3">
        <v>127</v>
      </c>
    </row>
    <row spans="1:9" r="50">
      <c t="s" r="A50" s="4">
        <v>130</v>
      </c>
      <c t="n" r="G50" s="6">
        <v>-20</v>
      </c>
      <c t="n" r="H50" s="6">
        <v>-28</v>
      </c>
    </row>
    <row spans="1:9" r="51">
      <c t="s" r="A51" s="4">
        <v>132</v>
      </c>
      <c t="n" r="I51" s="6">
        <v>15</v>
      </c>
    </row>
    <row spans="1:9" r="52">
      <c t="s" r="A52" s="4">
        <v>133</v>
      </c>
      <c t="n" r="I52" s="6">
        <v>-2</v>
      </c>
    </row>
    <row spans="1:9" r="53">
      <c t="s" r="A53" s="3">
        <v>134</v>
      </c>
    </row>
    <row spans="1:9" r="54">
      <c t="s" r="A54" s="4">
        <v>818</v>
      </c>
      <c t="n" r="G54" s="6">
        <v>-329</v>
      </c>
      <c t="n" r="H54" s="6">
        <v>-110</v>
      </c>
      <c t="n" r="I54" s="6">
        <v>-58</v>
      </c>
    </row>
    <row spans="1:9" r="55">
      <c t="s" r="A55" s="4">
        <v>140</v>
      </c>
      <c t="n" r="G55" s="6">
        <v>-329</v>
      </c>
      <c t="n" r="H55" s="6">
        <v>-110</v>
      </c>
      <c t="n" r="I55" s="6">
        <v>-58</v>
      </c>
    </row>
    <row spans="1:9" r="56">
      <c t="s" r="A56" s="3">
        <v>141</v>
      </c>
    </row>
    <row spans="1:9" r="57">
      <c t="s" r="A57" s="4">
        <v>819</v>
      </c>
      <c t="n" r="G57" s="6">
        <v>329</v>
      </c>
      <c t="n" r="H57" s="6">
        <v>110</v>
      </c>
      <c t="n" r="I57" s="6">
        <v>60</v>
      </c>
    </row>
    <row spans="1:9" r="58">
      <c t="s" r="A58" s="4">
        <v>149</v>
      </c>
      <c t="n" r="G58" s="6">
        <v>329</v>
      </c>
      <c t="n" r="H58" s="6">
        <v>110</v>
      </c>
      <c t="n" r="I58" s="6">
        <v>60</v>
      </c>
    </row>
    <row spans="1:9" r="59">
      <c t="s" r="A59" s="4">
        <v>797</v>
      </c>
    </row>
    <row spans="1:9" r="60">
      <c t="s" r="A60" s="3">
        <v>118</v>
      </c>
    </row>
    <row spans="1:9" r="61">
      <c t="s" r="A61" s="4">
        <v>179</v>
      </c>
      <c t="n" r="G61" s="6">
        <v>-78</v>
      </c>
      <c t="n" r="H61" s="6">
        <v>160</v>
      </c>
      <c t="n" r="I61" s="6">
        <v>594</v>
      </c>
    </row>
    <row spans="1:9" r="62">
      <c t="s" r="A62" s="3">
        <v>119</v>
      </c>
    </row>
    <row spans="1:9" r="63">
      <c t="s" r="A63" s="4">
        <v>817</v>
      </c>
      <c t="n" r="G63" s="6">
        <v>78</v>
      </c>
      <c t="n" r="H63" s="6">
        <v>-160</v>
      </c>
      <c t="n" r="I63" s="6">
        <v>-594</v>
      </c>
    </row>
    <row spans="1:9" r="64">
      <c t="s" r="A64" s="4">
        <v>154</v>
      </c>
    </row>
    <row spans="1:9" r="65">
      <c t="s" r="A65" s="3">
        <v>141</v>
      </c>
    </row>
    <row spans="1:9" r="66">
      <c t="s" r="A66" s="4">
        <v>155</v>
      </c>
      <c t="n" r="G66" s="6">
        <v>300</v>
      </c>
    </row>
    <row spans="1:9" r="67">
      <c t="s" r="A67" s="4">
        <v>160</v>
      </c>
    </row>
    <row spans="1:9" r="68">
      <c t="s" r="A68" s="3">
        <v>141</v>
      </c>
    </row>
    <row spans="1:9" r="69">
      <c t="s" r="A69" s="4">
        <v>158</v>
      </c>
      <c t="n" r="G69" s="6">
        <v>-150</v>
      </c>
    </row>
    <row spans="1:9" r="70">
      <c t="s" r="A70" s="4">
        <v>157</v>
      </c>
    </row>
    <row spans="1:9" r="71">
      <c t="s" r="A71" s="3">
        <v>141</v>
      </c>
    </row>
    <row spans="1:9" r="72">
      <c t="s" r="A72" s="4">
        <v>158</v>
      </c>
      <c t="n" r="G72" s="6">
        <v>-24</v>
      </c>
    </row>
    <row spans="1:9" r="73">
      <c t="s" r="A73" s="4">
        <v>159</v>
      </c>
      <c t="n" r="I73" s="6">
        <v>660</v>
      </c>
    </row>
    <row spans="1:9" r="74">
      <c t="s" r="A74" s="4">
        <v>467</v>
      </c>
    </row>
    <row spans="1:9" r="75">
      <c t="s" r="A75" s="3">
        <v>141</v>
      </c>
    </row>
    <row spans="1:9" r="76">
      <c t="s" r="A76" s="4">
        <v>155</v>
      </c>
      <c t="n" r="I76" s="6">
        <v>275</v>
      </c>
    </row>
    <row spans="1:9" r="77">
      <c t="s" r="A77" s="4">
        <v>161</v>
      </c>
    </row>
    <row spans="1:9" r="78">
      <c t="s" r="A78" s="3">
        <v>141</v>
      </c>
    </row>
    <row spans="1:9" r="79">
      <c t="s" r="A79" s="4">
        <v>158</v>
      </c>
      <c t="n" r="I79" s="6">
        <v>-765</v>
      </c>
    </row>
    <row spans="1:9" r="80">
      <c t="s" r="A80" s="4">
        <v>820</v>
      </c>
      <c t="n" r="I80" s="6">
        <v>-765</v>
      </c>
    </row>
    <row spans="1:9" r="81">
      <c t="s" r="A81" s="4">
        <v>493</v>
      </c>
    </row>
    <row spans="1:9" r="82">
      <c t="s" r="A82" s="3">
        <v>119</v>
      </c>
    </row>
    <row spans="1:9" r="83">
      <c t="s" r="A83" s="4">
        <v>96</v>
      </c>
      <c t="n" r="B83" s="7">
        <v>-4</v>
      </c>
    </row>
    <row spans="1:9" r="84">
      <c t="s" r="A84" s="4">
        <v>799</v>
      </c>
    </row>
    <row spans="1:9" r="85">
      <c t="s" r="A85" s="3">
        <v>118</v>
      </c>
    </row>
    <row spans="1:9" r="86">
      <c t="s" r="A86" s="4">
        <v>179</v>
      </c>
      <c t="n" r="G86" s="6">
        <v>53</v>
      </c>
      <c t="n" r="H86" s="6">
        <v>-69</v>
      </c>
      <c t="n" r="I86" s="6">
        <v>-286</v>
      </c>
    </row>
    <row spans="1:9" r="87">
      <c t="s" r="A87" s="3">
        <v>119</v>
      </c>
    </row>
    <row spans="1:9" r="88">
      <c t="s" r="A88" s="4">
        <v>120</v>
      </c>
      <c t="n" r="H88" s="6">
        <v>-1</v>
      </c>
    </row>
    <row spans="1:9" r="89">
      <c t="s" r="A89" s="4">
        <v>121</v>
      </c>
      <c t="n" r="H89" s="6">
        <v>21</v>
      </c>
      <c t="n" r="I89" s="6">
        <v>-12</v>
      </c>
    </row>
    <row spans="1:9" r="90">
      <c t="s" r="A90" s="4">
        <v>96</v>
      </c>
      <c t="n" r="G90" s="6">
        <v>4</v>
      </c>
      <c t="n" r="I90" s="6">
        <v>141</v>
      </c>
    </row>
    <row spans="1:9" r="91">
      <c t="s" r="A91" s="4">
        <v>125</v>
      </c>
      <c t="n" r="G91" s="6">
        <v>10</v>
      </c>
      <c t="n" r="H91" s="6">
        <v>10</v>
      </c>
      <c t="n" r="I91" s="6">
        <v>12</v>
      </c>
    </row>
    <row spans="1:9" r="92">
      <c t="s" r="A92" s="4">
        <v>817</v>
      </c>
      <c t="n" r="G92" s="6">
        <v>-162</v>
      </c>
      <c t="n" r="H92" s="6">
        <v>-35</v>
      </c>
      <c t="n" r="I92" s="6">
        <v>80</v>
      </c>
    </row>
    <row spans="1:9" r="93">
      <c t="s" r="A93" s="3">
        <v>127</v>
      </c>
    </row>
    <row spans="1:9" r="94">
      <c t="s" r="A94" s="4">
        <v>51</v>
      </c>
      <c t="n" r="G94" s="6">
        <v>-10</v>
      </c>
      <c t="n" r="H94" s="6">
        <v>-2</v>
      </c>
      <c t="n" r="I94" s="6">
        <v>-15</v>
      </c>
    </row>
    <row spans="1:9" r="95">
      <c t="s" r="A95" s="4">
        <v>132</v>
      </c>
      <c t="n" r="G95" s="6">
        <v>-4</v>
      </c>
    </row>
    <row spans="1:9" r="96">
      <c t="s" r="A96" s="4">
        <v>133</v>
      </c>
      <c t="n" r="G96" s="6">
        <v>-109</v>
      </c>
      <c t="n" r="H96" s="6">
        <v>-76</v>
      </c>
      <c t="n" r="I96" s="6">
        <v>-80</v>
      </c>
    </row>
    <row spans="1:9" r="97">
      <c t="s" r="A97" s="3">
        <v>134</v>
      </c>
    </row>
    <row spans="1:9" r="98">
      <c t="s" r="A98" s="4">
        <v>818</v>
      </c>
      <c t="n" r="G98" s="6">
        <v>329</v>
      </c>
      <c t="n" r="H98" s="6">
        <v>110</v>
      </c>
      <c t="n" r="I98" s="6">
        <v>58</v>
      </c>
    </row>
    <row spans="1:9" r="99">
      <c t="s" r="A99" s="4">
        <v>140</v>
      </c>
      <c t="n" r="G99" s="6">
        <v>329</v>
      </c>
      <c t="n" r="H99" s="6">
        <v>110</v>
      </c>
      <c t="n" r="I99" s="6">
        <v>58</v>
      </c>
    </row>
    <row spans="1:9" r="100">
      <c t="s" r="A100" s="3">
        <v>141</v>
      </c>
    </row>
    <row spans="1:9" r="101">
      <c t="s" r="A101" s="4">
        <v>821</v>
      </c>
      <c t="n" r="G101" s="6">
        <v>-183</v>
      </c>
      <c t="n" r="H101" s="6">
        <v>-21</v>
      </c>
      <c t="n" r="I101" s="6">
        <v>-21</v>
      </c>
    </row>
    <row spans="1:9" r="102">
      <c t="s" r="A102" s="4">
        <v>142</v>
      </c>
      <c t="n" r="H102" s="6">
        <v>258</v>
      </c>
      <c t="n" r="I102" s="6">
        <v>600</v>
      </c>
    </row>
    <row spans="1:9" r="103">
      <c t="s" r="A103" s="4">
        <v>143</v>
      </c>
      <c t="n" r="H103" s="6">
        <v>-258</v>
      </c>
      <c t="n" r="I103" s="6">
        <v>-600</v>
      </c>
    </row>
    <row spans="1:9" r="104">
      <c t="s" r="A104" s="4">
        <v>144</v>
      </c>
      <c t="n" r="G104" s="6">
        <v>-309</v>
      </c>
      <c t="n" r="H104" s="6">
        <v>-13</v>
      </c>
      <c t="n" r="I104" s="6">
        <v>-10</v>
      </c>
    </row>
    <row spans="1:9" r="105">
      <c t="s" r="A105" s="4">
        <v>145</v>
      </c>
      <c t="n" r="I105" s="6">
        <v>-104</v>
      </c>
    </row>
    <row spans="1:9" r="106">
      <c t="s" r="A106" s="4">
        <v>146</v>
      </c>
      <c t="n" r="G106" s="6">
        <v>-4</v>
      </c>
      <c t="n" r="I106" s="6">
        <v>-13</v>
      </c>
    </row>
    <row spans="1:9" r="107">
      <c t="s" r="A107" s="4">
        <v>149</v>
      </c>
      <c t="n" r="G107" s="6">
        <v>-220</v>
      </c>
      <c t="n" r="H107" s="6">
        <v>-34</v>
      </c>
      <c t="n" r="I107" s="6">
        <v>22</v>
      </c>
    </row>
    <row spans="1:9" r="108">
      <c t="s" r="A108" s="4">
        <v>822</v>
      </c>
    </row>
    <row spans="1:9" r="109">
      <c t="s" r="A109" s="3">
        <v>141</v>
      </c>
    </row>
    <row spans="1:9" r="110">
      <c t="s" r="A110" s="4">
        <v>155</v>
      </c>
      <c t="n" r="G110" s="6">
        <v>300</v>
      </c>
    </row>
    <row spans="1:9" r="111">
      <c t="s" r="A111" s="4">
        <v>823</v>
      </c>
    </row>
    <row spans="1:9" r="112">
      <c t="s" r="A112" s="3">
        <v>141</v>
      </c>
    </row>
    <row spans="1:9" r="113">
      <c t="s" r="A113" s="4">
        <v>158</v>
      </c>
      <c t="n" r="G113" s="6">
        <v>-24</v>
      </c>
    </row>
    <row spans="1:9" r="114">
      <c t="s" r="A114" s="4">
        <v>159</v>
      </c>
      <c t="n" r="I114" s="6">
        <v>660</v>
      </c>
    </row>
    <row spans="1:9" r="115">
      <c t="s" r="A115" s="4">
        <v>824</v>
      </c>
    </row>
    <row spans="1:9" r="116">
      <c t="s" r="A116" s="3">
        <v>141</v>
      </c>
    </row>
    <row spans="1:9" r="117">
      <c t="s" r="A117" s="4">
        <v>155</v>
      </c>
      <c t="n" r="I117" s="6">
        <v>275</v>
      </c>
    </row>
    <row spans="1:9" r="118">
      <c t="s" r="A118" s="4">
        <v>825</v>
      </c>
    </row>
    <row spans="1:9" r="119">
      <c t="s" r="A119" s="3">
        <v>141</v>
      </c>
    </row>
    <row spans="1:9" r="120">
      <c t="s" r="A120" s="4">
        <v>820</v>
      </c>
      <c t="n" r="I120" s="6">
        <v>-765</v>
      </c>
    </row>
    <row spans="1:9" r="121">
      <c t="s" r="A121" s="4">
        <v>801</v>
      </c>
    </row>
    <row spans="1:9" r="122">
      <c t="s" r="A122" s="3">
        <v>118</v>
      </c>
    </row>
    <row spans="1:9" r="123">
      <c t="s" r="A123" s="4">
        <v>179</v>
      </c>
      <c t="n" r="G123" s="6">
        <v>167</v>
      </c>
      <c t="n" r="H123" s="6">
        <v>-42</v>
      </c>
      <c t="n" r="I123" s="6">
        <v>201</v>
      </c>
    </row>
    <row spans="1:9" r="124">
      <c t="s" r="A124" s="3">
        <v>119</v>
      </c>
    </row>
    <row spans="1:9" r="125">
      <c t="s" r="A125" s="4">
        <v>120</v>
      </c>
      <c t="n" r="G125" s="6">
        <v>156</v>
      </c>
      <c t="n" r="H125" s="6">
        <v>162</v>
      </c>
      <c t="n" r="I125" s="6">
        <v>160</v>
      </c>
    </row>
    <row spans="1:9" r="126">
      <c t="s" r="A126" s="4">
        <v>121</v>
      </c>
      <c t="n" r="H126" s="6">
        <v>55</v>
      </c>
      <c t="n" r="I126" s="6">
        <v>-23</v>
      </c>
    </row>
    <row spans="1:9" r="127">
      <c t="s" r="A127" s="4">
        <v>123</v>
      </c>
      <c t="n" r="G127" s="6">
        <v>-3</v>
      </c>
    </row>
    <row spans="1:9" r="128">
      <c t="s" r="A128" s="4">
        <v>126</v>
      </c>
      <c t="n" r="G128" s="6">
        <v>23</v>
      </c>
      <c t="n" r="H128" s="6">
        <v>3</v>
      </c>
      <c t="n" r="I128" s="6">
        <v>8</v>
      </c>
    </row>
    <row spans="1:9" r="129">
      <c t="s" r="A129" s="4">
        <v>817</v>
      </c>
      <c t="n" r="G129" s="6">
        <v>-74</v>
      </c>
      <c t="n" r="H129" s="6">
        <v>67</v>
      </c>
      <c t="n" r="I129" s="6">
        <v>-113</v>
      </c>
    </row>
    <row spans="1:9" r="130">
      <c t="s" r="A130" s="4">
        <v>816</v>
      </c>
      <c t="n" r="I130" s="6">
        <v>-2</v>
      </c>
    </row>
    <row spans="1:9" r="131">
      <c t="s" r="A131" s="3">
        <v>127</v>
      </c>
    </row>
    <row spans="1:9" r="132">
      <c t="s" r="A132" s="4">
        <v>128</v>
      </c>
      <c t="n" r="G132" s="6">
        <v>-7</v>
      </c>
      <c t="n" r="H132" s="6">
        <v>4</v>
      </c>
      <c t="n" r="I132" s="6">
        <v>10</v>
      </c>
    </row>
    <row spans="1:9" r="133">
      <c t="s" r="A133" s="4">
        <v>36</v>
      </c>
      <c t="n" r="H133" s="6">
        <v>-1</v>
      </c>
      <c t="n" r="I133" s="6">
        <v>-3</v>
      </c>
    </row>
    <row spans="1:9" r="134">
      <c t="s" r="A134" s="4">
        <v>129</v>
      </c>
      <c t="n" r="G134" s="6">
        <v>1</v>
      </c>
      <c t="n" r="H134" s="6">
        <v>-23</v>
      </c>
      <c t="n" r="I134" s="6">
        <v>-9</v>
      </c>
    </row>
    <row spans="1:9" r="135">
      <c t="s" r="A135" s="4">
        <v>130</v>
      </c>
      <c t="n" r="G135" s="6">
        <v>142</v>
      </c>
      <c t="n" r="H135" s="6">
        <v>26</v>
      </c>
      <c t="n" r="I135" s="6">
        <v>-162</v>
      </c>
    </row>
    <row spans="1:9" r="136">
      <c t="s" r="A136" s="4">
        <v>131</v>
      </c>
      <c t="n" r="G136" s="6">
        <v>93</v>
      </c>
      <c t="n" r="H136" s="6">
        <v>-19</v>
      </c>
      <c t="n" r="I136" s="6">
        <v>-38</v>
      </c>
    </row>
    <row spans="1:9" r="137">
      <c t="s" r="A137" s="4">
        <v>52</v>
      </c>
      <c t="n" r="G137" s="6">
        <v>-4</v>
      </c>
      <c t="n" r="H137" s="6">
        <v>-9</v>
      </c>
      <c t="n" r="I137" s="6">
        <v>107</v>
      </c>
    </row>
    <row spans="1:9" r="138">
      <c t="s" r="A138" s="4">
        <v>132</v>
      </c>
      <c t="n" r="G138" s="6">
        <v>-10</v>
      </c>
      <c t="n" r="H138" s="6">
        <v>3</v>
      </c>
      <c t="n" r="I138" s="6">
        <v>2</v>
      </c>
    </row>
    <row spans="1:9" r="139">
      <c t="s" r="A139" s="4">
        <v>133</v>
      </c>
      <c t="n" r="G139" s="6">
        <v>484</v>
      </c>
      <c t="n" r="H139" s="6">
        <v>226</v>
      </c>
      <c t="n" r="I139" s="6">
        <v>138</v>
      </c>
    </row>
    <row spans="1:9" r="140">
      <c t="s" r="A140" s="3">
        <v>134</v>
      </c>
    </row>
    <row spans="1:9" r="141">
      <c t="s" r="A141" s="4">
        <v>135</v>
      </c>
      <c t="n" r="G141" s="6">
        <v>-16</v>
      </c>
      <c t="n" r="H141" s="6">
        <v>-9</v>
      </c>
      <c t="n" r="I141" s="6">
        <v>-16</v>
      </c>
    </row>
    <row spans="1:9" r="142">
      <c t="s" r="A142" s="4">
        <v>136</v>
      </c>
      <c t="n" r="G142" s="6">
        <v>-30</v>
      </c>
      <c t="n" r="H142" s="6">
        <v>-48</v>
      </c>
      <c t="n" r="I142" s="6">
        <v>-53</v>
      </c>
    </row>
    <row spans="1:9" r="143">
      <c t="s" r="A143" s="4">
        <v>137</v>
      </c>
      <c t="n" r="G143" s="6">
        <v>-10</v>
      </c>
      <c t="n" r="H143" s="6">
        <v>-11</v>
      </c>
      <c t="n" r="I143" s="6">
        <v>2</v>
      </c>
    </row>
    <row spans="1:9" r="144">
      <c t="s" r="A144" s="4">
        <v>138</v>
      </c>
      <c t="n" r="G144" s="6">
        <v>8</v>
      </c>
    </row>
    <row spans="1:9" r="145">
      <c t="s" r="A145" s="4">
        <v>140</v>
      </c>
      <c t="n" r="G145" s="6">
        <v>-48</v>
      </c>
      <c t="n" r="H145" s="6">
        <v>-68</v>
      </c>
      <c t="n" r="I145" s="6">
        <v>-67</v>
      </c>
    </row>
    <row spans="1:9" r="146">
      <c t="s" r="A146" s="3">
        <v>141</v>
      </c>
    </row>
    <row spans="1:9" r="147">
      <c t="s" r="A147" s="4">
        <v>147</v>
      </c>
      <c t="n" r="H147" s="6">
        <v>-1</v>
      </c>
      <c t="n" r="I147" s="6">
        <v>-1</v>
      </c>
    </row>
    <row spans="1:9" r="148">
      <c t="s" r="A148" s="4">
        <v>819</v>
      </c>
      <c t="n" r="G148" s="6">
        <v>-329</v>
      </c>
      <c t="n" r="H148" s="6">
        <v>-110</v>
      </c>
      <c t="n" r="I148" s="6">
        <v>-60</v>
      </c>
    </row>
    <row spans="1:9" r="149">
      <c t="s" r="A149" s="4">
        <v>149</v>
      </c>
      <c t="n" r="G149" s="6">
        <v>-329</v>
      </c>
      <c t="n" r="H149" s="6">
        <v>-111</v>
      </c>
      <c t="n" r="I149" s="6">
        <v>-61</v>
      </c>
    </row>
    <row spans="1:9" r="150">
      <c t="s" r="A150" s="4">
        <v>151</v>
      </c>
      <c t="n" r="G150" s="6">
        <v>107</v>
      </c>
      <c t="n" r="H150" s="6">
        <v>47</v>
      </c>
      <c t="n" r="I150" s="6">
        <v>10</v>
      </c>
    </row>
    <row spans="1:9" r="151">
      <c t="s" r="A151" s="4">
        <v>152</v>
      </c>
      <c t="n" r="G151" s="6">
        <v>73</v>
      </c>
      <c t="n" r="H151" s="6">
        <v>26</v>
      </c>
      <c t="n" r="I151" s="6">
        <v>16</v>
      </c>
    </row>
    <row spans="1:9" r="152">
      <c t="s" r="A152" s="4">
        <v>153</v>
      </c>
      <c t="n" r="E152" s="6">
        <v>180</v>
      </c>
      <c t="n" r="G152" s="6">
        <v>180</v>
      </c>
      <c t="n" r="H152" s="6">
        <v>73</v>
      </c>
      <c t="n" r="I152" s="6">
        <v>26</v>
      </c>
    </row>
    <row spans="1:9" r="153">
      <c t="s" r="A153" s="4">
        <v>802</v>
      </c>
    </row>
    <row spans="1:9" r="154">
      <c t="s" r="A154" s="3">
        <v>118</v>
      </c>
    </row>
    <row spans="1:9" r="155">
      <c t="s" r="A155" s="4">
        <v>179</v>
      </c>
      <c t="n" r="G155" s="6">
        <v>54</v>
      </c>
      <c t="n" r="H155" s="6">
        <v>-15</v>
      </c>
      <c t="n" r="I155" s="6">
        <v>-146</v>
      </c>
    </row>
    <row spans="1:9" r="156">
      <c t="s" r="A156" s="3">
        <v>119</v>
      </c>
    </row>
    <row spans="1:9" r="157">
      <c t="s" r="A157" s="4">
        <v>120</v>
      </c>
      <c t="n" r="G157" s="6">
        <v>137</v>
      </c>
      <c t="n" r="H157" s="6">
        <v>148</v>
      </c>
      <c t="n" r="I157" s="6">
        <v>161</v>
      </c>
    </row>
    <row spans="1:9" r="158">
      <c t="s" r="A158" s="4">
        <v>121</v>
      </c>
      <c t="n" r="H158" s="6">
        <v>-48</v>
      </c>
      <c t="n" r="I158" s="6">
        <v>-4</v>
      </c>
    </row>
    <row spans="1:9" r="159">
      <c t="s" r="A159" s="4">
        <v>122</v>
      </c>
      <c t="n" r="G159" s="6">
        <v>-26</v>
      </c>
      <c t="n" r="H159" s="6">
        <v>-11</v>
      </c>
      <c t="n" r="I159" s="6">
        <v>-55</v>
      </c>
    </row>
    <row spans="1:9" r="160">
      <c t="s" r="A160" s="4">
        <v>123</v>
      </c>
      <c t="n" r="G160" s="6">
        <v>-6</v>
      </c>
    </row>
    <row spans="1:9" r="161">
      <c t="s" r="A161" s="4">
        <v>124</v>
      </c>
      <c t="n" r="G161" s="6">
        <v>-24</v>
      </c>
    </row>
    <row spans="1:9" r="162">
      <c t="s" r="A162" s="3">
        <v>127</v>
      </c>
    </row>
    <row spans="1:9" r="163">
      <c t="s" r="A163" s="4">
        <v>128</v>
      </c>
      <c t="n" r="G163" s="6">
        <v>24</v>
      </c>
      <c t="n" r="H163" s="6">
        <v>2</v>
      </c>
      <c t="n" r="I163" s="6">
        <v>62</v>
      </c>
    </row>
    <row spans="1:9" r="164">
      <c t="s" r="A164" s="4">
        <v>36</v>
      </c>
      <c t="n" r="H164" s="6">
        <v>-5</v>
      </c>
      <c t="n" r="I164" s="6">
        <v>-4</v>
      </c>
    </row>
    <row spans="1:9" r="165">
      <c t="s" r="A165" s="4">
        <v>129</v>
      </c>
      <c t="n" r="G165" s="6">
        <v>-14</v>
      </c>
      <c t="n" r="H165" s="6">
        <v>-23</v>
      </c>
      <c t="n" r="I165" s="6">
        <v>-23</v>
      </c>
    </row>
    <row spans="1:9" r="166">
      <c t="s" r="A166" s="4">
        <v>130</v>
      </c>
      <c t="n" r="G166" s="6">
        <v>-99</v>
      </c>
      <c t="n" r="H166" s="6">
        <v>-15</v>
      </c>
      <c t="n" r="I166" s="6">
        <v>75</v>
      </c>
    </row>
    <row spans="1:9" r="167">
      <c t="s" r="A167" s="4">
        <v>131</v>
      </c>
      <c t="n" r="G167" s="6">
        <v>-44</v>
      </c>
      <c t="n" r="H167" s="6">
        <v>46</v>
      </c>
      <c t="n" r="I167" s="6">
        <v>63</v>
      </c>
    </row>
    <row spans="1:9" r="168">
      <c t="s" r="A168" s="4">
        <v>52</v>
      </c>
      <c t="n" r="G168" s="6">
        <v>-31</v>
      </c>
      <c t="n" r="H168" s="6">
        <v>21</v>
      </c>
      <c t="n" r="I168" s="6">
        <v>-12</v>
      </c>
    </row>
    <row spans="1:9" r="169">
      <c t="s" r="A169" s="4">
        <v>132</v>
      </c>
      <c t="n" r="G169" s="6">
        <v>19</v>
      </c>
      <c t="n" r="H169" s="6">
        <v>-7</v>
      </c>
      <c t="n" r="I169" s="6">
        <v>-22</v>
      </c>
    </row>
    <row spans="1:9" r="170">
      <c t="s" r="A170" s="4">
        <v>133</v>
      </c>
      <c t="n" r="G170" s="6">
        <v>-10</v>
      </c>
      <c t="n" r="H170" s="6">
        <v>93</v>
      </c>
      <c t="n" r="I170" s="6">
        <v>95</v>
      </c>
    </row>
    <row spans="1:9" r="171">
      <c t="s" r="A171" s="3">
        <v>134</v>
      </c>
    </row>
    <row spans="1:9" r="172">
      <c t="s" r="A172" s="4">
        <v>135</v>
      </c>
      <c t="n" r="G172" s="6">
        <v>-9</v>
      </c>
      <c t="n" r="H172" s="6">
        <v>-7</v>
      </c>
      <c t="n" r="I172" s="6">
        <v>-10</v>
      </c>
    </row>
    <row spans="1:9" r="173">
      <c t="s" r="A173" s="4">
        <v>136</v>
      </c>
      <c t="n" r="G173" s="6">
        <v>-12</v>
      </c>
      <c t="n" r="H173" s="6">
        <v>-15</v>
      </c>
      <c t="n" r="I173" s="6">
        <v>-23</v>
      </c>
    </row>
    <row spans="1:9" r="174">
      <c t="s" r="A174" s="4">
        <v>137</v>
      </c>
      <c t="n" r="G174" s="6">
        <v>-18</v>
      </c>
      <c t="n" r="H174" s="6">
        <v>-5</v>
      </c>
      <c t="n" r="I174" s="6">
        <v>-55</v>
      </c>
    </row>
    <row spans="1:9" r="175">
      <c t="s" r="A175" s="4">
        <v>138</v>
      </c>
      <c t="n" r="G175" s="6">
        <v>37</v>
      </c>
    </row>
    <row spans="1:9" r="176">
      <c t="s" r="A176" s="4">
        <v>139</v>
      </c>
      <c t="n" r="G176" s="6">
        <v>42</v>
      </c>
    </row>
    <row spans="1:9" r="177">
      <c t="s" r="A177" s="4">
        <v>140</v>
      </c>
      <c t="n" r="G177" s="6">
        <v>40</v>
      </c>
      <c t="n" r="H177" s="6">
        <v>-27</v>
      </c>
      <c t="n" r="I177" s="6">
        <v>-88</v>
      </c>
    </row>
    <row spans="1:9" r="178">
      <c t="s" r="A178" s="3">
        <v>141</v>
      </c>
    </row>
    <row spans="1:9" r="179">
      <c t="s" r="A179" s="4">
        <v>147</v>
      </c>
      <c t="n" r="G179" s="6">
        <v>-5</v>
      </c>
      <c t="n" r="H179" s="6">
        <v>-2</v>
      </c>
      <c t="n" r="I179" s="6">
        <v>-2</v>
      </c>
    </row>
    <row spans="1:9" r="180">
      <c t="s" r="A180" s="4">
        <v>148</v>
      </c>
      <c t="n" r="G180" s="6">
        <v>-14</v>
      </c>
      <c t="n" r="H180" s="6">
        <v>-3</v>
      </c>
      <c t="n" r="I180" s="6">
        <v>-3</v>
      </c>
    </row>
    <row spans="1:9" r="181">
      <c t="s" r="A181" s="4">
        <v>149</v>
      </c>
      <c t="n" r="G181" s="6">
        <v>-19</v>
      </c>
      <c t="n" r="H181" s="6">
        <v>-5</v>
      </c>
      <c t="n" r="I181" s="6">
        <v>-5</v>
      </c>
    </row>
    <row spans="1:9" r="182">
      <c t="s" r="A182" s="4">
        <v>150</v>
      </c>
      <c t="n" r="G182" s="6">
        <v>-5</v>
      </c>
      <c t="n" r="H182" s="6">
        <v>-19</v>
      </c>
      <c t="n" r="I182" s="6">
        <v>-10</v>
      </c>
    </row>
    <row spans="1:9" r="183">
      <c t="s" r="A183" s="4">
        <v>151</v>
      </c>
      <c t="n" r="G183" s="6">
        <v>6</v>
      </c>
      <c t="n" r="H183" s="6">
        <v>42</v>
      </c>
      <c t="n" r="I183" s="6">
        <v>-8</v>
      </c>
    </row>
    <row spans="1:9" r="184">
      <c t="s" r="A184" s="4">
        <v>152</v>
      </c>
      <c t="n" r="G184" s="6">
        <v>173</v>
      </c>
      <c t="n" r="H184" s="6">
        <v>131</v>
      </c>
      <c t="n" r="I184" s="6">
        <v>139</v>
      </c>
    </row>
    <row spans="1:9" r="185">
      <c t="s" r="A185" s="4">
        <v>153</v>
      </c>
      <c t="n" r="E185" s="6">
        <v>179</v>
      </c>
      <c t="n" r="G185" s="6">
        <v>179</v>
      </c>
      <c t="n" r="H185" s="6">
        <v>173</v>
      </c>
      <c t="n" r="I185" s="6">
        <v>131</v>
      </c>
    </row>
    <row spans="1:9" r="186">
      <c t="s" r="A186" s="4">
        <v>803</v>
      </c>
    </row>
    <row spans="1:9" r="187">
      <c t="s" r="A187" s="3">
        <v>118</v>
      </c>
    </row>
    <row spans="1:9" r="188">
      <c t="s" r="A188" s="4">
        <v>179</v>
      </c>
      <c t="n" r="G188" s="6">
        <v>58</v>
      </c>
      <c t="n" r="H188" s="6">
        <v>-66</v>
      </c>
      <c t="n" r="I188" s="6">
        <v>-281</v>
      </c>
    </row>
    <row spans="1:9" r="189">
      <c t="s" r="A189" s="3">
        <v>119</v>
      </c>
    </row>
    <row spans="1:9" r="190">
      <c t="s" r="A190" s="4">
        <v>120</v>
      </c>
      <c t="n" r="G190" s="6">
        <v>293</v>
      </c>
      <c t="n" r="H190" s="6">
        <v>309</v>
      </c>
      <c t="n" r="I190" s="6">
        <v>321</v>
      </c>
    </row>
    <row spans="1:9" r="191">
      <c t="s" r="A191" s="4">
        <v>121</v>
      </c>
      <c t="n" r="H191" s="6">
        <v>28</v>
      </c>
      <c t="n" r="I191" s="6">
        <v>-39</v>
      </c>
    </row>
    <row spans="1:9" r="192">
      <c t="s" r="A192" s="4">
        <v>122</v>
      </c>
      <c t="n" r="G192" s="6">
        <v>-26</v>
      </c>
      <c t="n" r="H192" s="6">
        <v>-11</v>
      </c>
      <c t="n" r="I192" s="6">
        <v>-55</v>
      </c>
    </row>
    <row spans="1:9" r="193">
      <c t="s" r="A193" s="4">
        <v>96</v>
      </c>
      <c t="n" r="G193" s="6">
        <v>4</v>
      </c>
      <c t="n" r="I193" s="6">
        <v>141</v>
      </c>
    </row>
    <row spans="1:9" r="194">
      <c t="s" r="A194" s="4">
        <v>123</v>
      </c>
      <c t="n" r="G194" s="6">
        <v>-9</v>
      </c>
    </row>
    <row spans="1:9" r="195">
      <c t="s" r="A195" s="4">
        <v>124</v>
      </c>
      <c t="n" r="G195" s="6">
        <v>-24</v>
      </c>
    </row>
    <row spans="1:9" r="196">
      <c t="s" r="A196" s="4">
        <v>125</v>
      </c>
      <c t="n" r="G196" s="6">
        <v>10</v>
      </c>
      <c t="n" r="H196" s="6">
        <v>10</v>
      </c>
      <c t="n" r="I196" s="6">
        <v>12</v>
      </c>
    </row>
    <row spans="1:9" r="197">
      <c t="s" r="A197" s="4">
        <v>126</v>
      </c>
      <c t="n" r="G197" s="6">
        <v>23</v>
      </c>
      <c t="n" r="H197" s="6">
        <v>3</v>
      </c>
      <c t="n" r="I197" s="6">
        <v>8</v>
      </c>
    </row>
    <row spans="1:9" r="198">
      <c t="s" r="A198" s="4">
        <v>816</v>
      </c>
      <c t="n" r="I198" s="6">
        <v>-2</v>
      </c>
    </row>
    <row spans="1:9" r="199">
      <c t="s" r="A199" s="3">
        <v>127</v>
      </c>
    </row>
    <row spans="1:9" r="200">
      <c t="s" r="A200" s="4">
        <v>128</v>
      </c>
      <c t="n" r="G200" s="6">
        <v>17</v>
      </c>
      <c t="n" r="H200" s="6">
        <v>6</v>
      </c>
      <c t="n" r="I200" s="6">
        <v>72</v>
      </c>
    </row>
    <row spans="1:9" r="201">
      <c t="s" r="A201" s="4">
        <v>36</v>
      </c>
      <c t="n" r="H201" s="6">
        <v>-6</v>
      </c>
      <c t="n" r="I201" s="6">
        <v>-7</v>
      </c>
    </row>
    <row spans="1:9" r="202">
      <c t="s" r="A202" s="4">
        <v>129</v>
      </c>
      <c t="n" r="G202" s="6">
        <v>-13</v>
      </c>
      <c t="n" r="H202" s="6">
        <v>-46</v>
      </c>
      <c t="n" r="I202" s="6">
        <v>-32</v>
      </c>
    </row>
    <row spans="1:9" r="203">
      <c t="s" r="A203" s="4">
        <v>130</v>
      </c>
      <c t="n" r="G203" s="6">
        <v>23</v>
      </c>
      <c t="n" r="H203" s="6">
        <v>-17</v>
      </c>
      <c t="n" r="I203" s="6">
        <v>-87</v>
      </c>
    </row>
    <row spans="1:9" r="204">
      <c t="s" r="A204" s="4">
        <v>131</v>
      </c>
      <c t="n" r="G204" s="6">
        <v>49</v>
      </c>
      <c t="n" r="H204" s="6">
        <v>27</v>
      </c>
      <c t="n" r="I204" s="6">
        <v>25</v>
      </c>
    </row>
    <row spans="1:9" r="205">
      <c t="s" r="A205" s="4">
        <v>51</v>
      </c>
      <c t="n" r="G205" s="6">
        <v>-10</v>
      </c>
      <c t="n" r="H205" s="6">
        <v>-2</v>
      </c>
      <c t="n" r="I205" s="6">
        <v>-15</v>
      </c>
    </row>
    <row spans="1:9" r="206">
      <c t="s" r="A206" s="4">
        <v>52</v>
      </c>
      <c t="n" r="G206" s="6">
        <v>-35</v>
      </c>
      <c t="n" r="H206" s="6">
        <v>12</v>
      </c>
      <c t="n" r="I206" s="6">
        <v>95</v>
      </c>
    </row>
    <row spans="1:9" r="207">
      <c t="s" r="A207" s="4">
        <v>132</v>
      </c>
      <c t="n" r="G207" s="6">
        <v>5</v>
      </c>
      <c t="n" r="H207" s="6">
        <v>-4</v>
      </c>
      <c t="n" r="I207" s="6">
        <v>-5</v>
      </c>
    </row>
    <row spans="1:9" r="208">
      <c t="s" r="A208" s="4">
        <v>133</v>
      </c>
      <c t="n" r="G208" s="6">
        <v>365</v>
      </c>
      <c t="n" r="H208" s="6">
        <v>243</v>
      </c>
      <c t="n" r="I208" s="6">
        <v>151</v>
      </c>
    </row>
    <row spans="1:9" r="209">
      <c t="s" r="A209" s="3">
        <v>134</v>
      </c>
    </row>
    <row spans="1:9" r="210">
      <c t="s" r="A210" s="4">
        <v>135</v>
      </c>
      <c t="n" r="G210" s="6">
        <v>-25</v>
      </c>
      <c t="n" r="H210" s="6">
        <v>-16</v>
      </c>
      <c t="n" r="I210" s="6">
        <v>-26</v>
      </c>
    </row>
    <row spans="1:9" r="211">
      <c t="s" r="A211" s="4">
        <v>136</v>
      </c>
      <c t="n" r="G211" s="6">
        <v>-42</v>
      </c>
      <c t="n" r="H211" s="6">
        <v>-63</v>
      </c>
      <c t="n" r="I211" s="6">
        <v>-76</v>
      </c>
    </row>
    <row spans="1:9" r="212">
      <c t="s" r="A212" s="4">
        <v>137</v>
      </c>
      <c t="n" r="G212" s="6">
        <v>-28</v>
      </c>
      <c t="n" r="H212" s="6">
        <v>-16</v>
      </c>
      <c t="n" r="I212" s="6">
        <v>-53</v>
      </c>
    </row>
    <row spans="1:9" r="213">
      <c t="s" r="A213" s="4">
        <v>138</v>
      </c>
      <c t="n" r="G213" s="6">
        <v>45</v>
      </c>
    </row>
    <row spans="1:9" r="214">
      <c t="s" r="A214" s="4">
        <v>139</v>
      </c>
      <c t="n" r="G214" s="6">
        <v>42</v>
      </c>
    </row>
    <row spans="1:9" r="215">
      <c t="s" r="A215" s="4">
        <v>140</v>
      </c>
      <c t="n" r="G215" s="6">
        <v>-8</v>
      </c>
      <c t="n" r="H215" s="6">
        <v>-95</v>
      </c>
      <c t="n" r="I215" s="6">
        <v>-155</v>
      </c>
    </row>
    <row spans="1:9" r="216">
      <c t="s" r="A216" s="3">
        <v>141</v>
      </c>
    </row>
    <row spans="1:9" r="217">
      <c t="s" r="A217" s="4">
        <v>821</v>
      </c>
      <c t="n" r="G217" s="6">
        <v>-183</v>
      </c>
      <c t="n" r="H217" s="6">
        <v>-21</v>
      </c>
      <c t="n" r="I217" s="6">
        <v>-21</v>
      </c>
    </row>
    <row spans="1:9" r="218">
      <c t="s" r="A218" s="4">
        <v>142</v>
      </c>
      <c t="n" r="H218" s="6">
        <v>258</v>
      </c>
      <c t="n" r="I218" s="6">
        <v>600</v>
      </c>
    </row>
    <row spans="1:9" r="219">
      <c t="s" r="A219" s="4">
        <v>143</v>
      </c>
      <c t="n" r="H219" s="6">
        <v>-258</v>
      </c>
      <c t="n" r="I219" s="6">
        <v>-600</v>
      </c>
    </row>
    <row spans="1:9" r="220">
      <c t="s" r="A220" s="4">
        <v>144</v>
      </c>
      <c t="n" r="G220" s="6">
        <v>-309</v>
      </c>
      <c t="n" r="H220" s="6">
        <v>-13</v>
      </c>
      <c t="n" r="I220" s="6">
        <v>-10</v>
      </c>
    </row>
    <row spans="1:9" r="221">
      <c t="s" r="A221" s="4">
        <v>145</v>
      </c>
      <c t="n" r="I221" s="6">
        <v>-104</v>
      </c>
    </row>
    <row spans="1:9" r="222">
      <c t="s" r="A222" s="4">
        <v>146</v>
      </c>
      <c t="n" r="G222" s="6">
        <v>-4</v>
      </c>
      <c t="n" r="I222" s="6">
        <v>-13</v>
      </c>
    </row>
    <row spans="1:9" r="223">
      <c t="s" r="A223" s="4">
        <v>147</v>
      </c>
      <c t="n" r="G223" s="6">
        <v>-5</v>
      </c>
      <c t="n" r="H223" s="6">
        <v>-3</v>
      </c>
      <c t="n" r="I223" s="6">
        <v>-3</v>
      </c>
    </row>
    <row spans="1:9" r="224">
      <c t="s" r="A224" s="4">
        <v>148</v>
      </c>
      <c t="n" r="G224" s="6">
        <v>-14</v>
      </c>
      <c t="n" r="H224" s="6">
        <v>-3</v>
      </c>
      <c t="n" r="I224" s="6">
        <v>-3</v>
      </c>
    </row>
    <row spans="1:9" r="225">
      <c t="s" r="A225" s="4">
        <v>149</v>
      </c>
      <c t="n" r="G225" s="6">
        <v>-239</v>
      </c>
      <c t="n" r="H225" s="6">
        <v>-40</v>
      </c>
      <c t="n" r="I225" s="6">
        <v>16</v>
      </c>
    </row>
    <row spans="1:9" r="226">
      <c t="s" r="A226" s="4">
        <v>150</v>
      </c>
      <c t="n" r="G226" s="6">
        <v>-5</v>
      </c>
      <c t="n" r="H226" s="6">
        <v>-19</v>
      </c>
      <c t="n" r="I226" s="6">
        <v>-10</v>
      </c>
    </row>
    <row spans="1:9" r="227">
      <c t="s" r="A227" s="4">
        <v>151</v>
      </c>
      <c t="n" r="G227" s="6">
        <v>113</v>
      </c>
      <c t="n" r="H227" s="6">
        <v>89</v>
      </c>
      <c t="n" r="I227" s="6">
        <v>2</v>
      </c>
    </row>
    <row spans="1:9" r="228">
      <c t="s" r="A228" s="4">
        <v>152</v>
      </c>
      <c t="n" r="G228" s="6">
        <v>246</v>
      </c>
      <c t="n" r="H228" s="6">
        <v>157</v>
      </c>
      <c t="n" r="I228" s="6">
        <v>155</v>
      </c>
    </row>
    <row spans="1:9" r="229">
      <c t="s" r="A229" s="4">
        <v>153</v>
      </c>
      <c t="n" r="E229" s="7">
        <v>359</v>
      </c>
      <c t="n" r="G229" s="6">
        <v>359</v>
      </c>
      <c t="n" r="H229" s="6">
        <v>246</v>
      </c>
      <c t="n" r="I229" s="6">
        <v>157</v>
      </c>
    </row>
    <row spans="1:9" r="230">
      <c t="s" r="A230" s="4">
        <v>826</v>
      </c>
    </row>
    <row spans="1:9" r="231">
      <c t="s" r="A231" s="3">
        <v>141</v>
      </c>
    </row>
    <row spans="1:9" r="232">
      <c t="s" r="A232" s="4">
        <v>155</v>
      </c>
      <c t="n" r="G232" s="6">
        <v>300</v>
      </c>
    </row>
    <row spans="1:9" r="233">
      <c t="s" r="A233" s="4">
        <v>827</v>
      </c>
    </row>
    <row spans="1:9" r="234">
      <c t="s" r="A234" s="3">
        <v>141</v>
      </c>
    </row>
    <row spans="1:9" r="235">
      <c t="s" r="A235" s="4">
        <v>158</v>
      </c>
      <c t="n" r="G235" s="6">
        <v>-24</v>
      </c>
    </row>
    <row spans="1:9" r="236">
      <c t="s" r="A236" s="4">
        <v>159</v>
      </c>
      <c t="n" r="I236" s="6">
        <v>660</v>
      </c>
    </row>
    <row spans="1:9" r="237">
      <c t="s" r="A237" s="4">
        <v>828</v>
      </c>
    </row>
    <row spans="1:9" r="238">
      <c t="s" r="A238" s="3">
        <v>141</v>
      </c>
    </row>
    <row spans="1:9" r="239">
      <c t="s" r="A239" s="4">
        <v>155</v>
      </c>
      <c t="n" r="I239" s="6">
        <v>275</v>
      </c>
    </row>
    <row spans="1:9" r="240">
      <c t="s" r="A240" s="4">
        <v>829</v>
      </c>
    </row>
    <row spans="1:9" r="241">
      <c t="s" r="A241" s="3">
        <v>141</v>
      </c>
    </row>
    <row spans="1:9" r="242">
      <c t="s" r="A242" s="4">
        <v>820</v>
      </c>
      <c t="n" r="I242" s="6">
        <v>-765</v>
      </c>
    </row>
    <row spans="1:9" r="243">
      <c t="s" r="A243" s="4">
        <v>804</v>
      </c>
    </row>
    <row spans="1:9" r="244">
      <c t="s" r="A244" s="3">
        <v>118</v>
      </c>
    </row>
    <row spans="1:9" r="245">
      <c t="s" r="A245" s="4">
        <v>179</v>
      </c>
      <c t="n" r="G245" s="6">
        <v>25</v>
      </c>
      <c t="n" r="H245" s="6">
        <v>-91</v>
      </c>
      <c t="n" r="I245" s="6">
        <v>-308</v>
      </c>
    </row>
    <row spans="1:9" r="246">
      <c t="s" r="A246" s="3">
        <v>119</v>
      </c>
    </row>
    <row spans="1:9" r="247">
      <c t="s" r="A247" s="4">
        <v>96</v>
      </c>
      <c t="n" r="G247" s="6">
        <v>14</v>
      </c>
    </row>
    <row spans="1:9" r="248">
      <c t="s" r="A248" s="4">
        <v>125</v>
      </c>
      <c t="n" r="G248" s="6">
        <v>1</v>
      </c>
      <c t="n" r="H248" s="6">
        <v>1</v>
      </c>
      <c t="n" r="I248" s="6">
        <v>1</v>
      </c>
    </row>
    <row spans="1:9" r="249">
      <c t="s" r="A249" s="4">
        <v>817</v>
      </c>
      <c t="n" r="G249" s="6">
        <v>-53</v>
      </c>
      <c t="n" r="H249" s="6">
        <v>69</v>
      </c>
      <c t="n" r="I249" s="6">
        <v>286</v>
      </c>
    </row>
    <row spans="1:9" r="250">
      <c t="s" r="A250" s="3">
        <v>127</v>
      </c>
    </row>
    <row spans="1:9" r="251">
      <c t="s" r="A251" s="4">
        <v>51</v>
      </c>
      <c t="n" r="G251" s="6">
        <v>-10</v>
      </c>
    </row>
    <row spans="1:9" r="252">
      <c t="s" r="A252" s="4">
        <v>133</v>
      </c>
      <c t="n" r="G252" s="6">
        <v>-23</v>
      </c>
      <c t="n" r="H252" s="6">
        <v>-21</v>
      </c>
      <c t="n" r="I252" s="6">
        <v>-21</v>
      </c>
    </row>
    <row spans="1:9" r="253">
      <c t="s" r="A253" s="3">
        <v>141</v>
      </c>
    </row>
    <row spans="1:9" r="254">
      <c t="s" r="A254" s="4">
        <v>821</v>
      </c>
      <c t="n" r="G254" s="6">
        <v>183</v>
      </c>
      <c t="n" r="H254" s="6">
        <v>21</v>
      </c>
      <c t="n" r="I254" s="6">
        <v>21</v>
      </c>
    </row>
    <row spans="1:9" r="255">
      <c t="s" r="A255" s="4">
        <v>145</v>
      </c>
      <c t="n" r="G255" s="6">
        <v>-10</v>
      </c>
    </row>
    <row spans="1:9" r="256">
      <c t="s" r="A256" s="4">
        <v>149</v>
      </c>
      <c t="n" r="G256" s="6">
        <v>23</v>
      </c>
      <c t="n" r="H256" s="6">
        <v>21</v>
      </c>
      <c t="n" r="I256" s="6">
        <v>21</v>
      </c>
    </row>
    <row spans="1:9" r="257">
      <c t="s" r="A257" s="4">
        <v>830</v>
      </c>
    </row>
    <row spans="1:9" r="258">
      <c t="s" r="A258" s="3">
        <v>119</v>
      </c>
    </row>
    <row spans="1:9" r="259">
      <c t="s" r="A259" s="4">
        <v>96</v>
      </c>
      <c t="n" r="C259" s="7">
        <v>10</v>
      </c>
      <c t="n" r="D259" s="7">
        <v>5</v>
      </c>
    </row>
    <row spans="1:9" r="260">
      <c t="s" r="A260" s="3">
        <v>141</v>
      </c>
    </row>
    <row spans="1:9" r="261">
      <c t="s" r="A261" s="4">
        <v>158</v>
      </c>
      <c t="n" r="C261" s="7">
        <v>-100</v>
      </c>
      <c t="n" r="D261" s="7">
        <v>-50</v>
      </c>
    </row>
    <row spans="1:9" r="262">
      <c t="s" r="A262" s="4">
        <v>831</v>
      </c>
    </row>
    <row spans="1:9" r="263">
      <c t="s" r="A263" s="3">
        <v>141</v>
      </c>
    </row>
    <row spans="1:9" r="264">
      <c t="s" r="A264" s="4">
        <v>158</v>
      </c>
      <c t="n" r="G264" s="6">
        <v>-150</v>
      </c>
    </row>
    <row spans="1:9" r="265">
      <c t="s" r="A265" s="4">
        <v>805</v>
      </c>
    </row>
    <row spans="1:9" r="266">
      <c t="s" r="A266" s="3">
        <v>118</v>
      </c>
    </row>
    <row spans="1:9" r="267">
      <c t="s" r="A267" s="4">
        <v>179</v>
      </c>
      <c t="n" r="G267" s="6">
        <v>25</v>
      </c>
      <c t="n" r="H267" s="6">
        <v>-91</v>
      </c>
      <c t="n" r="I267" s="6">
        <v>-308</v>
      </c>
    </row>
    <row spans="1:9" r="268">
      <c t="s" r="A268" s="3">
        <v>119</v>
      </c>
    </row>
    <row spans="1:9" r="269">
      <c t="s" r="A269" s="4">
        <v>817</v>
      </c>
      <c t="n" r="G269" s="7">
        <v>-25</v>
      </c>
      <c t="n" r="H269" s="7">
        <v>91</v>
      </c>
      <c t="n" r="I269" s="7">
        <v>30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2</v>
      </c>
      <c t="s" r="B1" s="2">
        <v>2</v>
      </c>
      <c t="s" r="C1" s="2">
        <v>32</v>
      </c>
      <c t="s" r="D1" s="2">
        <v>85</v>
      </c>
    </row>
    <row spans="1:4" r="2">
      <c t="s" r="A2" s="4">
        <v>154</v>
      </c>
    </row>
    <row spans="1:4" r="3">
      <c t="s" r="A3" s="3">
        <v>833</v>
      </c>
    </row>
    <row spans="1:4" r="4">
      <c t="s" r="A4" s="4">
        <v>163</v>
      </c>
      <c t="s" r="B4" s="4">
        <v>164</v>
      </c>
      <c t="s" r="C4" s="4">
        <v>164</v>
      </c>
      <c t="s" r="D4" s="4">
        <v>164</v>
      </c>
    </row>
    <row spans="1:4" r="5">
      <c t="s" r="A5" s="4">
        <v>467</v>
      </c>
    </row>
    <row spans="1:4" r="6">
      <c t="s" r="A6" s="3">
        <v>833</v>
      </c>
    </row>
    <row spans="1:4" r="7">
      <c t="s" r="A7" s="4">
        <v>163</v>
      </c>
      <c t="s" r="C7" s="4">
        <v>468</v>
      </c>
      <c t="s" r="D7" s="4">
        <v>468</v>
      </c>
    </row>
    <row spans="1:4" r="8">
      <c t="s" r="A8" s="4">
        <v>160</v>
      </c>
    </row>
    <row spans="1:4" r="9">
      <c t="s" r="A9" s="3">
        <v>833</v>
      </c>
    </row>
    <row spans="1:4" r="10">
      <c t="s" r="A10" s="4">
        <v>163</v>
      </c>
      <c t="s" r="B10" s="4">
        <v>168</v>
      </c>
      <c t="s" r="C10" s="4">
        <v>168</v>
      </c>
      <c t="s" r="D10" s="4">
        <v>168</v>
      </c>
    </row>
    <row spans="1:4" r="11">
      <c t="s" r="A11" s="4">
        <v>157</v>
      </c>
    </row>
    <row spans="1:4" r="12">
      <c t="s" r="A12" s="3">
        <v>833</v>
      </c>
    </row>
    <row spans="1:4" r="13">
      <c t="s" r="A13" s="4">
        <v>163</v>
      </c>
      <c t="s" r="B13" s="4">
        <v>166</v>
      </c>
      <c t="s" r="C13" s="4">
        <v>166</v>
      </c>
      <c t="s" r="D13" s="4">
        <v>166</v>
      </c>
    </row>
    <row spans="1:4" r="14">
      <c t="s" r="A14" s="4">
        <v>834</v>
      </c>
    </row>
    <row spans="1:4" r="15">
      <c t="s" r="A15" s="3">
        <v>833</v>
      </c>
    </row>
    <row spans="1:4" r="16">
      <c t="s" r="A16" s="4">
        <v>163</v>
      </c>
      <c t="s" r="B16" s="4">
        <v>167</v>
      </c>
      <c t="s" r="C16" s="4">
        <v>167</v>
      </c>
      <c t="s" r="D16" s="4">
        <v>16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52"/>
    <col customWidth="1" max="3" min="3" width="16"/>
    <col customWidth="1" max="4" min="4" width="14"/>
    <col customWidth="1" max="5" min="5" width="14"/>
  </cols>
  <sheetData>
    <row spans="1:5" r="1">
      <c t="s" r="A1" s="1">
        <v>835</v>
      </c>
      <c t="s" r="C1" s="2">
        <v>1</v>
      </c>
    </row>
    <row spans="1:5" r="2">
      <c t="s" r="C2" s="2">
        <v>2</v>
      </c>
      <c t="s" r="D2" s="2">
        <v>32</v>
      </c>
      <c t="s" r="E2" s="2">
        <v>85</v>
      </c>
    </row>
    <row spans="1:5" r="3">
      <c t="s" r="A3" s="4">
        <v>836</v>
      </c>
    </row>
    <row spans="1:5" r="4">
      <c t="s" r="A4" s="3">
        <v>837</v>
      </c>
    </row>
    <row spans="1:5" r="5">
      <c t="s" r="A5" s="4">
        <v>838</v>
      </c>
      <c t="n" r="C5" s="7">
        <v>12</v>
      </c>
      <c t="n" r="D5" s="7">
        <v>11</v>
      </c>
      <c t="n" r="E5" s="7">
        <v>2</v>
      </c>
    </row>
    <row spans="1:5" r="6">
      <c t="s" r="A6" s="4">
        <v>839</v>
      </c>
      <c t="n" r="C6" s="6">
        <v>6</v>
      </c>
      <c t="n" r="D6" s="6">
        <v>7</v>
      </c>
      <c t="n" r="E6" s="6">
        <v>2</v>
      </c>
    </row>
    <row spans="1:5" r="7">
      <c t="s" r="A7" s="4">
        <v>840</v>
      </c>
      <c t="n" r="D7" s="6">
        <v>-6</v>
      </c>
    </row>
    <row spans="1:5" r="8">
      <c t="s" r="A8" s="4">
        <v>581</v>
      </c>
      <c t="s" r="B8" s="4">
        <v>57</v>
      </c>
      <c t="n" r="C8" s="6">
        <v>1</v>
      </c>
      <c t="n" r="E8" s="6">
        <v>7</v>
      </c>
    </row>
    <row spans="1:5" r="9">
      <c t="s" r="A9" s="4">
        <v>841</v>
      </c>
      <c t="n" r="C9" s="6">
        <v>19</v>
      </c>
      <c t="n" r="D9" s="6">
        <v>12</v>
      </c>
      <c t="n" r="E9" s="6">
        <v>11</v>
      </c>
    </row>
    <row spans="1:5" r="10">
      <c t="s" r="A10" s="4">
        <v>842</v>
      </c>
    </row>
    <row spans="1:5" r="11">
      <c t="s" r="A11" s="3">
        <v>837</v>
      </c>
    </row>
    <row spans="1:5" r="12">
      <c t="s" r="A12" s="4">
        <v>838</v>
      </c>
      <c t="n" r="C12" s="6">
        <v>44</v>
      </c>
      <c t="n" r="D12" s="6">
        <v>54</v>
      </c>
      <c t="n" r="E12" s="6">
        <v>53</v>
      </c>
    </row>
    <row spans="1:5" r="13">
      <c t="s" r="A13" s="4">
        <v>839</v>
      </c>
      <c t="n" r="C13" s="6">
        <v>131</v>
      </c>
      <c t="n" r="D13" s="6">
        <v>161</v>
      </c>
      <c t="n" r="E13" s="6">
        <v>194</v>
      </c>
    </row>
    <row spans="1:5" r="14">
      <c t="s" r="A14" s="4">
        <v>840</v>
      </c>
      <c t="n" r="C14" s="6">
        <v>-142</v>
      </c>
      <c t="n" r="D14" s="6">
        <v>-171</v>
      </c>
      <c t="n" r="E14" s="6">
        <v>-193</v>
      </c>
    </row>
    <row spans="1:5" r="15">
      <c t="s" r="A15" s="4">
        <v>841</v>
      </c>
      <c t="n" r="C15" s="6">
        <v>33</v>
      </c>
      <c t="n" r="D15" s="6">
        <v>44</v>
      </c>
      <c t="n" r="E15" s="6">
        <v>54</v>
      </c>
    </row>
    <row spans="1:5" r="16">
      <c t="s" r="A16" s="4">
        <v>843</v>
      </c>
    </row>
    <row spans="1:5" r="17">
      <c t="s" r="A17" s="3">
        <v>837</v>
      </c>
    </row>
    <row spans="1:5" r="18">
      <c t="s" r="A18" s="4">
        <v>838</v>
      </c>
      <c t="n" r="C18" s="6">
        <v>344</v>
      </c>
      <c t="n" r="D18" s="6">
        <v>394</v>
      </c>
      <c t="n" r="E18" s="6">
        <v>296</v>
      </c>
    </row>
    <row spans="1:5" r="19">
      <c t="s" r="A19" s="4">
        <v>839</v>
      </c>
      <c t="n" r="C19" s="6">
        <v>27</v>
      </c>
      <c t="n" r="D19" s="6">
        <v>34</v>
      </c>
      <c t="n" r="E19" s="6">
        <v>101</v>
      </c>
    </row>
    <row spans="1:5" r="20">
      <c t="s" r="A20" s="4">
        <v>840</v>
      </c>
      <c t="n" r="C20" s="6">
        <v>-61</v>
      </c>
      <c t="n" r="D20" s="6">
        <v>-84</v>
      </c>
      <c t="n" r="E20" s="6">
        <v>-3</v>
      </c>
    </row>
    <row spans="1:5" r="21">
      <c t="s" r="A21" s="4">
        <v>841</v>
      </c>
      <c t="n" r="C21" s="7">
        <v>310</v>
      </c>
      <c t="n" r="D21" s="7">
        <v>344</v>
      </c>
      <c t="n" r="E21" s="7">
        <v>394</v>
      </c>
    </row>
    <row spans="1:5" r="22">
      <c t="n" r="A22"/>
    </row>
    <row spans="1:5" r="23">
      <c t="s" r="A23" s="4">
        <v>57</v>
      </c>
      <c t="s" r="B23" s="4">
        <v>844</v>
      </c>
    </row>
  </sheetData>
  <mergeCells count="4">
    <mergeCell ref="A1:B2"/>
    <mergeCell ref="C1:E1"/>
    <mergeCell ref="A22:D22"/>
    <mergeCell ref="B23:D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Cas8</vt:lpstr>
      <vt:lpstr>Consolidated Statement of Equit</vt:lpstr>
      <vt:lpstr>Description of Business</vt:lpstr>
      <vt:lpstr>Summary of Significant Accounti</vt:lpstr>
      <vt:lpstr>Comprehensive Income (Loss)</vt:lpstr>
      <vt:lpstr>Property, Plant and Equipment</vt:lpstr>
      <vt:lpstr>Goodwill and Intangible Assets</vt:lpstr>
      <vt:lpstr>Debt</vt:lpstr>
      <vt:lpstr>Income Taxes</vt:lpstr>
      <vt:lpstr>Employee Benefit Plans</vt:lpstr>
      <vt:lpstr>Restructuring</vt:lpstr>
      <vt:lpstr>Share-Based Compensation Plans</vt:lpstr>
      <vt:lpstr>Related Party Transactions</vt:lpstr>
      <vt:lpstr>Commitments and Contingencies</vt:lpstr>
      <vt:lpstr>Derivative Financial Instrument</vt:lpstr>
      <vt:lpstr>Segment Information</vt:lpstr>
      <vt:lpstr>Additional Financial Informatio</vt:lpstr>
      <vt:lpstr>Fair Value Measurements</vt:lpstr>
      <vt:lpstr>Subsequent Events</vt:lpstr>
      <vt:lpstr>Quarterly Financial Information</vt:lpstr>
      <vt:lpstr>Guarantor and Non-Guarantor Sub</vt:lpstr>
      <vt:lpstr>Schedule II - Valuation and Qua</vt:lpstr>
      <vt:lpstr>Summary of Significant Accoun30</vt:lpstr>
      <vt:lpstr>Comprehensive Income (Loss) (Ta</vt:lpstr>
      <vt:lpstr>Property, Plant and Equipment (</vt:lpstr>
      <vt:lpstr>Goodwill and Intangible Assets </vt:lpstr>
      <vt:lpstr>Debt (Tables)</vt:lpstr>
      <vt:lpstr>Income Taxes (Tables)</vt:lpstr>
      <vt:lpstr>Restructuring (Tables)</vt:lpstr>
      <vt:lpstr>Share-Based Compensation Plans </vt:lpstr>
      <vt:lpstr>Commitments and Contingencies (</vt:lpstr>
      <vt:lpstr>Segment Information (Tables)</vt:lpstr>
      <vt:lpstr>Fair Value Measurements (Tables</vt:lpstr>
      <vt:lpstr>Quarterly Financial Informati41</vt:lpstr>
      <vt:lpstr>Guarantor and Non-Guarantor S42</vt:lpstr>
      <vt:lpstr>Description of Business - Addit</vt:lpstr>
      <vt:lpstr>Summary of Significant Accoun44</vt:lpstr>
      <vt:lpstr>Comprehensive Income (Loss) - S</vt:lpstr>
      <vt:lpstr>Comprehensive Income (Loss) -46</vt:lpstr>
      <vt:lpstr>Property, Plant and Equipment -</vt:lpstr>
      <vt:lpstr>Property, Plant and Equipment48</vt:lpstr>
      <vt:lpstr>Goodwill and Intangible Asset49</vt:lpstr>
      <vt:lpstr>Goodwill and Intangible Asset50</vt:lpstr>
      <vt:lpstr>Goodwill and Intangible Asset51</vt:lpstr>
      <vt:lpstr>Debt - Long-term Debt (Detail)</vt:lpstr>
      <vt:lpstr>Debt - Long-term Debt (Parenthe</vt:lpstr>
      <vt:lpstr>Debt - Debt Redemptions - Addit</vt:lpstr>
      <vt:lpstr>Debt - Open Market Purchases - </vt:lpstr>
      <vt:lpstr>Debt - Notes Offering - Additio</vt:lpstr>
      <vt:lpstr>Debt - 2014 Debt Refinancing - </vt:lpstr>
      <vt:lpstr>Debt - Interest Rates - Additio</vt:lpstr>
      <vt:lpstr>Debt - Additional Information (</vt:lpstr>
      <vt:lpstr>Income Taxes - Schedule of Dome</vt:lpstr>
      <vt:lpstr>Income Taxes - Current and Defe</vt:lpstr>
      <vt:lpstr>Income Taxes - Current and De62</vt:lpstr>
      <vt:lpstr>Income Taxes - Additional Infor</vt:lpstr>
      <vt:lpstr>Income Taxes - Differences betw</vt:lpstr>
      <vt:lpstr>Income Taxes - Significant Comp</vt:lpstr>
      <vt:lpstr>Income Taxes - Reconciliation o</vt:lpstr>
      <vt:lpstr>Employee Benefit Plans - Additi</vt:lpstr>
      <vt:lpstr>Restructuring - Additional Info</vt:lpstr>
      <vt:lpstr>Restructuring - Summary of Rest</vt:lpstr>
      <vt:lpstr>Restructuring - Summary of Char</vt:lpstr>
      <vt:lpstr>Share-Based Compensation Plan71</vt:lpstr>
      <vt:lpstr>Share-Based Compensation Plan72</vt:lpstr>
      <vt:lpstr>Related Party Transactions - Ad</vt:lpstr>
      <vt:lpstr>Commitments and Contingencies -</vt:lpstr>
      <vt:lpstr>Commitments and Contingencies75</vt:lpstr>
      <vt:lpstr>Derivative Financial Instrume76</vt:lpstr>
      <vt:lpstr>Segment Information - Additiona</vt:lpstr>
      <vt:lpstr>Segment Information - Schedule </vt:lpstr>
      <vt:lpstr>Segment Information - Long-Live</vt:lpstr>
      <vt:lpstr>Additional Financial Informat80</vt:lpstr>
      <vt:lpstr>Fair Value Measurements - Sched</vt:lpstr>
      <vt:lpstr>Fair Value Measurements - Recon</vt:lpstr>
      <vt:lpstr>Fair Value Measurements - Addit</vt:lpstr>
      <vt:lpstr>Subsequent Events - Additional </vt:lpstr>
      <vt:lpstr>Quarterly Financial Informati85</vt:lpstr>
      <vt:lpstr>Quarterly Financial Informati86</vt:lpstr>
      <vt:lpstr>Guarantor and Non-Guarantor S87</vt:lpstr>
      <vt:lpstr>Guarantor and Non-Guarantor S88</vt:lpstr>
      <vt:lpstr>Guarantor and Non-Guarantor S89</vt:lpstr>
      <vt:lpstr>Guarantor and Non-Guarantor S90</vt:lpstr>
      <vt:lpstr>Guarantor and Non-Guarantor S91</vt:lpstr>
      <vt:lpstr>Guarantor And Non-Guarantor S92</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07:48:45Z</dcterms:created>
  <dcterms:modified xmlns:dcterms="http://purl.org/dc/terms/" xmlns:xsi="http://www.w3.org/2001/XMLSchema-instance" xsi:type="dcterms:W3CDTF">2016-12-08T07:48:45Z</dcterms:modified>
  <dc:title xmlns:dc="http://purl.org/dc/elements/1.1/">Untitled</dc:title>
  <dc:description xmlns:dc="http://purl.org/dc/elements/1.1/"/>
  <dc:subject xmlns:dc="http://purl.org/dc/elements/1.1/"/>
  <cp:keywords/>
  <cp:category/>
</cp:coreProperties>
</file>